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REVENUE FROM CONTRACTS WITH CU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NET (Ta" sheetId="34" state="visible" r:id="rId34"/>
    <sheet xmlns:r="http://schemas.openxmlformats.org/officeDocument/2006/relationships" name="LEASES (Tables)" sheetId="35" state="visible" r:id="rId35"/>
    <sheet xmlns:r="http://schemas.openxmlformats.org/officeDocument/2006/relationships" name="LOAN SERVICING RIGHTS (Tables)" sheetId="36" state="visible" r:id="rId36"/>
    <sheet xmlns:r="http://schemas.openxmlformats.org/officeDocument/2006/relationships" name="GOODWILL AND INTANGIBLE ASSETS " sheetId="37" state="visible" r:id="rId37"/>
    <sheet xmlns:r="http://schemas.openxmlformats.org/officeDocument/2006/relationships" name="DERIVATIVE INSTRUMENTS (Tables)"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FHLB ADVANCES AND OTHER BORRO_2" sheetId="41" state="visible" r:id="rId41"/>
    <sheet xmlns:r="http://schemas.openxmlformats.org/officeDocument/2006/relationships" name="SUBORDINATED DEBT (Tables)" sheetId="42" state="visible" r:id="rId42"/>
    <sheet xmlns:r="http://schemas.openxmlformats.org/officeDocument/2006/relationships" name="EARNINGS PER SHARE (Tables)" sheetId="43" state="visible" r:id="rId43"/>
    <sheet xmlns:r="http://schemas.openxmlformats.org/officeDocument/2006/relationships" name="FAIR VALUE OF FINANCIAL INSTR_2" sheetId="44" state="visible" r:id="rId44"/>
    <sheet xmlns:r="http://schemas.openxmlformats.org/officeDocument/2006/relationships" name="COMMITMENTS, CONTINGENCIES AN_2"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BASIS OF PRESENTATION AND SUM_4" sheetId="48" state="visible" r:id="rId48"/>
    <sheet xmlns:r="http://schemas.openxmlformats.org/officeDocument/2006/relationships" name="ACQUISITIONS (Details)" sheetId="49" state="visible" r:id="rId49"/>
    <sheet xmlns:r="http://schemas.openxmlformats.org/officeDocument/2006/relationships" name="INVESTMENT SECURITIES - Classif" sheetId="50" state="visible" r:id="rId50"/>
    <sheet xmlns:r="http://schemas.openxmlformats.org/officeDocument/2006/relationships" name="INVESTMENT SECURITIES - Continu" sheetId="51" state="visible" r:id="rId51"/>
    <sheet xmlns:r="http://schemas.openxmlformats.org/officeDocument/2006/relationships" name="INVESTMENT SECURITIES - Amortiz" sheetId="52" state="visible" r:id="rId52"/>
    <sheet xmlns:r="http://schemas.openxmlformats.org/officeDocument/2006/relationships" name="LOANS - Summary of loans and cr" sheetId="53" state="visible" r:id="rId53"/>
    <sheet xmlns:r="http://schemas.openxmlformats.org/officeDocument/2006/relationships" name="LOANS - Allowance for loan loss" sheetId="54" state="visible" r:id="rId54"/>
    <sheet xmlns:r="http://schemas.openxmlformats.org/officeDocument/2006/relationships" name="LOANS - Risk rating (Details)" sheetId="55" state="visible" r:id="rId55"/>
    <sheet xmlns:r="http://schemas.openxmlformats.org/officeDocument/2006/relationships" name="LOANS - Non-accrual (Details)" sheetId="56" state="visible" r:id="rId56"/>
    <sheet xmlns:r="http://schemas.openxmlformats.org/officeDocument/2006/relationships" name="LOANS - Impaired Loans with int" sheetId="57" state="visible" r:id="rId57"/>
    <sheet xmlns:r="http://schemas.openxmlformats.org/officeDocument/2006/relationships" name="LOANS - Collateral dependent lo" sheetId="58" state="visible" r:id="rId58"/>
    <sheet xmlns:r="http://schemas.openxmlformats.org/officeDocument/2006/relationships" name="LOANS - Aging Status of recorde" sheetId="59" state="visible" r:id="rId59"/>
    <sheet xmlns:r="http://schemas.openxmlformats.org/officeDocument/2006/relationships" name="LOANS - TDRs by portfolio (Deta" sheetId="60" state="visible" r:id="rId60"/>
    <sheet xmlns:r="http://schemas.openxmlformats.org/officeDocument/2006/relationships" name="LOANS - TDRs by portfolio - res" sheetId="61" state="visible" r:id="rId61"/>
    <sheet xmlns:r="http://schemas.openxmlformats.org/officeDocument/2006/relationships" name="LOANS - Risk category (Details)" sheetId="62" state="visible" r:id="rId62"/>
    <sheet xmlns:r="http://schemas.openxmlformats.org/officeDocument/2006/relationships" name="PREMISES AND EQUIPMENT, NET (De" sheetId="63" state="visible" r:id="rId63"/>
    <sheet xmlns:r="http://schemas.openxmlformats.org/officeDocument/2006/relationships" name="LEASES (Details)" sheetId="64" state="visible" r:id="rId64"/>
    <sheet xmlns:r="http://schemas.openxmlformats.org/officeDocument/2006/relationships" name="LOAN SERVICING RIGHTS (Details)" sheetId="65" state="visible" r:id="rId65"/>
    <sheet xmlns:r="http://schemas.openxmlformats.org/officeDocument/2006/relationships" name="LOAN SERVICING RIGHTS - Change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DERIVATIVE INSTRUMENTS (Details" sheetId="69" state="visible" r:id="rId69"/>
    <sheet xmlns:r="http://schemas.openxmlformats.org/officeDocument/2006/relationships" name="DERIVATIVE INSTRUMENTS - Intere" sheetId="70" state="visible" r:id="rId70"/>
    <sheet xmlns:r="http://schemas.openxmlformats.org/officeDocument/2006/relationships" name="DEPOSITS (Details)" sheetId="71" state="visible" r:id="rId71"/>
    <sheet xmlns:r="http://schemas.openxmlformats.org/officeDocument/2006/relationships" name="SHORT-TERM BORROWINGS (Details)" sheetId="72" state="visible" r:id="rId72"/>
    <sheet xmlns:r="http://schemas.openxmlformats.org/officeDocument/2006/relationships" name="FHLB ADVANCES AND OTHER BORRO_3" sheetId="73" state="visible" r:id="rId73"/>
    <sheet xmlns:r="http://schemas.openxmlformats.org/officeDocument/2006/relationships" name="SUBORDINATED DEBT (Details)" sheetId="74" state="visible" r:id="rId74"/>
    <sheet xmlns:r="http://schemas.openxmlformats.org/officeDocument/2006/relationships" name="EARNINGS PER SHARE (Details)" sheetId="75" state="visible" r:id="rId75"/>
    <sheet xmlns:r="http://schemas.openxmlformats.org/officeDocument/2006/relationships" name="EARNINGS PER SHARE (Details 2)"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COMMITMENTS, CONTINGENCIES AN_3" sheetId="82" state="visible" r:id="rId82"/>
    <sheet xmlns:r="http://schemas.openxmlformats.org/officeDocument/2006/relationships" name="SEGMENT INFORMATION (Details)" sheetId="83" state="visible" r:id="rId83"/>
    <sheet xmlns:r="http://schemas.openxmlformats.org/officeDocument/2006/relationships" name="RELATED PARTY TRANSACTIONS (Det" sheetId="84" state="visible" r:id="rId84"/>
    <sheet xmlns:r="http://schemas.openxmlformats.org/officeDocument/2006/relationships" name="REVENUE FROM CONTRACT WITH CUST" sheetId="85" state="visible" r:id="rId85"/>
  </sheets>
  <definedNames/>
  <calcPr calcId="124519" fullCalcOnLoad="1"/>
</workbook>
</file>

<file path=xl/sharedStrings.xml><?xml version="1.0" encoding="utf-8"?>
<sst xmlns="http://schemas.openxmlformats.org/spreadsheetml/2006/main" uniqueCount="1121">
  <si>
    <t>Document and Entity Information - shares</t>
  </si>
  <si>
    <t>3 Months Ended</t>
  </si>
  <si>
    <t>Mar. 31, 2020</t>
  </si>
  <si>
    <t>Apr. 24, 2020</t>
  </si>
  <si>
    <t>Document and Entity Information</t>
  </si>
  <si>
    <t>Entity Registrant Name</t>
  </si>
  <si>
    <t>MIDLAND STATES BANCORP, INC.</t>
  </si>
  <si>
    <t>Entity Central Index Key</t>
  </si>
  <si>
    <t>0001466026</t>
  </si>
  <si>
    <t>Document Type</t>
  </si>
  <si>
    <t>10-Q</t>
  </si>
  <si>
    <t>Document Period End Date</t>
  </si>
  <si>
    <t>Mar. 31,
		2020</t>
  </si>
  <si>
    <t>Document Quarterly Report</t>
  </si>
  <si>
    <t>true</t>
  </si>
  <si>
    <t>Document Transition Report</t>
  </si>
  <si>
    <t>false</t>
  </si>
  <si>
    <t>Amendment Flag</t>
  </si>
  <si>
    <t>Entity File Number</t>
  </si>
  <si>
    <t>001-35272</t>
  </si>
  <si>
    <t>Title of 12(b) Security</t>
  </si>
  <si>
    <t>Common stock, $0.01 par value</t>
  </si>
  <si>
    <t>Entity Incorporation, State or Country Code</t>
  </si>
  <si>
    <t>IL</t>
  </si>
  <si>
    <t>Entity Tax Identification Number</t>
  </si>
  <si>
    <t>37-1233196</t>
  </si>
  <si>
    <t>Entity Address, Postal Zip Code</t>
  </si>
  <si>
    <t>62401</t>
  </si>
  <si>
    <t>Entity Address, Address Line One</t>
  </si>
  <si>
    <t>1201 Network Centre Drive</t>
  </si>
  <si>
    <t>Entity Address, City or Town</t>
  </si>
  <si>
    <t>Effingham</t>
  </si>
  <si>
    <t>Entity Address, Country</t>
  </si>
  <si>
    <t>Local Phone Number</t>
  </si>
  <si>
    <t>342-7321</t>
  </si>
  <si>
    <t>City Area Code</t>
  </si>
  <si>
    <t>217</t>
  </si>
  <si>
    <t>Entity Interactive Data Current</t>
  </si>
  <si>
    <t>Yes</t>
  </si>
  <si>
    <t>Current Fiscal Year End Date</t>
  </si>
  <si>
    <t>--12-31</t>
  </si>
  <si>
    <t>Entity Current Reporting Status</t>
  </si>
  <si>
    <t>Entity Small Business</t>
  </si>
  <si>
    <t>Entity Emerging Growth Company</t>
  </si>
  <si>
    <t>Entity Shell Company</t>
  </si>
  <si>
    <t>Entity Filer Category</t>
  </si>
  <si>
    <t>Large Accelerated Filer</t>
  </si>
  <si>
    <t>Trading Symbol</t>
  </si>
  <si>
    <t>MSBI</t>
  </si>
  <si>
    <t>Security Exchange Name</t>
  </si>
  <si>
    <t>NASDAQ</t>
  </si>
  <si>
    <t>Entity Common Stock, Shares Outstanding</t>
  </si>
  <si>
    <t>Document Fiscal Year Focus</t>
  </si>
  <si>
    <t>2020</t>
  </si>
  <si>
    <t>Document Fiscal Period Focus</t>
  </si>
  <si>
    <t>Q1</t>
  </si>
  <si>
    <t>CONSOLIDATED BALANCE SHEETS - USD ($) $ in Thousands</t>
  </si>
  <si>
    <t>Dec. 31, 2019</t>
  </si>
  <si>
    <t>Assets</t>
  </si>
  <si>
    <t>Cash and due from banks</t>
  </si>
  <si>
    <t>Federal funds sold</t>
  </si>
  <si>
    <t>Cash and cash equivalents</t>
  </si>
  <si>
    <t>Investment securities available for sale, at fair value (allowance for credit losses of $75 at March 31, 2020)</t>
  </si>
  <si>
    <t>Equity securities, at fair value</t>
  </si>
  <si>
    <t>Loans</t>
  </si>
  <si>
    <t>Allowance for credit losses on loans</t>
  </si>
  <si>
    <t>Total loans, net</t>
  </si>
  <si>
    <t>Loans held for sale</t>
  </si>
  <si>
    <t>Premises and equipment, net</t>
  </si>
  <si>
    <t>Operating lease right-of-use asset</t>
  </si>
  <si>
    <t>Other real estate owned</t>
  </si>
  <si>
    <t>Nonmarketable equity securities</t>
  </si>
  <si>
    <t>Accrued interest receivable</t>
  </si>
  <si>
    <t>Loan servicing rights, at lower of cost or fair value</t>
  </si>
  <si>
    <t>Mortgage servicing rights held for sale</t>
  </si>
  <si>
    <t>Goodwill</t>
  </si>
  <si>
    <t>Other intangible assets, net</t>
  </si>
  <si>
    <t>Cash surrender value of life insurance policies</t>
  </si>
  <si>
    <t>Accrued income taxes receivable</t>
  </si>
  <si>
    <t>Other assets</t>
  </si>
  <si>
    <t>Total assets</t>
  </si>
  <si>
    <t>Deposits:</t>
  </si>
  <si>
    <t>Noninterest-bearing</t>
  </si>
  <si>
    <t>Interest-bearing</t>
  </si>
  <si>
    <t>Total deposits</t>
  </si>
  <si>
    <t>Short-term borrowings</t>
  </si>
  <si>
    <t>FHLB advances and other borrowings</t>
  </si>
  <si>
    <t>Subordinated debt</t>
  </si>
  <si>
    <t>Trust preferred debentures</t>
  </si>
  <si>
    <t>Accrued interest payable</t>
  </si>
  <si>
    <t>Deferred tax liabilities, net</t>
  </si>
  <si>
    <t>Operating lease liabilities</t>
  </si>
  <si>
    <t>Other liabilities</t>
  </si>
  <si>
    <t>Total liabilities</t>
  </si>
  <si>
    <t>Shareholders' Equity:</t>
  </si>
  <si>
    <t>Common stock, $0.01 par value; 40,000,000 shares authorized; 23,381,496 and 24,420,345 shares issued and outstanding at March 31, 2020 and December 31, 2019, respectively</t>
  </si>
  <si>
    <t>Capital surplus</t>
  </si>
  <si>
    <t>Retained earnings</t>
  </si>
  <si>
    <t>Accumulated other comprehensive income</t>
  </si>
  <si>
    <t>Total shareholders' equity</t>
  </si>
  <si>
    <t>Total liabilities and shareholders' equity</t>
  </si>
  <si>
    <t>CONSOLIDATED BALANCE SHEETS (Parenthetical) - USD ($) $ in Thousands</t>
  </si>
  <si>
    <t>CONSOLIDATED BALANCE SHEETS</t>
  </si>
  <si>
    <t>Investment securities, available-for-sale, allowance for credit loss</t>
  </si>
  <si>
    <t>Common stock, par value</t>
  </si>
  <si>
    <t>Common stock, shares authorized</t>
  </si>
  <si>
    <t>Common stock, shares issued</t>
  </si>
  <si>
    <t>Common stock, shares outstanding</t>
  </si>
  <si>
    <t>CONSOLIDATED STATEMENTS OF INCOME - USD ($) $ in Thousands</t>
  </si>
  <si>
    <t>Mar. 31, 2019</t>
  </si>
  <si>
    <t>Loans:</t>
  </si>
  <si>
    <t>Taxable</t>
  </si>
  <si>
    <t>Tax exempt</t>
  </si>
  <si>
    <t>Investment securities:</t>
  </si>
  <si>
    <t>Federal funds sold and cash investments</t>
  </si>
  <si>
    <t>Total interest income</t>
  </si>
  <si>
    <t>Interest expense:</t>
  </si>
  <si>
    <t>Deposits</t>
  </si>
  <si>
    <t>Total interest expense</t>
  </si>
  <si>
    <t>Net interest income</t>
  </si>
  <si>
    <t>Provision for credit losses on loans</t>
  </si>
  <si>
    <t>Net interest income after provision for credit losses on loans</t>
  </si>
  <si>
    <t>Noninterest income:</t>
  </si>
  <si>
    <t>Wealth management revenue</t>
  </si>
  <si>
    <t>Commercial FHA revenue</t>
  </si>
  <si>
    <t>Residential mortgage banking revenue</t>
  </si>
  <si>
    <t>Service charges on deposit accounts</t>
  </si>
  <si>
    <t>Interchange revenue</t>
  </si>
  <si>
    <t>Gain on sales of other real estate owned</t>
  </si>
  <si>
    <t>Impairment on commercial mortgage servicing rights</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Loss on mortgage servicing rights held for sale</t>
  </si>
  <si>
    <t>Other expense</t>
  </si>
  <si>
    <t>Total noninterest expense</t>
  </si>
  <si>
    <t>Income before income taxes</t>
  </si>
  <si>
    <t>Income taxes</t>
  </si>
  <si>
    <t>Net income</t>
  </si>
  <si>
    <t>Preferred stock dividends and premium amortization</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S OF COMPREHENSIVE INCOME - USD ($) $ in Thousands</t>
  </si>
  <si>
    <t>CONSOLIDATED STATEMENTS OF COMPREHENSIVE INCOME</t>
  </si>
  <si>
    <t>Investment securities available for sale:</t>
  </si>
  <si>
    <t>Unrealized gains that occurred during the period</t>
  </si>
  <si>
    <t>Provision for credit loss expense</t>
  </si>
  <si>
    <t>Income tax effect</t>
  </si>
  <si>
    <t>Change in investment securities available for sale, net of tax</t>
  </si>
  <si>
    <t>Other comprehensive income, net of tax</t>
  </si>
  <si>
    <t>Total comprehensive income</t>
  </si>
  <si>
    <t>CONSOLIDATED STATEMENTS OF SHAREHOLDERS' EQUITY - USD ($) $ in Thousands</t>
  </si>
  <si>
    <t>Preferred stock</t>
  </si>
  <si>
    <t>Common stock</t>
  </si>
  <si>
    <t>Accumulated other comprehensive (loss)</t>
  </si>
  <si>
    <t>Total</t>
  </si>
  <si>
    <t>Beginning Balance at Dec. 31, 2018</t>
  </si>
  <si>
    <t>Increase (Decrease) in Stockholders' Equity [Roll Forward]</t>
  </si>
  <si>
    <t>Other comprehensive income</t>
  </si>
  <si>
    <t>Common dividends declared</t>
  </si>
  <si>
    <t>Preferred dividends declared</t>
  </si>
  <si>
    <t>Preferred stock, premium amortization</t>
  </si>
  <si>
    <t>Share-based compensation expense</t>
  </si>
  <si>
    <t>Issuance of common stock under employee benefit plans</t>
  </si>
  <si>
    <t>Ending Balance at Mar. 31, 2019</t>
  </si>
  <si>
    <t>Cumulative effect of change in accounting principles</t>
  </si>
  <si>
    <t>Adjusted balances</t>
  </si>
  <si>
    <t>Beginning Balance at Dec. 31, 2019</t>
  </si>
  <si>
    <t>Common stock repurchased</t>
  </si>
  <si>
    <t>Ending Balance at Mar. 31, 2020</t>
  </si>
  <si>
    <t>CONSOLIDATED STATEMENTS OF SHAREHOLDERS' EQUITY (Parenthetical) - $ / shares</t>
  </si>
  <si>
    <t>CONSOLIDATED STATEMENTS OF SHAREHOLDERS' EQUITY</t>
  </si>
  <si>
    <t>Common dividend declared, per share</t>
  </si>
  <si>
    <t>CONSOLIDATED STATEMENTS OF CASH FLOWS - USD ($) $ in Thousands</t>
  </si>
  <si>
    <t>Cash flows from operating activities:</t>
  </si>
  <si>
    <t>Adjustments to reconcile net income to net cash provided by operating activities:</t>
  </si>
  <si>
    <t>Provision for credit losses</t>
  </si>
  <si>
    <t>Depreciation on premises and equipment</t>
  </si>
  <si>
    <t>Amortization of operating lease right-of-use asset</t>
  </si>
  <si>
    <t>Increase in cash surrender value of life insurance</t>
  </si>
  <si>
    <t>Investment securities amortization, net</t>
  </si>
  <si>
    <t>Impairment of other real estate owned</t>
  </si>
  <si>
    <t>Origination of loans held for sale</t>
  </si>
  <si>
    <t>Proceeds from sales of loans held for sale</t>
  </si>
  <si>
    <t>Gain on loans sold and held for sale</t>
  </si>
  <si>
    <t>Loss on disposals of premises and equipment</t>
  </si>
  <si>
    <t>Amortization of loan servicing rights</t>
  </si>
  <si>
    <t>Impairment of loan servicing rights</t>
  </si>
  <si>
    <t>Impairment of assets held for sale</t>
  </si>
  <si>
    <t>Net change in other operating assets and liabilities:</t>
  </si>
  <si>
    <t>Net cash provided by operating activities</t>
  </si>
  <si>
    <t>Purchases</t>
  </si>
  <si>
    <t>Sales</t>
  </si>
  <si>
    <t>Maturities and payments</t>
  </si>
  <si>
    <t>Equity securities:</t>
  </si>
  <si>
    <t>Net (increase) decrease in loans</t>
  </si>
  <si>
    <t>Purchases of premises and equipment</t>
  </si>
  <si>
    <t>Proceeds from sales of mortgage servicing rights held for sale</t>
  </si>
  <si>
    <t>Purchases of nonmarketable equity securities</t>
  </si>
  <si>
    <t>Sales of nonmarketable equity securities</t>
  </si>
  <si>
    <t>Proceeds from sales of other real estate owned</t>
  </si>
  <si>
    <t>Net cash (used in) provided by investing activities</t>
  </si>
  <si>
    <t>Cash flows from financing activities:</t>
  </si>
  <si>
    <t>Net increase (decrease) in deposits</t>
  </si>
  <si>
    <t>Net (decrease) increase in short-term borrowings</t>
  </si>
  <si>
    <t>Proceeds from FHLB borrowings</t>
  </si>
  <si>
    <t>Payments made on FHLB borrowings</t>
  </si>
  <si>
    <t>Payments made on other borrowings</t>
  </si>
  <si>
    <t>Payments made on subordinated debt</t>
  </si>
  <si>
    <t>Cash dividends paid on preferred stock</t>
  </si>
  <si>
    <t>Cash dividends paid on common stock</t>
  </si>
  <si>
    <t>Proceeds from issuance of common stock under employee benefit plans</t>
  </si>
  <si>
    <t>Net cash provided by (used in) financing activities</t>
  </si>
  <si>
    <t>Net increase (decrease) in cash and cash equivalents</t>
  </si>
  <si>
    <t>Cash and cash equivalents:</t>
  </si>
  <si>
    <t>Beginning of period</t>
  </si>
  <si>
    <t>End of period</t>
  </si>
  <si>
    <t>Cash payments for:</t>
  </si>
  <si>
    <t>Interest paid on deposits and borrowed funds</t>
  </si>
  <si>
    <t>Income tax paid (net of refunds)</t>
  </si>
  <si>
    <t>Supplemental disclosures of noncash investing and financing activities:</t>
  </si>
  <si>
    <t>Transfer of investment securities held to maturity to investment securities available for sale</t>
  </si>
  <si>
    <t>Transfer of loans to other real estate owned</t>
  </si>
  <si>
    <t>BUSINESS DESCRIPTION</t>
  </si>
  <si>
    <t xml:space="preserve">Note 1 – Business Description Midland States Bancorp, Inc. (the “Company,” “we,” “our,” or “us”) is a diversified financial holding company headquartered in Effingham, Illinois. Its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and insurance and financial planning services. In addition, multifamily and healthcare facility Federal Housing Administration (“FHA”) financing is provided through Love Funding Corporation (“Love Funding”), our non-bank subsidiary. On July 17, 2019, we completed the acquisition of HomeStar Financial Group, Inc. (“HomeStar”) and its banking subsidiary, HomeStar Bank and Financial Services (“HomeStar Bank”), as more fully described in Note 3 to the consolidated financial statements. Through the acquisition of HomeStar, we expanded our commercial and retail banking presence in northern Illinois. </t>
  </si>
  <si>
    <t>BASIS OF PRESENTATION AND SUMMARY OF SIGNIFICANT ACCOUNTING POLICIES</t>
  </si>
  <si>
    <t xml:space="preserve">Note 2 – Basis of Presentation and Summary of Significant Accounting Policies Basis of Presentation The consolidated financial statements of the Company are unaudited and should be read in conjunction with the consolidated financial statements and related notes contained in the Company’s Annual Report on Form 10-K for the year ended December 31, 2019, filed with the Securities and Exchange Commission (the “SEC”) on February 28, 2020.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9 Annual Report on Form 10-K. Since December 31, 2019, the Company has adopted ASU No. 2016-13 “Financial Instruments – Credit Losses (Topic 326): Measurement of Credit Losses on Financial Instruments” and ASU No. 2018-13, “Fair Value Measurement (Topic 820): Disclosure Framework – Changes to the Disclosure Requirements for Fair Value Measurement” . See “Accounting Guidance Adopted in 2020” for additional information. Management of the Company has made a number of estimates and assumptions related to the reporting of assets and liabilities to prepare the consolidated financial statements in conformity with GAAP.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community bank leverage ratio, and temporary relief for community banks related to troubled debt restructurings. Actual results may differ from those estimates. In the opinion of management, all adjustments, consisting of normal recurring accruals considered necessary for a fair presentation of the financial condition and results of operations for the interim periods presented herein, have been included. Certain reclassifications of 2019 amounts have been made to conform to the 2020 presentation. Management has evaluated subsequent events for potential recognition or disclosure. Operating results for the three months ended March 31, 2020 are not necessarily indicative of the results that may be expected for the year ending December 31, 2020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balance sheets. Accounting Guidance Adopted in 2020 FASB ASU No. 2016-13, “Financial Instruments – Credit Losses (Topic 326): Measurement of Credit Losses on Financial Instruments” “Financial Instruments – Credit Losses (Topic 326): Measurement of Credit Losses on Financial Instruments” .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The following table illustrates the impact of ASC 326. ​ ​ ​ ​ ​ ​ ​ ​ ​ ​ ​ ​ ​ January 1, 2020 ​ ​ ​ ​ As Reported ​ ​ ​ Impact of ​ ​ ​ ​ Under ​ Pre-ASC 326 ​ ASC 326 ​ (dollars in thousands) ​ ​ ASC 326 ​ Adoption ​ Adoption ​ Assets: ​ ​ ​ ​ ​ ​ ​ ​ Loans ​ ​ ​ ​ ​ ​ ​ ​ Commercial ​ $ 1,056,986 $ 1,055,185 $ 1,801 ​ Commercial real estate ​ ​ 1,528,119 ​ 1,526,504 ​ 1,615 ​ Construction and land development ​ ​ 209,551 ​ 208,733 ​ 818 ​ Residential real estate ​ ​ 570,882 ​ 568,291 ​ 2,591 ​ Consumer ​ ​ 710,646 ​ 710,116 ​ 530 ​ Lease Financing ​ ​ 332,581 ​ 332,581 ​ — ​ Allowance for credit losses on loans ​ ​ (40,811) ​ (28,028) ​ (12,783) ​ Liabilities: ​ ​ ​ ​ ​ ​ ​ ​ Allowance for credit losses on unfunded commitments ​ ​ (1,507) ​ (1,244) ​ (263) ​ ​ Loans Loans that management has the intent and ability to hold for the foreseeable future or until maturity or payoff are reported at amortized cost. Amortized cost is the principal balance outstanding, net of purchase premiums and discounts, fair value hedge accounting adjustments, and deferred loan fees and costs. Accrued interest receivable totaled million at March 31, 2020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Lease income is recognized on the interest method.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Allowance for Credit Losses on Loans The ACL on loans is a valuation account that is deducted from the loans’ amortized cost basis to present the net amount expected to be collected on the loans. Loans are charged 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unemployment rates, property values or relevant factors. The Company considers the following when estimating credit losses: 1) available information relevant to assessing the collecta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sheet credit exposures; and 4) credit enhancements.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As appropriate, newer credit products or portfolios with limited historical loss may use applicable external data for determining the ACL until experience justifies that sufficient product maturity supports the estimate of expected credit losses. Specific reserves reflect impairment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on individually evaluated loans is recognized on the basis of the present value of expected future cash flows discounted at the effective interest rate, the fair value of collateral adjusted for estimated costs to sell, or the observable market price as of the relevant date. The table below identifies the Company’s loan portfolio segments and classes. ​ ​ Segment Class Commercial Commercial Commercial Real Estate Commercial Real Estate Non-Owner Occupied Construction and Land Development Construction and Land Development Residential Real Estate Residential First Lien Consumer Consumer Lease Financing Lease Financing ​ The principal risks to each segment of loans are as follows: Commercial Commercial real estate Construction and land development – Residential real estate Consumer Lease financing Loans that do not share risk characteristics are evaluated on an individual basis. Loans evaluated individually are not included in the collective evaluation. The Company applies the collateral-dependent practical expedient, to calculate the ACL on loans for an individually evaluated collateral-dependent loan by measuring the fair value of collateral at the reporting date, regardless of whether foreclosure is probable. Fair value of collateral is adjusted for costs to sell when repayment or satisfaction of the loan depends on the sale of the collateral. ACL on loans adjustments for estimated costs to sell are not appropriate when the repayment of the collateral-dependent loan is expected from the operation of the collateral.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No. 2018-13, “Fair Value Measurement (Topic 820): Disclosure Framework – Changes to the Disclosure Requirements for Fair Value Measurement” – </t>
  </si>
  <si>
    <t>ACQUISITIONS</t>
  </si>
  <si>
    <t>Note 3 – Acquisitions HomeStar Financial Group, Inc. ​ ​ Management’s valuation of the tangible and intangible assets acquired and liabilities assumed, which are based on assumptions that are subject to change, and the resulting allocation of the consideration paid for the allocation is reflected in the table below.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During the first quarter of 2020, the Company updated its valuation of deferred tax assets and other liabilities, which required a measurement period adjustment of $1.0 million to increase goodwill. ​ ​ ​ ​ ​ ​ ​ ​ ​ ​ ​ ​ (dollars in thousands) ​ ​ ​ ​ ​ ​ HomeStar ​ Assets acquired: ​ ​ ​ ​ ​ ​ ​ ​ ​ ​ Cash and cash equivalents ​ ​ ​ ​ ​ ​ ​ $ 70,900 ​ Investment securities available for sale ​ ​ ​ ​ ​ ​ ​ 54,963 ​ Equity securities ​ ​ ​ ​ ​ ​ ​ ​ 2,153 ​ Loans ​ ​ ​ ​ ​ ​ ​ 211,070 ​ Loans held for sale ​ ​ ​ ​ ​ ​ ​ 3,562 ​ Premises and equipment ​ ​ ​ ​ ​ ​ ​ 4,049 ​ Operating lease right-of-use asset ​ ​ ​ ​ ​ ​ ​ ​ 5,177 ​ Other real estate owned ​ ​ ​ ​ ​ ​ ​ 1,092 ​ Nonmarketable equity securities ​ ​ ​ ​ ​ ​ ​ 454 ​ Accrued interest receivable ​ ​ ​ ​ ​ ​ ​ 1,185 ​ Loan servicing rights ​ ​ ​ ​ ​ ​ ​ ​ 1,089 ​ Mortgage servicing rights held for sale ​ ​ ​ ​ ​ ​ ​ 1,701 ​ Intangible assets ​ ​ ​ ​ ​ ​ ​ 4,600 ​ Deferred tax assets, net ​ ​ ​ ​ ​ ​ ​ 2,732 ​ Other assets ​ ​ ​ ​ ​ ​ ​ 1,541 ​ Total assets acquired ​ ​ ​ ​ ​ ​ ​ 366,268 ​ Liabilities assumed: ​ ​ ​ ​ ​ ​ ​ ​ ​ ​ Deposits ​ ​ ​ ​ ​ ​ ​ 321,740 ​ FHLB advances and other borrowings ​ ​ ​ ​ ​ ​ ​ 31,369 ​ Accrued interest payable ​ ​ ​ ​ ​ ​ ​ 115 ​ Operating lease liabilities ​ ​ ​ ​ ​ ​ ​ 6,232 ​ Other liabilities ​ ​ ​ ​ ​ ​ ​ 3,575 ​ Total liabilities assumed ​ ​ ​ ​ ​ ​ ​ 363,031 ​ Net assets acquired ​ ​ ​ ​ ​ ​ ​ 3,237 ​ Goodwill ​ ​ ​ ​ ​ ​ ​ 8,123 ​ Total consideration paid ​ ​ ​ ​ ​ ​ ​ $ 11,360 ​ ​ ​ ​ ​ ​ ​ ​ ​ ​ ​ ​ Intangible assets: ​ ​ ​ ​ ​ ​ ​ ​ ​ ​ Core deposit intangible ​ ​ ​ ​ ​ ​ ​ $ 4,300 ​ Customer relationship intangible ​ ​ ​ ​ ​ ​ ​ ​ 300 ​ Total intangible assets ​ ​ ​ ​ ​ ​ ​ $ 4,600 ​ Estimated useful lives: ​ ​ ​ ​ ​ ​ ​ ​ ​ ​ Core deposit intangible ​ ​ ​ ​ ​ ​ ​ ​ 12 years ​ Customer relationship intangible ​ ​ ​ ​ ​ ​ ​ ​ 6 years ​ ​ Goodwill arising from the acquisition consists largely of the synergies and economies of scale expected from combining the operations of HomeStar into the Company. The goodwill is assigned as part of the Company’s banking reporting unit. The portion of the consideration paid allocated to goodwill will not be deductible for tax purposes. The identifiable assets acquired from HomeStar included core deposit intangibles and customer relationship intangibles, which are being amortized on an accelerated basis as shown above.</t>
  </si>
  <si>
    <t>INVESTMENT SECURITIES</t>
  </si>
  <si>
    <t>Note 4 – Investment Securities Investment Securities Available for Sale Investment securities as of March 31, 2020 and December 31, 2019 were as follows: ​ ​ ​ ​ ​ ​ ​ ​ ​ ​ ​ ​ ​ ​ ​ ​ ​ ​ ​ ​ March 31, 2020 ​ ​ ​ ​ ​ ​ ​ ​ ​ Allowance ​ ​ ​ ​ ​ ​ ​ Gross ​ Gross ​ for credit ​ ​ ​ ​ ​ Amortized ​ unrealized ​ unrealized ​ losses on ​ Fair ​ (dollars in thousands) cost gains losses ​ investments value Investment securities available for sale ​ ​ ​ ​ ​ ​ ​ ​ ​ ​ ​ ​ ​ ​ ​ ​ U.S. government sponsored entities and U.S. agency securities ​ $ 46,428 ​ $ 929 ​ $ — ​ $ — ​ $ 47,357 ​ Mortgage-backed securities - agency ​ 317,332 ​ 9,417 ​ ​ 49 ​ — ​ 326,700 ​ Mortgage-backed securities - non-agency ​ 28,121 ​ — ​ ​ 840 ​ — ​ 27,281 ​ State and municipal securities ​ 112,500 ​ 3,897 ​ ​ 284 ​ 19 ​ 116,094 ​ Corporate securities ​ 140,287 ​ 1,168 ​ ​ 2,577 ​ 56 ​ 138,822 ​ Total available for sale securities ​ $ 644,668 ​ $ 15,411 ​ $ 3,750 ​ $ 75 ​ $ 656,254 ​ ​ ​ ​ ​ ​ ​ ​ ​ ​ ​ ​ ​ ​ ​ ​ ​ ​ ​ ​ ​ December 31, 2019 ​ ​ ​ ​ ​ ​ ​ ​ Allowance ​ ​ ​ ​ ​ ​ ​ Gross ​ Gross ​ for credit ​ ​ ​ ​ ​ Amortized ​ unrealized ​ unrealized ​ losses on ​ Fair ​ (dollars in thousands) ​ cost gains losses ​ investments value ​ Investment securities available for sale ​ ​ ​ ​ ​ ​ ​ ​ ​ ​ ​ ​ ​ ​ ​ ​ U.S. government sponsored entities and U.S. agency securities ​ $ 59,600 ​ $ 442 ​ $ 22 ​ ​ N/A ​ $ 60,020 ​ Mortgage-backed securities - agency ​ 321,840 ​ 3,368 ​ 234 ​ ​ N/A ​ 324,974 ​ Mortgage-backed securities - non-agency ​ 17,198 ​ 3 ​ 53 ​ ​ N/A ​ 17,148 ​ State and municipal securities ​ 119,371 ​ 5,195 ​ 11 ​ ​ N/A ​ 124,555 ​ Corporate securities ​ 121,159 ​ 2,131 ​ 554 ​ ​ N/A ​ 122,736 ​ Total available for sale securities ​ $ 639,168 ​ $ 11,139 ​ $ 874 ​ ​ N/A ​ $ 649,433 ​ ​ ​ ​ ​ ​ ​ ​ ​ ​ ​ ​ ​ ​ ​ ​ ​ ​ ​ ​ ​ ​ ​ ​ ​ ​ March 31, 2020 ​ ​ ​ Less than 12 Months ​ 12 Months or more ​ Total ​ ​ ​ Fair ​ Unrealized ​ Fair ​ Unrealized ​ Fair ​ Unrealized ​ (dollars in thousands) value loss value loss value loss ​ Investment securities available for sale ​ ​ ​ ​ ​ ​ ​ ​ ​ Mortgage-backed securities - agency ​ $ 10,175 ​ $ 42 ​ $ 1,255 ​ $ 7 ​ $ 11,430 ​ $ 49 ​ Mortgage-backed securities - non-agency ​ ​ 25,849 ​ ​ 840 ​ ​ — ​ ​ — ​ ​ 25,849 ​ ​ 840 ​ Corporate securities ​ 41,499 ​ ​ 1,287 ​ ​ — ​ ​ — ​ 41,499 ​ 1,287 ​ Total available for sale securities ​ $ 77,523 ​ $ 2,169 ​ $ 1,255 ​ $ 7 ​ $ 78,778 ​ $ 2,176 ​ ​ ​ ​ ​ ​ ​ ​ ​ ​ ​ ​ ​ ​ ​ ​ ​ ​ ​ ​ ​ ​ ​ ​ December 31, 2019 ​ ​ ​ Less than 12 Months ​ 12 Months or more ​ Total ​ ​ ​ Fair ​ Unrealized ​ Fair ​ Unrealized ​ Fair ​ Unrealized ​ (dollars in thousands) ​ value ​ loss ​ value ​ loss ​ value ​ loss ​ Investment securities available for sale ​ ​ ​ ​ ​ ​ ​ ​ ​ ​ ​ ​ U.S. government sponsored entities and U.S. agency securities ​ $ 7,200 ​ $ 22 ​ $ — ​ $ — ​ $ 7,200 ​ $ 22 ​ Mortgage-backed securities - agency ​ 75,336 ​ ​ 170 ​ ​ 7,170 ​ ​ 64 ​ 82,506 ​ 234 ​ Mortgage-backed securities - non-agency ​ ​ 11,059 ​ ​ 53 ​ ​ — ​ ​ — ​ ​ 11,059 ​ ​ 53 ​ State and municipal securities ​ 1,813 ​ ​ 11 ​ ​ — ​ ​ — ​ 1,813 ​ 11 ​ Corporate securities ​ 20,269 ​ ​ 481 ​ ​ 3,915 ​ ​ 73 ​ 24,184 ​ 554 ​ Total available for sale securities ​ $ 115,677 ​ $ 737 ​ $ 11,085 ​ $ 137 ​ $ 126,762 ​ $ 874 ​ ​ For all of the above investment securities, the unrealized losses are generally due to changes in interest rates and other market conditions, and unrealized losses are considered to be temporary as the fair value is expected to recover as the securities approach their respective maturity dates. At March 31, 2020, 74 investment securities available for sale had unrealized losses with aggregate depreciation of 2.81% from their amortized cost basis. The unrealized losses related principally to the fluctuations in the current rate environment.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 The table below presents a rollforward by major security type for the three months ended March 31, 2020 of the ACL on investment securities available for sale held at period end: ​ ​ ​ ​ ​ ​ ​ ​ ​ ​ State and municipal ​ Corporate (dollars in thousands) securities securities Balances, January 1, 2020 ​ $ — ​ $ — Impact of adopting ASC 326 ​ ​ — ​ ​ — Additions for securities for which no previous expected credit losses were recognized ​ ​ 19 ​ ​ 56 Balances, March 31, 2020 ​ $ 19 ​ $ 56 ​ The following is a summary of the amortized cost and fair value of the investment securities available for sale, by maturity, at March 31,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 ​ ​ ​ ​ ​ ​ ​ ​ ​ Amortized Fair (dollars in thousands) ​ cost ​ value Investment securities available for sale ​ ​ ​ ​ ​ ​ ​ Within one year ​ $ 33,584 ​ $ 33,801 ​ After one year through five years ​ 78,025 ​ 79,387 ​ After five years through ten years ​ 169,041 ​ 169,579 ​ After ten years ​ 18,565 ​ 19,506 ​ Mortgage-backed securities ​ ​ 345,453 ​ ​ 353,981 ​ Total available for sale securities ​ $ 644,668 ​ $ 656,254 ​ ​ There were no sales of investment securities available for sale for the three months ended March 31, 2020 and 2019. Equity Securities Equity securities are recorded at fair value and totaled $5.6 million at March 31, 2020 and December 31, 2019. There were no sales of equity securities for the three months ended March 31, 2020 and 2019. During the three months ended March 31, 2020, the Company recognized unrealized losses of $1,000 , while unrealized gains of $67,000 were recognized during the three months ended March 31, 2019. Net unrealized gains and losses on equity securities are recorded in other income in the consolidated statements of income.</t>
  </si>
  <si>
    <t>LOANS</t>
  </si>
  <si>
    <t xml:space="preserve"> Note 5 – Loans ​ ​ ​ ​ ​ ​ ​ ​ ​ ​ ​ ​ ​ ​ ​ ​ March 31, ​ December 31, (dollars in thousands) ​ 2020 ​ 2019 Commercial: ​ ​ ​ ​ ​ ​ ​ Commercial ​ $ 649,403 ​ $ 628,056 ​ Commercial Other ​ ​ 443,376 ​ ​ 427,129 ​ Commercial real estate: ​ ​ ​ ​ ​ ​ ​ Commercial real estate non-owner occupied ​ ​ 809,628 ​ ​ 825,874 ​ Commercial real estate owner occupied ​ ​ 471,360 ​ ​ 464,601 ​ Multi-family ​ ​ 142,770 ​ ​ 146,795 ​ Farmland ​ ​ 83,522 ​ ​ 89,234 ​ Construction and land development ​ ​ 208,361 ​ ​ 208,733 ​ Total commercial loans ​ ​ 2,808,420 ​ ​ 2,790,422 ​ Residential real estate: ​ ​ ​ ​ ​ ​ ​ Residential first lien ​ ​ 441,495 ​ ​ 456,107 ​ Other residential ​ ​ 106,519 ​ ​ 112,184 ​ Consumer: ​ ​ ​ ​ ​ ​ ​ Consumer ​ ​ 85,162 ​ ​ 100,732 ​ Consumer Other ​ ​ 588,242 ​ ​ 609,384 ​ Lease financing ​ ​ 346,366 ​ ​ 332,581 ​ Total loans, gross ​ $ 4,376,204 ​ $ 4,401,410 ​ ​ ​ At March 31, 2020, the Company had commercial, residential and consumer loans held for sale totaling $113.9 million compared to $16.4 million at December 31, 2019. During the first quarter of 2020, the Company had committed to a plan to sell certain loans and transferred $99.7 million of consumer loans to loans held for sale with no gain or loss recognized upon the transfer. The sale is expected to be completed in May 2020. During the three months ended March 31, 2020 and 2019, the Company sold commercial and residential real estate loans with proceeds totaling $73.1 million and $99.3 million, respectively. The aggregate loans outstanding to the Company’s directors, executive officers, principal shareholders and their affiliates totaled $21.7 million and $23.0 million at March 31, 2020 and December 31, 2019, respectively. During the three months ended March 31, 2020, there were $80,000 of new loans and other additions, while repayments and other reductions totaled $1.3 million. The following table represents, by loan portfolio segment, a summary of changes in the ACL on loans for the three months ended March 31, 2020 and 2019: ​ ​ ​ ​ ​ ​ ​ ​ ​ ​ ​ ​ ​ ​ ​ ​ ​ ​ ​ ​ ​ ​ ​ ​ ​ ​ Commercial Loan Portfolio ​ Other Loan Portfolio ​ ​ ​ ​ ​ ​ ​ ​ Commercial ​ Construction ​ Residential ​ ​ ​ ​ ​ ​ ​ ​ ​ ​ ​ ​ ​ ​ Real ​ and Land ​ Real ​ ​ ​ ​ Lease ​ ​ ​ (dollars in thousands) ​ Commercial ​ Estate ​ Development ​ Estate ​ Consumer ​ Financing ​ Total Changes in allowance for credit losses on loans for the three months ended March 31, 2020: ​ Balance, beginning of period ​ $ 10,031 ​ $ 10,272 ​ $ 290 ​ $ 2,499 ​ $ 2,642 ​ $ 2,294 ​ $ 28,028 ​ Impact of adopting ASC 326 ​ ​ 2,327 ​ ​ 4,104 ​ ​ 724 ​ ​ 1,211 ​ ​ (594) ​ ​ 774 ​ ​ 8,546 ​ Provision for credit losses on loans ​ 1,730 ​ 5,755 ​ (549) ​ 257 ​ 256 ​ 3,120 ​ 10,569 ​ Initial PCD Allowance ​ ​ 1,045 ​ ​ 1,311 ​ ​ 809 ​ ​ 1,015 ​ ​ 57 ​ ​ — ​ ​ 4,237 ​ Charge-offs ​ (3,398) ​ (7,873) ​ (12) ​ (388) ​ (598) ​ (948) ​ (13,217) ​ Recoveries ​ 5 ​ 14 ​ 59 ​ 44 ​ 191 ​ 69 ​ 382 ​ Balance, end of period ​ $ 11,740 ​ $ 13,583 ​ $ 1,321 ​ $ 4,638 ​ $ 1,954 ​ $ 5,309 ​ $ 38,545 ​ ​ ​ ​ ​ ​ ​ ​ ​ ​ ​ ​ ​ ​ ​ ​ ​ ​ ​ ​ ​ ​ ​ ​ Changes in allowance for credit losses on loans for the three months ended March 31, 2019: ​ Balance, beginning of period ​ $ 9,524 ​ $ 4,723 ​ $ 372 ​ $ 2,041 ​ $ 2,154 ​ $ 2,089 ​ $ 20,903 ​ Provision for credit losses on loans ​ 118 ​ ​ 1,945 ​ ​ 63 ​ ​ 514 ​ ​ 329 ​ 274 ​ 3,243 ​ Charge-offs ​ (112) ​ (58) ​ (44) ​ (153) ​ (556) ​ (459) ​ (1,382) ​ Recoveries ​ 15 ​ 7 ​ 7 ​ 22 ​ 210 ​ 66 ​ 327 ​ Balance, end of period ​ $ 9,545 ​ $ 6,617 ​ $ 398 ​ $ 2,424 ​ $ 2,137 ​ $ 1,970 ​ $ 23,091 ​ The following table represents, by loan portfolio segment, details regarding the balance in the allowance for loan loss and the recorded investment in loans as of December 31, 2019 by impairment evaluation method: ​ ​ ​ ​ ​ ​ ​ ​ ​ ​ ​ ​ ​ ​ ​ ​ ​ ​ ​ ​ ​ ​ ​ ​ ​ Commercial Loan Portfolio ​ Other Loan Portfolio ​ ​ ​ ​ ​ ​ ​ ​ Commercial ​ Construction ​ Residential ​ ​ ​ ​ ​ ​ ​ ​ ​ ​ ​ ​ ​ ​ Real ​ and Land ​ Real ​ ​ ​ ​ Lease ​ ​ ​ (dollars in thousands) ​ Commercial ​ Estate ​ Development ​ Estate ​ Consumer ​ Financing ​ Total Allowance for credit losses on loans: ​ ​ ​ ​ ​ ​ ​ ​ ​ ​ ​ ​ ​ ​ ​ ​ ​ ​ ​ ​ ​ ​ Loans individually evaluated for impairment ​ $ 3,563 ​ $ 5,968 ​ $ — ​ $ 290 ​ $ — ​ $ 156 ​ $ 9,977 ​ Loans collectively evaluated for impairment ​ 69 ​ 100 ​ ​ 14 ​ ​ 444 ​ ​ 39 ​ ​ 122 ​ 788 ​ Non-impaired loans collectively evaluated for impairment ​ 6,380 ​ 3,643 ​ ​ 272 ​ ​ 1,269 ​ ​ 2,500 ​ ​ 2,016 ​ 16,080 ​ Loans acquired with deteriorated credit quality (1) ​ 19 ​ 561 ​ ​ 4 ​ ​ 496 ​ ​ 103 ​ ​ — ​ 1,183 ​ Total allowance for credit losses on loans ​ $ 10,031 ​ $ 10,272 ​ $ 290 ​ $ 2,499 ​ $ 2,642 ​ $ 2,294 ​ $ 28,028 ​ Recorded investment (loan balance): ​ ​ ​ ​ ​ ​ ​ ​ ​ ​ ​ ​ ​ ​ ​ ​ ​ ​ ​ ​ ​ ​ Impaired loans individually evaluated for impairment ​ $ 5,767 ​ $ 22,698 ​ $ 1,245 ​ $ 5,329 ​ $ — ​ $ 697 ​ $ 35,736 ​ Impaired loans collectively evaluated for impairment ​ 511 ​ ​ 764 ​ 104 ​ 3,695 ​ 376 ​ 896 ​ 6,346 ​ Non-impaired loans collectively evaluated for impairment ​ 1,045,829 ​ ​ 1,482,935 ​ 201,707 ​ 546,630 ​ 708,528 ​ 330,988 ​ 4,316,617 ​ Loans acquired with deteriorated credit quality (1) ​ 3,078 ​ ​ 20,107 ​ 5,677 ​ 12,637 ​ 1,212 ​ — ​ 42,711 ​ Total recorded investment (loan balance) ​ $ 1,055,185 ​ $ 1,526,504 ​ $ 208,733 ​ $ 568,291 ​ $ 710,116 ​ $ 332,581 ​ $ 4,401,410 ​ (1) Loans acquired with deteriorated credit quality were originally recorded at fair value at the acquisition date and the risk of credit loss was recognized at that date based on estimates of expected cash flows. As a method for estimating the allowance, it is a form of migration analysis that combines the estimated probability of loans experiencing default events and the losses ultimately associated with the loans experiencing those defaults. The LGD component is the percentage of defaulted loan balance that is ultimately charged off. Multiplying one by the other gives the Company its loss rate, which is then applied to the loan portfolio balance to determine expected future losse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For the initial implementation, the Company’s CECL estimate applies a 12-month forecast that incorporates macroeconomic trends (i.e., unemployment, real estate prices, etc.), political environment, and historical loss experience. Management also took into consideration forecast assumptions used in budgeting, capital planning and stress testing. These considerations influenced the selection of a 12-month period, combined with a 12-month reversion period, for a 24-month period before historic loss experience is applied to the expected loss estimate, consistently for every loan pool. The Company segments the loan portfolio into pools based on the following risk characteristics: financial asset type, collateral type, loan characteristics, credit characteristics, outstanding loan balances, contractual terms and prepayment assumptions, geographic location, effective interest rate, vintage, industry of borrower and concentrations, historical or expected credit loss patterns, and reasonable and supportable forecast periods. Within the PD segmentation, credit metrics are identified to further segment the financial assets. The Company utilizes risk ratings for the commercial portfolios and days past due for the consumer and the leasing company portfolios. ​ The Company has defined five transitioning risk states for each asset pool within the expected credit loss model. The below table illustrates the transition matrix: ​ ​ ​ ​ ​ ​ Consumer Loans and ​ Commercial Loans Equipment Finance Loans and Leases Risk State Risk Rating Days Past Due 1 0-5 0 - 14 2 6 15 - 29 3 7 30 - 59 4 8 60 - 89 Default 9+ and nonaccrual 90 + and nonaccrual ​ Expected Credit Losses ​ ​ ​ ​ ​ ​ ​ ​ ​ ​ ​ ​ ​ ​ ​ ​ ​ ​ March 31, 2020 ​ December 31, 2019 ​ ​ ​ ​ ​ Nonaccrual ​ ​ ​ Nonaccrual ​ ​ ​ ​ ​ ​ with no Allowance ​ ​ ​ with no Allowance ​ (dollars in thousands) ​ Nonaccrual ​ for Credit Loss ​ Nonaccrual ​ for Credit Loss ​ Commercial: ​ ​ ​ ​ ​ ​ ​ ​ ​ ​ ​ ​ ​ ​ Commercial ​ $ 1,948 ​ $ — ​ $ 1,492 ​ $ 119 ​ ​ Commercial Other ​ ​ 2,504 ​ ​ 371 ​ ​ 4,351 ​ ​ 1,519 ​ ​ Commercial real estate: ​ ​ ​ ​ ​ ​ ​ ​ ​ ​ ​ ​ ​ ​ Commercial real estate non-owner occupied ​ 9,639 ​ 4,489 ​ 10,915 ​ 4,572 ​ ​ Commercial real estate owner occupied ​ ​ 11,672 ​ ​ 6,613 ​ ​ 4,396 ​ ​ 2,648 ​ ​ Multi-family ​ ​ 10,557 ​ ​ 2,392 ​ ​ 6,231 ​ ​ 1,430 ​ ​ Farmland ​ ​ — ​ ​ — ​ ​ 200 ​ ​ 150 ​ ​ Construction and land development ​ ​ 4,954 ​ ​ 693 ​ ​ 1,304 ​ ​ 1,245 ​ ​ Total commercial loans ​ 41,274 ​ 14,558 ​ 28,889 ​ 11,683 ​ ​ Residential real estate: ​ ​ ​ ​ ​ ​ ​ ​ ​ ​ Residential first lien ​ ​ 8,414 ​ ​ 789 ​ ​ 6,140 ​ ​ 2,416 ​ ​ Other residential ​ ​ 2,289 ​ ​ — ​ ​ 1,656 ​ ​ 912 ​ ​ Consumer: ​ ​ ​ ​ ​ ​ ​ ​ ​ ​ Consumer ​ ​ 480 ​ ​ — ​ ​ 341 ​ ​ 7 ​ ​ Consumer Other ​ ​ — ​ ​ — ​ ​ — ​ ​ — ​ ​ Lease financing ​ 1,775 ​ — ​ 1,375 ​ 116 ​ ​ Total loans ​ $ 54,232 ​ $ 15,347 ​ $ 38,401 ​ $ 15,134 ​ ​ ​ During the first quarter of 2019, as part of the adoption of CECL, $9.8 million of PCD loans were reclassified to nonaccrual loans. These PCD loans are predominantly well secured and in the process of collection. There was no interest income recognized on nonaccrual loans during the three months ended March 31, 2020 and 2019 while the loans were in nonaccrual status. Additional interest income that would have been recorded on nonaccrual loans had they been current in accordance with their original terms was $890,000 and $653,000 for the three months ended March 31, 2020 and 2019, respectively. The Company recognized interest income on commercial and commercial real estate loans modified under troubled debt restructurings of $20,000 and $32,000 for the three months ended March 31, 2020 and 2019, respectively. ​ Collateral Dependent Financial Assets ​ ​ ​ ​ ​ ​ (dollars in thousands) ​ March 31, 2020 ​ Commercial ​ ​ ​ ​ Commercial Other ​ $ 371 ​ Commercial Real Estate ​ ​ ​ ​ Non-Owner Occupied ​ ​ 8,874 ​ Owner Occupied ​ ​ 7,264 ​ Multi-Family ​ ​ 10,338 ​ Construction and Land Development ​ ​ 2,941 ​ Residential Real Estate ​ ​ ​ ​ Residential First Lien ​ ​ 110 ​ Total Collateral Dependent Loans ​ $ 29,898 ​ ​ ​ The aging status of the recorded investment in loans by portfolio as of March 31, 2020 is as follows: ​ ​ ​ ​ ​ ​ ​ ​ ​ ​ ​ ​ ​ ​ ​ ​ ​ ​ ​ ​ ​ ​ Accruing Loans ​ ​ ​ ​ ​ ​ ​ ​ ​ ​ ​ 30-59 ​ 60-89 ​ Past Due ​ ​ ​ ​ ​ ​ ​ ​ ​ ​ ​ Days ​ Days ​ 90 Days ​ Total ​ ​ ​ ​ ​ (dollars in thousands) ​ Past Due ​ Past Due ​ or More ​ Past Due ​ Current ​ Total Commercial: ​ ​ ​ ​ ​ ​ ​ ​ ​ ​ ​ ​ ​ ​ ​ ​ ​ ​ ​ Commercial ​ $ 214 ​ $ 498 ​ $ — ​ $ 712 ​ $ 646,743 ​ $ 647,455 ​ Commercial Other ​ ​ 7,367 ​ ​ 3,474 ​ ​ 147 ​ ​ 10,988 ​ ​ 429,884 ​ ​ 440,872 ​ Commercial real estate: ​ ​ ​ ​ ​ ​ ​ ​ ​ ​ ​ ​ ​ ​ ​ ​ ​ ​ ​ Commercial real estate non-owner occupied ​ 7,754 ​ 176 ​ — ​ 7,930 ​ 792,059 ​ 799,989 ​ Commercial real estate owner occupied ​ ​ 149 ​ ​ 93 ​ ​ — ​ ​ 242 ​ ​ 459,446 ​ ​ 459,688 ​ Multi-family ​ ​ — ​ ​ — ​ ​ — ​ ​ — ​ ​ 132,213 ​ ​ 132,213 ​ Farmland ​ ​ 108 ​ ​ — ​ ​ — ​ ​ 108 ​ ​ 83,414 ​ ​ 83,522 ​ Construction and land development ​ ​ 2,410 ​ ​ 156 ​ ​ 8 ​ ​ 2,574 ​ ​ 200,833 ​ ​ 203,407 ​ Total commercial loans ​ 18,002 ​ 4,397 ​ 155 ​ 22,554 ​ 2,744,592 ​ 2,767,146 ​ Residential real estate: ​ ​ ​ ​ ​ ​ ​ ​ ​ ​ ​ ​ ​ Residential first lien ​ ​ 1,151 ​ ​ — ​ ​ 248 ​ ​ 1,399 ​ ​ 431,682 ​ ​ 433,081 ​ Other residential ​ ​ 888 ​ ​ — ​ ​ — ​ ​ 888 ​ ​ 103,342 ​ ​ 104,230 ​ Consumer: ​ ​ ​ ​ ​ ​ ​ ​ ​ ​ ​ ​ ​ Consumer ​ ​ 357 ​ ​ 75 ​ ​ — ​ ​ 432 ​ ​ 84,250 ​ ​ 84,682 ​ Consumer Other ​ ​ 4,913 ​ ​ 4,063 ​ ​ — ​ ​ 8,976 ​ ​ 579,266 ​ ​ 588,242 ​ Lease financing ​ 5,601 ​ 945 ​ 376 ​ 6,922 ​ 337,669 ​ 344,591 ​ Total loans ​ $ 30,912 ​ $ 9,480 ​ $ 779 ​ $ 41,171 ​ $ 4,280,801 ​ $ 4,321,972 ​ ​ ​ ​ ​ ​ ​ ​ ​ ​ ​ ​ ​ ​ ​ ​ ​ ​ ​ ​ ​ ​ ​ ​ Accruing Loans ​ ​ ​ ​ ​ ​ ​ ​ ​ ​ ​ 30-59 ​ 60-89 ​ Past Due ​ ​ ​ ​ ​ ​ ​ ​ ​ ​ ​ Days ​ Days ​ 90 Days ​ Total ​ ​ ​ ​ ​ (dollars in thousands) ​ Past Due ​ Past Due ​ or More ​ Past Due ​ Current ​ Total Commercial ​ $ 5,910 ​ $ 3,086 ​ $ — ​ $ 8,996 ​ $ 1,037,268 ​ $ 1,046,264 Commercial real estate ​ 2,895 ​ 399 ​ — ​ 3,294 ​ 1,481,361 ​ 1,484,655 Construction and land development ​ 1,539 ​ 72 ​ — ​ 1,611 ​ 200,141 ​ 201,752 Residential real estate ​ 588 ​ 1,561 ​ 145 ​ 2,294 ​ 545,564 ​ 547,858 Consumer ​ 6,701 ​ 4,154 ​ — ​ 10,855 ​ 697,708 ​ 708,563 Lease financing ​ 1,783 ​ 1,188 ​ 218 ​ 3,189 ​ 328,017 ​ 331,206 Total loans (excluding PCI) ​ $ 19,416 ​ $ 10,460 ​ $ 363 ​ $ 30,239 ​ $ 4,290,059 ​ $ 4,320,298 ​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CARES Act provides all banks with the option to elect either or both of the following from March 1, 2020 until the earlier of December 31, 2020 or the date that is 60 days after the termination of the national emergency: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 The Company’s TDRs are identified on a case-by-case basis in connection with the ongoing loan collection processes. The following table presents TDRs by loan portfolio as of March 31, 2020 and December 31, 2019: ​ ​ ​ ​ ​ ​ ​ ​ ​ ​ ​ ​ ​ ​ ​ ​ ​ ​ ​ ​ ​ ​ March 31, 2020 ​ December 31, 2019 (3) (dollars in thousands) ​ Accruing (1) ​ Non-accrual (2) ​ Total ​ Accruing (1) ​ Non-accrual (2) ​ Total Commercial $ 60 $ 1,181 $ 1,241 $ 435 $ 369 $ 804 Commercial real estate ​ 1,692 ​ 6,032 ​ 7,724 ​ 1,720 ​ 9,834 ​ 11,554 Construction and land development ​ 43 ​ 163 ​ 206 ​ 45 ​ 167 ​ 212 Residential real estate ​ 1,328 ​ 2,414 ​ 3,742 ​ 1,083 ​ 1,993 ​ 3,076 Consumer ​ 32 ​ — ​ 32 ​ 35 ​ — ​ 35 Lease financing ​ — ​ 52 ​ 52 ​ — ​ 55 ​ 55 Total loans ​ $ 3,155 ​ $ 9,842 ​ $ 12,997 ​ $ 3,318 ​ $ 12,418 ​ $ 15,736 (1) These loans are still accruing interest. (2) These loans are included in non-accrual loans in the preceding tables. (3) TDRs as of December 31, 2019 exclude PCI loans. ​ The ACL on TDRs totaled $760,000 and $2.0 million as of March 31, 2020 and December 31, 2019, respectively. The Company had no unfunded commitments in connection with TDRs at March 31, 2020 and December 31, 2019. The following table presents a summary of loans by portfolio that were restructured during the three months ended March 31, 2020 and 2019 and the loans by portfolio that were modified as TDRs within the previous twelve months that subsequently defaulted during the three months ended March 31, 2020 and 2019: ​ ​ ​ ​ ​ ​ ​ ​ ​ ​ ​ ​ ​ ​ ​ ​ ​ ​ ​ ​ ​ ​ ​ ​ ​ Commercial Loan Portfolio ​ Other Loan Portfolio ​ ​ ​ ​ ​ ​ ​ ​ ​ Commercial ​ Construction ​ Residential ​ ​ ​ ​ ​ ​ ​ ​ ​ ​ ​ ​ ​ ​ ​ Real ​ and Land ​ Real ​ ​ ​ ​ Lease ​ ​ ​ (dollars in thousands) ​ Commercial ​ Estate ​ Development ​ Estate ​ Consumer ​ Financing ​ Total ​ For the three months ended March 31, 2020 ​ Troubled debt restructurings: ​ ​ ​ ​ ​ ​ ​ ​ ​ ​ ​ ​ ​ ​ ​ ​ Number of loans ​ ​ — ​ — ​ — ​ 6 ​ — ​ — ​ ​ 6 ​ Pre-modification outstanding balance ​ $ — ​ $ — ​ $ — ​ $ 675 ​ $ — ​ $ — ​ $ 675 ​ Post-modification outstanding balance ​ — ​ — ​ — ​ ​ 670 ​ — ​ — ​ 670 ​ ​ ​ ​ ​ ​ ​ ​ ​ ​ ​ ​ ​ ​ ​ ​ ​ ​ ​ ​ ​ ​ ​ ​ Troubled debt restructurings that subsequently defaulted ​ Number of loans ​ — ​ — ​ — ​ — ​ — ​ — ​ — ​ Recorded balance ​ $ — ​ $ — ​ $ — ​ $ — ​ $ — ​ $ — ​ $ — ​ ​ ​ ​ ​ ​ ​ ​ ​ ​ ​ ​ ​ ​ ​ ​ ​ ​ ​ ​ ​ ​ ​ ​ For the three months ended March 31, 2019: ​ Troubled debt restructurings: ​ ​ ​ ​ ​ ​ ​ ​ ​ ​ ​ ​ ​ ​ ​ ​ Number of loans ​ ​ — ​ 3 ​ 1 ​ 7 ​ 1 ​ — ​ ​ 12 ​ Pre-modification outstanding balance ​ $ — ​ $ 1,924 ​ $ 62 ​ $ 224 ​ $ 15 ​ $ — ​ $ 2,225 ​ Post-modification outstanding balance ​ — ​ 1,838 ​ 17 ​ 222 ​ 15 ​ — ​ 2,092 ​ ​ ​ ​ ​ ​ ​ ​ ​ ​ ​ ​ ​ ​ ​ ​ ​ ​ ​ ​ ​ ​ ​ ​ Troubled debt restructurings that subsequently defaulted ​ Number of loans ​ — ​ — ​ 1 ​ — ​ — ​ — ​ 1 ​ Recorded balance ​ $ — ​ $ — ​ $ 43 ​ $ — ​ $ — ​ $ — ​ $ 43 ​ ​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which includes commercial, commercial real estate and construction and land development loans.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 The following tables present the recorded investment of the commercial loan portfolio by risk category as of March 31, 2020 and December 31, 2019: ​ ​ ​ ​ ​ ​ ​ ​ ​ ​ ​ ​ ​ ​ ​ ​ ​ ​ ​ ​ ​ ​ ​ ​ ​ ​ ​ ​ ​ ​ ​ ​ ​ ​ ​ ​ Term Loans ​ ​ ​ ​ ​ ​ ​ ​ ​ ​ Amortized Cost Basis by Origination Year ​ ​ ​ ​ ​ ​ ​ ​ (dollars in thousands) ​ ​ ​ ​ 2020 ​ 2019 ​ 2018 ​ 2017 ​ 2016 ​ Prior ​ Revolving Loans ​ Total ​ ​ Commercial Commercial ​ Acceptable credit quality ​ $ 36,244 ​ $ 118,192 ​ $ 50,709 ​ $ 79,205 ​ $ 39,003 ​ $ 64,281 ​ $ 226,404 ​ $ 614,038 ​ ​ ​ ​ ​ Special mention ​ ​ 945 ​ 379 ​ 3,643 ​ 34 ​ 431 ​ 4,314 ​ 7,795 ​ 17,541 ​ ​ ​ ​ ​ Substandard ​ ​ — ​ 823 ​ 692 ​ 849 ​ 89 ​ 4,633 ​ 8,790 ​ 15,876 ​ ​ ​ ​ ​ Substandard – nonaccrual ​ ​ — ​ — ​ 66 ​ 38 ​ 433 ​ 514 ​ 897 ​ 1,948 ​ ​ ​ ​ ​ Doubtful ​ ​ — ​ — ​ — ​ — ​ — ​ — ​ — ​ — ​ ​ ​ ​ ​ Not graded ​ ​ — ​ — ​ — ​ — ​ — ​ — ​ — ​ — ​ ​ ​ ​ ​ Subtotal ​ ​ 37,189 ​ ​ 119,394 ​ ​ 55,110 ​ ​ 80,126 ​ ​ 39,956 ​ ​ 73,742 ​ ​ 243,886 ​ ​ 649,403 ​ ​ ​ ​ ​ ​ ​ ​ ​ ​ ​ ​ ​ ​ ​ ​ ​ ​ ​ ​ ​ ​ ​ ​ ​ ​ ​ ​ ​ ​ ​ ​ ​ Commercial Other ​ Acceptable credit quality ​ ​ 63,535 ​ ​ 197,784 ​ ​ 69,918 ​ ​ 1,046 ​ ​ 537 ​ ​ 1,253 ​ ​ 96,875 ​ ​ 430,948 ​ ​ ​ ​ ​ Special mention ​ ​ 152 ​ ​ 1,188 ​ ​ 825 ​ ​ 5 ​ ​ 15 ​ ​ — ​ ​ 2,050 ​ ​ 4,235 ​ ​ ​ ​ ​ Substandard ​ ​ 76 ​ ​ 58 ​ ​ 572 ​ ​ 30 ​ ​ 46 ​ ​ 5 ​ ​ 4,772 ​ ​ 5,559 ​ ​ ​ ​ ​ Substandard – nonaccrual ​ ​ — ​ ​ 1,229 ​ ​ 836 ​ ​ — ​ ​ 49 ​ ​ 12 ​ ​ 378 ​ ​ 2,504 ​ ​ ​ ​ ​ Doubtful ​ ​ — ​ ​ — ​ ​ — ​ ​ — ​ ​ — ​ ​ — ​ ​ — ​ ​ — ​ ​ ​ ​ ​ Not graded ​ ​ 61 ​ ​ — ​ ​ — ​ ​ — ​ ​ — ​ ​ — ​ ​ 69 ​ ​ 130 ​ ​ ​ ​ ​ Subtotal ​ ​ 63,824 ​ ​ 200,259 ​ ​ 72,151 ​ ​ 1,081 ​ ​ 647 ​ ​ 1,270 ​ ​ 104,144 ​ ​ 443,376 ​ ​ ​ ​ ​ ​ ​ ​ ​ ​ ​ ​ ​ ​ ​ ​ ​ ​ ​ ​ ​ ​ ​ ​ ​ ​ ​ ​ ​ ​ ​ ​ Commercial Real Estate Non-Owner Occupied ​ Acceptable credit quality ​ ​ 21,416 ​ ​ 124,691 ​ ​ 84,571 ​ ​ 125,985 ​ ​ 147,992 ​ ​ 252,159 ​ ​ 9,777 ​ ​ 766,591 ​ ​ ​ ​ ​ Special mention ​ ​ — ​ ​ 4,479 ​ ​ 110 ​ ​ 271 ​ ​ 27 ​ ​ 10,647 ​ ​ — ​ ​ 15,534 ​ ​ ​ ​ ​ Substandard ​ ​ 906 ​ ​ — ​ ​ 282 ​ ​ 5,204 ​ ​ 474 ​ ​ 10,707 ​ ​ 250 ​ ​ 17,823 ​ ​ ​ ​ ​ Substandard – nonaccrual ​ ​ — ​ ​ 456 ​ ​ 111 ​ ​ — ​ ​ 3,495 ​ ​ 5,577 ​ ​ — ​ ​ 9,639 ​ ​ ​ ​ ​ Doubtful ​ ​ — ​ ​ — ​ ​ — ​ ​ — ​ ​ — ​ ​ — ​ ​ — ​ ​ — ​ ​ ​ ​ ​ Not graded ​ ​ — ​ ​ 41 ​ ​ — ​ ​ — ​ ​ — ​ ​ — ​ ​ — ​ ​ 41 ​ ​ ​ ​ ​ Subtotal ​ ​ 22,322 ​ ​ 129,667 ​ ​ 85,074 ​ ​ 131,460 ​ ​ 151,988 ​ ​ 279,090 ​ ​ 10,027 ​ ​ 809,628 ​ ​ ​ ​ ​ ​ ​ ​ ​ ​ ​ ​ ​ ​ ​ ​ ​ ​ ​ ​ ​ ​ ​ ​ ​ ​ ​ ​ ​ ​ ​ ​ ​ Owner Occupied ​ Acceptable credit quality ​ ​ 27,644 ​ ​ 59,290 ​ ​ 37,062 ​ ​ 65,814 ​ ​ 77,379 ​ ​ 150,209 ​ ​ 4,084 ​ ​ 421,482 ​ ​ ​ ​ ​ Special mention ​ ​ — ​ ​ 1,723 ​ ​ 253 ​ ​ 380 ​ ​ 3,037 ​ ​ 8,538 ​ ​ — ​ ​ 13,931 ​ ​ ​ ​ ​ Substandard ​ ​ — ​ ​ 368 ​ ​ 796 ​ ​ 169 ​ ​ 2,630 ​ ​ 19,708 ​ ​ 604 ​ ​ 24,275 ​ ​ ​ ​ ​ Substandard – nonaccrual ​ ​ — ​ ​ 264 ​ ​ 170 ​ ​ 249 ​ ​ 33 ​ ​ 9,962 ​ ​ 994 ​ ​ 11,672 ​ ​ ​ ​ ​ Doubtful ​ ​ — ​ ​ — ​ ​ — ​ ​ — ​ ​ — ​ ​ — ​ ​ — ​ ​ — ​ ​ ​ ​ ​ Not graded ​ ​ — ​ ​ — ​ ​ — ​ ​ — ​ ​ — ​ ​ — ​ ​ — ​ ​ — ​ ​ ​ ​ ​ Subtotal ​ ​ 27,644 ​ ​ 61,645 ​ ​ 38,281 ​ ​ 66,612 ​ ​ 83,079 ​ ​ 188,417 ​ ​ 5,682 ​ ​ 471,360 ​ ​ ​ ​ ​ ​ ​ ​ ​ ​ ​ ​ ​ ​ ​ ​ ​ ​ ​ ​ ​ ​ ​ ​ ​ ​ ​ ​ ​ ​ ​ ​ ​ Multi-Family ​ Acceptable credit quality ​ ​ 795 ​ ​ 15,248 ​ ​ 21,586 ​ ​ 32,871 ​ ​ 22,933 ​ ​ 32,045 ​ ​ 1,101 ​ ​ 126,579 ​ ​ ​ ​ ​ Special mention ​ ​ — ​ ​ — ​ ​ — ​ ​ — ​ ​ — ​ ​ 1,348 ​ ​ — ​ ​ 1,348 ​ ​ ​ ​ ​ Substandard ​ ​ — ​ ​ 198 ​ ​ — ​ ​ — ​ ​ 4,008 ​ ​ 80 ​ ​ — ​ ​ 4,286 ​ ​ ​ ​ ​ Substandard – nonaccrual ​ ​ — ​ ​ — ​ ​ — ​ ​ — ​ ​ 8,029 ​ ​ 2,528 ​ ​ — ​ ​ 10,557 ​ ​ ​ ​ ​ Doubtful ​ ​ — ​ ​ — ​ ​ — ​ ​ — ​ ​ — ​ ​ — ​ ​ — ​ ​ — ​ ​ ​ ​ ​ Not graded ​ ​ — ​ ​ — ​ ​ — ​ ​ — ​ ​ — ​ ​ — ​ ​ — ​ ​ — ​ ​ ​ ​ ​ Subtotal ​ ​ 795 ​ ​ 15,446 ​ ​ 21,586 ​ ​ 32,871 ​ ​ 34,970 ​ ​ 36,001 ​ ​ 1,101 ​ ​ 142,770 ​ ​ ​ ​ ​ ​ ​ ​ ​ ​ ​ ​ ​ ​ ​ ​ ​ ​ ​ ​ ​ ​ ​ ​ ​ ​ ​ ​ ​ ​ ​ ​ ​ Farmland ​ Acceptable credit quality ​ ​ 1,702 ​ ​ 11,046 ​ ​ 8,414 ​ ​ 11,405 ​ ​ 8,071 ​ ​ 36,196 ​ ​ 2,358 ​ ​ 79,192 ​ ​ ​ ​ ​ Special mention ​ ​ — ​ ​ 465 ​ ​ 193 ​ ​ — ​ ​ 18 ​ ​ 280 ​ ​ 105 ​ ​ 1,061 ​ ​ ​ ​ ​ Substandard ​ ​ — ​ ​ 52 ​ ​ 602 ​ ​ 323 ​ ​ — ​ ​ 2,146 ​ ​ 146 ​ ​ 3,269 ​ ​ ​ ​ ​ Substandard – nonaccrual ​ ​ — ​ ​ — ​ ​ — ​ ​ — ​ ​ — ​ ​ — ​ ​ — ​ ​ — ​ ​ ​ ​ ​ Doubtful ​ ​ — ​ ​ — ​ ​ — ​ ​ — ​ ​ — ​ ​ — ​ ​ — ​ ​ — ​ ​ ​ ​ ​ Not graded ​ ​ — ​ ​ — ​ ​ — ​ ​ — ​ ​ — ​ ​ — ​ ​ — ​ ​ — ​ ​ ​ ​ ​ Subtotal ​ ​ 1,702 ​ ​ 11,563 ​ ​ 9,209 ​ ​ 11,728 ​ ​ 8,089 ​ ​ 38,622 ​ ​ 2,609 ​ ​ 83,522 ​ ​ ​ ​ ​ ​ ​ ​ ​ ​ ​ ​ ​ ​ ​ ​ ​ ​ ​ ​ ​ ​ ​ ​ ​ ​ ​ ​ ​ ​ ​ ​ Construction and Land Development ​ ​ Acceptable credit quality ​ ​ 2,604 ​ ​ 102,813 ​ ​ 29,700 ​ ​ 25,183 ​ ​ 5,151 ​ ​ 9,022 ​ ​ 19,590 ​ ​ 194,063 ​ ​ ​ ​ ​ Special mention ​ ​ — ​ ​ — ​ ​ — ​ ​ 2,410 ​ ​ — ​ ​ 1,447 ​ ​ — ​ ​ 3,857 ​ ​ ​ ​ ​ Substandard ​ ​ — ​ ​ 153 ​ ​ 225 ​ ​ — ​ ​ — ​ ​ 919 ​ ​ — ​ ​ 1,297 ​ ​ ​ ​ ​ Substandard – nonaccrual ​ ​ — ​ ​ — ​ ​ — ​ ​ — ​ ​ 150 ​ ​ 4,804 ​ ​ — ​ ​ 4,954 ​ ​ ​ ​ ​ Doubtful ​ ​ — ​ ​ — ​ ​ — ​ ​ — ​ ​ — ​ ​ — ​ ​ — ​ ​ — ​ ​ ​ ​ ​ Not graded ​ ​ ​ ​ ​ 4,190 ​ ​ — ​ ​ — ​ ​ — ​ ​ — ​ ​ — ​ ​ 4,190 ​ ​ ​ ​ ​ Subtotal ​ ​ 2,604 ​ ​ 107,156 ​ ​ 29,925 ​ ​ 27,593 ​ ​ 5,301 ​ ​ 16,192 ​ ​ 19,590 ​ ​ 208,361 ​ ​ ​ ​ ​ ​ ​ ​ ​ ​ ​ ​ ​ ​ ​ ​ ​ ​ ​ ​ ​ ​ ​ ​ ​ ​ ​ ​ ​ ​ ​ ​ Total ​ ​ ​ ​ ​ ​ ​ ​ ​ ​ ​ ​ ​ ​ ​ ​ ​ ​ ​ ​ ​ ​ ​ ​ ​ ​ ​ ​ ​ ​ ​ ​ Acceptable credit quality ​ ​ 153,940 ​ ​ 629,064 ​ ​ 301,960 ​ ​ 341,509 ​ ​ 301,066 ​ ​ 545,165 ​ ​ 360,189 ​ ​ 2,632,893 ​ ​ ​ ​ ​ Special mention ​ ​ 1,097 ​ ​ 8,234 ​ ​ 5,024 ​ ​ 3,100 ​ ​ 3,528 ​ ​ 26,574 ​ ​ 9,950 ​ ​ 57,507 ​ ​ ​ ​ ​ Substandard ​ ​ 982 ​ ​ 1,652 ​ ​ 3,169 ​ ​ 6,575 ​ ​ 7,247 ​ ​ 38,198 ​ ​ 14,562 ​ ​ 72,385 ​ ​ ​ ​ ​ Substandard – nonaccrual ​ ​ — ​ ​ 1,949 ​ ​ 1,183 ​ ​ 287 ​ ​ 12,189 ​ ​ 23,397 ​ ​ 2,269 ​ ​ 41,274 ​ ​ ​ ​ ​ Doubtful ​ ​ — ​ ​ — ​ ​ — ​ ​ — ​ ​ — ​ ​ — ​ ​ — ​ ​ — ​ ​ ​ ​ ​ Not graded ​ ​ 61 ​ ​ 4,231 ​ ​ — ​ ​ — ​ ​ — ​ ​ — ​ ​ 69 ​ ​ 4,361 ​ ​ Total Commercial Loans ​ ​ ​ $ 156,080 ​ $ 645,130 ​ $ 311,336 ​ $ 351,471 ​ $ 324,030 ​ $ 633,334 ​ $ 387,039 ​ $ 2,808,420 ​ ​ ​ ​ ​ ​ ​ ​ ​ ​ ​ ​ ​ ​ ​ ​ ​ ​ ​ ​ ​ December 31, 2019 ​ ​ ​ ​ ​ ​ Commercial ​ Construction ​ ​ ​ ​ ​ ​ ​ ​ ​ Real ​ and Land ​ ​ ​ ​ (dollars in thousands) ​ Commercial ​ Estate ​ Development ​ Total ​ Acceptable credit quality ​ $ 1,005,442 ​ $ 1,398,400 ​ $ 194,992 ​ $ 2,598,834 ​ Special mention ​ ​ 17,435 ​ ​ 18,450 ​ ​ 2,420 ​ 38,305 ​ Substandard ​ ​ 23,387 ​ ​ 67,805 ​ ​ 1,250 ​ 92,442 ​ Substandard – nonaccrual ​ ​ 5,843 ​ ​ 21,742 ​ ​ 1,304 ​ 28,889 ​ Doubtful ​ ​ — ​ ​ — ​ ​ — ​ — ​ Not graded ​ ​ — ​ ​ — ​ ​ 3,090 ​ 3,090 ​ Total (excluding PCI) ​ $ 1,052,107 ​ $ 1,506,397 ​ $ 203,056 ​ $ 2,761,560 ​ ​ ​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s of March 31, 2020 and December 31, 2019: ​ ​ ​ ​ ​ ​ ​ ​ ​ ​ ​ ​ ​ ​ ​ ​ ​ ​ ​ ​ ​ ​ ​ ​ ​ ​ ​ ​ ​ ​ ​ Term Loans ​ ​ ​ ​ ​ ​ ​ ​ ​ ​ Amortized Cost Basis by Origination Year ​ ​ ​ ​ ​ ​ (dollars in thousands) ​ ​ ​ 2020 ​ 2019 ​ 2018 ​ 2017 ​ 2016 ​ Prior ​ Revolving Loans ​ Total Residential Real Estate Residential First Lien Performing ​ $ 2,041 ​ $ 29,994 ​ $ 68,525 ​ $ 149,262 ​ $ 107,088 ​ $ 74,763 ​ $ 371 ​ $ 432,044 ​ ​ Nonperforming ​ ​ — ​ ​ 110 ​ ​ 572 ​ ​ 920 ​ ​ 698 ​ ​ 7,151 ​ ​ — ​ ​ 9,451 ​ ​ Subtotal ​ ​ 2,041 ​ ​ 30,104 ​ ​ 69,097 ​ ​ 150,182 ​ ​ 107,786 ​ ​ 81,914 ​ ​ 371 ​ ​ 441,495 ​ ​ ​ ​ ​ ​ ​ ​ ​ ​ ​ ​ ​ ​ ​ ​ ​ ​ ​ ​ ​ ​ ​ ​ ​ ​ ​ ​ Other Residential Performing ​ ​ 242 ​ ​ 3,235 ​ ​ 4,495 ​ ​ 2,999 ​ ​ 1,872 ​ ​ 2,746 ​ ​ 88,102 ​ ​ 103,691 ​ ​ Nonperforming ​ ​ — ​ ​ 15 ​ ​ 24 ​ ​ 158 ​ ​ 8 ​ ​ 199 ​ ​ 2,424 ​ ​ 2,828 ​ ​ Subtotal ​ ​ 242 ​ ​ 3,250 ​ ​ 4,519 ​ ​ 3,157 ​ ​ 1,880 ​ ​ 2,945 ​ ​ 90,526 ​ ​ 106,519 ​ ​ ​ ​ ​ ​ ​ ​ ​ ​ ​ ​ ​ ​ ​ ​ ​ ​ ​ ​ ​ ​ ​ ​ ​ ​ ​ Consumer Consumer Performing ​ ​ 2,970 ​ ​ 19,553 ​ ​ 23,622 ​ ​ 14,689 ​ ​ 11,131 ​ ​ 9,753 ​ ​ 2,932 ​ ​ 84,650 ​ ​ Nonperforming ​ ​ — ​ ​ 29 ​ ​ 81 ​ ​ 120 ​ ​ 101 ​ ​ 178 ​ ​ 3 ​ ​ 512 ​ ​ Subtotal ​ ​ 2,970 ​ ​ 19,582 ​ ​ 23,703 ​ ​ 14,809 ​ ​ 11,232 ​ ​ 9,931 ​ ​ 2,935 ​ ​ 85,162 ​ ​ ​ ​ ​ ​ ​ ​ ​ ​ ​ ​ ​ ​ ​ ​ ​ ​ ​ ​ ​ ​ ​ ​ ​ ​ ​ ​ Consumer Other Performing ​ ​ 146,912 ​ ​ 337,739 ​ ​ 53,885 ​ ​ 12,215 ​ ​ 14,943 ​ ​ 2,249 ​ ​ 20,299 ​ ​ 588,242 ​ ​ Nonperforming ​ ​ — ​ ​ — ​ ​ — ​ ​ — ​ ​ — ​ ​ — ​ ​ — ​ ​ — ​ ​ Subtotal ​ ​ 146,912 ​ ​ 337,739 ​ ​ 53,885 ​ ​ 12,215 ​ ​ 14,943 ​ ​ 2,249 ​ ​ 20,299 ​ ​ 588,242 ​ ​ ​ ​ ​ ​ ​ ​ ​ ​ ​ ​ ​ ​ ​ ​ ​ ​ ​ ​ ​ ​ ​ ​ ​ ​ ​ Leases Financing ​ Performing ​ ​ 44,905 ​ ​ 147,056 ​ ​ 89,465 ​ ​ 32,284 ​ ​ 24,106 ​ ​ 6,399 ​ ​ — ​ ​ 344,215 ​ ​ Nonperforming ​ ​ — ​ ​ 62 ​ ​ 865 ​ ​ 563 ​ ​ 533 ​ ​ 128 ​ ​ — ​ ​ 2,151 ​ ​ Subtotal ​ ​ 44,905 ​ ​ 147,118 ​ ​ 90,330 ​ ​ 32,847 ​ ​ 24,639 ​ ​ 6,527 ​ ​ — ​ ​ 346,366 ​ ​ ​ ​ ​ ​ ​ ​ ​ ​ ​ ​ ​ ​ ​ ​ ​ ​ ​ ​ ​ ​ ​ ​ ​ ​ ​ Total ​ ​ ​ ​ ​ ​ ​ ​ ​ ​ ​ ​ ​ ​ ​ ​ ​ ​ ​ ​ ​ ​ ​ ​ ​ ​ ​ ​ Performing ​ ​ 197,070 ​ ​ 537,577 ​ ​ 239,992 ​ ​ 211,449 ​ ​ 159,140 ​ </t>
  </si>
  <si>
    <t>PREMISES AND EQUIPMENT, NET</t>
  </si>
  <si>
    <t xml:space="preserve">Note 6 – Premises and Equipment, Net A summary of premises and equipment as of March 31, 2020 and December 31, 2019 is as follows: ​ ​ ​ ​ ​ ​ ​ ​ ​ ​ March 31, ​ December 31, (dollars in thousands) 2020 2019 Land ​ $ 19,123 ​ $ 19,123 Buildings and improvements ​ 77,028 ​ 77,296 Furniture and equipment ​ 32,658 ​ 31,846 Total ​ 128,809 ​ 128,265 Accumulated depreciation ​ (38,691) ​ (37,210) Premises and equipment, net ​ $ 90,118 ​ $ 91,055 ​ Depreciation expense of $1.7 million and $1.6 million was recorded for the three months ended March 31, 2020 and 2019, respectively. </t>
  </si>
  <si>
    <t>LEASES</t>
  </si>
  <si>
    <t>Note 7 – Leases options to extend ​ ​ ​ ​ ​ ​ ​ ​ ​ ​ ​ ​ Three Months Ended (dollars in thousands) ​ 2020 ​ 2019 Operating lease cost ​ $ 781 ​ ​ $ 708 ​ Operating cash flows from leases ​ ​ 945 ​ ​ ​ 741 ​ Right-of-use assets obtained in exchange for lease obligations ​ ​ 511 ​ ​ ​ 10,677 ​ Weighted average remaining lease term ​ ​ 7.83 years ​ ​ ​ 6.00 years ​ Weighted average discount rate ​ ​ 2.97 % ​ ​ 3.12 % ​ ​ ​ ​ ​ ​ (dollars in thousands) Amount Year ending December 31: ​ ​ ​ 2020 remaining ​ $ 2,060 2021 ​ 2,966 2022 ​ 2,808 2023 ​ 2,209 2024 ​ 1,356 Thereafter ​ 5,588 Total future minimum lease payments ​ ​ 16,987 Less imputed interest ​ ​ (1,939) Total operating lease liabilities ​ $ 15,048 ​</t>
  </si>
  <si>
    <t>LOAN SERVICING RIGHTS</t>
  </si>
  <si>
    <t xml:space="preserve">Note 8 – Loan Servicing Rights Commercial FHA Mortgage Loan Servicing The Company serviced commercial FHA mortgage loans for others with unpaid principal balances of $4.01 billion and $4.08 billion at March 31, 2020 and December 31, 2019, respectively. Changes in our commercial FHA loan servicing rights for the three months ended March 31, 2020 and 2019 are summarized as follows: ​ ​ ​ ​ ​ ​ ​ ​ ​ ​ ​ Three Months Ended ​ ​ ​ March 31, ​ (dollars in thousands) 2020 2019 Loan servicing rights: ​ ​ ​ ​ ​ ​ ​ Balance, beginning of period ​ $ 57,637 ​ $ 56,252 ​ Originated servicing ​ — ​ 213 ​ Amortization ​ ​ (728) ​ ​ (678) ​ Balance, end of period ​ 56,909 ​ 55,787 ​ Valuation allowances: ​ ​ ​ ​ ​ ​ ​ Balance, beginning of period ​ 4,944 ​ ​ 2,805 ​ Additions ​ 8,468 ​ ​ 25 ​ Reductions ​ ​ — ​ ​ — ​ Balance, end of period ​ 13,412 ​ 2,830 ​ Loan servicing rights, net ​ $ 43,497 ​ $ 52,957 ​ Fair value: ​ ​ ​ ​ ​ ​ ​ At beginning of period ​ $ 52,693 ​ $ 53,447 ​ At end of period ​ $ 43,497 ​ $ 52,957 ​ ​ The Company recorded impairment on commercial FHA loan servicing rights of $8.5 million and $25,000 for the three months ended March 31, 2020 and 2019, respectively. The impairment recognized in the current quarter was primarily the result of a reduction in the assumed earnings rates related to escrow and replacement reserves.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38% and 8.20% at March 31, 2020 and December 31, 2019, respectively, while the weighted average discount rate was 11.43% and 11.02% for the same periods, respectively. United States Small Business Administration (“SBA”) Loan Servicing Residential Mortgage Loan Servicing million, respectively, are reflected in mortgage servicing rights held for sale in the consolidated balance sheet. </t>
  </si>
  <si>
    <t>GOODWILL AND INTANGIBLE ASSETS</t>
  </si>
  <si>
    <t>Note 9 – Goodwill and Intangible Assets At March 31, 2020 and December 31, 2019, goodwill totaled $172.8 million and $171.8 million. The following table summarizes the carrying amount of goodwill by segment at March 31, 2020 and December 31, 2019. ​ ​ ​ ​ ​ ​ ​ ​ ​ ​ March 31, ​ December 31, (dollars in thousands) ​ 2020 ​ 2019 Banking $ 157,158 $ 156,120 Commercial FHA origination and servicing ​ ​ 10,892 ​ ​ 10,892 Wealth management ​ 4,746 ​ 4,746 Total goodwill ​ $ 172,796 ​ $ 171,758 ​ The Company’s intangible assets, consisting of core deposit and customer relationship intangibles, are summarized as follows: ​ ​ ​ ​ ​ ​ ​ ​ ​ ​ ​ ​ ​ ​ ​ ​ ​ ​ ​ ​ ​ ​ March 31, 2020 ​ December 31, 2019 ​ ​ Gross ​ ​ ​ ​ ​ ​ ​ Gross ​ ​ ​ ​ ​ ​ ​ ​ Carrying ​ Accumulated ​ ​ ​ ​ Carrying ​ Accumulated ​ ​ ​ (dollars in thousands) ​ Amount ​ Amortization ​ Total ​ Amount ​ Amortization ​ Total Core deposit intangibles $ 57,012 $ (32,131) $ 24,881 $ 57,012 $ (30,674) $ 26,338 ​ Customer relationship intangibles ​ 14,071 ​ (5,828) ​ 8,243 ​ 14,071 ​ (5,523) ​ 8,548 ​ Total intangible assets ​ $ 71,083 ​ $ (37,959) ​ $ 33,124 ​ $ 71,083 ​ $ (36,197) ​ $ 34,886 ​ ​ Amortization of intangible assets was $1.8 million for both the three months ended March 31, 2020 and 2019.</t>
  </si>
  <si>
    <t>DERIVATIVE INSTRUMENTS</t>
  </si>
  <si>
    <t xml:space="preserve">Note 10 – 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 The following table summarizes the interest rate lock commitments and forward commitments to sell mortgage-backed securities held by the Company, their notional amount and estimated fair values at March 31, 2020 and December 31, 2019: ​ ​ ​ ​ ​ ​ ​ ​ ​ ​ ​ ​ ​ ​ ​ ​ ​ Notional Amount ​ Fair Value Gain ​ ​ March 31, December 31, March 31, December 31, ​ (dollars in thousands) ​ 2020 ​ 2019 ​ 2020 ​ 2019 ​ Derivative Instruments (included in Other Assets): ​ Interest rate lock commitments ​ $ 239,119 ​ $ 222,654 ​ $ 4,305 ​ $ 3,350 ​ Forward commitments to sell mortgage-backed securities ​ ​ 197,756 ​ ​ 221,052 ​ ​ — ​ ​ — ​ Total ​ $ 436,875 ​ $ 443,706 ​ $ 4,305 ​ $ 3,350 ​ ​ ​ ​ ​ ​ ​ ​ ​ ​ ​ ​ ​ ​ ​ ​ ​ ​ Notional Amount ​ Fair Value Loss ​ ​ March 31, ​ December 31, ​ March 31, ​ December 31, (dollars in thousands) 2020 2019 2020 2019 Derivative Instruments (included in Other Liabilities): Forward commitments to sell mortgage-backed securities ​ $ 28,266 ​ $ — ​ $ 329 ​ $ — ​ ​ During the three months ended March 31, 2020 and 2019, the Company recognized net gains of $626,000 and $1.3 million, respectively, on derivative instruments in commercial FHA revenue and residential mortgage banking revenue in the consolidated statements of income. Interest Rate Swap Contracts The Company entered into interest rate swap contracts sold to commercial customers who wish to modify their interest rate sensitivity. Th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8.8 million and $9.0 million at March 31, 2020 and December 31, 2019, respectively. The fair value of the customer derivative instruments and the offsetting counterparty derivative instruments was $888,000 and $306,000 at March 31, 2020 and December 31, 2019, respectively, which are included in other assets and other liabilities, respectively, on the consolidated balance sheets. </t>
  </si>
  <si>
    <t>DEPOSITS</t>
  </si>
  <si>
    <t>Note 11 – Deposits The following table summarizes the classification of deposits as of March 31, 2020 and December 31, 2019: ​ ​ ​ ​ ​ ​ ​ ​ ​ ​ March 31, December 31, (dollars in thousands) 2020 2019 Noninterest-bearing demand ​ $ 1,052,726 ​ $ 1,019,472 ​ Interest-bearing: ​ ​ ​ ​ ​ ​ ​ Checking ​ 1,425,022 ​ 1,342,788 ​ Money market ​ 849,642 ​ 787,662 ​ Savings ​ 534,457 ​ 522,456 ​ Time ​ 788,793 ​ 871,876 ​ Total deposits ​ $ 4,650,640 ​ $ 4,544,254 ​ ​</t>
  </si>
  <si>
    <t>SHORT-TERM BORROWINGS</t>
  </si>
  <si>
    <t xml:space="preserve">Note 12 – Short-Term Borrowings The following table presents the distribution of short-term borrowings and related weighted average interest rates as of March 31, 2020 and December 31, 2019: ​ ​ ​ ​ ​ ​ ​ ​ ​ ​ ​ ​ Repurchase Agreements ​ ​ March 31, ​ December 31, (dollars in thousands) ​ 2020 ​ 2019 Outstanding at period-end $ 43,578 ​ ​ $ 82,029 ​ Average amount outstanding ​ 55,616 ​ ​ 121,168 ​ Maximum amount outstanding at any month end ​ 52,013 ​ ​ 138,907 ​ Weighted average interest rate: ​ ​ ​ ​ ​ ​ ​ ​ During period ​ 0.73 % ​ 0.69 % End of period ​ 0.20 % ​ 0.67 %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46.6 million and $87.4 million at March 31, 2020 and December 31, 2019, respectively, were pledged for securities sold under agreements to repurchase. The Company had available lines of credit of $17.7 million and $21.6 million at March 31, 2020 and December 31, 2019, respectively, from the Federal Reserve Discount Window. The lines are collateralized by a collateral agreement with respect to a pool of commercial real estate loans totaling $19.9 million and $24.3 million at March 31, 2020 and December 31, 2019, respectively. There were no outstanding borrowings at March 31, 2020 and December 31, 2019. At March 31, 2020, the Company had available federal funds lines of credit totaling $20.0 million. These lines of credit were unused at March 31, 2020. </t>
  </si>
  <si>
    <t>FHLB ADVANCES AND OTHER BORROWINGS</t>
  </si>
  <si>
    <t>Note 13 – FHLB Advances and Other Borrowings The following table summarizes our Federal Home Loan Bank (“FHLB”) advances and other borrowings as of March 31, 2020 and December 31, 2019: ​ ​ ​ ​ ​ ​ ​ ​ ​ ​ March 31, December 31, (dollars in thousands) 2020 2019 Midland States Bancorp, Inc. ​ ​ ​ ​ ​ ​ ​ Series G redeemable preferred stock - 181 shares at $1,000 per share ​ $ 181 ​ $ 181 ​ Midland States Bank ​ ​ ​ ​ ​ ​ ​ FHLB advances – fixed rate, fixed term of $27.8 million and $28.0 million, at rates averaging 2.56% at March 31, 2020 and December 31, 2019 – maturing through June 2023, and putable fixed rate of $565.0 million and $465.0 million, at rates averaging 2.02% and 2.34% at March 31, 2020 and December 31, 2019, respectively – maturing through February 2030 with call provisions through August 2021 ​ ​ 592,908 ​ ​ 493,130 ​ Total FHLB advances and other borrowings ​ $ 593,089 ​ $ 493,311 ​ ​</t>
  </si>
  <si>
    <t>SUBORDINATED DEBT</t>
  </si>
  <si>
    <t>​ ​ Note 14 – Subordinated Debt ​ ​ ​ ​ ​ ​ ​ ​ ​ ​ March 31, December 31, (dollars in thousands) ​ 2020 ​ 2019 Subordinated debt issued June 2015 – fixed interest rate of 6.00% through June 2020 and a variable interest rate equivalent to three month LIBOR plus 4.35% thereafter, $31,075 and $38,325 at March 31, 2020 and December 31, 2019, respectively - maturing June 18, 2025 ​ $ 31,057 ​ $ 38,273 Subordinated debt issued June 2015 – fixed interest rate of 6.50%, $550 - maturing June 18, 2025 ​ 545 ​ 544 Subordinated debt issued October 2017 – fixed interest rate of 6.25% through October 2022 and a variable interest rate equivalent to three month LIBOR plus 4.23% thereafter, $40,000 - maturing October 15, 2027 ​ ​ 39,513 ​ ​ 39,496 Subordinated debt issued September 2019 – fixed interest rate of 5.00% through September 2024 and a variable interest rate equivalent to three month SOFR plus 3.61% thereafter, $72,750 - maturing September 30, 2029 ​ ​ 71,596 ​ ​ 71,549 Subordinated debt issued September 2019 – fixed interest rate of 5.50% through September 2029 and a variable interest rate equivalent to three month SOFR plus 4.05% thereafter, $27,250 - maturing September 30, 2034 ​ ​ 26,794 ​ ​ 26,791 Total subordinated debt ​ $ 169,505 ​ $ 176,653 ​</t>
  </si>
  <si>
    <t>EARNINGS PER SHARE</t>
  </si>
  <si>
    <t>​ ​ Note 15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three months ended March 31, 2020 and 2019 excluded antidilutive stock options of 89,603 and 97,628, respectively, because the exercise prices of these stock options exceeded the average market prices of the Company’s common shares for those respective periods. Presented below are the calculations for basic and diluted earnings per common share for the three months ended March 31, 2020 and 2019: ​ ​ ​ ​ ​ ​ ​ ​ ​ ​ Three Months Ended ​ ​ ​ March 31, ​ (dollars in thousands, except per share data) 2020 2019 Net income ​ $ 1,549 ​ $ 13,982 ​ Preferred dividends declared ​ — ​ (82) ​ Preferred stock, premium amortization ​ ​ — ​ ​ 48 ​ Net income available to common shareholders ​ 1,549 ​ 13,948 ​ Common shareholder dividends ​ (6,510) ​ ​ (5,776) ​ Unvested restricted stock award dividends ​ (65) ​ ​ (47) ​ Undistributed earnings to unvested restricted stock awards ​ — ​ ​ (65) ​ Undistributed (loss) earnings to common shareholders ​ $ (5,026) ​ $ 8,060 ​ Basic ​ ​ ​ ​ ​ ​ ​ Distributed earnings to common shareholders ​ $ 6,510 ​ $ 5,776 ​ Undistributed (loss) earnings to common shareholders ​ (5,026) ​ 8,060 ​ Total common shareholders earnings, basic ​ $ 1,484 ​ $ 13,836 ​ Diluted ​ ​ ​ ​ ​ ​ ​ Distributed earnings to common shareholders ​ $ 6,510 ​ $ 5,776 ​ Undistributed (loss) earnings to common shareholders ​ (5,026) ​ 8,060 ​ Total common shareholders earnings ​ 1,484 ​ 13,836 ​ Add back: ​ ​ ​ ​ ​ ​ ​ Undistributed earnings reallocated from unvested restricted stock awards ​ — ​ ​ — ​ Total common shareholders earnings, diluted ​ $ 1,484 ​ $ 13,836 ​ Weighted average common shares outstanding, basic ​ 24,433,975 ​ ​ 23,998,119 ​ Options and warrants ​ 104,027 ​ ​ 206,542 ​ Weighted average common shares outstanding, diluted ​ 24,538,002 ​ 24,204,661 ​ Basic earnings per common share ​ $ 0.06 ​ $ 0.58 ​ Diluted earnings per common share ​ 0.06 ​ 0.57 ​ ​</t>
  </si>
  <si>
    <t>FAIR VALUE OF FINANCIAL INSTRUMENTS</t>
  </si>
  <si>
    <t>Note 16 – 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s of March 31, 2020 and December 31, 2019, are summarized below: ​ ​ ​ ​ ​ ​ ​ ​ ​ ​ ​ ​ ​ ​ ​ ​ ​ March 31, 2020 ​ ​ ​ ​ ​ Quoted prices ​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government sponsored entities and U.S. agency securities ​ $ 47,357 ​ $ — ​ $ 47,357 ​ $ — ​ Mortgage-backed securities - agency ​ 326,700 ​ — ​ 326,700 ​ — ​ Mortgage-backed securities - non-agency ​ ​ 27,281 ​ ​ — ​ ​ 27,281 ​ ​ — ​ State and municipal securities ​ 116,094 ​ — ​ 116,094 ​ — ​ Corporate securities ​ 138,822 ​ — ​ 137,897 ​ 925 ​ Equity securities ​ ​ 5,640 ​ ​ — ​ ​ 5,640 ​ ​ — ​ Loans held for sale ​ 113,852 ​ — ​ 113,852 ​ — ​ Interest rate lock commitments ​ 4,305 ​ — ​ 4,305 ​ — ​ Interest rate swap contracts ​ ​ 888 ​ ​ — ​ ​ 888 ​ ​ — ​ Total ​ $ 780,939 ​ $ — ​ $ 780,014 ​ $ 925 ​ Liabilities ​ ​ ​ ​ ​ ​ ​ ​ ​ ​ ​ ​ ​ Interest rate swap contracts ​ $ 888 ​ $ — ​ $ 888 ​ $ — ​ ​ ​ ​ ​ ​ ​ ​ ​ ​ ​ ​ ​ ​ ​ Assets measured at fair value on a non-recurring basis: ​ ​ ​ ​ ​ ​ ​ ​ ​ ​ ​ ​ ​ Loan servicing rights ​ $ 44,566 ​ $ — ​ $ — ​ $ 44,566 ​ Mortgage servicing rights held for sale ​ ​ 1,460 ​ ​ — ​ ​ — ​ ​ 1,460 ​ Nonperforming loans ​ 15,972 ​ — ​ 15,450 ​ 522 ​ Other real estate owned ​ ​ 909 ​ ​ — ​ ​ 909 ​ ​ — ​ Assets held for sale ​ 3,790 ​ — ​ 3,790 ​ — ​ ​ ​ ​ ​ ​ ​ ​ ​ ​ ​ ​ ​ ​ ​ ​ ​ ​ December 31, 2019 ​ ​ ​ ​ ​ Quoted prices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government sponsored entities and U.S. agency securities ​ $ 60,020 ​ $ — ​ $ 60,020 ​ $ — ​ Mortgage-backed securities - agency ​ 324,974 ​ — ​ 324,974 ​ — ​ Mortgage-backed securities - non-agency ​ 17,148 ​ — ​ 17,148 ​ — ​ State and municipal securities ​ 124,555 ​ — ​ 124,555 ​ — ​ Corporate securities ​ 122,736 ​ — ​ 121,781 ​ 955 ​ Equity securities ​ ​ 5,621 ​ ​ — ​ ​ 5,621 ​ ​ — ​ Loans held for sale ​ 16,431 ​ — ​ 16,431 ​ — ​ Interest rate lock commitments ​ 3,350 ​ — ​ 3,350 ​ — ​ Interest rate swap contracts ​ 306 ​ — ​ 306 ​ — ​ Total ​ $ 675,141 ​ $ — ​ $ 674,186 ​ $ 955 ​ Liabilities ​ ​ ​ ​ ​ ​ ​ ​ ​ ​ ​ ​ ​ Interest rate swap contracts ​ $ 306 ​ $ — ​ $ 306 ​ $ — ​ ​ ​ ​ ​ ​ ​ ​ ​ ​ ​ ​ ​ ​ ​ Assets measured at fair value on a non-recurring basis: ​ ​ ​ ​ ​ ​ ​ ​ ​ ​ ​ ​ ​ Loan servicing rights ​ $ 53,824 ​ $ — ​ $ — ​ $ 53,824 ​ Mortgage servicing rights held for sale ​ ​ 1,972 ​ ​ — ​ ​ — ​ ​ 1,972 ​ Nonperforming loans ​ ​ 14,693 ​ ​ — ​ ​ 12,518 ​ ​ 2,175 ​ Assets held for sale ​ ​ 3,974 ​ ​ — ​ ​ 3,974 ​ ​ — ​ ​ The following table provides a reconciliation of activity for assets measured at fair value on a recurring basis using significant unobservable inputs (Level 3) for the three months ended March 31, 2020 and 2019: ​ ​ ​ ​ ​ ​ ​ ​ ​ ​ Three Months Ended ​ ​ March 31, (dollars in thousands) ​ 2020 ​ 2019 Balance, beginning of period ​ $ 955 ​ $ 1,923 Total realized in earnings (1) ​ ​ 2 ​ ​ 22 Total unrealized in other comprehensive income (2) ​ ​ (30) ​ ​ 7 Net settlements (principal and interest) ​ ​ (2) ​ ​ (22) Balance, end of period ​ $ 925 ​ $ 1,930 (1) Amounts included in interest income from investment securities taxable in the consolidated statements of income. (2) Represents change in unrealized gains or losses for the period included in other comprehensive income for assets held at the end of the reporting period. ​ ​ The following table provides quantitative information about significant unobservable inputs used in fair value measurements of Level 3 assets measured at fair value on a recurring basis at March 31, 2020 and December 31, 2019: ​ ​ ​ ​ ​ ​ ​ ​ ​ ​ ​ ​ ​ ​ ​ ​ Valuation ​ Unobservable ​ ​ (dollars in thousands) ​ ​ Fair Value ​ technique ​ input / assumptions ​ Range (weighted average) (1) March 31, 2020 ​ ​ ​ ​ ​ ​ ​ ​ ​ Corporate securities ​ $ 925 ​ Consensus pricing ​ Net market price ​ -1.5% - 2.0% (1.0%) ​ ​ ​ ​ ​ ​ ​ ​ ​ ​ December 31, 2019 ​ ​ ​ ​ ​ ​ ​ ​ ​ Corporate securities ​ $ 955 ​ Consensus pricing ​ Net market price ​ -2.0% - 2.5% (1.5%) (1) Unobservable inputs were weighted by the relative fair value of the instruments. ​ ​ ​ ​ ​ ​ ​ ​ ​ ​ ​ Three Months Ended ​ ​ ​ March 31, ​ (dollars in thousands) 2020 2019 Loan servicing rights ​ $ 8,468 ​ $ 25 ​ Mortgage servicing rights held for sale ​ ​ 496 ​ ​ — ​ Nonperforming loans ​ ​ 12,919 ​ ​ 981 ​ Other real estate owned ​ ​ 605 ​ ​ 16 ​ Assets held for sale ​ ​ 146 ​ ​ — ​ Total losses on assets measured on a nonrecurring basis ​ $ 22,634 ​ $ 1,022 ​ ​ The following tables present quantitative information about significant unobservable inputs used in fair value measurements of Level 3 assets measured on a nonrecurring basis at March 31, 2020 and December 31, 2019: ​ ​ ​ ​ ​ ​ ​ ​ ​ ​ ​ ​ ​ ​ ​ ​ ​ ​ ​ ​ Valuation ​ ​ Unobservable ​ ​ ​ (dollars in thousands) ​ ​ Fair Value ​ ​ technique ​ ​ input / assumptions ​ ​ Range (weighted average) (1) March 31, 2020 ​ ​ ​ ​ ​ ​ ​ ​ ​ ​ ​ ​ Loan servicing rights: ​ ​ ​ ​ ​ ​ ​ ​ ​ ​ ​ ​ Commercial MSR ​ $ 43,497 ​ ​ Discounted cash flow ​ ​ Prepayment speed ​ ​ 8.00% - 22.50% (8.38%) ​ ​ ​ ​ ​ ​ ​ ​ ​ Discount rate ​ ​ 10.00% - 27.00% (11.43%) ​ ​ ​ ​ ​ ​ ​ ​ ​ ​ ​ ​ ​ SBA servicing rights ​ $ 1,069 ​ ​ Discounted cash flow ​ ​ Prepayment speed ​ ​ 8.31% - 9.21% (8.60%) ​ ​ ​ ​ ​ ​ ​ ​ ​ Discount rate ​ ​ No range (11.70%) ​ ​ ​ ​ ​ ​ ​ ​ ​ ​ ​ ​ ​ MSR held for sale ​ $ 1,460 ​ ​ Discounted cash flow ​ ​ Prepayment speed ​ ​ 14.04% - 26.28% (16.92%) ​ ​ ​ ​ ​ ​ ​ ​ ​ Discount rate ​ ​ 9.00% - 11.50% (10.13%) ​ ​ ​ ​ ​ ​ ​ ​ ​ ​ ​ ​ ​ Other: ​ ​ ​ ​ ​ ​ ​ ​ ​ ​ ​ ​ Nonperforming loans ​ $ 522 ​ ​ Fair value of collateral ​ ​ Discount for type of property, ​ ​ No range (4.50%) ​ ​ ​ ​ ​ ​ ​ ​ ​ age of appraisal and current status ​ ​ ​ ​ ​ ​ ​ ​ ​ ​ ​ ​ ​ ​ ​ ​ ​ December 31, 2019 ​ ​ ​ ​ ​ ​ ​ ​ ​ ​ ​ ​ Loan servicing rights: ​ ​ ​ ​ ​ ​ ​ ​ ​ ​ ​ ​ Commercial MSR ​ $ 52,693 ​ ​ Discounted cash flow ​ ​ Prepayment speed ​ ​ 8.00% - 18.00% (8.20%) ​ ​ ​ ​ ​ ​ ​ ​ ​ Discount rate ​ ​ 10.00% - 14.00% (11.02%) ​ ​ ​ ​ ​ ​ ​ ​ ​ ​ ​ ​ ​ SBA servicing rights ​ $ 1,131 ​ ​ Discounted cash flow ​ ​ Prepayment speed ​ ​ 8.31% - 9.21% (8.60%) ​ ​ ​ ​ ​ ​ ​ ​ ​ Discount rate ​ ​ No range (11.70%) ​ ​ ​ ​ ​ ​ ​ ​ ​ ​ ​ ​ ​ MSR held for sale ​ $ 1,972 ​ ​ Discounted cash flow ​ ​ Prepayment speed ​ ​ 8.64% - 26.28% (12.42%) ​ ​ ​ ​ ​ ​ ​ ​ ​ Discount rate ​ ​ 9.50% - 12.50% (10.75%) ​ ​ ​ ​ ​ ​ ​ ​ ​ ​ ​ ​ ​ Other: ​ ​ ​ ​ ​ ​ ​ ​ ​ ​ ​ ​ Nonperforming loans ​ $ 2,175 ​ ​ Fair value of collateral ​ ​ Discount for type of property, ​ ​ 4.32% - 8.00% (5.22%) ​ ​ ​ ​ ​ ​ ​ ​ ​ age of appraisal and current status ​ ​ ​ (1) Unobservable inputs were weighted by the relative fair value of the instruments. Loan Servicing Rights. In accordance with GAAP , the Company must record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loan prepayment rates, discount rates, servicing costs, replacement reserves and other economic factors which are estimated based on current market conditions. The determination of fair value of servicing rights relies upon Level 3 inputs. Nonperforming loans. Nonperforming loans are measured and recorded at fair value on a non-recurring basis. All of our nonaccrual loans and restructured loans are considered and are reviewed individually for the amount of impairment, if any. Most of our loans are collateral dependent and, accordingly, we measure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loans categorized as Level 3 also include unsecured loans and other secured loans whose fair values are based significantly on unobservable inputs such as the strength of a guarantor, cash flows discounted at the effective loan rate, and management’s judgment. ASC Topic 825, Financial Instru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March 31, 2020 and December 31, 2019: ​ ​ ​ ​ ​ ​ ​ ​ ​ ​ ​ ​ ​ ​ ​ ​ ​ ​ ​ ​ ​ ​ March 31, 2020 ​ December 31, 2019 ​ ​ Aggregate ​ ​ ​ ​ Contractual ​ Aggregate ​ ​ ​ ​ Contractual (dollars in thousands) ​ fair value ​ Difference ​ principal ​ fair value ​ Difference ​ principal Commercial loans held for sale $ 1,706 ​ $ 48 ​ $ 1,658 ​ $ 8,236 ​ $ 206 ​ $ 8,030 Residential loans held for sale ​ 12,458 ​ ​ 667 ​ ​ 11,791 ​ ​ 8,195 ​ ​ 446 ​ ​ 7,749 Consumer loans held for sale ​ ​ 99,688 ​ ​ — ​ ​ 99,688 ​ ​ — ​ ​ — ​ ​ — Total loans held for sale ​ $ 113,852 ​ $ 715 ​ $ 113,137 ​ $ 16,431 ​ $ 652 ​ $ 15,779 The following table presents the amount of gains and losses from fair value changes included in income before income taxes for financial assets carried at fair value for the three months ended March 31, 2020 and 2019: ​ ​ ​ ​ ​ ​ ​ ​ ​ ​ Three Months Ended ​ ​ March 31, (dollars in thousands) ​ 2020 ​ 2019 Commercial loans held for sale ​ $ (158) ​ $ (328) Residential loans held for sale ​ ​ 255 ​ ​ (57) Total loans held for sale ​ $ 97 ​ $ (385) ​ ​ The carrying values and estimated fair value of certain financial instruments not carried at fair value at March 31, 2020 and December 31, 2019 were as follows: ​ ​ ​ ​ ​ ​ ​ ​ ​ ​ ​ ​ ​ ​ ​ ​ ​ ​ ​ ​ March 31, 2020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445,097 $ 445,097 $ 445,097 $ — $ — ​ Federal funds sold ​ 4,299 ​ 4,299 ​ 4,299 ​ — ​ — ​ Nonmarketable equity securities ​ 46,068 ​ 46,068 ​ — ​ 46,068 ​ — ​ Loans, net ​ 4,337,659 ​ 4,387,244 ​ — ​ — ​ 4,387,244 ​ Accrued interest receivable ​ 16,532 ​ 16,532 ​ — ​ 16,532 ​ — ​ ​ ​ ​ ​ ​ ​ ​ ​ ​ ​ ​ ​ ​ ​ ​ ​ ​ Liabilities ​ ​ ​ ​ ​ ​ ​ ​ ​ ​ ​ ​ ​ ​ ​ ​ Deposits ​ $ 4,650,640 ​ $ 4,661,375 ​ $ — ​ $ 4,661,375 ​ $ — ​ Short-term borrowings ​ 43,578 ​ 43,578 ​ — ​ 43,578 ​ — ​ FHLB and other borrowings ​ 593,089 ​ 631,450 ​ — ​ 631,450 ​ — ​ Subordinated debt ​ 169,505 ​ 160,344 ​ — ​ 160,344 ​ — ​ Trust preferred debentures ​ 48,420 ​ 42,391 ​ — ​ 42,391 ​ — ​ Accrued interest payable ​ 7,078 ​ 7,078 ​ — ​ 7,078 ​ — ​ ​ ​ ​ ​ ​ ​ ​ ​ ​ ​ ​ ​ ​ ​ ​ ​ ​ ​ ​ December 31, 2019 ​ ​ ​ ​ ​ ​ ​ ​ Quoted prices ​ ​ ​ ​ ​ ​ ​ ​ ​ ​ ​ ​ ​ ​ in active ​ Significant ​ ​ ​ ​ ​ ​ ​ ​ ​ ​ ​ markets ​ other ​ Significant ​ ​ ​ ​ ​ ​ ​ ​ for identical ​ observable ​ unobservable ​ ​ Carrying ​ ​ ​ ​ assets ​ inputs ​ inputs (dollars in thousands) ​ Amount ​ Fair Value ​ (Level 1) ​ (Level 2) ​ (Level 3) Assets ​ ​ ​ ​ ​ ​ ​ ​ ​ ​ ​ ​ ​ ​ ​ Cash and due from banks $ 392,694 $ 392,694 $ 392,694 $ — $ — Federal funds sold ​ 1,811 ​ 1,811 ​ 1,811 ​ — ​ — Nonmarketable equity securities ​ 44,505 ​ 44,505 ​ — ​ 44,505 ​ — Loans, net ​ 4,373,382 ​ 4,385,768 ​ — ​ — ​ 4,385,768 Accrued interest receivable ​ 16,346 ​ 16,346 ​ — ​ 16,346 ​ — ​ ​ ​ ​ ​ ​ ​ ​ ​ ​ ​ ​ ​ ​ ​ ​ Liabilities ​ ​ ​ ​ ​ ​ ​ ​ ​ ​ ​ ​ ​ ​ ​ Deposits ​ $ 4,544,254 ​ $ 4,548,327 ​ $ — ​ $ 4,548,327 ​ $ — Short-term borrowings ​ 82,029 ​ 82,029 ​ — ​ 82,029 ​ — FHLB and other borrowings ​ 493,311 ​ 506,832 ​ — ​ 506,832 ​ — Subordinated debt ​ 176,653 ​ 182,189 ​ — ​ 182,189 ​ — Trust preferred debentures ​ 48,288 ​ 53,811 ​ — ​ 53,811 ​ — Accrued interest payable ​ 6,400 ​ 6,400 ​ — ​ 6,400 ​ — ​</t>
  </si>
  <si>
    <t>COMMITMENTS, CONTINGENCIES AND CREDIT RISK</t>
  </si>
  <si>
    <t>Note 17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March 31, 2020 and December 31, 2019 were as follows: ​ ​ ​ ​ ​ ​ ​ ​ ​ ​ March 31, December 31, (dollars in thousands) 2020 2019 Commitments to extend credit ​ $ 728,472 ​ $ 725,506 ​ Financial guarantees – standby letters of credit ​ 55,676 ​ 106,678 ​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t March 31, 2020, the ACL for off-balance sheet credit exposures was The Company establishes a mortgage repurchase liability to reflect management’s estimate of losses on loans for which the Company could have a repurchase obligation based on the volume of loans sold in 2020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months ended March 31, 2020 and 2019. The liability for unresolved repurchase demands totaled $289,000 at March 31, 2020 and December 31, 2019.</t>
  </si>
  <si>
    <t>SEGMENT INFORMATION</t>
  </si>
  <si>
    <t>​ ​ Note 18 – Segment Information Our business segments are defined as Banking, Wealth Management, Commercial FHA Origination and Servicing,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commercial FHA origination and servicing segment provides for the origination and servicing of government sponsored mortgages for multifamily and healthcare facilities. The other segment includes the operating results of the parent company, our captive insurance business unit, and the elimination of intercompany transactions. Selected business segment financial information as of and for the three months ended March 31, 2020 and 2019 were as follows: ​ ​ ​ ​ ​ ​ ​ ​ ​ ​ ​ ​ ​ ​ ​ ​ ​ ​ ​ ​ ​ Commercial FHA ​ ​ ​ ​ ​ ​ ​ ​ ​ Wealth ​ Origination and ​ ​ ​ ​ ​ ​ (dollars in thousands) ​ Banking ​ Management ​ Servicing ​ Other ​ Total Three Months Ended March 31, 2020 ​ ​ ​ ​ ​ ​ ​ ​ ​ ​ ​ ​ ​ ​ ​ Net interest income (expense) ​ $ 49,927 ​ $ — ​ $ (64) ​ $ (3,212) ​ $ 46,651 Provision for credit losses on loans ​ 10,569 ​ — ​ — ​ — ​ 10,569 Noninterest income ​ 10,213 ​ 5,677 ​ (7,232) ​ (60) ​ 8,598 Noninterest expense ​ 37,074 ​ 3,613 ​ 2,094 ​ (106) ​ 42,675 Income (loss) before income taxes (benefit) ​ 12,497 ​ 2,064 ​ (9,390) ​ (3,166) ​ 2,005 Income taxes (benefit) ​ 3,909 ​ 205 ​ (2,629) ​ ​ (1,029) ​ 456 Net income (loss) ​ $ 8,588 ​ $ 1,859 ​ $ (6,761) ​ $ (2,137) ​ $ 1,549 Total assets ​ $ 6,132,963 ​ $ 21,875 ​ $ 81,394 ​ $ (28,002) ​ $ 6,208,230 ​ ​ ​ ​ ​ ​ ​ ​ ​ ​ ​ ​ ​ ​ ​ ​ Three Months Ended March 31, 2019 ​ ​ ​ ​ ​ ​ ​ ​ ​ ​ ​ ​ ​ ​ ​ Net interest income (expense) ​ $ 48,518 ​ $ — ​ $ (176) ​ $ (2,741) ​ $ 45,601 Provision for credit losses on loans ​ 3,243 ​ — ​ — ​ — ​ 3,243 Noninterest income ​ 8,940 ​ 4,953 ​ 3,238 ​ (56) ​ 17,075 Noninterest expense ​ 35,371 ​ 3,247 ​ 2,811 ​ (332) ​ 41,097 Income (loss) before income taxes (benefit) ​ 18,844 ​ 1,706 ​ 251 ​ (2,465) ​ 18,336 Income taxes (benefit) ​ 4,975 ​ 140 ​ 71 ​ ​ (832) ​ 4,354 Net income (loss) ​ $ 13,869 ​ $ 1,566 ​ $ 180 ​ $ (1,633) ​ $ 13,982 Total assets ​ $ 5,582,494 ​ $ 19,039 ​ $ 94,797 ​ $ (54,550) ​ $ 5,641,780 ​ ​ ​ ​</t>
  </si>
  <si>
    <t>RELATED PARTY TRANSACTIONS</t>
  </si>
  <si>
    <t>1 Note 19 – Related Party Transactions</t>
  </si>
  <si>
    <t>REVENUE FROM CONTRACTS WITH CUSTOMERS</t>
  </si>
  <si>
    <t xml:space="preserve">​ ​ Note 20 – Revenue From Contracts with Customers The Company’s revenue from contracts with customers in the scope of Topic 606 is recognized within noninterest income in the consolidated statements of income. ​ ​ ​ ​ ​ ​ ​ ​ ​ ​ Three Months Ended ​ ​ March 31, (dollars in thousands) ​ 2020 ​ 2019 Noninterest income - in-scope of Topic 606 ​ ​ ​ ​ ​ ​ Wealth management revenue: ​ ​ ​ ​ ​ ​ Trust management/administration fees ​ $ 4,209 ​ $ 3,617 Investment advisory fees ​ ​ 529 ​ ​ 529 Investment brokerage fees ​ ​ 395 ​ ​ 219 Other ​ ​ 544 ​ ​ 588 Service charges on deposit accounts: ​ ​ ​ ​ ​ ​ Nonsufficient fund fees ​ ​ 1,866 ​ ​ 1,754 Other ​ ​ 790 ​ ​ 766 Interchange revenues ​ ​ 2,833 ​ ​ 2,680 Other income: ​ ​ ​ ​ ​ ​ Merchant services revenue ​ ​ 351 ​ ​ 375 Other ​ ​ 938 ​ ​ 818 Noninterest income - out-of-scope of Topic 606 ​ ​ (3,857) ​ ​ 5,729 Total noninterest income ​ $ 8,598 ​ $ 17,075 ​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 </t>
  </si>
  <si>
    <t>BASIS OF PRESENTATION AND SUMMARY OF SIGNIFICANT ACCOUNTING POLICIES (Policies)</t>
  </si>
  <si>
    <t>Basis of Presentation</t>
  </si>
  <si>
    <t xml:space="preserve">Basis of Presentation The consolidated financial statements of the Company are unaudited and should be read in conjunction with the consolidated financial statements and related notes contained in the Company’s Annual Report on Form 10-K for the year ended December 31, 2019, filed with the Securities and Exchange Commission (the “SEC”) on February 28, 2020.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9 Annual Report on Form 10-K. Since December 31, 2019, the Company has adopted ASU No. 2016-13 “Financial Instruments – Credit Losses (Topic 326): Measurement of Credit Losses on Financial Instruments” and ASU No. 2018-13, “Fair Value Measurement (Topic 820): Disclosure Framework – Changes to the Disclosure Requirements for Fair Value Measurement” . See “Accounting Guidance Adopted in 2020” for additional information. Management of the Company has made a number of estimates and assumptions related to the reporting of assets and liabilities to prepare the consolidated financial statements in conformity with GAAP.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community bank leverage ratio, and temporary relief for community banks related to troubled debt restructurings. Actual results may differ from those estimates. In the opinion of management, all adjustments, consisting of normal recurring accruals considered necessary for a fair presentation of the financial condition and results of operations for the interim periods presented herein, have been included. Certain reclassifications of 2019 amounts have been made to conform to the 2020 presentation. Management has evaluated subsequent events for potential recognition or disclosure. Operating results for the three months ended March 31, 2020 are not necessarily indicative of the results that may be expected for the year ending December 31, 2020 or any other period. </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balance sheets.</t>
  </si>
  <si>
    <t>Accounting Guidance Adopted in 2020</t>
  </si>
  <si>
    <t xml:space="preserve">Accounting Guidance Adopted in 2020 FASB ASU No. 2016-13, “Financial Instruments – Credit Losses (Topic 326): Measurement of Credit Losses on Financial Instruments” “Financial Instruments – Credit Losses (Topic 326): Measurement of Credit Losses on Financial Instruments” .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The following table illustrates the impact of ASC 326. ​ ​ ​ ​ ​ ​ ​ ​ ​ ​ ​ ​ ​ January 1, 2020 ​ ​ ​ ​ As Reported ​ ​ ​ Impact of ​ ​ ​ ​ Under ​ Pre-ASC 326 ​ ASC 326 ​ (dollars in thousands) ​ ​ ASC 326 ​ Adoption ​ Adoption ​ Assets: ​ ​ ​ ​ ​ ​ ​ ​ Loans ​ ​ ​ ​ ​ ​ ​ ​ Commercial ​ $ 1,056,986 $ 1,055,185 $ 1,801 ​ Commercial real estate ​ ​ 1,528,119 ​ 1,526,504 ​ 1,615 ​ Construction and land development ​ ​ 209,551 ​ 208,733 ​ 818 ​ Residential real estate ​ ​ 570,882 ​ 568,291 ​ 2,591 ​ Consumer ​ ​ 710,646 ​ 710,116 ​ 530 ​ Lease Financing ​ ​ 332,581 ​ 332,581 ​ — ​ Allowance for credit losses on loans ​ ​ (40,811) ​ (28,028) ​ (12,783) ​ Liabilities: ​ ​ ​ ​ ​ ​ ​ ​ Allowance for credit losses on unfunded commitments ​ ​ (1,507) ​ (1,244) ​ (263) ​ ​ Loans Loans that management has the intent and ability to hold for the foreseeable future or until maturity or payoff are reported at amortized cost. Amortized cost is the principal balance outstanding, net of purchase premiums and discounts, fair value hedge accounting adjustments, and deferred loan fees and costs. Accrued interest receivable totaled million at March 31, 2020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Lease income is recognized on the interest method.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Allowance for Credit Losses on Loans The ACL on loans is a valuation account that is deducted from the loans’ amortized cost basis to present the net amount expected to be collected on the loans. Loans are charged 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unemployment rates, property values or relevant factors. The Company considers the following when estimating credit losses: 1) available information relevant to assessing the collecta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sheet credit exposures; and 4) credit enhancements.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As appropriate, newer credit products or portfolios with limited historical loss may use applicable external data for determining the ACL until experience justifies that sufficient product maturity supports the estimate of expected credit losses. Specific reserves reflect impairment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on individually evaluated loans is recognized on the basis of the present value of expected future cash flows discounted at the effective interest rate, the fair value of collateral adjusted for estimated costs to sell, or the observable market price as of the relevant date. The table below identifies the Company’s loan portfolio segments and classes. ​ ​ Segment Class Commercial Commercial Commercial Real Estate Commercial Real Estate Non-Owner Occupied Construction and Land Development Construction and Land Development Residential Real Estate Residential First Lien Consumer Consumer Lease Financing Lease Financing ​ The principal risks to each segment of loans are as follows: Commercial Commercial real estate Construction and land development – Residential real estate Consumer Lease financing Loans that do not share risk characteristics are evaluated on an individual basis. Loans evaluated individually are not included in the collective evaluation. The Company applies the collateral-dependent practical expedient, to calculate the ACL on loans for an individually evaluated collateral-dependent loan by measuring the fair value of collateral at the reporting date, regardless of whether foreclosure is probable. Fair value of collateral is adjusted for costs to sell when repayment or satisfaction of the loan depends on the sale of the collateral. ACL on loans adjustments for estimated costs to sell are not appropriate when the repayment of the collateral-dependent loan is expected from the operation of the collateral.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No. 2018-13, “Fair Value Measurement (Topic 820): Disclosure Framework – Changes to the Disclosure Requirements for Fair Value Measurement” – </t>
  </si>
  <si>
    <t>BASIS OF PRESENTATION AND SUMMARY OF SIGNIFICANT ACCOUNTING POLICIES (Tables)</t>
  </si>
  <si>
    <t>Schedule illustrates the impact of ASC 326</t>
  </si>
  <si>
    <t>​ ​ ​ ​ ​ ​ ​ ​ ​ ​ ​ ​ ​ January 1, 2020 ​ ​ ​ ​ As Reported ​ ​ ​ Impact of ​ ​ ​ ​ Under ​ Pre-ASC 326 ​ ASC 326 ​ (dollars in thousands) ​ ​ ASC 326 ​ Adoption ​ Adoption ​ Assets: ​ ​ ​ ​ ​ ​ ​ ​ Loans ​ ​ ​ ​ ​ ​ ​ ​ Commercial ​ $ 1,056,986 $ 1,055,185 $ 1,801 ​ Commercial real estate ​ ​ 1,528,119 ​ 1,526,504 ​ 1,615 ​ Construction and land development ​ ​ 209,551 ​ 208,733 ​ 818 ​ Residential real estate ​ ​ 570,882 ​ 568,291 ​ 2,591 ​ Consumer ​ ​ 710,646 ​ 710,116 ​ 530 ​ Lease Financing ​ ​ 332,581 ​ 332,581 ​ — ​ Allowance for credit losses on loans ​ ​ (40,811) ​ (28,028) ​ (12,783) ​ Liabilities: ​ ​ ​ ​ ​ ​ ​ ​ Allowance for credit losses on unfunded commitments ​ ​ (1,507) ​ (1,244) ​ (263) ​</t>
  </si>
  <si>
    <t>ACQUISITIONS (Tables)</t>
  </si>
  <si>
    <t>Schedule of allocation of consideration</t>
  </si>
  <si>
    <t>​ ​ ​ ​ ​ ​ ​ ​ ​ ​ ​ ​ (dollars in thousands) ​ ​ ​ ​ ​ ​ HomeStar ​ Assets acquired: ​ ​ ​ ​ ​ ​ ​ ​ ​ ​ Cash and cash equivalents ​ ​ ​ ​ ​ ​ ​ $ 70,900 ​ Investment securities available for sale ​ ​ ​ ​ ​ ​ ​ 54,963 ​ Equity securities ​ ​ ​ ​ ​ ​ ​ ​ 2,153 ​ Loans ​ ​ ​ ​ ​ ​ ​ 211,070 ​ Loans held for sale ​ ​ ​ ​ ​ ​ ​ 3,562 ​ Premises and equipment ​ ​ ​ ​ ​ ​ ​ 4,049 ​ Operating lease right-of-use asset ​ ​ ​ ​ ​ ​ ​ ​ 5,177 ​ Other real estate owned ​ ​ ​ ​ ​ ​ ​ 1,092 ​ Nonmarketable equity securities ​ ​ ​ ​ ​ ​ ​ 454 ​ Accrued interest receivable ​ ​ ​ ​ ​ ​ ​ 1,185 ​ Loan servicing rights ​ ​ ​ ​ ​ ​ ​ ​ 1,089 ​ Mortgage servicing rights held for sale ​ ​ ​ ​ ​ ​ ​ 1,701 ​ Intangible assets ​ ​ ​ ​ ​ ​ ​ 4,600 ​ Deferred tax assets, net ​ ​ ​ ​ ​ ​ ​ 2,732 ​ Other assets ​ ​ ​ ​ ​ ​ ​ 1,541 ​ Total assets acquired ​ ​ ​ ​ ​ ​ ​ 366,268 ​ Liabilities assumed: ​ ​ ​ ​ ​ ​ ​ ​ ​ ​ Deposits ​ ​ ​ ​ ​ ​ ​ 321,740 ​ FHLB advances and other borrowings ​ ​ ​ ​ ​ ​ ​ 31,369 ​ Accrued interest payable ​ ​ ​ ​ ​ ​ ​ 115 ​ Operating lease liabilities ​ ​ ​ ​ ​ ​ ​ 6,232 ​ Other liabilities ​ ​ ​ ​ ​ ​ ​ 3,575 ​ Total liabilities assumed ​ ​ ​ ​ ​ ​ ​ 363,031 ​ Net assets acquired ​ ​ ​ ​ ​ ​ ​ 3,237 ​ Goodwill ​ ​ ​ ​ ​ ​ ​ 8,123 ​ Total consideration paid ​ ​ ​ ​ ​ ​ ​ $ 11,360 ​ ​ ​ ​ ​ ​ ​ ​ ​ ​ ​ ​ Intangible assets: ​ ​ ​ ​ ​ ​ ​ ​ ​ ​ Core deposit intangible ​ ​ ​ ​ ​ ​ ​ $ 4,300 ​ Customer relationship intangible ​ ​ ​ ​ ​ ​ ​ ​ 300 ​ Total intangible assets ​ ​ ​ ​ ​ ​ ​ $ 4,600 ​ Estimated useful lives: ​ ​ ​ ​ ​ ​ ​ ​ ​ ​ Core deposit intangible ​ ​ ​ ​ ​ ​ ​ ​ 12 years ​ Customer relationship intangible ​ ​ ​ ​ ​ ​ ​ ​ 6 years ​</t>
  </si>
  <si>
    <t>INVESTMENT SECURITIES (Tables)</t>
  </si>
  <si>
    <t>Schedule of investment securities classified as available for sale</t>
  </si>
  <si>
    <t>​ ​ ​ ​ ​ ​ ​ ​ ​ ​ ​ ​ ​ ​ ​ ​ ​ ​ ​ ​ March 31, 2020 ​ ​ ​ ​ ​ ​ ​ ​ ​ Allowance ​ ​ ​ ​ ​ ​ ​ Gross ​ Gross ​ for credit ​ ​ ​ ​ ​ Amortized ​ unrealized ​ unrealized ​ losses on ​ Fair ​ (dollars in thousands) cost gains losses ​ investments value Investment securities available for sale ​ ​ ​ ​ ​ ​ ​ ​ ​ ​ ​ ​ ​ ​ ​ ​ U.S. government sponsored entities and U.S. agency securities ​ $ 46,428 ​ $ 929 ​ $ — ​ $ — ​ $ 47,357 ​ Mortgage-backed securities - agency ​ 317,332 ​ 9,417 ​ ​ 49 ​ — ​ 326,700 ​ Mortgage-backed securities - non-agency ​ 28,121 ​ — ​ ​ 840 ​ — ​ 27,281 ​ State and municipal securities ​ 112,500 ​ 3,897 ​ ​ 284 ​ 19 ​ 116,094 ​ Corporate securities ​ 140,287 ​ 1,168 ​ ​ 2,577 ​ 56 ​ 138,822 ​ Total available for sale securities ​ $ 644,668 ​ $ 15,411 ​ $ 3,750 ​ $ 75 ​ $ 656,254 ​ ​ ​ ​ ​ ​ ​ ​ ​ ​ ​ ​ ​ ​ ​ ​ ​ ​ ​ ​ ​ December 31, 2019 ​ ​ ​ ​ ​ ​ ​ ​ Allowance ​ ​ ​ ​ ​ ​ ​ Gross ​ Gross ​ for credit ​ ​ ​ ​ ​ Amortized ​ unrealized ​ unrealized ​ losses on ​ Fair ​ (dollars in thousands) ​ cost gains losses ​ investments value ​ Investment securities available for sale ​ ​ ​ ​ ​ ​ ​ ​ ​ ​ ​ ​ ​ ​ ​ ​ U.S. government sponsored entities and U.S. agency securities ​ $ 59,600 ​ $ 442 ​ $ 22 ​ ​ N/A ​ $ 60,020 ​ Mortgage-backed securities - agency ​ 321,840 ​ 3,368 ​ 234 ​ ​ N/A ​ 324,974 ​ Mortgage-backed securities - non-agency ​ 17,198 ​ 3 ​ 53 ​ ​ N/A ​ 17,148 ​ State and municipal securities ​ 119,371 ​ 5,195 ​ 11 ​ ​ N/A ​ 124,555 ​ Corporate securities ​ 121,159 ​ 2,131 ​ 554 ​ ​ N/A ​ 122,736 ​ Total available for sale securities ​ $ 639,168 ​ $ 11,139 ​ $ 874 ​ ​ N/A ​ $ 649,433 ​</t>
  </si>
  <si>
    <t>Schedule of unrealized losses and fair values for investment securities</t>
  </si>
  <si>
    <t>​ ​ ​ ​ ​ ​ ​ ​ ​ ​ ​ ​ ​ ​ ​ ​ ​ ​ ​ ​ ​ ​ ​ March 31, 2020 ​ ​ ​ Less than 12 Months ​ 12 Months or more ​ Total ​ ​ ​ Fair ​ Unrealized ​ Fair ​ Unrealized ​ Fair ​ Unrealized ​ (dollars in thousands) value loss value loss value loss ​ Investment securities available for sale ​ ​ ​ ​ ​ ​ ​ ​ ​ Mortgage-backed securities - agency ​ $ 10,175 ​ $ 42 ​ $ 1,255 ​ $ 7 ​ $ 11,430 ​ $ 49 ​ Mortgage-backed securities - non-agency ​ ​ 25,849 ​ ​ 840 ​ ​ — ​ ​ — ​ ​ 25,849 ​ ​ 840 ​ Corporate securities ​ 41,499 ​ ​ 1,287 ​ ​ — ​ ​ — ​ 41,499 ​ 1,287 ​ Total available for sale securities ​ $ 77,523 ​ $ 2,169 ​ $ 1,255 ​ $ 7 ​ $ 78,778 ​ $ 2,176 ​ ​ ​ ​ ​ ​ ​ ​ ​ ​ ​ ​ ​ ​ ​ ​ ​ ​ ​ ​ ​ ​ ​ ​ December 31, 2019 ​ ​ ​ Less than 12 Months ​ 12 Months or more ​ Total ​ ​ ​ Fair ​ Unrealized ​ Fair ​ Unrealized ​ Fair ​ Unrealized ​ (dollars in thousands) ​ value ​ loss ​ value ​ loss ​ value ​ loss ​ Investment securities available for sale ​ ​ ​ ​ ​ ​ ​ ​ ​ ​ ​ ​ U.S. government sponsored entities and U.S. agency securities ​ $ 7,200 ​ $ 22 ​ $ — ​ $ — ​ $ 7,200 ​ $ 22 ​ Mortgage-backed securities - agency ​ 75,336 ​ ​ 170 ​ ​ 7,170 ​ ​ 64 ​ 82,506 ​ 234 ​ Mortgage-backed securities - non-agency ​ ​ 11,059 ​ ​ 53 ​ ​ — ​ ​ — ​ ​ 11,059 ​ ​ 53 ​ State and municipal securities ​ 1,813 ​ ​ 11 ​ ​ — ​ ​ — ​ 1,813 ​ 11 ​ Corporate securities ​ 20,269 ​ ​ 481 ​ ​ 3,915 ​ ​ 73 ​ 24,184 ​ 554 ​ Total available for sale securities ​ $ 115,677 ​ $ 737 ​ $ 11,085 ​ $ 137 ​ $ 126,762 ​ $ 874 ​</t>
  </si>
  <si>
    <t>Schedule of major security type</t>
  </si>
  <si>
    <t>​ ​ ​ ​ ​ ​ ​ ​ ​ ​ State and municipal ​ Corporate (dollars in thousands) securities securities Balances, January 1, 2020 ​ $ — ​ $ — Impact of adopting ASC 326 ​ ​ — ​ ​ — Additions for securities for which no previous expected credit losses were recognized ​ ​ 19 ​ ​ 56 Balances, March 31, 2020 ​ $ 19 ​ $ 56</t>
  </si>
  <si>
    <t>Contractual maturity of amortized cost and fair value</t>
  </si>
  <si>
    <t>​ ​ ​ ​ ​ ​ ​ ​ ​ ​ Amortized Fair (dollars in thousands) ​ cost ​ value Investment securities available for sale ​ ​ ​ ​ ​ ​ ​ Within one year ​ $ 33,584 ​ $ 33,801 ​ After one year through five years ​ 78,025 ​ 79,387 ​ After five years through ten years ​ 169,041 ​ 169,579 ​ After ten years ​ 18,565 ​ 19,506 ​ Mortgage-backed securities ​ ​ 345,453 ​ ​ 353,981 ​ Total available for sale securities ​ $ 644,668 ​ $ 656,254 ​</t>
  </si>
  <si>
    <t>LOANS (Tables)</t>
  </si>
  <si>
    <t>Summary of loans</t>
  </si>
  <si>
    <t>​ ​ ​ ​ ​ ​ ​ ​ ​ ​ ​ ​ ​ ​ ​ ​ March 31, ​ December 31, (dollars in thousands) ​ 2020 ​ 2019 Commercial: ​ ​ ​ ​ ​ ​ ​ Commercial ​ $ 649,403 ​ $ 628,056 ​ Commercial Other ​ ​ 443,376 ​ ​ 427,129 ​ Commercial real estate: ​ ​ ​ ​ ​ ​ ​ Commercial real estate non-owner occupied ​ ​ 809,628 ​ ​ 825,874 ​ Commercial real estate owner occupied ​ ​ 471,360 ​ ​ 464,601 ​ Multi-family ​ ​ 142,770 ​ ​ 146,795 ​ Farmland ​ ​ 83,522 ​ ​ 89,234 ​ Construction and land development ​ ​ 208,361 ​ ​ 208,733 ​ Total commercial loans ​ ​ 2,808,420 ​ ​ 2,790,422 ​ Residential real estate: ​ ​ ​ ​ ​ ​ ​ Residential first lien ​ ​ 441,495 ​ ​ 456,107 ​ Other residential ​ ​ 106,519 ​ ​ 112,184 ​ Consumer: ​ ​ ​ ​ ​ ​ ​ Consumer ​ ​ 85,162 ​ ​ 100,732 ​ Consumer Other ​ ​ 588,242 ​ ​ 609,384 ​ Lease financing ​ ​ 346,366 ​ ​ 332,581 ​ Total loans, gross ​ $ 4,376,204 ​ $ 4,401,410 ​</t>
  </si>
  <si>
    <t>Summary of changes in allowance for loan losses, by loan portfolio</t>
  </si>
  <si>
    <t>​ ​ ​ ​ ​ ​ ​ ​ ​ ​ ​ ​ ​ ​ ​ ​ ​ ​ ​ ​ ​ ​ ​ ​ ​ ​ Commercial Loan Portfolio ​ Other Loan Portfolio ​ ​ ​ ​ ​ ​ ​ ​ Commercial ​ Construction ​ Residential ​ ​ ​ ​ ​ ​ ​ ​ ​ ​ ​ ​ ​ ​ Real ​ and Land ​ Real ​ ​ ​ ​ Lease ​ ​ ​ (dollars in thousands) ​ Commercial ​ Estate ​ Development ​ Estate ​ Consumer ​ Financing ​ Total Changes in allowance for credit losses on loans for the three months ended March 31, 2020: ​ Balance, beginning of period ​ $ 10,031 ​ $ 10,272 ​ $ 290 ​ $ 2,499 ​ $ 2,642 ​ $ 2,294 ​ $ 28,028 ​ Impact of adopting ASC 326 ​ ​ 2,327 ​ ​ 4,104 ​ ​ 724 ​ ​ 1,211 ​ ​ (594) ​ ​ 774 ​ ​ 8,546 ​ Provision for credit losses on loans ​ 1,730 ​ 5,755 ​ (549) ​ 257 ​ 256 ​ 3,120 ​ 10,569 ​ Initial PCD Allowance ​ ​ 1,045 ​ ​ 1,311 ​ ​ 809 ​ ​ 1,015 ​ ​ 57 ​ ​ — ​ ​ 4,237 ​ Charge-offs ​ (3,398) ​ (7,873) ​ (12) ​ (388) ​ (598) ​ (948) ​ (13,217) ​ Recoveries ​ 5 ​ 14 ​ 59 ​ 44 ​ 191 ​ 69 ​ 382 ​ Balance, end of period ​ $ 11,740 ​ $ 13,583 ​ $ 1,321 ​ $ 4,638 ​ $ 1,954 ​ $ 5,309 ​ $ 38,545 ​ ​ ​ ​ ​ ​ ​ ​ ​ ​ ​ ​ ​ ​ ​ ​ ​ ​ ​ ​ ​ ​ ​ ​ Changes in allowance for credit losses on loans for the three months ended March 31, 2019: ​ Balance, beginning of period ​ $ 9,524 ​ $ 4,723 ​ $ 372 ​ $ 2,041 ​ $ 2,154 ​ $ 2,089 ​ $ 20,903 ​ Provision for credit losses on loans ​ 118 ​ ​ 1,945 ​ ​ 63 ​ ​ 514 ​ ​ 329 ​ 274 ​ 3,243 ​ Charge-offs ​ (112) ​ (58) ​ (44) ​ (153) ​ (556) ​ (459) ​ (1,382) ​ Recoveries ​ 15 ​ 7 ​ 7 ​ 22 ​ 210 ​ 66 ​ 327 ​ Balance, end of period ​ $ 9,545 ​ $ 6,617 ​ $ 398 ​ $ 2,424 ​ $ 2,137 ​ $ 1,970 ​ $ 23,091 ​ The following table represents, by loan portfolio segment, details regarding the balance in the allowance for loan loss and the recorded investment in loans as of December 31, 2019 by impairment evaluation method: ​ ​ ​ ​ ​ ​ ​ ​ ​ ​ ​ ​ ​ ​ ​ ​ ​ ​ ​ ​ ​ ​ ​ ​ ​ Commercial Loan Portfolio ​ Other Loan Portfolio ​ ​ ​ ​ ​ ​ ​ ​ Commercial ​ Construction ​ Residential ​ ​ ​ ​ ​ ​ ​ ​ ​ ​ ​ ​ ​ ​ Real ​ and Land ​ Real ​ ​ ​ ​ Lease ​ ​ ​ (dollars in thousands) ​ Commercial ​ Estate ​ Development ​ Estate ​ Consumer ​ Financing ​ Total Allowance for credit losses on loans: ​ ​ ​ ​ ​ ​ ​ ​ ​ ​ ​ ​ ​ ​ ​ ​ ​ ​ ​ ​ ​ ​ Loans individually evaluated for impairment ​ $ 3,563 ​ $ 5,968 ​ $ — ​ $ 290 ​ $ — ​ $ 156 ​ $ 9,977 ​ Loans collectively evaluated for impairment ​ 69 ​ 100 ​ ​ 14 ​ ​ 444 ​ ​ 39 ​ ​ 122 ​ 788 ​ Non-impaired loans collectively evaluated for impairment ​ 6,380 ​ 3,643 ​ ​ 272 ​ ​ 1,269 ​ ​ 2,500 ​ ​ 2,016 ​ 16,080 ​ Loans acquired with deteriorated credit quality (1) ​ 19 ​ 561 ​ ​ 4 ​ ​ 496 ​ ​ 103 ​ ​ — ​ 1,183 ​ Total allowance for credit losses on loans ​ $ 10,031 ​ $ 10,272 ​ $ 290 ​ $ 2,499 ​ $ 2,642 ​ $ 2,294 ​ $ 28,028 ​ Recorded investment (loan balance): ​ ​ ​ ​ ​ ​ ​ ​ ​ ​ ​ ​ ​ ​ ​ ​ ​ ​ ​ ​ ​ ​ Impaired loans individually evaluated for impairment ​ $ 5,767 ​ $ 22,698 ​ $ 1,245 ​ $ 5,329 ​ $ — ​ $ 697 ​ $ 35,736 ​ Impaired loans collectively evaluated for impairment ​ 511 ​ ​ 764 ​ 104 ​ 3,695 ​ 376 ​ 896 ​ 6,346 ​ Non-impaired loans collectively evaluated for impairment ​ 1,045,829 ​ ​ 1,482,935 ​ 201,707 ​ 546,630 ​ 708,528 ​ 330,988 ​ 4,316,617 ​ Loans acquired with deteriorated credit quality (1) ​ 3,078 ​ ​ 20,107 ​ 5,677 ​ 12,637 ​ 1,212 ​ — ​ 42,711 ​ Total recorded investment (loan balance) ​ $ 1,055,185 ​ $ 1,526,504 ​ $ 208,733 ​ $ 568,291 ​ $ 710,116 ​ $ 332,581 ​ $ 4,401,410 ​ (1) Loans acquired with deteriorated credit quality were originally recorded at fair value at the acquisition date and the risk of credit loss was recognized at that date based on estimates of expected cash flows.</t>
  </si>
  <si>
    <t>Schedule of transitioning risk states for each asset pool within the expected credit loss model</t>
  </si>
  <si>
    <t>​ ​ ​ ​ ​ ​ Consumer Loans and ​ Commercial Loans Equipment Finance Loans and Leases Risk State Risk Rating Days Past Due 1 0-5 0 - 14 2 6 15 - 29 3 7 30 - 59 4 8 60 - 89 Default 9+ and nonaccrual 90 + and nonaccrual</t>
  </si>
  <si>
    <t>Schedule of amortized cost basis of individually evaluated loans on nonaccrual status</t>
  </si>
  <si>
    <t>​ ​ ​ ​ ​ ​ ​ ​ ​ ​ ​ ​ ​ ​ ​ ​ ​ ​ March 31, 2020 ​ December 31, 2019 ​ ​ ​ ​ ​ Nonaccrual ​ ​ ​ Nonaccrual ​ ​ ​ ​ ​ ​ with no Allowance ​ ​ ​ with no Allowance ​ (dollars in thousands) ​ Nonaccrual ​ for Credit Loss ​ Nonaccrual ​ for Credit Loss ​ Commercial: ​ ​ ​ ​ ​ ​ ​ ​ ​ ​ ​ ​ ​ ​ Commercial ​ $ 1,948 ​ $ — ​ $ 1,492 ​ $ 119 ​ ​ Commercial Other ​ ​ 2,504 ​ ​ 371 ​ ​ 4,351 ​ ​ 1,519 ​ ​ Commercial real estate: ​ ​ ​ ​ ​ ​ ​ ​ ​ ​ ​ ​ ​ ​ Commercial real estate non-owner occupied ​ 9,639 ​ 4,489 ​ 10,915 ​ 4,572 ​ ​ Commercial real estate owner occupied ​ ​ 11,672 ​ ​ 6,613 ​ ​ 4,396 ​ ​ 2,648 ​ ​ Multi-family ​ ​ 10,557 ​ ​ 2,392 ​ ​ 6,231 ​ ​ 1,430 ​ ​ Farmland ​ ​ — ​ ​ — ​ ​ 200 ​ ​ 150 ​ ​ Construction and land development ​ ​ 4,954 ​ ​ 693 ​ ​ 1,304 ​ ​ 1,245 ​ ​ Total commercial loans ​ 41,274 ​ 14,558 ​ 28,889 ​ 11,683 ​ ​ Residential real estate: ​ ​ ​ ​ ​ ​ ​ ​ ​ ​ Residential first lien ​ ​ 8,414 ​ ​ 789 ​ ​ 6,140 ​ ​ 2,416 ​ ​ Other residential ​ ​ 2,289 ​ ​ — ​ ​ 1,656 ​ ​ 912 ​ ​ Consumer: ​ ​ ​ ​ ​ ​ ​ ​ ​ ​ Consumer ​ ​ 480 ​ ​ — ​ ​ 341 ​ ​ 7 ​ ​ Consumer Other ​ ​ — ​ ​ — ​ ​ — ​ ​ — ​ ​ Lease financing ​ 1,775 ​ — ​ 1,375 ​ 116 ​ ​ Total loans ​ $ 54,232 ​ $ 15,347 ​ $ 38,401 ​ $ 15,134 ​ ​</t>
  </si>
  <si>
    <t>Schedule of collateral dependent loans</t>
  </si>
  <si>
    <t>​ ​ ​ ​ ​ ​ (dollars in thousands) ​ March 31, 2020 ​ Commercial ​ ​ ​ ​ Commercial Other ​ $ 371 ​ Commercial Real Estate ​ ​ ​ ​ Non-Owner Occupied ​ ​ 8,874 ​ Owner Occupied ​ ​ 7,264 ​ Multi-Family ​ ​ 10,338 ​ Construction and Land Development ​ ​ 2,941 ​ Residential Real Estate ​ ​ ​ ​ Residential First Lien ​ ​ 110 ​ Total Collateral Dependent Loans ​ $ 29,898 ​</t>
  </si>
  <si>
    <t>Summary of aging status of recorded investments in loans by portfolio (excluding PCI loans)</t>
  </si>
  <si>
    <t>The aging status of the recorded investment in loans by portfolio as of March 31, 2020 is as follows: ​ ​ ​ ​ ​ ​ ​ ​ ​ ​ ​ ​ ​ ​ ​ ​ ​ ​ ​ ​ ​ ​ Accruing Loans ​ ​ ​ ​ ​ ​ ​ ​ ​ ​ ​ 30-59 ​ 60-89 ​ Past Due ​ ​ ​ ​ ​ ​ ​ ​ ​ ​ ​ Days ​ Days ​ 90 Days ​ Total ​ ​ ​ ​ ​ (dollars in thousands) ​ Past Due ​ Past Due ​ or More ​ Past Due ​ Current ​ Total Commercial: ​ ​ ​ ​ ​ ​ ​ ​ ​ ​ ​ ​ ​ ​ ​ ​ ​ ​ ​ Commercial ​ $ 214 ​ $ 498 ​ $ — ​ $ 712 ​ $ 646,743 ​ $ 647,455 ​ Commercial Other ​ ​ 7,367 ​ ​ 3,474 ​ ​ 147 ​ ​ 10,988 ​ ​ 429,884 ​ ​ 440,872 ​ Commercial real estate: ​ ​ ​ ​ ​ ​ ​ ​ ​ ​ ​ ​ ​ ​ ​ ​ ​ ​ ​ Commercial real estate non-owner occupied ​ 7,754 ​ 176 ​ — ​ 7,930 ​ 792,059 ​ 799,989 ​ Commercial real estate owner occupied ​ ​ 149 ​ ​ 93 ​ ​ — ​ ​ 242 ​ ​ 459,446 ​ ​ 459,688 ​ Multi-family ​ ​ — ​ ​ — ​ ​ — ​ ​ — ​ ​ 132,213 ​ ​ 132,213 ​ Farmland ​ ​ 108 ​ ​ — ​ ​ — ​ ​ 108 ​ ​ 83,414 ​ ​ 83,522 ​ Construction and land development ​ ​ 2,410 ​ ​ 156 ​ ​ 8 ​ ​ 2,574 ​ ​ 200,833 ​ ​ 203,407 ​ Total commercial loans ​ 18,002 ​ 4,397 ​ 155 ​ 22,554 ​ 2,744,592 ​ 2,767,146 ​ Residential real estate: ​ ​ ​ ​ ​ ​ ​ ​ ​ ​ ​ ​ ​ Residential first lien ​ ​ 1,151 ​ ​ — ​ ​ 248 ​ ​ 1,399 ​ ​ 431,682 ​ ​ 433,081 ​ Other residential ​ ​ 888 ​ ​ — ​ ​ — ​ ​ 888 ​ ​ 103,342 ​ ​ 104,230 ​ Consumer: ​ ​ ​ ​ ​ ​ ​ ​ ​ ​ ​ ​ ​ Consumer ​ ​ 357 ​ ​ 75 ​ ​ — ​ ​ 432 ​ ​ 84,250 ​ ​ 84,682 ​ Consumer Other ​ ​ 4,913 ​ ​ 4,063 ​ ​ — ​ ​ 8,976 ​ ​ 579,266 ​ ​ 588,242 ​ Lease financing ​ 5,601 ​ 945 ​ 376 ​ 6,922 ​ 337,669 ​ 344,591 ​ Total loans ​ $ 30,912 ​ $ 9,480 ​ $ 779 ​ $ 41,171 ​ $ 4,280,801 ​ $ 4,321,972 ​ ​ ​ ​ ​ ​ ​ ​ ​ ​ ​ ​ ​ ​ ​ ​ ​ ​ ​ ​ ​ ​ ​ ​ Accruing Loans ​ ​ ​ ​ ​ ​ ​ ​ ​ ​ ​ 30-59 ​ 60-89 ​ Past Due ​ ​ ​ ​ ​ ​ ​ ​ ​ ​ ​ Days ​ Days ​ 90 Days ​ Total ​ ​ ​ ​ ​ (dollars in thousands) ​ Past Due ​ Past Due ​ or More ​ Past Due ​ Current ​ Total Commercial ​ $ 5,910 ​ $ 3,086 ​ $ — ​ $ 8,996 ​ $ 1,037,268 ​ $ 1,046,264 Commercial real estate ​ 2,895 ​ 399 ​ — ​ 3,294 ​ 1,481,361 ​ 1,484,655 Construction and land development ​ 1,539 ​ 72 ​ — ​ 1,611 ​ 200,141 ​ 201,752 Residential real estate ​ 588 ​ 1,561 ​ 145 ​ 2,294 ​ 545,564 ​ 547,858 Consumer ​ 6,701 ​ 4,154 ​ — ​ 10,855 ​ 697,708 ​ 708,563 Lease financing ​ 1,783 ​ 1,188 ​ 218 ​ 3,189 ​ 328,017 ​ 331,206 Total loans (excluding PCI) ​ $ 19,416 ​ $ 10,460 ​ $ 363 ​ $ 30,239 ​ $ 4,290,059 ​ $ 4,320,298</t>
  </si>
  <si>
    <t>Summary of TDRs loans</t>
  </si>
  <si>
    <t>​ ​ ​ ​ ​ ​ ​ ​ ​ ​ ​ ​ ​ ​ ​ ​ ​ ​ ​ ​ ​ ​ March 31, 2020 ​ December 31, 2019 (3) (dollars in thousands) ​ Accruing (1) ​ Non-accrual (2) ​ Total ​ Accruing (1) ​ Non-accrual (2) ​ Total Commercial $ 60 $ 1,181 $ 1,241 $ 435 $ 369 $ 804 Commercial real estate ​ 1,692 ​ 6,032 ​ 7,724 ​ 1,720 ​ 9,834 ​ 11,554 Construction and land development ​ 43 ​ 163 ​ 206 ​ 45 ​ 167 ​ 212 Residential real estate ​ 1,328 ​ 2,414 ​ 3,742 ​ 1,083 ​ 1,993 ​ 3,076 Consumer ​ 32 ​ — ​ 32 ​ 35 ​ — ​ 35 Lease financing ​ — ​ 52 ​ 52 ​ — ​ 55 ​ 55 Total loans ​ $ 3,155 ​ $ 9,842 ​ $ 12,997 ​ $ 3,318 ​ $ 12,418 ​ $ 15,736 (1) These loans are still accruing interest. (2) These loans are included in non-accrual loans in the preceding tables. (3) TDRs as of December 31, 2019 exclude PCI loans. ​ The ACL on TDRs totaled $760,000 and $2.0 million as of March 31, 2020 and December 31, 2019, respectively. The Company had no unfunded commitments in connection with TDRs at March 31, 2020 and December 31, 2019. The following table presents a summary of loans by portfolio that were restructured during the three months ended March 31, 2020 and 2019 and the loans by portfolio that were modified as TDRs within the previous twelve months that subsequently defaulted during the three months ended March 31, 2020 and 2019: ​ ​ ​ ​ ​ ​ ​ ​ ​ ​ ​ ​ ​ ​ ​ ​ ​ ​ ​ ​ ​ ​ ​ ​ ​ Commercial Loan Portfolio ​ Other Loan Portfolio ​ ​ ​ ​ ​ ​ ​ ​ ​ Commercial ​ Construction ​ Residential ​ ​ ​ ​ ​ ​ ​ ​ ​ ​ ​ ​ ​ ​ ​ Real ​ and Land ​ Real ​ ​ ​ ​ Lease ​ ​ ​ (dollars in thousands) ​ Commercial ​ Estate ​ Development ​ Estate ​ Consumer ​ Financing ​ Total ​ For the three months ended March 31, 2020 ​ Troubled debt restructurings: ​ ​ ​ ​ ​ ​ ​ ​ ​ ​ ​ ​ ​ ​ ​ ​ Number of loans ​ ​ — ​ — ​ — ​ 6 ​ — ​ — ​ ​ 6 ​ Pre-modification outstanding balance ​ $ — ​ $ — ​ $ — ​ $ 675 ​ $ — ​ $ — ​ $ 675 ​ Post-modification outstanding balance ​ — ​ — ​ — ​ ​ 670 ​ — ​ — ​ 670 ​ ​ ​ ​ ​ ​ ​ ​ ​ ​ ​ ​ ​ ​ ​ ​ ​ ​ ​ ​ ​ ​ ​ ​ Troubled debt restructurings that subsequently defaulted ​ Number of loans ​ — ​ — ​ — ​ — ​ — ​ — ​ — ​ Recorded balance ​ $ — ​ $ — ​ $ — ​ $ — ​ $ — ​ $ — ​ $ — ​ ​ ​ ​ ​ ​ ​ ​ ​ ​ ​ ​ ​ ​ ​ ​ ​ ​ ​ ​ ​ ​ ​ ​ For the three months ended March 31, 2019: ​ Troubled debt restructurings: ​ ​ ​ ​ ​ ​ ​ ​ ​ ​ ​ ​ ​ ​ ​ ​ Number of loans ​ ​ — ​ 3 ​ 1 ​ 7 ​ 1 ​ — ​ ​ 12 ​ Pre-modification outstanding balance ​ $ — ​ $ 1,924 ​ $ 62 ​ $ 224 ​ $ 15 ​ $ — ​ $ 2,225 ​ Post-modification outstanding balance ​ — ​ 1,838 ​ 17 ​ 222 ​ 15 ​ — ​ 2,092 ​ ​ ​ ​ ​ ​ ​ ​ ​ ​ ​ ​ ​ ​ ​ ​ ​ ​ ​ ​ ​ ​ ​ ​ Troubled debt restructurings that subsequently defaulted ​ Number of loans ​ — ​ — ​ 1 ​ — ​ — ​ — ​ 1 ​ Recorded balance ​ $ — ​ $ — ​ $ 43 ​ $ — ​ $ — ​ $ — ​ $ 43 ​</t>
  </si>
  <si>
    <t>Schedule of loans credit quality indicators</t>
  </si>
  <si>
    <t>​ ​ ​ ​ ​ ​ ​ ​ ​ ​ ​ ​ ​ ​ ​ ​ ​ ​ ​ ​ ​ ​ ​ ​ ​ ​ ​ ​ ​ ​ ​ ​ ​ ​ ​ ​ Term Loans ​ ​ ​ ​ ​ ​ ​ ​ ​ ​ Amortized Cost Basis by Origination Year ​ ​ ​ ​ ​ ​ ​ ​ (dollars in thousands) ​ ​ ​ ​ 2020 ​ 2019 ​ 2018 ​ 2017 ​ 2016 ​ Prior ​ Revolving Loans ​ Total ​ ​ Commercial Commercial ​ Acceptable credit quality ​ $ 36,244 ​ $ 118,192 ​ $ 50,709 ​ $ 79,205 ​ $ 39,003 ​ $ 64,281 ​ $ 226,404 ​ $ 614,038 ​ ​ ​ ​ ​ Special mention ​ ​ 945 ​ 379 ​ 3,643 ​ 34 ​ 431 ​ 4,314 ​ 7,795 ​ 17,541 ​ ​ ​ ​ ​ Substandard ​ ​ — ​ 823 ​ 692 ​ 849 ​ 89 ​ 4,633 ​ 8,790 ​ 15,876 ​ ​ ​ ​ ​ Substandard – nonaccrual ​ ​ — ​ — ​ 66 ​ 38 ​ 433 ​ 514 ​ 897 ​ 1,948 ​ ​ ​ ​ ​ Doubtful ​ ​ — ​ — ​ — ​ — ​ — ​ — ​ — ​ — ​ ​ ​ ​ ​ Not graded ​ ​ — ​ — ​ — ​ — ​ — ​ — ​ — ​ — ​ ​ ​ ​ ​ Subtotal ​ ​ 37,189 ​ ​ 119,394 ​ ​ 55,110 ​ ​ 80,126 ​ ​ 39,956 ​ ​ 73,742 ​ ​ 243,886 ​ ​ 649,403 ​ ​ ​ ​ ​ ​ ​ ​ ​ ​ ​ ​ ​ ​ ​ ​ ​ ​ ​ ​ ​ ​ ​ ​ ​ ​ ​ ​ ​ ​ ​ ​ ​ Commercial Other ​ Acceptable credit quality ​ ​ 63,535 ​ ​ 197,784 ​ ​ 69,918 ​ ​ 1,046 ​ ​ 537 ​ ​ 1,253 ​ ​ 96,875 ​ ​ 430,948 ​ ​ ​ ​ ​ Special mention ​ ​ 152 ​ ​ 1,188 ​ ​ 825 ​ ​ 5 ​ ​ 15 ​ ​ — ​ ​ 2,050 ​ ​ 4,235 ​ ​ ​ ​ ​ Substandard ​ ​ 76 ​ ​ 58 ​ ​ 572 ​ ​ 30 ​ ​ 46 ​ ​ 5 ​ ​ 4,772 ​ ​ 5,559 ​ ​ ​ ​ ​ Substandard – nonaccrual ​ ​ — ​ ​ 1,229 ​ ​ 836 ​ ​ — ​ ​ 49 ​ ​ 12 ​ ​ 378 ​ ​ 2,504 ​ ​ ​ ​ ​ Doubtful ​ ​ — ​ ​ — ​ ​ — ​ ​ — ​ ​ — ​ ​ — ​ ​ — ​ ​ — ​ ​ ​ ​ ​ Not graded ​ ​ 61 ​ ​ — ​ ​ — ​ ​ — ​ ​ — ​ ​ — ​ ​ 69 ​ ​ 130 ​ ​ ​ ​ ​ Subtotal ​ ​ 63,824 ​ ​ 200,259 ​ ​ 72,151 ​ ​ 1,081 ​ ​ 647 ​ ​ 1,270 ​ ​ 104,144 ​ ​ 443,376 ​ ​ ​ ​ ​ ​ ​ ​ ​ ​ ​ ​ ​ ​ ​ ​ ​ ​ ​ ​ ​ ​ ​ ​ ​ ​ ​ ​ ​ ​ ​ ​ Commercial Real Estate Non-Owner Occupied ​ Acceptable credit quality ​ ​ 21,416 ​ ​ 124,691 ​ ​ 84,571 ​ ​ 125,985 ​ ​ 147,992 ​ ​ 252,159 ​ ​ 9,777 ​ ​ 766,591 ​ ​ ​ ​ ​ Special mention ​ ​ — ​ ​ 4,479 ​ ​ 110 ​ ​ 271 ​ ​ 27 ​ ​ 10,647 ​ ​ — ​ ​ 15,534 ​ ​ ​ ​ ​ Substandard ​ ​ 906 ​ ​ — ​ ​ 282 ​ ​ 5,204 ​ ​ 474 ​ ​ 10,707 ​ ​ 250 ​ ​ 17,823 ​ ​ ​ ​ ​ Substandard – nonaccrual ​ ​ — ​ ​ 456 ​ ​ 111 ​ ​ — ​ ​ 3,495 ​ ​ 5,577 ​ ​ — ​ ​ 9,639 ​ ​ ​ ​ ​ Doubtful ​ ​ — ​ ​ — ​ ​ — ​ ​ — ​ ​ — ​ ​ — ​ ​ — ​ ​ — ​ ​ ​ ​ ​ Not graded ​ ​ — ​ ​ 41 ​ ​ — ​ ​ — ​ ​ — ​ ​ — ​ ​ — ​ ​ 41 ​ ​ ​ ​ ​ Subtotal ​ ​ 22,322 ​ ​ 129,667 ​ ​ 85,074 ​ ​ 131,460 ​ ​ 151,988 ​ ​ 279,090 ​ ​ 10,027 ​ ​ 809,628 ​ ​ ​ ​ ​ ​ ​ ​ ​ ​ ​ ​ ​ ​ ​ ​ ​ ​ ​ ​ ​ ​ ​ ​ ​ ​ ​ ​ ​ ​ ​ ​ ​ Owner Occupied ​ Acceptable credit quality ​ ​ 27,644 ​ ​ 59,290 ​ ​ 37,062 ​ ​ 65,814 ​ ​ 77,379 ​ ​ 150,209 ​ ​ 4,084 ​ ​ 421,482 ​ ​ ​ ​ ​ Special mention ​ ​ — ​ ​ 1,723 ​ ​ 253 ​ ​ 380 ​ ​ 3,037 ​ ​ 8,538 ​ ​ — ​ ​ 13,931 ​ ​ ​ ​ ​ Substandard ​ ​ — ​ ​ 368 ​ ​ 796 ​ ​ 169 ​ ​ 2,630 ​ ​ 19,708 ​ ​ 604 ​ ​ 24,275 ​ ​ ​ ​ ​ Substandard – nonaccrual ​ ​ — ​ ​ 264 ​ ​ 170 ​ ​ 249 ​ ​ 33 ​ ​ 9,962 ​ ​ 994 ​ ​ 11,672 ​ ​ ​ ​ ​ Doubtful ​ ​ — ​ ​ — ​ ​ — ​ ​ — ​ ​ — ​ ​ — ​ ​ — ​ ​ — ​ ​ ​ ​ ​ Not graded ​ ​ — ​ ​ — ​ ​ — ​ ​ — ​ ​ — ​ ​ — ​ ​ — ​ ​ — ​ ​ ​ ​ ​ Subtotal ​ ​ 27,644 ​ ​ 61,645 ​ ​ 38,281 ​ ​ 66,612 ​ ​ 83,079 ​ ​ 188,417 ​ ​ 5,682 ​ ​ 471,360 ​ ​ ​ ​ ​ ​ ​ ​ ​ ​ ​ ​ ​ ​ ​ ​ ​ ​ ​ ​ ​ ​ ​ ​ ​ ​ ​ ​ ​ ​ ​ ​ ​ Multi-Family ​ Acceptable credit quality ​ ​ 795 ​ ​ 15,248 ​ ​ 21,586 ​ ​ 32,871 ​ ​ 22,933 ​ ​ 32,045 ​ ​ 1,101 ​ ​ 126,579 ​ ​ ​ ​ ​ Special mention ​ ​ — ​ ​ — ​ ​ — ​ ​ — ​ ​ — ​ ​ 1,348 ​ ​ — ​ ​ 1,348 ​ ​ ​ ​ ​ Substandard ​ ​ — ​ ​ 198 ​ ​ — ​ ​ — ​ ​ 4,008 ​ ​ 80 ​ ​ — ​ ​ 4,286 ​ ​ ​ ​ ​ Substandard – nonaccrual ​ ​ — ​ ​ — ​ ​ — ​ ​ — ​ ​ 8,029 ​ ​ 2,528 ​ ​ — ​ ​ 10,557 ​ ​ ​ ​ ​ Doubtful ​ ​ — ​ ​ — ​ ​ — ​ ​ — ​ ​ — ​ ​ — ​ ​ — ​ ​ — ​ ​ ​ ​ ​ Not graded ​ ​ — ​ ​ — ​ ​ — ​ ​ — ​ ​ — ​ ​ — ​ ​ — ​ ​ — ​ ​ ​ ​ ​ Subtotal ​ ​ 795 ​ ​ 15,446 ​ ​ 21,586 ​ ​ 32,871 ​ ​ 34,970 ​ ​ 36,001 ​ ​ 1,101 ​ ​ 142,770 ​ ​ ​ ​ ​ ​ ​ ​ ​ ​ ​ ​ ​ ​ ​ ​ ​ ​ ​ ​ ​ ​ ​ ​ ​ ​ ​ ​ ​ ​ ​ ​ ​ Farmland ​ Acceptable credit quality ​ ​ 1,702 ​ ​ 11,046 ​ ​ 8,414 ​ ​ 11,405 ​ ​ 8,071 ​ ​ 36,196 ​ ​ 2,358 ​ ​ 79,192 ​ ​ ​ ​ ​ Special mention ​ ​ — ​ ​ 465 ​ ​ 193 ​ ​ — ​ ​ 18 ​ ​ 280 ​ ​ 105 ​ ​ 1,061 ​ ​ ​ ​ ​ Substandard ​ ​ — ​ ​ 52 ​ ​ 602 ​ ​ 323 ​ ​ — ​ ​ 2,146 ​ ​ 146 ​ ​ 3,269 ​ ​ ​ ​ ​ Substandard – nonaccrual ​ ​ — ​ ​ — ​ ​ — ​ ​ — ​ ​ — ​ ​ — ​ ​ — ​ ​ — ​ ​ ​ ​ ​ Doubtful ​ ​ — ​ ​ — ​ ​ — ​ ​ — ​ ​ — ​ ​ — ​ ​ — ​ ​ — ​ ​ ​ ​ ​ Not graded ​ ​ — ​ ​ — ​ ​ — ​ ​ — ​ ​ — ​ ​ — ​ ​ — ​ ​ — ​ ​ ​ ​ ​ Subtotal ​ ​ 1,702 ​ ​ 11,563 ​ ​ 9,209 ​ ​ 11,728 ​ ​ 8,089 ​ ​ 38,622 ​ ​ 2,609 ​ ​ 83,522 ​ ​ ​ ​ ​ ​ ​ ​ ​ ​ ​ ​ ​ ​ ​ ​ ​ ​ ​ ​ ​ ​ ​ ​ ​ ​ ​ ​ ​ ​ ​ ​ Construction and Land Development ​ ​ Acceptable credit quality ​ ​ 2,604 ​ ​ 102,813 ​ ​ 29,700 ​ ​ 25,183 ​ ​ 5,151 ​ ​ 9,022 ​ ​ 19,590 ​ ​ 194,063 ​ ​ ​ ​ ​ Special mention ​ ​ — ​ ​ — ​ ​ — ​ ​ 2,410 ​ ​ — ​ ​ 1,447 ​ ​ — ​ ​ 3,857 ​ ​ ​ ​ ​ Substandard ​ ​ — ​ ​ 153 ​ ​ 225 ​ ​ — ​ ​ — ​ ​ 919 ​ ​ — ​ ​ 1,297 ​ ​ ​ ​ ​ Substandard – nonaccrual ​ ​ — ​ ​ — ​ ​ — ​ ​ — ​ ​ 150 ​ ​ 4,804 ​ ​ — ​ ​ 4,954 ​ ​ ​ ​ ​ Doubtful ​ ​ — ​ ​ — ​ ​ — ​ ​ — ​ ​ — ​ ​ — ​ ​ — ​ ​ — ​ ​ ​ ​ ​ Not graded ​ ​ ​ ​ ​ 4,190 ​ ​ — ​ ​ — ​ ​ — ​ ​ — ​ ​ — ​ ​ 4,190 ​ ​ ​ ​ ​ Subtotal ​ ​ 2,604 ​ ​ 107,156 ​ ​ 29,925 ​ ​ 27,593 ​ ​ 5,301 ​ ​ 16,192 ​ ​ 19,590 ​ ​ 208,361 ​ ​ ​ ​ ​ ​ ​ ​ ​ ​ ​ ​ ​ ​ ​ ​ ​ ​ ​ ​ ​ ​ ​ ​ ​ ​ ​ ​ ​ ​ ​ ​ Total ​ ​ ​ ​ ​ ​ ​ ​ ​ ​ ​ ​ ​ ​ ​ ​ ​ ​ ​ ​ ​ ​ ​ ​ ​ ​ ​ ​ ​ ​ ​ ​ Acceptable credit quality ​ ​ 153,940 ​ ​ 629,064 ​ ​ 301,960 ​ ​ 341,509 ​ ​ 301,066 ​ ​ 545,165 ​ ​ 360,189 ​ ​ 2,632,893 ​ ​ ​ ​ ​ Special mention ​ ​ 1,097 ​ ​ 8,234 ​ ​ 5,024 ​ ​ 3,100 ​ ​ 3,528 ​ ​ 26,574 ​ ​ 9,950 ​ ​ 57,507 ​ ​ ​ ​ ​ Substandard ​ ​ 982 ​ ​ 1,652 ​ ​ 3,169 ​ ​ 6,575 ​ ​ 7,247 ​ ​ 38,198 ​ ​ 14,562 ​ ​ 72,385 ​ ​ ​ ​ ​ Substandard – nonaccrual ​ ​ — ​ ​ 1,949 ​ ​ 1,183 ​ ​ 287 ​ ​ 12,189 ​ ​ 23,397 ​ ​ 2,269 ​ ​ 41,274 ​ ​ ​ ​ ​ Doubtful ​ ​ — ​ ​ — ​ ​ — ​ ​ — ​ ​ — ​ ​ — ​ ​ — ​ ​ — ​ ​ ​ ​ ​ Not graded ​ ​ 61 ​ ​ 4,231 ​ ​ — ​ ​ — ​ ​ — ​ ​ — ​ ​ 69 ​ ​ 4,361 ​ ​ Total Commercial Loans ​ ​ ​ $ 156,080 ​ $ 645,130 ​ $ 311,336 ​ $ 351,471 ​ $ 324,030 ​ $ 633,334 ​ $ 387,039 ​ $ 2,808,420 ​ ​ ​ ​ ​ ​ ​ ​ ​ ​ ​ ​ ​ ​ ​ ​ ​ ​ ​ ​ ​ December 31, 2019 ​ ​ ​ ​ ​ ​ Commercial ​ Construction ​ ​ ​ ​ ​ ​ ​ ​ ​ Real ​ and Land ​ ​ ​ ​ (dollars in thousands) ​ Commercial ​ Estate ​ Development ​ Total ​ Acceptable credit quality ​ $ 1,005,442 ​ $ 1,398,400 ​ $ 194,992 ​ $ 2,598,834 ​ Special mention ​ ​ 17,435 ​ ​ 18,450 ​ ​ 2,420 ​ 38,305 ​ Substandard ​ ​ 23,387 ​ ​ 67,805 ​ ​ 1,250 ​ 92,442 ​ Substandard – nonaccrual ​ ​ 5,843 ​ ​ 21,742 ​ ​ 1,304 ​ 28,889 ​ Doubtful ​ ​ — ​ ​ — ​ ​ — ​ — ​ Not graded ​ ​ — ​ ​ — ​ ​ 3,090 ​ 3,090 ​ Total (excluding PCI) ​ $ 1,052,107 ​ $ 1,506,397 ​ $ 203,056 ​ $ 2,761,560 ​ ​ ​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s of March 31, 2020 and December 31, 2019: ​ ​ ​ ​ ​ ​ ​ ​ ​ ​ ​ ​ ​ ​ ​ ​ ​ ​ ​ ​ ​ ​ ​ ​ ​ ​ ​ ​ ​ ​ ​ Term Loans ​ ​ ​ ​ ​ ​ ​ ​ ​ ​ Amortized Cost Basis by Origination Year ​ ​ ​ ​ ​ ​ (dollars in thousands) ​ ​ ​ 2020 ​ 2019 ​ 2018 ​ 2017 ​ 2016 ​ Prior ​ Revolving Loans ​ Total Residential Real Estate Residential First Lien Performing ​ $ 2,041 ​ $ 29,994 ​ $ 68,525 ​ $ 149,262 ​ $ 107,088 ​ $ 74,763 ​ $ 371 ​ $ 432,044 ​ ​ Nonperforming ​ ​ — ​ ​ 110 ​ ​ 572 ​ ​ 920 ​ ​ 698 ​ ​ 7,151 ​ ​ — ​ ​ 9,451 ​ ​ Subtotal ​ ​ 2,041 ​ ​ 30,104 ​ ​ 69,097 ​ ​ 150,182 ​ ​ 107,786 ​ ​ 81,914 ​ ​ 371 ​ ​ 441,495 ​ ​ ​ ​ ​ ​ ​ ​ ​ ​ ​ ​ ​ ​ ​ ​ ​ ​ ​ ​ ​ ​ ​ ​ ​ ​ ​ ​ Other Residential Performing ​ ​ 242 ​ ​ 3,235 ​ ​ 4,495 ​ ​ 2,999 ​ ​ 1,872 ​ ​ 2,746 ​ ​ 88,102 ​ ​ 103,691 ​ ​ Nonperforming ​ ​ — ​ ​ 15 ​ ​ 24 ​ ​ 158 ​ ​ 8 ​ ​ 199 ​ ​ 2,424 ​ ​ 2,828 ​ ​ Subtotal ​ ​ 242 ​ ​ 3,250 ​ ​ 4,519 ​ ​ 3,157 ​ ​ 1,880 ​ ​ 2,945 ​ ​ 90,526 ​ ​ 106,519 ​ ​ ​ ​ ​ ​ ​ ​ ​ ​ ​ ​ ​ ​ ​ ​ ​ ​ ​ ​ ​ ​ ​ ​ ​ ​ ​ Consumer Consumer Performing ​ ​ 2,970 ​ ​ 19,553 ​ ​ 23,622 ​ ​ 14,689 ​ ​ 11,131 ​ ​ 9,753 ​ ​ 2,932 ​ ​ 84,650 ​ ​ Nonperforming ​ ​ — ​ ​ 29 ​ ​ 81 ​ ​ 120 ​ ​ 101 ​ ​ 178 ​ ​ 3 ​ ​ 512 ​ ​ Subtotal ​ ​ 2,970 ​ ​ 19,582 ​ ​ 23,703 ​ ​ 14,809 ​ ​ 11,232 ​ ​ 9,931 ​ ​ 2,935 ​ ​ 85,162 ​ ​ ​ ​ ​ ​ ​ ​ ​ ​ ​ ​ ​ ​ ​ ​ ​ ​ ​ ​ ​ ​ ​ ​ ​ ​ ​ ​ Consumer Other Performing ​ ​ 146,912 ​ ​ 337,739 ​ ​ 53,885 ​ ​ 12,215 ​ ​ 14,943 ​ ​ 2,249 ​ ​ 20,299 ​ ​ 588,242 ​ ​ Nonperforming ​ ​ — ​ ​ — ​ ​ — ​ ​ — ​ ​ — ​ ​ — ​ ​ — ​ ​ — ​ ​ Subtotal ​ ​ 146,912 ​ ​ 337,739 ​ ​ 53,885 ​ ​ 12,215 ​ ​ 14,943 ​ ​ 2,249 ​ ​ 20,299 ​ ​ 588,242 ​ ​ ​ ​ ​ ​ ​ ​ ​ ​ ​ ​ ​ ​ ​ ​ ​ ​ ​ ​ ​ ​ ​ ​ ​ ​ ​ Leases Financing ​ Performing ​ ​ 44,905 ​ ​ 147,056 ​ ​ 89,465 ​ ​ 32,284 ​ ​ 24,106 ​ ​ 6,399 ​ ​ — ​ ​ 344,215 ​ ​ Nonperforming ​ ​ — ​ ​ 62 ​ ​ 865 ​ ​ 563 ​ ​ 533 ​ ​ 128 ​ ​ — ​ ​ 2,151 ​ ​ Subtotal ​ ​ 44,905 ​ ​ 147,118 ​ ​ 90,330 ​ ​ 32,847 ​ ​ 24,639 ​ ​ 6,527 ​ ​ — ​ ​ 346,366 ​ ​ ​ ​ ​ ​ ​ ​ ​ ​ ​ ​ ​ ​ ​ ​ ​ ​ ​ ​ ​ ​ ​ ​ ​ ​ ​ Total ​ ​ ​ ​ ​ ​ ​ ​ ​ ​ ​ ​ ​ ​ ​ ​ ​ ​ ​ ​ ​ ​ ​ ​ ​ ​ ​ ​ Performing ​ ​ 197,070 ​ ​ 537,577 ​ ​ 239,992 ​ ​ 211,449 ​ ​ 159,140 ​ ​ 95,910 ​ ​ 111,704 ​ ​ 1,552,842 ​ ​ Nonperforming ​ ​ — ​ ​ 216 ​ ​ 1,542 ​ ​ 1,761 ​ ​ 1,340 ​ ​ 7,656 ​ ​ 2,427 ​ ​ 14,942 Total Other Loans ​ $ 197,070 ​ $ 537,793 ​ $ 241,534 ​ $ 213,210 ​ $ 160,480 ​ $ 103,566 ​ $ 114,131 ​ $ 1,567,784 ​ ​ ​ ​ ​ ​ ​ ​ ​ ​ ​ ​ ​ ​ ​ ​ ​ ​ December 31, 2019 ​ ​ ​ Residential ​ ​ Lease ​ ​ ​ (dollars in thousands) ​ Real Estate ​ Consumer ​ Financing ​ Total ​ Performing ​ $ 546,630 ​ $ 708,528 ​ $ 330,988 ​ $ 1,586,146 ​ Nonperforming ​ 9,024 ​ 376 ​ 1,593 ​ 10,993 ​ Total (excluding PCI) ​ $ 555,654 ​ $ 708,904 ​ $ 332,581 ​ $ 1,597,139 ​</t>
  </si>
  <si>
    <t>PREMISES AND EQUIPMENT, NET (Tables)</t>
  </si>
  <si>
    <t>Summary of premises and equipment</t>
  </si>
  <si>
    <t>​ ​ ​ ​ ​ ​ ​ ​ ​ ​ March 31, ​ December 31, (dollars in thousands) 2020 2019 Land ​ $ 19,123 ​ $ 19,123 Buildings and improvements ​ 77,028 ​ 77,296 Furniture and equipment ​ 32,658 ​ 31,846 Total ​ 128,809 ​ 128,265 Accumulated depreciation ​ (38,691) ​ (37,210) Premises and equipment, net ​ $ 90,118 ​ $ 91,055</t>
  </si>
  <si>
    <t>LEASES (Tables)</t>
  </si>
  <si>
    <t>Summary of information related to operating leases</t>
  </si>
  <si>
    <t>​ ​ ​ ​ ​ ​ ​ ​ ​ ​ ​ ​ Three Months Ended (dollars in thousands) ​ 2020 ​ 2019 Operating lease cost ​ $ 781 ​ ​ $ 708 ​ Operating cash flows from leases ​ ​ 945 ​ ​ ​ 741 ​ Right-of-use assets obtained in exchange for lease obligations ​ ​ 511 ​ ​ ​ 10,677 ​ Weighted average remaining lease term ​ ​ 7.83 years ​ ​ ​ 6.00 years ​ Weighted average discount rate ​ ​ 2.97 % ​ ​ 3.12 % ​</t>
  </si>
  <si>
    <t>Summary of projected minimum rental payments</t>
  </si>
  <si>
    <t>​ ​ ​ ​ ​ (dollars in thousands) Amount Year ending December 31: ​ ​ ​ 2020 remaining ​ $ 2,060 2021 ​ 2,966 2022 ​ 2,808 2023 ​ 2,209 2024 ​ 1,356 Thereafter ​ 5,588 Total future minimum lease payments ​ ​ 16,987 Less imputed interest ​ ​ (1,939) Total operating lease liabilities ​ $ 15,048</t>
  </si>
  <si>
    <t>LOAN SERVICING RIGHTS (Tables)</t>
  </si>
  <si>
    <t>Schedule of other mortgage notes serviced and changes in our mortgage servicing rights</t>
  </si>
  <si>
    <t>​ ​ ​ ​ ​ ​ ​ ​ ​ ​ ​ Three Months Ended ​ ​ ​ March 31, ​ (dollars in thousands) 2020 2019 Loan servicing rights: ​ ​ ​ ​ ​ ​ ​ Balance, beginning of period ​ $ 57,637 ​ $ 56,252 ​ Originated servicing ​ — ​ 213 ​ Amortization ​ ​ (728) ​ ​ (678) ​ Balance, end of period ​ 56,909 ​ 55,787 ​ Valuation allowances: ​ ​ ​ ​ ​ ​ ​ Balance, beginning of period ​ 4,944 ​ ​ 2,805 ​ Additions ​ 8,468 ​ ​ 25 ​ Reductions ​ ​ — ​ ​ — ​ Balance, end of period ​ 13,412 ​ 2,830 ​ Loan servicing rights, net ​ $ 43,497 ​ $ 52,957 ​ Fair value: ​ ​ ​ ​ ​ ​ ​ At beginning of period ​ $ 52,693 ​ $ 53,447 ​ At end of period ​ $ 43,497 ​ $ 52,957 ​</t>
  </si>
  <si>
    <t>GOODWILL AND INTANGIBLE ASSETS (Tables)</t>
  </si>
  <si>
    <t>Schedule of intangible assets</t>
  </si>
  <si>
    <t>​ ​ ​ ​ ​ ​ ​ ​ ​ ​ March 31, ​ December 31, (dollars in thousands) ​ 2020 ​ 2019 Banking $ 157,158 $ 156,120 Commercial FHA origination and servicing ​ ​ 10,892 ​ ​ 10,892 Wealth management ​ 4,746 ​ 4,746 Total goodwill ​ $ 172,796 ​ $ 171,758 ​ The Company’s intangible assets, consisting of core deposit and customer relationship intangibles, are summarized as follows: ​ ​ ​ ​ ​ ​ ​ ​ ​ ​ ​ ​ ​ ​ ​ ​ ​ ​ ​ ​ ​ ​ March 31, 2020 ​ December 31, 2019 ​ ​ Gross ​ ​ ​ ​ ​ ​ ​ Gross ​ ​ ​ ​ ​ ​ ​ ​ Carrying ​ Accumulated ​ ​ ​ ​ Carrying ​ Accumulated ​ ​ ​ (dollars in thousands) ​ Amount ​ Amortization ​ Total ​ Amount ​ Amortization ​ Total Core deposit intangibles $ 57,012 $ (32,131) $ 24,881 $ 57,012 $ (30,674) $ 26,338 ​ Customer relationship intangibles ​ 14,071 ​ (5,828) ​ 8,243 ​ 14,071 ​ (5,523) ​ 8,548 ​ Total intangible assets ​ $ 71,083 ​ $ (37,959) ​ $ 33,124 ​ $ 71,083 ​ $ (36,197) ​ $ 34,886 ​</t>
  </si>
  <si>
    <t>DERIVATIVE INSTRUMENTS (Tables)</t>
  </si>
  <si>
    <t>Schedule of derivative instruments, fair value and notional amounts</t>
  </si>
  <si>
    <t>​ ​ ​ ​ ​ ​ ​ ​ ​ ​ ​ ​ ​ ​ ​ ​ ​ Notional Amount ​ Fair Value Gain ​ ​ March 31, December 31, March 31, December 31, ​ (dollars in thousands) ​ 2020 ​ 2019 ​ 2020 ​ 2019 ​ Derivative Instruments (included in Other Assets): ​ Interest rate lock commitments ​ $ 239,119 ​ $ 222,654 ​ $ 4,305 ​ $ 3,350 ​ Forward commitments to sell mortgage-backed securities ​ ​ 197,756 ​ ​ 221,052 ​ ​ — ​ ​ — ​ Total ​ $ 436,875 ​ $ 443,706 ​ $ 4,305 ​ $ 3,350 ​ ​ ​ ​ ​ ​ ​ ​ ​ ​ ​ ​ ​ ​ ​ ​ ​ ​ Notional Amount ​ Fair Value Loss ​ ​ March 31, ​ December 31, ​ March 31, ​ December 31, (dollars in thousands) 2020 2019 2020 2019 Derivative Instruments (included in Other Liabilities): Forward commitments to sell mortgage-backed securities ​ $ 28,266 ​ $ — ​ $ 329 ​ $ — ​ ​</t>
  </si>
  <si>
    <t>DEPOSITS (Tables)</t>
  </si>
  <si>
    <t>Schedule summarizes the classification of deposits</t>
  </si>
  <si>
    <t>​ ​ ​ ​ ​ ​ ​ ​ ​ ​ March 31, December 31, (dollars in thousands) 2020 2019 Noninterest-bearing demand ​ $ 1,052,726 ​ $ 1,019,472 ​ Interest-bearing: ​ ​ ​ ​ ​ ​ ​ Checking ​ 1,425,022 ​ 1,342,788 ​ Money market ​ 849,642 ​ 787,662 ​ Savings ​ 534,457 ​ 522,456 ​ Time ​ 788,793 ​ 871,876 ​ Total deposits ​ $ 4,650,640 ​ $ 4,544,254 ​</t>
  </si>
  <si>
    <t>SHORT-TERM BORROWINGS (Tables)</t>
  </si>
  <si>
    <t>Schedule of short term borrowings</t>
  </si>
  <si>
    <t>​ ​ ​ ​ ​ ​ ​ ​ ​ ​ ​ ​ Repurchase Agreements ​ ​ March 31, ​ December 31, (dollars in thousands) ​ 2020 ​ 2019 Outstanding at period-end $ 43,578 ​ ​ $ 82,029 ​ Average amount outstanding ​ 55,616 ​ ​ 121,168 ​ Maximum amount outstanding at any month end ​ 52,013 ​ ​ 138,907 ​ Weighted average interest rate: ​ ​ ​ ​ ​ ​ ​ ​ During period ​ 0.73 % ​ 0.69 % End of period ​ 0.20 % ​ 0.67 %</t>
  </si>
  <si>
    <t>FHLB ADVANCES AND OTHER BORROWINGS (Tables)</t>
  </si>
  <si>
    <t>Schedule of Federal Home Loan Bank (FHLB) advances</t>
  </si>
  <si>
    <t>​ ​ ​ ​ ​ ​ ​ ​ ​ ​ March 31, December 31, (dollars in thousands) 2020 2019 Midland States Bancorp, Inc. ​ ​ ​ ​ ​ ​ ​ Series G redeemable preferred stock - 181 shares at $1,000 per share ​ $ 181 ​ $ 181 ​ Midland States Bank ​ ​ ​ ​ ​ ​ ​ FHLB advances – fixed rate, fixed term of $27.8 million and $28.0 million, at rates averaging 2.56% at March 31, 2020 and December 31, 2019 – maturing through June 2023, and putable fixed rate of $565.0 million and $465.0 million, at rates averaging 2.02% and 2.34% at March 31, 2020 and December 31, 2019, respectively – maturing through February 2030 with call provisions through August 2021 ​ ​ 592,908 ​ ​ 493,130 ​ Total FHLB advances and other borrowings ​ $ 593,089 ​ $ 493,311 ​</t>
  </si>
  <si>
    <t>SUBORDINATED DEBT (Tables)</t>
  </si>
  <si>
    <t>Schedule of summary of company's subordinated debt</t>
  </si>
  <si>
    <t>​ ​ ​ ​ ​ ​ ​ ​ ​ March 31, December 31, (dollars in thousands) ​ 2020 ​ 2019 Subordinated debt issued June 2015 – fixed interest rate of 6.00% through June 2020 and a variable interest rate equivalent to three month LIBOR plus 4.35% thereafter, $31,075 and $38,325 at March 31, 2020 and December 31, 2019, respectively - maturing June 18, 2025 ​ $ 31,057 ​ $ 38,273 Subordinated debt issued June 2015 – fixed interest rate of 6.50%, $550 - maturing June 18, 2025 ​ 545 ​ 544 Subordinated debt issued October 2017 – fixed interest rate of 6.25% through October 2022 and a variable interest rate equivalent to three month LIBOR plus 4.23% thereafter, $40,000 - maturing October 15, 2027 ​ ​ 39,513 ​ ​ 39,496 Subordinated debt issued September 2019 – fixed interest rate of 5.00% through September 2024 and a variable interest rate equivalent to three month SOFR plus 3.61% thereafter, $72,750 - maturing September 30, 2029 ​ ​ 71,596 ​ ​ 71,549 Subordinated debt issued September 2019 – fixed interest rate of 5.50% through September 2029 and a variable interest rate equivalent to three month SOFR plus 4.05% thereafter, $27,250 - maturing September 30, 2034 ​ ​ 26,794 ​ ​ 26,791 Total subordinated debt ​ $ 169,505 ​ $ 176,653</t>
  </si>
  <si>
    <t>EARNINGS PER SHARE (Tables)</t>
  </si>
  <si>
    <t>Schedule of basic and diluted earnings per common share</t>
  </si>
  <si>
    <t>​ ​ ​ ​ ​ ​ ​ ​ ​ ​ Three Months Ended ​ ​ ​ March 31, ​ (dollars in thousands, except per share data) 2020 2019 Net income ​ $ 1,549 ​ $ 13,982 ​ Preferred dividends declared ​ — ​ (82) ​ Preferred stock, premium amortization ​ ​ — ​ ​ 48 ​ Net income available to common shareholders ​ 1,549 ​ 13,948 ​ Common shareholder dividends ​ (6,510) ​ ​ (5,776) ​ Unvested restricted stock award dividends ​ (65) ​ ​ (47) ​ Undistributed earnings to unvested restricted stock awards ​ — ​ ​ (65) ​ Undistributed (loss) earnings to common shareholders ​ $ (5,026) ​ $ 8,060 ​ Basic ​ ​ ​ ​ ​ ​ ​ Distributed earnings to common shareholders ​ $ 6,510 ​ $ 5,776 ​ Undistributed (loss) earnings to common shareholders ​ (5,026) ​ 8,060 ​ Total common shareholders earnings, basic ​ $ 1,484 ​ $ 13,836 ​ Diluted ​ ​ ​ ​ ​ ​ ​ Distributed earnings to common shareholders ​ $ 6,510 ​ $ 5,776 ​ Undistributed (loss) earnings to common shareholders ​ (5,026) ​ 8,060 ​ Total common shareholders earnings ​ 1,484 ​ 13,836 ​ Add back: ​ ​ ​ ​ ​ ​ ​ Undistributed earnings reallocated from unvested restricted stock awards ​ — ​ ​ — ​ Total common shareholders earnings, diluted ​ $ 1,484 ​ $ 13,836 ​ Weighted average common shares outstanding, basic ​ 24,433,975 ​ ​ 23,998,119 ​ Options and warrants ​ 104,027 ​ ​ 206,542 ​ Weighted average common shares outstanding, diluted ​ 24,538,002 ​ 24,204,661 ​ Basic earnings per common share ​ $ 0.06 ​ $ 0.58 ​ Diluted earnings per common share ​ 0.06 ​ 0.57 ​</t>
  </si>
  <si>
    <t>FAIR VALUE OF FINANCIAL INSTRUMENTS (Tables)</t>
  </si>
  <si>
    <t>Schedule of assets and liabilities measured and recorded at fair value</t>
  </si>
  <si>
    <t>​ ​ ​ ​ ​ ​ ​ ​ ​ ​ ​ ​ ​ ​ ​ ​ ​ March 31, 2020 ​ ​ ​ ​ ​ Quoted prices ​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government sponsored entities and U.S. agency securities ​ $ 47,357 ​ $ — ​ $ 47,357 ​ $ — ​ Mortgage-backed securities - agency ​ 326,700 ​ — ​ 326,700 ​ — ​ Mortgage-backed securities - non-agency ​ ​ 27,281 ​ ​ — ​ ​ 27,281 ​ ​ — ​ State and municipal securities ​ 116,094 ​ — ​ 116,094 ​ — ​ Corporate securities ​ 138,822 ​ — ​ 137,897 ​ 925 ​ Equity securities ​ ​ 5,640 ​ ​ — ​ ​ 5,640 ​ ​ — ​ Loans held for sale ​ 113,852 ​ — ​ 113,852 ​ — ​ Interest rate lock commitments ​ 4,305 ​ — ​ 4,305 ​ — ​ Interest rate swap contracts ​ ​ 888 ​ ​ — ​ ​ 888 ​ ​ — ​ Total ​ $ 780,939 ​ $ — ​ $ 780,014 ​ $ 925 ​ Liabilities ​ ​ ​ ​ ​ ​ ​ ​ ​ ​ ​ ​ ​ Interest rate swap contracts ​ $ 888 ​ $ — ​ $ 888 ​ $ — ​ ​ ​ ​ ​ ​ ​ ​ ​ ​ ​ ​ ​ ​ ​ Assets measured at fair value on a non-recurring basis: ​ ​ ​ ​ ​ ​ ​ ​ ​ ​ ​ ​ ​ Loan servicing rights ​ $ 44,566 ​ $ — ​ $ — ​ $ 44,566 ​ Mortgage servicing rights held for sale ​ ​ 1,460 ​ ​ — ​ ​ — ​ ​ 1,460 ​ Nonperforming loans ​ 15,972 ​ — ​ 15,450 ​ 522 ​ Other real estate owned ​ ​ 909 ​ ​ — ​ ​ 909 ​ ​ — ​ Assets held for sale ​ 3,790 ​ — ​ 3,790 ​ — ​ ​ ​ ​ ​ ​ ​ ​ ​ ​ ​ ​ ​ ​ ​ ​ ​ ​ December 31, 2019 ​ ​ ​ ​ ​ Quoted prices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government sponsored entities and U.S. agency securities ​ $ 60,020 ​ $ — ​ $ 60,020 ​ $ — ​ Mortgage-backed securities - agency ​ 324,974 ​ — ​ 324,974 ​ — ​ Mortgage-backed securities - non-agency ​ 17,148 ​ — ​ 17,148 ​ — ​ State and municipal securities ​ 124,555 ​ — ​ 124,555 ​ — ​ Corporate securities ​ 122,736 ​ — ​ 121,781 ​ 955 ​ Equity securities ​ ​ 5,621 ​ ​ — ​ ​ 5,621 ​ ​ — ​ Loans held for sale ​ 16,431 ​ — ​ 16,431 ​ — ​ Interest rate lock commitments ​ 3,350 ​ — ​ 3,350 ​ — ​ Interest rate swap contracts ​ 306 ​ — ​ 306 ​ — ​ Total ​ $ 675,141 ​ $ — ​ $ 674,186 ​ $ 955 ​ Liabilities ​ ​ ​ ​ ​ ​ ​ ​ ​ ​ ​ ​ ​ Interest rate swap contracts ​ $ 306 ​ $ — ​ $ 306 ​ $ — ​ ​ ​ ​ ​ ​ ​ ​ ​ ​ ​ ​ ​ ​ ​ Assets measured at fair value on a non-recurring basis: ​ ​ ​ ​ ​ ​ ​ ​ ​ ​ ​ ​ ​ Loan servicing rights ​ $ 53,824 ​ $ — ​ $ — ​ $ 53,824 ​ Mortgage servicing rights held for sale ​ ​ 1,972 ​ ​ — ​ ​ — ​ ​ 1,972 ​ Nonperforming loans ​ ​ 14,693 ​ ​ — ​ ​ 12,518 ​ ​ 2,175 ​ Assets held for sale ​ ​ 3,974 ​ ​ — ​ ​ 3,974 ​ ​ — ​</t>
  </si>
  <si>
    <t>Schedule presenting activity for assets measured at fair value on a recurring basis using significant unobservable inputs (Level 3)</t>
  </si>
  <si>
    <t>​ ​ ​ ​ ​ ​ ​ ​ ​ ​ Three Months Ended ​ ​ March 31, (dollars in thousands) ​ 2020 ​ 2019 Balance, beginning of period ​ $ 955 ​ $ 1,923 Total realized in earnings (1) ​ ​ 2 ​ ​ 22 Total unrealized in other comprehensive income (2) ​ ​ (30) ​ ​ 7 Net settlements (principal and interest) ​ ​ (2) ​ ​ (22) Balance, end of period ​ $ 925 ​ $ 1,930 (1) Amounts included in interest income from investment securities taxable in the consolidated statements of income. (2) Represents change in unrealized gains or losses for the period included in other comprehensive income for assets held at the end of the reporting period. ​</t>
  </si>
  <si>
    <t>Schedule presents quantitative information about significant unobservable inputs</t>
  </si>
  <si>
    <t>​ ​ ​ ​ ​ ​ ​ ​ ​ ​ ​ ​ ​ ​ ​ ​ Valuation ​ Unobservable ​ ​ (dollars in thousands) ​ ​ Fair Value ​ technique ​ input / assumptions ​ Range (weighted average) (1) March 31, 2020 ​ ​ ​ ​ ​ ​ ​ ​ ​ Corporate securities ​ $ 925 ​ Consensus pricing ​ Net market price ​ -1.5% - 2.0% (1.0%) ​ ​ ​ ​ ​ ​ ​ ​ ​ ​ December 31, 2019 ​ ​ ​ ​ ​ ​ ​ ​ ​ Corporate securities ​ $ 955 ​ Consensus pricing ​ Net market price ​ -2.0% - 2.5% (1.5%) (1) Unobservable inputs were weighted by the relative fair value of the instruments.</t>
  </si>
  <si>
    <t>Schedule presents quantitative information about significant unobservable inputs used in fair value measurements of non-recurring assets (Level 3)</t>
  </si>
  <si>
    <t>​ ​ ​ ​ ​ ​ ​ ​ ​ ​ ​ ​ ​ ​ ​ ​ ​ ​ ​ ​ Valuation ​ ​ Unobservable ​ ​ ​ (dollars in thousands) ​ ​ Fair Value ​ ​ technique ​ ​ input / assumptions ​ ​ Range (weighted average) (1) March 31, 2020 ​ ​ ​ ​ ​ ​ ​ ​ ​ ​ ​ ​ Loan servicing rights: ​ ​ ​ ​ ​ ​ ​ ​ ​ ​ ​ ​ Commercial MSR ​ $ 43,497 ​ ​ Discounted cash flow ​ ​ Prepayment speed ​ ​ 8.00% - 22.50% (8.38%) ​ ​ ​ ​ ​ ​ ​ ​ ​ Discount rate ​ ​ 10.00% - 27.00% (11.43%) ​ ​ ​ ​ ​ ​ ​ ​ ​ ​ ​ ​ ​ SBA servicing rights ​ $ 1,069 ​ ​ Discounted cash flow ​ ​ Prepayment speed ​ ​ 8.31% - 9.21% (8.60%) ​ ​ ​ ​ ​ ​ ​ ​ ​ Discount rate ​ ​ No range (11.70%) ​ ​ ​ ​ ​ ​ ​ ​ ​ ​ ​ ​ ​ MSR held for sale ​ $ 1,460 ​ ​ Discounted cash flow ​ ​ Prepayment speed ​ ​ 14.04% - 26.28% (16.92%) ​ ​ ​ ​ ​ ​ ​ ​ ​ Discount rate ​ ​ 9.00% - 11.50% (10.13%) ​ ​ ​ ​ ​ ​ ​ ​ ​ ​ ​ ​ ​ Other: ​ ​ ​ ​ ​ ​ ​ ​ ​ ​ ​ ​ Nonperforming loans ​ $ 522 ​ ​ Fair value of collateral ​ ​ Discount for type of property, ​ ​ No range (4.50%) ​ ​ ​ ​ ​ ​ ​ ​ ​ age of appraisal and current status ​ ​ ​ ​ ​ ​ ​ ​ ​ ​ ​ ​ ​ ​ ​ ​ ​ December 31, 2019 ​ ​ ​ ​ ​ ​ ​ ​ ​ ​ ​ ​ Loan servicing rights: ​ ​ ​ ​ ​ ​ ​ ​ ​ ​ ​ ​ Commercial MSR ​ $ 52,693 ​ ​ Discounted cash flow ​ ​ Prepayment speed ​ ​ 8.00% - 18.00% (8.20%) ​ ​ ​ ​ ​ ​ ​ ​ ​ Discount rate ​ ​ 10.00% - 14.00% (11.02%) ​ ​ ​ ​ ​ ​ ​ ​ ​ ​ ​ ​ ​ SBA servicing rights ​ $ 1,131 ​ ​ Discounted cash flow ​ ​ Prepayment speed ​ ​ 8.31% - 9.21% (8.60%) ​ ​ ​ ​ ​ ​ ​ ​ ​ Discount rate ​ ​ No range (11.70%) ​ ​ ​ ​ ​ ​ ​ ​ ​ ​ ​ ​ ​ MSR held for sale ​ $ 1,972 ​ ​ Discounted cash flow ​ ​ Prepayment speed ​ ​ 8.64% - 26.28% (12.42%) ​ ​ ​ ​ ​ ​ ​ ​ ​ Discount rate ​ ​ 9.50% - 12.50% (10.75%) ​ ​ ​ ​ ​ ​ ​ ​ ​ ​ ​ ​ ​ Other: ​ ​ ​ ​ ​ ​ ​ ​ ​ ​ ​ ​ Nonperforming loans ​ $ 2,175 ​ ​ Fair value of collateral ​ ​ Discount for type of property, ​ ​ 4.32% - 8.00% (5.22%) ​ ​ ​ ​ ​ ​ ​ ​ ​ age of appraisal and current status ​ ​ ​ (1) Unobservable inputs were weighted by the relative fair value of the instruments.</t>
  </si>
  <si>
    <t>Schedule of losses recognized on assets measured on a non-recurring basis</t>
  </si>
  <si>
    <t>​ ​ ​ ​ ​ ​ ​ ​ ​ ​ ​ Three Months Ended ​ ​ ​ March 31, ​ (dollars in thousands) 2020 2019 Loan servicing rights ​ $ 8,468 ​ $ 25 ​ Mortgage servicing rights held for sale ​ ​ 496 ​ ​ — ​ Nonperforming loans ​ ​ 12,919 ​ ​ 981 ​ Other real estate owned ​ ​ 605 ​ ​ 16 ​ Assets held for sale ​ ​ 146 ​ ​ — ​ Total losses on assets measured on a nonrecurring basis ​ $ 22,634 ​ $ 1,022 ​</t>
  </si>
  <si>
    <t>Schedule of the fair value option for newly originated residential and commercial loans held for sale</t>
  </si>
  <si>
    <t>The following table presents the difference between the aggregate fair value and the aggregate remaining principal balance for loans for which the fair value option has been elected as of March 31, 2020 and December 31, 2019: ​ ​ ​ ​ ​ ​ ​ ​ ​ ​ ​ ​ ​ ​ ​ ​ ​ ​ ​ ​ ​ ​ March 31, 2020 ​ December 31, 2019 ​ ​ Aggregate ​ ​ ​ ​ Contractual ​ Aggregate ​ ​ ​ ​ Contractual (dollars in thousands) ​ fair value ​ Difference ​ principal ​ fair value ​ Difference ​ principal Commercial loans held for sale $ 1,706 ​ $ 48 ​ $ 1,658 ​ $ 8,236 ​ $ 206 ​ $ 8,030 Residential loans held for sale ​ 12,458 ​ ​ 667 ​ ​ 11,791 ​ ​ 8,195 ​ ​ 446 ​ ​ 7,749 Consumer loans held for sale ​ ​ 99,688 ​ ​ — ​ ​ 99,688 ​ ​ — ​ ​ — ​ ​ — Total loans held for sale ​ $ 113,852 ​ $ 715 ​ $ 113,137 ​ $ 16,431 ​ $ 652 ​ $ 15,779 The following table presents the amount of gains and losses from fair value changes included in income before income taxes for financial assets carried at fair value for the three months ended March 31, 2020 and 2019: ​ ​ ​ ​ ​ ​ ​ ​ ​ ​ Three Months Ended ​ ​ March 31, (dollars in thousands) ​ 2020 ​ 2019 Commercial loans held for sale ​ $ (158) ​ $ (328) Residential loans held for sale ​ ​ 255 ​ ​ (57) Total loans held for sale ​ $ 97 ​ $ (385)</t>
  </si>
  <si>
    <t>Schedule presentation of summary of the carrying values and fair value estimates of certain financial instruments</t>
  </si>
  <si>
    <t>​ ​ ​ ​ ​ ​ ​ ​ ​ ​ ​ ​ ​ ​ ​ ​ ​ ​ ​ ​ March 31, 2020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445,097 $ 445,097 $ 445,097 $ — $ — ​ Federal funds sold ​ 4,299 ​ 4,299 ​ 4,299 ​ — ​ — ​ Nonmarketable equity securities ​ 46,068 ​ 46,068 ​ — ​ 46,068 ​ — ​ Loans, net ​ 4,337,659 ​ 4,387,244 ​ — ​ — ​ 4,387,244 ​ Accrued interest receivable ​ 16,532 ​ 16,532 ​ — ​ 16,532 ​ — ​ ​ ​ ​ ​ ​ ​ ​ ​ ​ ​ ​ ​ ​ ​ ​ ​ ​ Liabilities ​ ​ ​ ​ ​ ​ ​ ​ ​ ​ ​ ​ ​ ​ ​ ​ Deposits ​ $ 4,650,640 ​ $ 4,661,375 ​ $ — ​ $ 4,661,375 ​ $ — ​ Short-term borrowings ​ 43,578 ​ 43,578 ​ — ​ 43,578 ​ — ​ FHLB and other borrowings ​ 593,089 ​ 631,450 ​ — ​ 631,450 ​ — ​ Subordinated debt ​ 169,505 ​ 160,344 ​ — ​ 160,344 ​ — ​ Trust preferred debentures ​ 48,420 ​ 42,391 ​ — ​ 42,391 ​ — ​ Accrued interest payable ​ 7,078 ​ 7,078 ​ — ​ 7,078 ​ — ​ ​ ​ ​ ​ ​ ​ ​ ​ ​ ​ ​ ​ ​ ​ ​ ​ ​ ​ ​ December 31, 2019 ​ ​ ​ ​ ​ ​ ​ ​ Quoted prices ​ ​ ​ ​ ​ ​ ​ ​ ​ ​ ​ ​ ​ ​ in active ​ Significant ​ ​ ​ ​ ​ ​ ​ ​ ​ ​ ​ markets ​ other ​ Significant ​ ​ ​ ​ ​ ​ ​ ​ for identical ​ observable ​ unobservable ​ ​ Carrying ​ ​ ​ ​ assets ​ inputs ​ inputs (dollars in thousands) ​ Amount ​ Fair Value ​ (Level 1) ​ (Level 2) ​ (Level 3) Assets ​ ​ ​ ​ ​ ​ ​ ​ ​ ​ ​ ​ ​ ​ ​ Cash and due from banks $ 392,694 $ 392,694 $ 392,694 $ — $ — Federal funds sold ​ 1,811 ​ 1,811 ​ 1,811 ​ — ​ — Nonmarketable equity securities ​ 44,505 ​ 44,505 ​ — ​ 44,505 ​ — Loans, net ​ 4,373,382 ​ 4,385,768 ​ — ​ — ​ 4,385,768 Accrued interest receivable ​ 16,346 ​ 16,346 ​ — ​ 16,346 ​ — ​ ​ ​ ​ ​ ​ ​ ​ ​ ​ ​ ​ ​ ​ ​ ​ Liabilities ​ ​ ​ ​ ​ ​ ​ ​ ​ ​ ​ ​ ​ ​ ​ Deposits ​ $ 4,544,254 ​ $ 4,548,327 ​ $ — ​ $ 4,548,327 ​ $ — Short-term borrowings ​ 82,029 ​ 82,029 ​ — ​ 82,029 ​ — FHLB and other borrowings ​ 493,311 ​ 506,832 ​ — ​ 506,832 ​ — Subordinated debt ​ 176,653 ​ 182,189 ​ — ​ 182,189 ​ — Trust preferred debentures ​ 48,288 ​ 53,811 ​ — ​ 53,811 ​ — Accrued interest payable ​ 6,400 ​ 6,400 ​ — ​ 6,400 ​ —</t>
  </si>
  <si>
    <t>COMMITMENTS, CONTINGENCIES AND CREDIT RISK (Tables)</t>
  </si>
  <si>
    <t>Schedule of loan commitments</t>
  </si>
  <si>
    <t>​ ​ ​ ​ ​ ​ ​ ​ ​ ​ March 31, December 31, (dollars in thousands) 2020 2019 Commitments to extend credit ​ $ 728,472 ​ $ 725,506 ​ Financial guarantees – standby letters of credit ​ 55,676 ​ 106,678 ​</t>
  </si>
  <si>
    <t>SEGMENT INFORMATION (Tables)</t>
  </si>
  <si>
    <t>Schedule of segment financial information</t>
  </si>
  <si>
    <t>​ ​ ​ ​ ​ ​ ​ ​ ​ ​ ​ ​ ​ ​ ​ ​ ​ ​ ​ ​ ​ Commercial FHA ​ ​ ​ ​ ​ ​ ​ ​ ​ Wealth ​ Origination and ​ ​ ​ ​ ​ ​ (dollars in thousands) ​ Banking ​ Management ​ Servicing ​ Other ​ Total Three Months Ended March 31, 2020 ​ ​ ​ ​ ​ ​ ​ ​ ​ ​ ​ ​ ​ ​ ​ Net interest income (expense) ​ $ 49,927 ​ $ — ​ $ (64) ​ $ (3,212) ​ $ 46,651 Provision for credit losses on loans ​ 10,569 ​ — ​ — ​ — ​ 10,569 Noninterest income ​ 10,213 ​ 5,677 ​ (7,232) ​ (60) ​ 8,598 Noninterest expense ​ 37,074 ​ 3,613 ​ 2,094 ​ (106) ​ 42,675 Income (loss) before income taxes (benefit) ​ 12,497 ​ 2,064 ​ (9,390) ​ (3,166) ​ 2,005 Income taxes (benefit) ​ 3,909 ​ 205 ​ (2,629) ​ ​ (1,029) ​ 456 Net income (loss) ​ $ 8,588 ​ $ 1,859 ​ $ (6,761) ​ $ (2,137) ​ $ 1,549 Total assets ​ $ 6,132,963 ​ $ 21,875 ​ $ 81,394 ​ $ (28,002) ​ $ 6,208,230 ​ ​ ​ ​ ​ ​ ​ ​ ​ ​ ​ ​ ​ ​ ​ ​ Three Months Ended March 31, 2019 ​ ​ ​ ​ ​ ​ ​ ​ ​ ​ ​ ​ ​ ​ ​ Net interest income (expense) ​ $ 48,518 ​ $ — ​ $ (176) ​ $ (2,741) ​ $ 45,601 Provision for credit losses on loans ​ 3,243 ​ — ​ — ​ — ​ 3,243 Noninterest income ​ 8,940 ​ 4,953 ​ 3,238 ​ (56) ​ 17,075 Noninterest expense ​ 35,371 ​ 3,247 ​ 2,811 ​ (332) ​ 41,097 Income (loss) before income taxes (benefit) ​ 18,844 ​ 1,706 ​ 251 ​ (2,465) ​ 18,336 Income taxes (benefit) ​ 4,975 ​ 140 ​ 71 ​ ​ (832) ​ 4,354 Net income (loss) ​ $ 13,869 ​ $ 1,566 ​ $ 180 ​ $ (1,633) ​ $ 13,982 Total assets ​ $ 5,582,494 ​ $ 19,039 ​ $ 94,797 ​ $ (54,550) ​ $ 5,641,780</t>
  </si>
  <si>
    <t>REVENUE FROM CONTRACTS WITH CUSTOMERS (Tables)</t>
  </si>
  <si>
    <t>Summary of noninterest income, segregated by revenue</t>
  </si>
  <si>
    <t>​ ​ ​ ​ ​ ​ ​ ​ ​ ​ Three Months Ended ​ ​ March 31, (dollars in thousands) ​ 2020 ​ 2019 Noninterest income - in-scope of Topic 606 ​ ​ ​ ​ ​ ​ Wealth management revenue: ​ ​ ​ ​ ​ ​ Trust management/administration fees ​ $ 4,209 ​ $ 3,617 Investment advisory fees ​ ​ 529 ​ ​ 529 Investment brokerage fees ​ ​ 395 ​ ​ 219 Other ​ ​ 544 ​ ​ 588 Service charges on deposit accounts: ​ ​ ​ ​ ​ ​ Nonsufficient fund fees ​ ​ 1,866 ​ ​ 1,754 Other ​ ​ 790 ​ ​ 766 Interchange revenues ​ ​ 2,833 ​ ​ 2,680 Other income: ​ ​ ​ ​ ​ ​ Merchant services revenue ​ ​ 351 ​ ​ 375 Other ​ ​ 938 ​ ​ 818 Noninterest income - out-of-scope of Topic 606 ​ ​ (3,857) ​ ​ 5,729 Total noninterest income ​ $ 8,598 ​ $ 17,075</t>
  </si>
  <si>
    <t>BASIS OF PRESENTATION AND SUMMARY OF SIGNIFICANT ACCOUNTING POLICIES (Details) - USD ($)</t>
  </si>
  <si>
    <t>Jan. 01, 2020</t>
  </si>
  <si>
    <t>Dec. 31, 2018</t>
  </si>
  <si>
    <t>Allowance for credit losses on unfunded commitments</t>
  </si>
  <si>
    <t>Interest receivable from loans.</t>
  </si>
  <si>
    <t>Threshold amount for non accrual loans</t>
  </si>
  <si>
    <t>Threshold amount for accruing loans past due more than 90 days</t>
  </si>
  <si>
    <t>Impact</t>
  </si>
  <si>
    <t>Previously Reported</t>
  </si>
  <si>
    <t>ASU 2016-13</t>
  </si>
  <si>
    <t>ASU 2016-13 | Impact</t>
  </si>
  <si>
    <t>Commercial Portfolio</t>
  </si>
  <si>
    <t>Commercial Portfolio | Commercial</t>
  </si>
  <si>
    <t>Commercial Portfolio | Commercial | Impact</t>
  </si>
  <si>
    <t>Commercial Portfolio | Commercial | Previously Reported</t>
  </si>
  <si>
    <t>Commercial Portfolio | Commercial real estate</t>
  </si>
  <si>
    <t>Commercial Portfolio | Commercial real estate | Impact</t>
  </si>
  <si>
    <t>Commercial Portfolio | Commercial real estate | Previously Reported</t>
  </si>
  <si>
    <t>Commercial Portfolio | Constructions</t>
  </si>
  <si>
    <t>Commercial Portfolio | Constructions | Impact</t>
  </si>
  <si>
    <t>Commercial Portfolio | Constructions | Previously Reported</t>
  </si>
  <si>
    <t>Construction And Land Development Segment Portfolio [Member]</t>
  </si>
  <si>
    <t>Residential real estate: | Residential real estate</t>
  </si>
  <si>
    <t>Residential real estate: | Residential real estate | Impact</t>
  </si>
  <si>
    <t>Residential real estate: | Residential real estate | Previously Reported</t>
  </si>
  <si>
    <t>Other loan portfolio</t>
  </si>
  <si>
    <t>Consumer | Consumer</t>
  </si>
  <si>
    <t>Consumer | Consumer | Impact</t>
  </si>
  <si>
    <t>Consumer | Consumer | Previously Reported</t>
  </si>
  <si>
    <t>Lease financing</t>
  </si>
  <si>
    <t>Lease financing | Lease financing</t>
  </si>
  <si>
    <t>Lease financing | Lease financing | Previously Reported</t>
  </si>
  <si>
    <t>PCD (Previously PCI) loans</t>
  </si>
  <si>
    <t>PCD (Previously PCI) loans | ASU 2016-13</t>
  </si>
  <si>
    <t>Noncredit discount</t>
  </si>
  <si>
    <t>ACQUISITIONS (Details) $ in Thousands</t>
  </si>
  <si>
    <t>Jul. 17, 2019USD ($)itemshares</t>
  </si>
  <si>
    <t>Mar. 31, 2020USD ($)</t>
  </si>
  <si>
    <t>Dec. 31, 2019USD ($)</t>
  </si>
  <si>
    <t>Liabilities assumed:</t>
  </si>
  <si>
    <t>HomeStar Bank</t>
  </si>
  <si>
    <t>Business Combination, Recognized Identifiable Assets Acquired, Goodwill, and Liabilities Assumed, Net [Abstract]</t>
  </si>
  <si>
    <t>Number of service banking centers acquired | item</t>
  </si>
  <si>
    <t>Total consideration</t>
  </si>
  <si>
    <t>Shares issued | shares</t>
  </si>
  <si>
    <t>Cash to pay outstanding trust preferred securities and subordinated debentures plus accrued interest</t>
  </si>
  <si>
    <t>Transaction and integration costs</t>
  </si>
  <si>
    <t>Goodwill increases</t>
  </si>
  <si>
    <t>Net loans</t>
  </si>
  <si>
    <t>Assets acquired:</t>
  </si>
  <si>
    <t>Investment securities available for sale</t>
  </si>
  <si>
    <t>Equity securities</t>
  </si>
  <si>
    <t>Premises and equipment</t>
  </si>
  <si>
    <t>Loan servicing rights</t>
  </si>
  <si>
    <t>Intangible assets</t>
  </si>
  <si>
    <t>Deferred tax assets, net</t>
  </si>
  <si>
    <t>Total assets acquired</t>
  </si>
  <si>
    <t>Total liabilities assumed</t>
  </si>
  <si>
    <t>Net assets acquired</t>
  </si>
  <si>
    <t>Total consideration paid</t>
  </si>
  <si>
    <t>Intangible assets:</t>
  </si>
  <si>
    <t>Total intangible assets</t>
  </si>
  <si>
    <t>HomeStar Bank | Core deposits</t>
  </si>
  <si>
    <t>Estimated useful lives:</t>
  </si>
  <si>
    <t>Acquired Finite-lived Intangible Assets, Weighted Average Useful Life</t>
  </si>
  <si>
    <t>12 years</t>
  </si>
  <si>
    <t>HomeStar Bank | Customer relationship</t>
  </si>
  <si>
    <t>6 years</t>
  </si>
  <si>
    <t>INVESTMENT SECURITIES - Classified (Details) - USD ($) $ in Thousands</t>
  </si>
  <si>
    <t>12 Months Ended</t>
  </si>
  <si>
    <t>Amortized cost</t>
  </si>
  <si>
    <t>Gross unrealized gains</t>
  </si>
  <si>
    <t>Gross unrealized losses</t>
  </si>
  <si>
    <t>Allowance for credit losses on investments</t>
  </si>
  <si>
    <t>Fair value</t>
  </si>
  <si>
    <t>Equity securities recorded at fair value</t>
  </si>
  <si>
    <t>U.S. government sponsored entities and U.S. agency securities</t>
  </si>
  <si>
    <t>Agency mortgage-backed securities</t>
  </si>
  <si>
    <t>Non-agency mortgage-backed securities</t>
  </si>
  <si>
    <t>State and municipal securities</t>
  </si>
  <si>
    <t>Corporate Securities</t>
  </si>
  <si>
    <t>INVESTMENT SECURITIES - Continuous unrealized loss position (Details) $ in Thousands</t>
  </si>
  <si>
    <t>Mar. 31, 2020USD ($)item</t>
  </si>
  <si>
    <t>Securities available for sale:</t>
  </si>
  <si>
    <t>Less than 12 Months, Fair value</t>
  </si>
  <si>
    <t>Less than 12 Months, Unrealized loss</t>
  </si>
  <si>
    <t>12 Months or more, Fair value</t>
  </si>
  <si>
    <t>12 Months or more, Unrealized loss</t>
  </si>
  <si>
    <t>Total, Fair value</t>
  </si>
  <si>
    <t>Total, Unrealized loss</t>
  </si>
  <si>
    <t>Allowance for credit losses on investment securities available-for-sale</t>
  </si>
  <si>
    <t>Ending balance</t>
  </si>
  <si>
    <t>Unrealized loss</t>
  </si>
  <si>
    <t>Investment securities available for sale unrealized losses | item</t>
  </si>
  <si>
    <t>Aggregate depreciation</t>
  </si>
  <si>
    <t>0.0281%</t>
  </si>
  <si>
    <t>Additions for securities for which no previous expected credit losses were recognized</t>
  </si>
  <si>
    <t>INVESTMENT SECURITIES - Amortized cost and fair value (Details) - USD ($) $ in Thousands</t>
  </si>
  <si>
    <t>Amortized cost of investment securities available for sale, by contractual maturity</t>
  </si>
  <si>
    <t>Within one year</t>
  </si>
  <si>
    <t>After one year through five years</t>
  </si>
  <si>
    <t>After five years through ten years</t>
  </si>
  <si>
    <t>After ten years</t>
  </si>
  <si>
    <t>Total, single maturity date</t>
  </si>
  <si>
    <t>Fair Value of investment securities available for sale, by contractual maturity</t>
  </si>
  <si>
    <t>Gross realized gains/losses</t>
  </si>
  <si>
    <t>Proceeds from sales</t>
  </si>
  <si>
    <t>Gross unrealized gains on sales</t>
  </si>
  <si>
    <t>Equity securities, unrealized losses</t>
  </si>
  <si>
    <t>Equity Securities</t>
  </si>
  <si>
    <t>Sales of equity securities</t>
  </si>
  <si>
    <t>Equity securities, unrealized gains</t>
  </si>
  <si>
    <t>Mortgage-backed securities</t>
  </si>
  <si>
    <t>LOANS - Summary of loans and credit losses (Details) - USD ($) $ in Thousands</t>
  </si>
  <si>
    <t>1 Months Ended</t>
  </si>
  <si>
    <t>Apr. 30, 2020</t>
  </si>
  <si>
    <t>Loans, additional information</t>
  </si>
  <si>
    <t>Net deferred loan fees</t>
  </si>
  <si>
    <t>Unearned income</t>
  </si>
  <si>
    <t>Changes in allowance for credit losses on loans:</t>
  </si>
  <si>
    <t>Beginning balance</t>
  </si>
  <si>
    <t>Loan charge-offs</t>
  </si>
  <si>
    <t>Loan recoveries</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Commercial and Residential Loan</t>
  </si>
  <si>
    <t>Commercial</t>
  </si>
  <si>
    <t>Commercial | Commercial Portfolio</t>
  </si>
  <si>
    <t>Commercial | ASU 2016-13 | Commercial Portfolio</t>
  </si>
  <si>
    <t>Commercial | PCD (Previously PCI) loans | Commercial Portfolio</t>
  </si>
  <si>
    <t>Commercial real estate loans [Member] | Commercial Portfolio</t>
  </si>
  <si>
    <t>Commercial real estate loans [Member] | ASU 2016-13 | Commercial Portfolio</t>
  </si>
  <si>
    <t>Commercial real estate loans [Member] | PCD (Previously PCI) loans | Commercial Portfolio</t>
  </si>
  <si>
    <t>Commercial Other</t>
  </si>
  <si>
    <t>Commercial Other | Commercial Portfolio</t>
  </si>
  <si>
    <t>Construction and land development | Commercial Portfolio</t>
  </si>
  <si>
    <t>Construction and land development | ASU 2016-13 | Commercial Portfolio</t>
  </si>
  <si>
    <t>Construction and land development | PCD (Previously PCI) loans | Commercial Portfolio</t>
  </si>
  <si>
    <t>Commercial real estate non-owner occupied</t>
  </si>
  <si>
    <t>Commercial real estate non-owner occupied | Commercial Real Estate Portfolio Segment [Member]</t>
  </si>
  <si>
    <t>Commercial real estate owner occupied</t>
  </si>
  <si>
    <t>Commercial real estate owner occupied | Commercial Real Estate Portfolio Segment [Member]</t>
  </si>
  <si>
    <t>Multi-family</t>
  </si>
  <si>
    <t>Multi-family | Commercial Real Estate Portfolio Segment [Member]</t>
  </si>
  <si>
    <t>Farmland</t>
  </si>
  <si>
    <t>Farmland | Commercial Real Estate Portfolio Segment [Member]</t>
  </si>
  <si>
    <t>Residential real estate</t>
  </si>
  <si>
    <t>Residential real estate | Other loan portfolio</t>
  </si>
  <si>
    <t>Residential real estate | ASU 2016-13 | Other loan portfolio</t>
  </si>
  <si>
    <t>Residential real estate | PCD (Previously PCI) loans | Other loan portfolio</t>
  </si>
  <si>
    <t>Other residential</t>
  </si>
  <si>
    <t>Other residential | Other loan portfolio</t>
  </si>
  <si>
    <t>Consumer Loan [Member]</t>
  </si>
  <si>
    <t>Consumer Loan [Member] | Other loan portfolio</t>
  </si>
  <si>
    <t>Consumer Loan [Member] | ASU 2016-13 | Other loan portfolio</t>
  </si>
  <si>
    <t>Consumer Loan [Member] | PCD (Previously PCI) loans | Other loan portfolio</t>
  </si>
  <si>
    <t>Consumer Other</t>
  </si>
  <si>
    <t>Consumer Other | Other loan portfolio</t>
  </si>
  <si>
    <t>Lease financing | Other loan portfolio</t>
  </si>
  <si>
    <t>Lease financing | ASU 2016-13 | Other loan portfolio</t>
  </si>
  <si>
    <t>LOANS - Allowance for loan losses and recorded investment (Details) - USD ($) $ in Thousands</t>
  </si>
  <si>
    <t>Allowance for credit losses on loans:</t>
  </si>
  <si>
    <t>Loans individually evaluated for impairment</t>
  </si>
  <si>
    <t>Loans collectively evaluated for impairment</t>
  </si>
  <si>
    <t>Non-impaired loans collectively evaluated for impairment</t>
  </si>
  <si>
    <t>Loans acquired with deteriorated credit quality (1)</t>
  </si>
  <si>
    <t>Total allowance for credit losses on loans</t>
  </si>
  <si>
    <t>Recorded investment (loan balance):</t>
  </si>
  <si>
    <t>Impaired loans individually evaluated for impairment</t>
  </si>
  <si>
    <t>Impaired loans collectively evaluated for impairment</t>
  </si>
  <si>
    <t>Loans and Leases Receivable, Gross, Total</t>
  </si>
  <si>
    <t>Commercial Portfolio | Commercial real estate loans [Member]</t>
  </si>
  <si>
    <t>Commercial Portfolio | Construction and land development</t>
  </si>
  <si>
    <t>Other loan portfolio | Performing</t>
  </si>
  <si>
    <t>Other loan portfolio | Nonperforming</t>
  </si>
  <si>
    <t>Other loan portfolio | Lease financing</t>
  </si>
  <si>
    <t>Other loan portfolio | Lease financing | Performing</t>
  </si>
  <si>
    <t>Other loan portfolio | Lease financing | Nonperforming</t>
  </si>
  <si>
    <t>Other loan portfolio | Residential real estate</t>
  </si>
  <si>
    <t>Other loan portfolio | Residential real estate | Performing</t>
  </si>
  <si>
    <t>Other loan portfolio | Residential real estate | Nonperforming</t>
  </si>
  <si>
    <t>Other loan portfolio | Consumer Loan [Member]</t>
  </si>
  <si>
    <t>Other loan portfolio | Consumer Loan [Member] | Performing</t>
  </si>
  <si>
    <t>Other loan portfolio | Consumer Loan [Member] | Nonperforming</t>
  </si>
  <si>
    <t>PCD (Previously PCI) loans | Commercial Portfolio | Commercial</t>
  </si>
  <si>
    <t>PCD (Previously PCI) loans | Commercial Portfolio | Commercial real estate loans [Member]</t>
  </si>
  <si>
    <t>PCD (Previously PCI) loans | Commercial Portfolio | Construction and land development</t>
  </si>
  <si>
    <t>PCD (Previously PCI) loans | Other loan portfolio | Residential real estate</t>
  </si>
  <si>
    <t>PCD (Previously PCI) loans | Other loan portfolio | Consumer Loan [Member]</t>
  </si>
  <si>
    <t>Non-PCI loans | Commercial Portfolio</t>
  </si>
  <si>
    <t>Non-PCI loans | Commercial Portfolio | Commercial</t>
  </si>
  <si>
    <t>Non-PCI loans | Commercial Portfolio | Commercial real estate loans [Member]</t>
  </si>
  <si>
    <t>Non-PCI loans | Commercial Portfolio | Construction and land development</t>
  </si>
  <si>
    <t>Non-PCI loans | Other loan portfolio | Lease financing</t>
  </si>
  <si>
    <t>Non-PCI loans | Other loan portfolio | Lease financing | Performing</t>
  </si>
  <si>
    <t>Non-PCI loans | Other loan portfolio | Lease financing | Nonperforming</t>
  </si>
  <si>
    <t>Non-PCI loans | Other loan portfolio | Residential real estate</t>
  </si>
  <si>
    <t>Non-PCI loans | Other loan portfolio | Residential real estate | Performing</t>
  </si>
  <si>
    <t>Non-PCI loans | Other loan portfolio | Residential real estate | Nonperforming</t>
  </si>
  <si>
    <t>Non-PCI loans | Other loan portfolio | Consumer Loan [Member]</t>
  </si>
  <si>
    <t>Non-PCI loans | Other loan portfolio | Consumer Loan [Member] | Performing</t>
  </si>
  <si>
    <t>Non-PCI loans | Other loan portfolio | Consumer Loan [Member] | Nonperforming</t>
  </si>
  <si>
    <t>LOANS - Risk rating (Details)</t>
  </si>
  <si>
    <t>Mar. 31, 2020region</t>
  </si>
  <si>
    <t>Risk category</t>
  </si>
  <si>
    <t>Number of main regions</t>
  </si>
  <si>
    <t>Commercial Portfolio | Credit Risk State One [Member]</t>
  </si>
  <si>
    <t>Credit Risk Rating Number for Commercial Loan</t>
  </si>
  <si>
    <t>0-5</t>
  </si>
  <si>
    <t>Commercial Portfolio | Credit Risk State Two [Member]</t>
  </si>
  <si>
    <t>6</t>
  </si>
  <si>
    <t>Commercial Portfolio | Credit Risk State Three [Member]</t>
  </si>
  <si>
    <t>7</t>
  </si>
  <si>
    <t>Commercial Portfolio | Credit Risk State Four [Member]</t>
  </si>
  <si>
    <t>8</t>
  </si>
  <si>
    <t>Commercial Portfolio | Credit Risk State Default [Member]</t>
  </si>
  <si>
    <t>9+ and nonaccrual</t>
  </si>
  <si>
    <t>Consumer Loans and Equipment Finance Loans and Leases | Credit Risk State One [Member] | Minimum</t>
  </si>
  <si>
    <t>Threshold period past due for loans</t>
  </si>
  <si>
    <t>0 days</t>
  </si>
  <si>
    <t>Consumer Loans and Equipment Finance Loans and Leases | Credit Risk State One [Member] | Maximum</t>
  </si>
  <si>
    <t>14 days</t>
  </si>
  <si>
    <t>Consumer Loans and Equipment Finance Loans and Leases | Credit Risk State Two [Member] | Minimum</t>
  </si>
  <si>
    <t>15 days</t>
  </si>
  <si>
    <t>Consumer Loans and Equipment Finance Loans and Leases | Credit Risk State Two [Member] | Maximum</t>
  </si>
  <si>
    <t>29 days</t>
  </si>
  <si>
    <t>Consumer Loans and Equipment Finance Loans and Leases | Credit Risk State Three [Member] | Minimum</t>
  </si>
  <si>
    <t>30 days</t>
  </si>
  <si>
    <t>Consumer Loans and Equipment Finance Loans and Leases | Credit Risk State Three [Member] | Maximum</t>
  </si>
  <si>
    <t>59 days</t>
  </si>
  <si>
    <t>Consumer Loans and Equipment Finance Loans and Leases | Credit Risk State Four [Member] | Minimum</t>
  </si>
  <si>
    <t>60 days</t>
  </si>
  <si>
    <t>Consumer Loans and Equipment Finance Loans and Leases | Credit Risk State Four [Member] | Maximum</t>
  </si>
  <si>
    <t>89 days</t>
  </si>
  <si>
    <t>Consumer Loans and Equipment Finance Loans and Leases | Credit Risk State Default [Member] | Minimum</t>
  </si>
  <si>
    <t>90 days</t>
  </si>
  <si>
    <t>LOANS - Non-accrual (Details) - USD ($) $ in Thousands</t>
  </si>
  <si>
    <t>Nonaccrual</t>
  </si>
  <si>
    <t>Nonaccrual Loans</t>
  </si>
  <si>
    <t>Nonaccrual Loans with no allowance for credit loss</t>
  </si>
  <si>
    <t>Amount of financing receivable reclassified to non-accrual</t>
  </si>
  <si>
    <t>Construction and land development</t>
  </si>
  <si>
    <t>LOANS - Impaired Loans with interest recognized (Details) - USD ($)</t>
  </si>
  <si>
    <t>Interest income :</t>
  </si>
  <si>
    <t>Interest income recognized on nonaccrual loans</t>
  </si>
  <si>
    <t>Additional interest income that would have been recorded had they been current</t>
  </si>
  <si>
    <t>Recognized interest income on loans modified under troubled debt restructurings</t>
  </si>
  <si>
    <t>LOANS - Collateral dependent loans (Details) $ in Thousands</t>
  </si>
  <si>
    <t>Collateral dependent loans</t>
  </si>
  <si>
    <t>Commercial Other | Commercial</t>
  </si>
  <si>
    <t>Commercial real estate non-owner occupied | Commercial real estate</t>
  </si>
  <si>
    <t>Commercial real estate owner occupied | Commercial real estate</t>
  </si>
  <si>
    <t>Multi-family | Commercial real estate</t>
  </si>
  <si>
    <t>Construction and land development | Constructions</t>
  </si>
  <si>
    <t>Residential real estate | Residential real estate</t>
  </si>
  <si>
    <t>LOANS - Aging Status of recorded investment (Details) - USD ($) $ in Thousands</t>
  </si>
  <si>
    <t>Aging Status of recorded investment</t>
  </si>
  <si>
    <t>Past Due</t>
  </si>
  <si>
    <t>Current</t>
  </si>
  <si>
    <t>31-59 Days Past Due</t>
  </si>
  <si>
    <t>60-89 Days Past Due</t>
  </si>
  <si>
    <t>Accruing Loans past Due 90 Days or More</t>
  </si>
  <si>
    <t>Commercial Portfolio | Commercial | 31-59 Days Past Due</t>
  </si>
  <si>
    <t>Commercial Portfolio | Commercial | 60-89 Days Past Due</t>
  </si>
  <si>
    <t>Commercial Portfolio | Commercial | Accruing Loans past Due 90 Days or More</t>
  </si>
  <si>
    <t>Commercial | Commercial</t>
  </si>
  <si>
    <t>Commercial | Commercial | 31-59 Days Past Due</t>
  </si>
  <si>
    <t>Commercial | Commercial | 60-89 Days Past Due</t>
  </si>
  <si>
    <t>Commercial Other | Commercial | 31-59 Days Past Due</t>
  </si>
  <si>
    <t>Commercial Other | Commercial | 60-89 Days Past Due</t>
  </si>
  <si>
    <t>Commercial Other | Commercial | Accruing Loans past Due 90 Days or More</t>
  </si>
  <si>
    <t>Construction and land development | Constructions | 31-59 Days Past Due</t>
  </si>
  <si>
    <t>Construction and land development | Constructions | 60-89 Days Past Due</t>
  </si>
  <si>
    <t>Construction and land development | Constructions | Accruing Loans past Due 90 Days or More</t>
  </si>
  <si>
    <t>Commercial real estate non-owner occupied | Commercial real estate | 31-59 Days Past Due</t>
  </si>
  <si>
    <t>Commercial real estate non-owner occupied | Commercial real estate | 60-89 Days Past Due</t>
  </si>
  <si>
    <t>Commercial real estate owner occupied | Commercial real estate | 31-59 Days Past Due</t>
  </si>
  <si>
    <t>Commercial real estate owner occupied | Commercial real estate | 60-89 Days Past Due</t>
  </si>
  <si>
    <t>Farmland | Commercial real estate</t>
  </si>
  <si>
    <t>Farmland | Commercial real estate | 31-59 Days Past Due</t>
  </si>
  <si>
    <t>Residential real estate | Residential real estate | 31-59 Days Past Due</t>
  </si>
  <si>
    <t>Residential real estate | Residential real estate | Accruing Loans past Due 90 Days or More</t>
  </si>
  <si>
    <t>Residential real estate | Other loan portfolio | Nonperforming</t>
  </si>
  <si>
    <t>Other residential | Residential real estate</t>
  </si>
  <si>
    <t>Other residential | Residential real estate | 31-59 Days Past Due</t>
  </si>
  <si>
    <t>Other residential | Other loan portfolio | Nonperforming</t>
  </si>
  <si>
    <t>Consumer Loan [Member] | Consumer</t>
  </si>
  <si>
    <t>Consumer Loan [Member] | Consumer | 31-59 Days Past Due</t>
  </si>
  <si>
    <t>Consumer Loan [Member] | Consumer | 60-89 Days Past Due</t>
  </si>
  <si>
    <t>Consumer Loan [Member] | Other loan portfolio | Nonperforming</t>
  </si>
  <si>
    <t>Consumer Other | Consumer</t>
  </si>
  <si>
    <t>Consumer Other | Consumer | 31-59 Days Past Due</t>
  </si>
  <si>
    <t>Consumer Other | Consumer | 60-89 Days Past Due</t>
  </si>
  <si>
    <t>Lease financing | Lease financing | 31-59 Days Past Due</t>
  </si>
  <si>
    <t>Lease financing | Lease financing | 60-89 Days Past Due</t>
  </si>
  <si>
    <t>Lease financing | Lease financing | Accruing Loans past Due 90 Days or More</t>
  </si>
  <si>
    <t>Lease financing | Other loan portfolio | Nonperforming</t>
  </si>
  <si>
    <t>Non-PCI loans</t>
  </si>
  <si>
    <t>Non-PCI loans | 31-59 Days Past Due</t>
  </si>
  <si>
    <t>Non-PCI loans | 60-89 Days Past Due</t>
  </si>
  <si>
    <t>Non-PCI loans | Accruing Loans past Due 90 Days or More</t>
  </si>
  <si>
    <t>Non-PCI loans | Commercial Portfolio | Commercial | 31-59 Days Past Due</t>
  </si>
  <si>
    <t>Non-PCI loans | Commercial Portfolio | Commercial | 60-89 Days Past Due</t>
  </si>
  <si>
    <t>Non-PCI loans | Commercial Portfolio | Commercial real estate</t>
  </si>
  <si>
    <t>Non-PCI loans | Commercial Portfolio | Commercial real estate | 31-59 Days Past Due</t>
  </si>
  <si>
    <t>Non-PCI loans | Commercial Portfolio | Commercial real estate | 60-89 Days Past Due</t>
  </si>
  <si>
    <t>Non-PCI loans | Commercial Portfolio | Constructions</t>
  </si>
  <si>
    <t>Non-PCI loans | Commercial Portfolio | Constructions | 31-59 Days Past Due</t>
  </si>
  <si>
    <t>Non-PCI loans | Commercial Portfolio | Constructions | 60-89 Days Past Due</t>
  </si>
  <si>
    <t>Non-PCI loans | Other loan portfolio | Residential real estate | 31-59 Days Past Due</t>
  </si>
  <si>
    <t>Non-PCI loans | Other loan portfolio | Residential real estate | 60-89 Days Past Due</t>
  </si>
  <si>
    <t>Non-PCI loans | Other loan portfolio | Residential real estate | Accruing Loans past Due 90 Days or More</t>
  </si>
  <si>
    <t>Non-PCI loans | Other loan portfolio | Consumer</t>
  </si>
  <si>
    <t>Non-PCI loans | Other loan portfolio | Consumer | 31-59 Days Past Due</t>
  </si>
  <si>
    <t>Non-PCI loans | Other loan portfolio | Consumer | 60-89 Days Past Due</t>
  </si>
  <si>
    <t>Non-PCI loans | Other loan portfolio | Lease financing | 31-59 Days Past Due</t>
  </si>
  <si>
    <t>Non-PCI loans | Other loan portfolio | Lease financing | 60-89 Days Past Due</t>
  </si>
  <si>
    <t>Non-PCI loans | Other loan portfolio | Lease financing | Accruing Loans past Due 90 Days or More</t>
  </si>
  <si>
    <t>Non-PCI loans | Commercial | Commercial Portfolio</t>
  </si>
  <si>
    <t>Non-PCI loans | Commercial real estate loans [Member] | Commercial Portfolio</t>
  </si>
  <si>
    <t>Non-PCI loans | Construction and land development | Commercial Portfolio</t>
  </si>
  <si>
    <t>Non-PCI loans | Residential real estate | Other loan portfolio</t>
  </si>
  <si>
    <t>Non-PCI loans | Residential real estate | Other loan portfolio | Nonperforming</t>
  </si>
  <si>
    <t>Non-PCI loans | Consumer Loan [Member] | Other loan portfolio</t>
  </si>
  <si>
    <t>Non-PCI loans | Consumer Loan [Member] | Other loan portfolio | Nonperforming</t>
  </si>
  <si>
    <t>Non-PCI loans | Consumer Other | Other loan portfolio</t>
  </si>
  <si>
    <t>Non-PCI loans | Consumer Other | Other loan portfolio | Nonperforming</t>
  </si>
  <si>
    <t>Non-PCI loans | Lease financing | Other loan portfolio</t>
  </si>
  <si>
    <t>Non-PCI loans | Lease financing | Other loan portfolio | Nonperforming</t>
  </si>
  <si>
    <t>LOANS - TDRs by portfolio (Details) - USD ($)</t>
  </si>
  <si>
    <t>Troubled debt restructuring</t>
  </si>
  <si>
    <t>Allowance for credit loss on troubled debt restructuring</t>
  </si>
  <si>
    <t>Allowance for loan losses on TDRs</t>
  </si>
  <si>
    <t>Unfunded commitments</t>
  </si>
  <si>
    <t>TDRs by loan portfolio (excluding PCI loans):</t>
  </si>
  <si>
    <t>TDR's Accruing</t>
  </si>
  <si>
    <t>TDR's Nonaccrual</t>
  </si>
  <si>
    <t>Minimum | Performing</t>
  </si>
  <si>
    <t>TDRs, individually evaluated for impairment, threshold</t>
  </si>
  <si>
    <t>Non-PCI loans | Commercial real estate | Commercial Portfolio</t>
  </si>
  <si>
    <t>Non-PCI loans | Constructions | Commercial Portfolio</t>
  </si>
  <si>
    <t>Non-PCI loans | Consumer | Other loan portfolio</t>
  </si>
  <si>
    <t>LOANS - TDRs by portfolio - restructured and subsequently defaulted (Details) $ in Thousands</t>
  </si>
  <si>
    <t>Mar. 31, 2020USD ($)loan</t>
  </si>
  <si>
    <t>Mar. 31, 2019USD ($)loan</t>
  </si>
  <si>
    <t>Troubled debt restructurings:</t>
  </si>
  <si>
    <t>Number of loans | loan</t>
  </si>
  <si>
    <t>Pre-modification outstanding balance</t>
  </si>
  <si>
    <t>Post-modification outstanding balance</t>
  </si>
  <si>
    <t>Troubled debt restructurings that subsequently defaulted</t>
  </si>
  <si>
    <t>Recorded balance</t>
  </si>
  <si>
    <t>Commercial real estate | Commercial Portfolio</t>
  </si>
  <si>
    <t>Constructions | Commercial Portfolio</t>
  </si>
  <si>
    <t>Consumer | Other loan portfolio</t>
  </si>
  <si>
    <t>LOANS - Risk category (Details) - USD ($) $ in Thousands</t>
  </si>
  <si>
    <t>2019</t>
  </si>
  <si>
    <t>2018</t>
  </si>
  <si>
    <t>2017</t>
  </si>
  <si>
    <t>2016</t>
  </si>
  <si>
    <t>Prior</t>
  </si>
  <si>
    <t>Revolving loans</t>
  </si>
  <si>
    <t>Commercial Portfolio | Acceptable credit quality</t>
  </si>
  <si>
    <t>Commercial Portfolio | Special mention</t>
  </si>
  <si>
    <t>Commercial Portfolio | Substandard</t>
  </si>
  <si>
    <t>Commercial Portfolio | Substandard - nonaccrual</t>
  </si>
  <si>
    <t>Commercial Portfolio | Not graded</t>
  </si>
  <si>
    <t>Construction And Land Development Segment Portfolio [Member] | Acceptable credit quality</t>
  </si>
  <si>
    <t>Construction And Land Development Segment Portfolio [Member] | Special mention</t>
  </si>
  <si>
    <t>Construction And Land Development Segment Portfolio [Member] | Substandard</t>
  </si>
  <si>
    <t>Construction And Land Development Segment Portfolio [Member] | Substandard - nonaccrual</t>
  </si>
  <si>
    <t>Construction And Land Development Segment Portfolio [Member] | Not graded</t>
  </si>
  <si>
    <t>Non-PCI loans | Commercial Portfolio | Acceptable credit quality</t>
  </si>
  <si>
    <t>Non-PCI loans | Commercial Portfolio | Special mention</t>
  </si>
  <si>
    <t>Non-PCI loans | Commercial Portfolio | Substandard</t>
  </si>
  <si>
    <t>Non-PCI loans | Commercial Portfolio | Substandard - nonaccrual</t>
  </si>
  <si>
    <t>Non-PCI loans | Commercial Portfolio | Not graded</t>
  </si>
  <si>
    <t>Commercial | Commercial Portfolio | Acceptable credit quality</t>
  </si>
  <si>
    <t>Commercial | Commercial Portfolio | Special mention</t>
  </si>
  <si>
    <t>Commercial | Commercial Portfolio | Substandard</t>
  </si>
  <si>
    <t>Commercial | Commercial Portfolio | Substandard - nonaccrual</t>
  </si>
  <si>
    <t>Commercial | Non-PCI loans | Commercial Portfolio</t>
  </si>
  <si>
    <t>Commercial | Non-PCI loans | Commercial Portfolio | Acceptable credit quality</t>
  </si>
  <si>
    <t>Commercial | Non-PCI loans | Commercial Portfolio | Special mention</t>
  </si>
  <si>
    <t>Commercial | Non-PCI loans | Commercial Portfolio | Substandard</t>
  </si>
  <si>
    <t>Commercial | Non-PCI loans | Commercial Portfolio | Substandard - nonaccrual</t>
  </si>
  <si>
    <t>Commercial real estate loans [Member] | Non-PCI loans | Commercial Portfolio</t>
  </si>
  <si>
    <t>Commercial real estate loans [Member] | Non-PCI loans | Commercial Portfolio | Acceptable credit quality</t>
  </si>
  <si>
    <t>Commercial real estate loans [Member] | Non-PCI loans | Commercial Portfolio | Special mention</t>
  </si>
  <si>
    <t>Commercial real estate loans [Member] | Non-PCI loans | Commercial Portfolio | Substandard</t>
  </si>
  <si>
    <t>Commercial real estate loans [Member] | Non-PCI loans | Commercial Portfolio | Substandard - nonaccrual</t>
  </si>
  <si>
    <t>Commercial Other | Commercial Portfolio | Acceptable credit quality</t>
  </si>
  <si>
    <t>Commercial Other | Commercial Portfolio | Special mention</t>
  </si>
  <si>
    <t>Commercial Other | Commercial Portfolio | Substandard</t>
  </si>
  <si>
    <t>Commercial Other | Commercial Portfolio | Substandard - nonaccrual</t>
  </si>
  <si>
    <t>Commercial Other | Commercial Portfolio | Not graded</t>
  </si>
  <si>
    <t>Construction and land development | Non-PCI loans | Commercial Portfolio</t>
  </si>
  <si>
    <t>Construction and land development | Non-PCI loans | Commercial Portfolio | Acceptable credit quality</t>
  </si>
  <si>
    <t>Construction and land development | Non-PCI loans | Commercial Portfolio | Special mention</t>
  </si>
  <si>
    <t>Construction and land development | Non-PCI loans | Commercial Portfolio | Substandard</t>
  </si>
  <si>
    <t>Construction and land development | Non-PCI loans | Commercial Portfolio | Substandard - nonaccrual</t>
  </si>
  <si>
    <t>Construction and land development | Non-PCI loans | Commercial Portfolio | Not graded</t>
  </si>
  <si>
    <t>Commercial real estate non-owner occupied | Commercial Real Estate Portfolio Segment [Member] | Acceptable credit quality</t>
  </si>
  <si>
    <t>Commercial real estate non-owner occupied | Commercial Real Estate Portfolio Segment [Member] | Special mention</t>
  </si>
  <si>
    <t>Commercial real estate non-owner occupied | Commercial Real Estate Portfolio Segment [Member] | Substandard</t>
  </si>
  <si>
    <t>Commercial real estate non-owner occupied | Commercial Real Estate Portfolio Segment [Member] | Substandard - nonaccrual</t>
  </si>
  <si>
    <t>Commercial real estate non-owner occupied | Commercial Real Estate Portfolio Segment [Member] | Not graded</t>
  </si>
  <si>
    <t>Commercial real estate owner occupied | Commercial Real Estate Portfolio Segment [Member] | Acceptable credit quality</t>
  </si>
  <si>
    <t>Commercial real estate owner occupied | Commercial Real Estate Portfolio Segment [Member] | Special mention</t>
  </si>
  <si>
    <t>Commercial real estate owner occupied | Commercial Real Estate Portfolio Segment [Member] | Substandard</t>
  </si>
  <si>
    <t>Commercial real estate owner occupied | Commercial Real Estate Portfolio Segment [Member] | Substandard - nonaccrual</t>
  </si>
  <si>
    <t>Multi-family | Commercial Real Estate Portfolio Segment [Member] | Acceptable credit quality</t>
  </si>
  <si>
    <t>Multi-family | Commercial Real Estate Portfolio Segment [Member] | Special mention</t>
  </si>
  <si>
    <t>Multi-family | Commercial Real Estate Portfolio Segment [Member] | Substandard</t>
  </si>
  <si>
    <t>Multi-family | Commercial Real Estate Portfolio Segment [Member] | Substandard - nonaccrual</t>
  </si>
  <si>
    <t>Farmland | Commercial Real Estate Portfolio Segment [Member] | Acceptable credit quality</t>
  </si>
  <si>
    <t>Farmland | Commercial Real Estate Portfolio Segment [Member] | Special mention</t>
  </si>
  <si>
    <t>Farmland | Commercial Real Estate Portfolio Segment [Member] | Substandard</t>
  </si>
  <si>
    <t>Residential real estate | Other loan portfolio | Performing</t>
  </si>
  <si>
    <t>Residential real estate | Non-PCI loans | Other loan portfolio</t>
  </si>
  <si>
    <t>Residential real estate | Non-PCI loans | Other loan portfolio | Performing</t>
  </si>
  <si>
    <t>Residential real estate | Non-PCI loans | Other loan portfolio | Nonperforming</t>
  </si>
  <si>
    <t>Other residential | Other loan portfolio | Performing</t>
  </si>
  <si>
    <t>Consumer Loan [Member] | Other loan portfolio | Performing</t>
  </si>
  <si>
    <t>Consumer Loan [Member] | Non-PCI loans | Other loan portfolio</t>
  </si>
  <si>
    <t>Consumer Loan [Member] | Non-PCI loans | Other loan portfolio | Performing</t>
  </si>
  <si>
    <t>Consumer Loan [Member] | Non-PCI loans | Other loan portfolio | Nonperforming</t>
  </si>
  <si>
    <t>Consumer Other | Other loan portfolio | Performing</t>
  </si>
  <si>
    <t>Consumer Other | Non-PCI loans | Other loan portfolio</t>
  </si>
  <si>
    <t>Consumer Other | Non-PCI loans | Other loan portfolio | Performing</t>
  </si>
  <si>
    <t>Consumer Other | Non-PCI loans | Other loan portfolio | Nonperforming</t>
  </si>
  <si>
    <t>Lease financing | Other loan portfolio | Performing</t>
  </si>
  <si>
    <t>Lease financing | Non-PCI loans | Other loan portfolio</t>
  </si>
  <si>
    <t>Lease financing | Non-PCI loans | Other loan portfolio | Performing</t>
  </si>
  <si>
    <t>Lease financing | Non-PCI loans | Other loan portfolio | Nonperforming</t>
  </si>
  <si>
    <t>PREMISES AND EQUIPMENT, NET (Details) - USD ($) $ in Thousands</t>
  </si>
  <si>
    <t>Property, Plant and Equipment [Line Items]</t>
  </si>
  <si>
    <t>Premises and equipment gross</t>
  </si>
  <si>
    <t>Accumulated depreciation</t>
  </si>
  <si>
    <t>Depreciation</t>
  </si>
  <si>
    <t>Land</t>
  </si>
  <si>
    <t>Buildings and improvements</t>
  </si>
  <si>
    <t>Furniture and equipment</t>
  </si>
  <si>
    <t>LEASES (Details) - USD ($) $ in Thousands</t>
  </si>
  <si>
    <t>Options to extend the leases</t>
  </si>
  <si>
    <t>Renewal term of lease</t>
  </si>
  <si>
    <t>5 years</t>
  </si>
  <si>
    <t>Operating lease cost</t>
  </si>
  <si>
    <t>Operating cash flows related to leases</t>
  </si>
  <si>
    <t>Right-of-use assets obtained in exchange for lease obligations</t>
  </si>
  <si>
    <t>Weighted average remaining lease term</t>
  </si>
  <si>
    <t>7 years 9 months 29 days</t>
  </si>
  <si>
    <t>Weighted average discount rate</t>
  </si>
  <si>
    <t>2.97%</t>
  </si>
  <si>
    <t>3.12%</t>
  </si>
  <si>
    <t>Projected minimum rental payments</t>
  </si>
  <si>
    <t>2020 remaining</t>
  </si>
  <si>
    <t>2021</t>
  </si>
  <si>
    <t>2022</t>
  </si>
  <si>
    <t>2023</t>
  </si>
  <si>
    <t>2024</t>
  </si>
  <si>
    <t>Thereafter</t>
  </si>
  <si>
    <t>Total future minimum lease payments</t>
  </si>
  <si>
    <t>Less imputed interest</t>
  </si>
  <si>
    <t>Total operating lease liabilities</t>
  </si>
  <si>
    <t>Minimum</t>
  </si>
  <si>
    <t>Remaining lease terms</t>
  </si>
  <si>
    <t>3 months</t>
  </si>
  <si>
    <t>Maximum</t>
  </si>
  <si>
    <t>13 years</t>
  </si>
  <si>
    <t>LOAN SERVICING RIGHTS (Details) - USD ($) $ in Millions</t>
  </si>
  <si>
    <t>Commercial FHA Mortgage Loans</t>
  </si>
  <si>
    <t>MORTGAGE SERVICING RIGHTS</t>
  </si>
  <si>
    <t>Principal balances of loans serviced for others</t>
  </si>
  <si>
    <t>Residential mortgage loans</t>
  </si>
  <si>
    <t>LOAN SERVICING RIGHTS - Changes in MSR (Details) - USD ($) $ in Thousands</t>
  </si>
  <si>
    <t>Mortgage servicing rights:</t>
  </si>
  <si>
    <t>Balance, beginning of period</t>
  </si>
  <si>
    <t>Balance, end of period</t>
  </si>
  <si>
    <t>Valuation allowances:</t>
  </si>
  <si>
    <t>Additions</t>
  </si>
  <si>
    <t>Mortgage servicing rights, net</t>
  </si>
  <si>
    <t>Fair Value</t>
  </si>
  <si>
    <t>Prepayment Rate</t>
  </si>
  <si>
    <t>8.38%</t>
  </si>
  <si>
    <t>8.20%</t>
  </si>
  <si>
    <t>Discount Rate</t>
  </si>
  <si>
    <t>11.43%</t>
  </si>
  <si>
    <t>11.02%</t>
  </si>
  <si>
    <t>Originated servicing</t>
  </si>
  <si>
    <t>Amortization</t>
  </si>
  <si>
    <t>Mortgage Loans Serviced For Others</t>
  </si>
  <si>
    <t>SBA servicing rights</t>
  </si>
  <si>
    <t>GOODWILL AND INTANGIBLE ASSETS (Details) - USD ($) $ in Thousands</t>
  </si>
  <si>
    <t>Goodwill [Line Items]</t>
  </si>
  <si>
    <t>Banking</t>
  </si>
  <si>
    <t>Commercial FHA origination and servicing</t>
  </si>
  <si>
    <t>Wealth management</t>
  </si>
  <si>
    <t>GOODWILL AND INTANGIBLE ASSETS - Intangible assets (Details) - USD ($) $ in Thousands</t>
  </si>
  <si>
    <t>Finite-lived intangible assets</t>
  </si>
  <si>
    <t>Gross Carrying Amount</t>
  </si>
  <si>
    <t>Accumulated Amortization</t>
  </si>
  <si>
    <t>Core deposits</t>
  </si>
  <si>
    <t>Customer relationship</t>
  </si>
  <si>
    <t>DERIVATIVE INSTRUMENTS (Details) - USD ($)</t>
  </si>
  <si>
    <t>Fair value of the Company's derivative financial instruments as well as their classification on the consolidated statements of condition</t>
  </si>
  <si>
    <t>Notional amount, asset derivatives</t>
  </si>
  <si>
    <t>Fair value of asset derivatives</t>
  </si>
  <si>
    <t>Net gains (losses) recognized on derivative instruments</t>
  </si>
  <si>
    <t>Interest rate lock commitments</t>
  </si>
  <si>
    <t>Forward commitments to sell mortgage-backed securities</t>
  </si>
  <si>
    <t>Notional amount, liability derivatives</t>
  </si>
  <si>
    <t>Fair value of liability derivatives</t>
  </si>
  <si>
    <t>Interest rate swap contracts</t>
  </si>
  <si>
    <t>Notional amount of interest rate swaps</t>
  </si>
  <si>
    <t>Interest rate swap contracts | Other assets</t>
  </si>
  <si>
    <t>DERIVATIVE INSTRUMENTS - Interest Rate Swap Agreements (Details) - USD ($)</t>
  </si>
  <si>
    <t>Derivative disclosures</t>
  </si>
  <si>
    <t>LIBOR</t>
  </si>
  <si>
    <t>Variable interest rate (as a percent)</t>
  </si>
  <si>
    <t>435.00%</t>
  </si>
  <si>
    <t>DEPOSITS (Details) - USD ($) $ in Thousands</t>
  </si>
  <si>
    <t>Classification of deposits</t>
  </si>
  <si>
    <t>Noninterest-bearing demand</t>
  </si>
  <si>
    <t>Interest-bearing:</t>
  </si>
  <si>
    <t>Checking</t>
  </si>
  <si>
    <t>Money market</t>
  </si>
  <si>
    <t>Savings</t>
  </si>
  <si>
    <t>Time</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73%</t>
  </si>
  <si>
    <t>0.69%</t>
  </si>
  <si>
    <t>0.20%</t>
  </si>
  <si>
    <t>0.67%</t>
  </si>
  <si>
    <t>Short-Term Borrowings</t>
  </si>
  <si>
    <t>Investment securities pledged/collateralized for secured borrowings</t>
  </si>
  <si>
    <t>Line of credit</t>
  </si>
  <si>
    <t>Federal funds lines of credit</t>
  </si>
  <si>
    <t>Commercial real estate</t>
  </si>
  <si>
    <t>Loans and Leases Receivable, Gross, Carrying Amount, Commercial</t>
  </si>
  <si>
    <t>Federal Reserve Discount Window</t>
  </si>
  <si>
    <t>FHLB ADVANCES AND OTHER BORROWINGS (Details) - USD ($) $ / shares in Units, $ in Thousands</t>
  </si>
  <si>
    <t>Total FHLB advances and other borrowings</t>
  </si>
  <si>
    <t>Federal Home Loan Bank Advances, Interest Rate Information</t>
  </si>
  <si>
    <t>Line of Credit Facility, Maximum Borrowing Capacity</t>
  </si>
  <si>
    <t>FHLB advances, collateral for mortgage and home equity line of credit loans</t>
  </si>
  <si>
    <t>Basis spread on variable rate</t>
  </si>
  <si>
    <t>Series G Preferred Stock</t>
  </si>
  <si>
    <t>Preferred stock, shares issued</t>
  </si>
  <si>
    <t>Preferred stock, par value</t>
  </si>
  <si>
    <t>Midland States Bancorp, Inc | Series G Preferred Stock</t>
  </si>
  <si>
    <t>Long term debt</t>
  </si>
  <si>
    <t>Midland States Bank | Fixed Rate Term Loan</t>
  </si>
  <si>
    <t>Midland States Bank | Fixed rate, fixed term maturing through June 2023</t>
  </si>
  <si>
    <t>FHLB advances interest rate</t>
  </si>
  <si>
    <t>2.56%</t>
  </si>
  <si>
    <t>Midland States Bank | Putable fixed rate loan maturing through August 2021</t>
  </si>
  <si>
    <t>2.02%</t>
  </si>
  <si>
    <t>2.34%</t>
  </si>
  <si>
    <t>SUBORDINATED DEBT (Details) - USD ($)</t>
  </si>
  <si>
    <t>Subordinated Borrowing [Line Items]</t>
  </si>
  <si>
    <t>Carrying amount</t>
  </si>
  <si>
    <t>Repayments of Subordinated Debt</t>
  </si>
  <si>
    <t>Subordinated Debt $38,325 Maturing June 18 2025</t>
  </si>
  <si>
    <t>Fixed interest rate</t>
  </si>
  <si>
    <t>6.00%</t>
  </si>
  <si>
    <t>Duration with fixed interest rate</t>
  </si>
  <si>
    <t>Face Amount</t>
  </si>
  <si>
    <t>Repurchase of debt</t>
  </si>
  <si>
    <t>Losses from debt repurchase</t>
  </si>
  <si>
    <t>Subordinated Debt $38,325 Maturing June 18 2025 | LIBOR</t>
  </si>
  <si>
    <t>4.35%</t>
  </si>
  <si>
    <t>Subordinated Debt $550 Maturing June 18 2025</t>
  </si>
  <si>
    <t>6.50%</t>
  </si>
  <si>
    <t>Subordinated debt $40,000 maturing October 15, 2027</t>
  </si>
  <si>
    <t>6.25%</t>
  </si>
  <si>
    <t>Subordinated debt $40,000 maturing October 15, 2027 | LIBOR</t>
  </si>
  <si>
    <t>4.23%</t>
  </si>
  <si>
    <t>Subordinate debt, $72,750 maturing September 30, 2029</t>
  </si>
  <si>
    <t>5.00%</t>
  </si>
  <si>
    <t>Subordinate debt, $72,750 maturing September 30, 2029 | Three month SOFR</t>
  </si>
  <si>
    <t>3.61%</t>
  </si>
  <si>
    <t>Subordinate debt, $27,250 maturing September 30, 2034</t>
  </si>
  <si>
    <t>5.50%</t>
  </si>
  <si>
    <t>Subordinate debt, $27,250 maturing September 30, 2034 | Three month SOFR</t>
  </si>
  <si>
    <t>4.05%</t>
  </si>
  <si>
    <t>EARNINGS PER SHARE (Details) - shares</t>
  </si>
  <si>
    <t>Stock option</t>
  </si>
  <si>
    <t>Antidilutive Securities Excluded from Computation of Earnings Per Share [Line Items]</t>
  </si>
  <si>
    <t>Antidilutive securities excluded from computation of earnings per share</t>
  </si>
  <si>
    <t>EARNINGS PER SHARE (Details 2) - USD ($) $ / shares in Units, $ in Thousands</t>
  </si>
  <si>
    <t>Common shareholder dividends</t>
  </si>
  <si>
    <t>Unvested restricted stock award dividends</t>
  </si>
  <si>
    <t>Undistributed earnings to unvested restricted stock awards</t>
  </si>
  <si>
    <t>Undistributed (loss) earnings to common shareholders</t>
  </si>
  <si>
    <t>Basic</t>
  </si>
  <si>
    <t>Distributed earnings to common shareholders</t>
  </si>
  <si>
    <t>Total common shareholders earnings, basic</t>
  </si>
  <si>
    <t>Diluted</t>
  </si>
  <si>
    <t>Total common shareholders earnings</t>
  </si>
  <si>
    <t>Add back:</t>
  </si>
  <si>
    <t>Total common shareholders earnings, diluted</t>
  </si>
  <si>
    <t>Weighted average common shares outstanding, basic (In shares)</t>
  </si>
  <si>
    <t>Weighted average common shares outstanding, diluted (In shares)</t>
  </si>
  <si>
    <t>Basic earnings per common share (In dollars per share)</t>
  </si>
  <si>
    <t>Diluted earnings per common share (In dollars per share)</t>
  </si>
  <si>
    <t>Options and warrants</t>
  </si>
  <si>
    <t>Options</t>
  </si>
  <si>
    <t>FAIR VALUE OF FINANCIAL INSTRUMENTS - Recurring and Nonrecurring basis (Details) - USD ($) $ in Thousands</t>
  </si>
  <si>
    <t>Assets measured at fair value on a non-recurring basis:</t>
  </si>
  <si>
    <t>Losses recognized on assets measured on non-recurring basis</t>
  </si>
  <si>
    <t>Loans servicing rights</t>
  </si>
  <si>
    <t>Recurring member</t>
  </si>
  <si>
    <t>Total Assets</t>
  </si>
  <si>
    <t>Recurring member | U.S. government sponsored entities and U.S. agency securities</t>
  </si>
  <si>
    <t>Recurring member | Agency mortgage-backed securities</t>
  </si>
  <si>
    <t>Recurring member | Non-agency mortgage-backed securities</t>
  </si>
  <si>
    <t>Recurring member | State and municipal securities</t>
  </si>
  <si>
    <t>Recurring member | Corporate Securities</t>
  </si>
  <si>
    <t>Recurring member | Interest rate lock commitments</t>
  </si>
  <si>
    <t>Derivative Assets</t>
  </si>
  <si>
    <t>Recurring member | Interest rate swap contracts</t>
  </si>
  <si>
    <t>Liabilities</t>
  </si>
  <si>
    <t>Derivative liability</t>
  </si>
  <si>
    <t>Recurring member | Level 2</t>
  </si>
  <si>
    <t>Recurring member | Level 2 | U.S. government sponsored entities and U.S. agency securities</t>
  </si>
  <si>
    <t>Recurring member | Level 2 | Agency mortgage-backed securities</t>
  </si>
  <si>
    <t>Recurring member | Level 2 | Non-agency mortgage-backed securities</t>
  </si>
  <si>
    <t>Recurring member | Level 2 | State and municipal securities</t>
  </si>
  <si>
    <t>Recurring member | Level 2 | Corporate Securities</t>
  </si>
  <si>
    <t>Recurring member | Level 2 | Interest rate lock commitments</t>
  </si>
  <si>
    <t>Recurring member | Level 2 | Interest rate swap contracts</t>
  </si>
  <si>
    <t>Recurring member | Level 3</t>
  </si>
  <si>
    <t>Recurring member | Level 3 | Corporate Securities</t>
  </si>
  <si>
    <t>Non recurring member</t>
  </si>
  <si>
    <t>Nonperforming loans</t>
  </si>
  <si>
    <t>Assets held for sale</t>
  </si>
  <si>
    <t>Total loss on assets measured on a nonrecurring basis</t>
  </si>
  <si>
    <t>Non recurring member | Level 2</t>
  </si>
  <si>
    <t>Non recurring member | Level 3</t>
  </si>
  <si>
    <t>FAIR VALUE OF FINANCIAL INSTRUMENTS- Unobservable inputs (Level 3) (Details) - Corporate Securities - USD ($) $ in Thousands</t>
  </si>
  <si>
    <t>Fair Value, Assets Measured on Recurring Basis, Unobservable Input Reconciliation [Line Items]</t>
  </si>
  <si>
    <t>Total realized in earnings</t>
  </si>
  <si>
    <t>Total unrealized in other comprehensive income</t>
  </si>
  <si>
    <t>Net settlements (principal and interest)</t>
  </si>
  <si>
    <t>FAIR VALUE OF FINANCIAL INSTRUMENTS- Quantitative Information (Details) $ in Thousands</t>
  </si>
  <si>
    <t>Fair Value Measurement Inputs and Valuation Techniques [Line Items]</t>
  </si>
  <si>
    <t>Level 3 | Recurring member | Net market price | Corporate Securities</t>
  </si>
  <si>
    <t>Valuation technique for corporate securities</t>
  </si>
  <si>
    <t>us-gaap:ValuationTechniqueConsensusPricingModelMember</t>
  </si>
  <si>
    <t>Level 3 | Non recurring member</t>
  </si>
  <si>
    <t>Level 3 | Non recurring member | Commercial MSR</t>
  </si>
  <si>
    <t>Valuation technique for servicing asset</t>
  </si>
  <si>
    <t>us-gaap:ValuationTechniqueDiscountedCashFlowMember</t>
  </si>
  <si>
    <t>Level 3 | Non recurring member | SBA servicing rights</t>
  </si>
  <si>
    <t>Level 3 | Non recurring member | MSR held for sale</t>
  </si>
  <si>
    <t>Level 3 | Non recurring member | Discounted cash flow | Commercial MSR</t>
  </si>
  <si>
    <t>Level 3 | Non recurring member | Discounted cash flow | SBA servicing rights</t>
  </si>
  <si>
    <t>Level 3 | Non recurring member | Discounted cash flow | MSR held for sale</t>
  </si>
  <si>
    <t>Level 3 | Non recurring member | Fair value of collateral | Impaired loans</t>
  </si>
  <si>
    <t>Minimum | Level 3 | Recurring member | Net market price | Corporate Securities</t>
  </si>
  <si>
    <t>Measurement input for corporate securities</t>
  </si>
  <si>
    <t>Minimum | Level 3 | Non recurring member | Measurement Input Discount Rate For Type Of Property Age Of Appraisal And Current Status [Member] | Impaired loans</t>
  </si>
  <si>
    <t>Measurement input for nonperforming loans</t>
  </si>
  <si>
    <t>Minimum | Level 3 | Non recurring member | Discounted cash flow | Prepayment speed | Commercial MSR</t>
  </si>
  <si>
    <t>Measurement input for servicing asset</t>
  </si>
  <si>
    <t>Minimum | Level 3 | Non recurring member | Discounted cash flow | Prepayment speed | SBA servicing rights</t>
  </si>
  <si>
    <t>Minimum | Level 3 | Non recurring member | Discounted cash flow | Prepayment speed | MSR held for sale</t>
  </si>
  <si>
    <t>Minimum | Level 3 | Non recurring member | Discounted cash flow | Discount rate | Commercial MSR</t>
  </si>
  <si>
    <t>Minimum | Level 3 | Non recurring member | Discounted cash flow | Discount rate | MSR held for sale</t>
  </si>
  <si>
    <t>Maximum | Level 3 | Recurring member | Net market price | Corporate Securities</t>
  </si>
  <si>
    <t>Maximum | Level 3 | Non recurring member | Measurement Input Discount Rate For Type Of Property Age Of Appraisal And Current Status [Member] | Impaired loans</t>
  </si>
  <si>
    <t>Maximum | Level 3 | Non recurring member | Discounted cash flow | Prepayment speed | Commercial MSR</t>
  </si>
  <si>
    <t>Maximum | Level 3 | Non recurring member | Discounted cash flow | Prepayment speed | SBA servicing rights</t>
  </si>
  <si>
    <t>Maximum | Level 3 | Non recurring member | Discounted cash flow | Prepayment speed | MSR held for sale</t>
  </si>
  <si>
    <t>Maximum | Level 3 | Non recurring member | Discounted cash flow | Discount rate | Commercial MSR</t>
  </si>
  <si>
    <t>Maximum | Level 3 | Non recurring member | Discounted cash flow | Discount rate | MSR held for sale</t>
  </si>
  <si>
    <t>Weighted average | Level 3 | Recurring member | Net market price | Corporate Securities</t>
  </si>
  <si>
    <t>Weighted average | Level 3 | Non recurring member | Discounted cash flow | Prepayment speed | Commercial MSR</t>
  </si>
  <si>
    <t>Weighted average | Level 3 | Non recurring member | Discounted cash flow | Prepayment speed | SBA servicing rights</t>
  </si>
  <si>
    <t>Weighted average | Level 3 | Non recurring member | Discounted cash flow | Prepayment speed | MSR held for sale</t>
  </si>
  <si>
    <t>Weighted average | Level 3 | Non recurring member | Discounted cash flow | Discount rate | Commercial MSR</t>
  </si>
  <si>
    <t>Weighted average | Level 3 | Non recurring member | Discounted cash flow | Discount rate | SBA servicing rights</t>
  </si>
  <si>
    <t>Weighted average | Level 3 | Non recurring member | Discounted cash flow | Discount rate | MSR held for sale</t>
  </si>
  <si>
    <t>Weighted average | Level 3 | Non recurring member | Fair value of collateral | Measurement Input Discount Rate For Type Of Property Age Of Appraisal And Current Status [Member] | Impaired loans</t>
  </si>
  <si>
    <t>FAIR VALUE OF FINANCIAL INSTRUMENTS- Fair value option and gains and losses from fair value changes (Details) - USD ($) $ in Thousands</t>
  </si>
  <si>
    <t>Fair Value, Option, Quantitative Disclosures [Line Items]</t>
  </si>
  <si>
    <t>Aggregate fair value</t>
  </si>
  <si>
    <t>Difference</t>
  </si>
  <si>
    <t>Contractual principal</t>
  </si>
  <si>
    <t>Gains and losses from fair value changes</t>
  </si>
  <si>
    <t>Gains and losses from fair value changes of loan held for sales</t>
  </si>
  <si>
    <t>Residential real estate:</t>
  </si>
  <si>
    <t>Consumer</t>
  </si>
  <si>
    <t>FAIR VALUE OF FINANCIAL INSTRUMENTS- Carrying values and fair value (Details) - USD ($) $ in Thousands</t>
  </si>
  <si>
    <t>Level 1</t>
  </si>
  <si>
    <t>Level 2</t>
  </si>
  <si>
    <t>FHLB and other borrowings</t>
  </si>
  <si>
    <t>Level 3</t>
  </si>
  <si>
    <t>Loans, net</t>
  </si>
  <si>
    <t>Carrying value</t>
  </si>
  <si>
    <t>COMMITMENTS, CONTINGENCIES AND CREDIT RISK - Maturities (Details) - USD ($)</t>
  </si>
  <si>
    <t>Anticipated material loss</t>
  </si>
  <si>
    <t>ACL for off-balance sheet credit exposures</t>
  </si>
  <si>
    <t>Losses as a result of make whole requests and loan repurchase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Net income (loss)</t>
  </si>
  <si>
    <t>Other</t>
  </si>
  <si>
    <t>RELATED PARTY TRANSACTIONS (Details) - USD ($)</t>
  </si>
  <si>
    <t>Chairman</t>
  </si>
  <si>
    <t>Related Party Transaction [Line Items]</t>
  </si>
  <si>
    <t>Payments to related party</t>
  </si>
  <si>
    <t>REVENUE FROM CONTRACT WITH CUSTOMERS (Details) - USD ($) $ in Thousands</t>
  </si>
  <si>
    <t>Disaggregation of Revenue [Line Items]</t>
  </si>
  <si>
    <t>Noninterest income - out-of-scope of Topic 606</t>
  </si>
  <si>
    <t>Calculated under Revenue Guidance in Effect before Topic 606 [Member]</t>
  </si>
  <si>
    <t>Trust management/administration fees</t>
  </si>
  <si>
    <t>Noninterest income - in-scope of Topic 606</t>
  </si>
  <si>
    <t>Trust management/administration fees | Calculated under Revenue Guidance in Effect before Topic 606 [Member]</t>
  </si>
  <si>
    <t>Investment advisory fees</t>
  </si>
  <si>
    <t>Investment advisory fees | Calculated under Revenue Guidance in Effect before Topic 606 [Member]</t>
  </si>
  <si>
    <t>Investment brokerage fees</t>
  </si>
  <si>
    <t>Investment brokerage fees | Calculated under Revenue Guidance in Effect before Topic 606 [Member]</t>
  </si>
  <si>
    <t>Other | Calculated under Revenue Guidance in Effect before Topic 606 [Member]</t>
  </si>
  <si>
    <t>Nonsufficient fund fees</t>
  </si>
  <si>
    <t>Nonsufficient fund fees | Calculated under Revenue Guidance in Effect before Topic 606 [Member]</t>
  </si>
  <si>
    <t>Interchange revenues</t>
  </si>
  <si>
    <t>Interchange revenues | Calculated under Revenue Guidance in Effect before Topic 606 [Member]</t>
  </si>
  <si>
    <t>Merchant services revenue</t>
  </si>
  <si>
    <t>Merchant services revenue | Calculated under Revenue Guidance in Effect before Topic 606 [Member]</t>
  </si>
  <si>
    <t>Other.</t>
  </si>
  <si>
    <t>Other. | Calculated under Revenue Guidance in Effect before Topic 606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23</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38</v>
      </c>
    </row>
    <row r="24" spans="1:3">
      <c r="A24" s="4" t="s">
        <v>42</v>
      </c>
      <c r="B24" s="4" t="s">
        <v>16</v>
      </c>
    </row>
    <row r="25" spans="1:3">
      <c r="A25" s="4" t="s">
        <v>43</v>
      </c>
      <c r="B25" s="4" t="s">
        <v>16</v>
      </c>
    </row>
    <row r="26" spans="1:3">
      <c r="A26" s="4" t="s">
        <v>44</v>
      </c>
      <c r="B26" s="4" t="s">
        <v>16</v>
      </c>
    </row>
    <row r="27" spans="1:3">
      <c r="A27" s="4" t="s">
        <v>45</v>
      </c>
      <c r="B27" s="4" t="s">
        <v>46</v>
      </c>
    </row>
    <row r="28" spans="1:3">
      <c r="A28" s="4" t="s">
        <v>47</v>
      </c>
      <c r="B28" s="4" t="s">
        <v>48</v>
      </c>
    </row>
    <row r="29" spans="1:3">
      <c r="A29" s="4" t="s">
        <v>49</v>
      </c>
      <c r="B29" s="4" t="s">
        <v>50</v>
      </c>
    </row>
    <row r="30" spans="1:3">
      <c r="A30" s="4" t="s">
        <v>51</v>
      </c>
      <c r="C30" s="5" t="n">
        <v>23203015</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45097</v>
      </c>
      <c r="C3" s="6" t="n">
        <v>392694</v>
      </c>
    </row>
    <row r="4" spans="1:3">
      <c r="A4" s="4" t="s">
        <v>60</v>
      </c>
      <c r="B4" s="5" t="n">
        <v>4299</v>
      </c>
      <c r="C4" s="5" t="n">
        <v>1811</v>
      </c>
    </row>
    <row r="5" spans="1:3">
      <c r="A5" s="4" t="s">
        <v>61</v>
      </c>
      <c r="B5" s="5" t="n">
        <v>449396</v>
      </c>
      <c r="C5" s="5" t="n">
        <v>394505</v>
      </c>
    </row>
    <row r="6" spans="1:3">
      <c r="A6" s="4" t="s">
        <v>62</v>
      </c>
      <c r="B6" s="5" t="n">
        <v>656254</v>
      </c>
      <c r="C6" s="5" t="n">
        <v>649433</v>
      </c>
    </row>
    <row r="7" spans="1:3">
      <c r="A7" s="4" t="s">
        <v>63</v>
      </c>
      <c r="B7" s="5" t="n">
        <v>5640</v>
      </c>
      <c r="C7" s="5" t="n">
        <v>5621</v>
      </c>
    </row>
    <row r="8" spans="1:3">
      <c r="A8" s="4" t="s">
        <v>64</v>
      </c>
      <c r="B8" s="5" t="n">
        <v>4376204</v>
      </c>
      <c r="C8" s="5" t="n">
        <v>4401410</v>
      </c>
    </row>
    <row r="9" spans="1:3">
      <c r="A9" s="4" t="s">
        <v>65</v>
      </c>
      <c r="B9" s="5" t="n">
        <v>-38545</v>
      </c>
      <c r="C9" s="5" t="n">
        <v>-28028</v>
      </c>
    </row>
    <row r="10" spans="1:3">
      <c r="A10" s="4" t="s">
        <v>66</v>
      </c>
      <c r="B10" s="5" t="n">
        <v>4337659</v>
      </c>
      <c r="C10" s="5" t="n">
        <v>4373382</v>
      </c>
    </row>
    <row r="11" spans="1:3">
      <c r="A11" s="4" t="s">
        <v>67</v>
      </c>
      <c r="B11" s="5" t="n">
        <v>113852</v>
      </c>
      <c r="C11" s="5" t="n">
        <v>16431</v>
      </c>
    </row>
    <row r="12" spans="1:3">
      <c r="A12" s="4" t="s">
        <v>68</v>
      </c>
      <c r="B12" s="5" t="n">
        <v>90118</v>
      </c>
      <c r="C12" s="5" t="n">
        <v>91055</v>
      </c>
    </row>
    <row r="13" spans="1:3">
      <c r="A13" s="4" t="s">
        <v>69</v>
      </c>
      <c r="B13" s="5" t="n">
        <v>14078</v>
      </c>
      <c r="C13" s="5" t="n">
        <v>14224</v>
      </c>
    </row>
    <row r="14" spans="1:3">
      <c r="A14" s="4" t="s">
        <v>70</v>
      </c>
      <c r="B14" s="5" t="n">
        <v>7892</v>
      </c>
      <c r="C14" s="5" t="n">
        <v>6745</v>
      </c>
    </row>
    <row r="15" spans="1:3">
      <c r="A15" s="4" t="s">
        <v>71</v>
      </c>
      <c r="B15" s="5" t="n">
        <v>46068</v>
      </c>
      <c r="C15" s="5" t="n">
        <v>44505</v>
      </c>
    </row>
    <row r="16" spans="1:3">
      <c r="A16" s="4" t="s">
        <v>72</v>
      </c>
      <c r="B16" s="5" t="n">
        <v>16532</v>
      </c>
      <c r="C16" s="5" t="n">
        <v>16346</v>
      </c>
    </row>
    <row r="17" spans="1:3">
      <c r="A17" s="4" t="s">
        <v>73</v>
      </c>
      <c r="B17" s="5" t="n">
        <v>44566</v>
      </c>
      <c r="C17" s="5" t="n">
        <v>53824</v>
      </c>
    </row>
    <row r="18" spans="1:3">
      <c r="A18" s="4" t="s">
        <v>74</v>
      </c>
      <c r="B18" s="5" t="n">
        <v>1460</v>
      </c>
      <c r="C18" s="5" t="n">
        <v>1972</v>
      </c>
    </row>
    <row r="19" spans="1:3">
      <c r="A19" s="4" t="s">
        <v>75</v>
      </c>
      <c r="B19" s="5" t="n">
        <v>172796</v>
      </c>
      <c r="C19" s="5" t="n">
        <v>171758</v>
      </c>
    </row>
    <row r="20" spans="1:3">
      <c r="A20" s="4" t="s">
        <v>76</v>
      </c>
      <c r="B20" s="5" t="n">
        <v>33124</v>
      </c>
      <c r="C20" s="5" t="n">
        <v>34886</v>
      </c>
    </row>
    <row r="21" spans="1:3">
      <c r="A21" s="4" t="s">
        <v>77</v>
      </c>
      <c r="B21" s="5" t="n">
        <v>143323</v>
      </c>
      <c r="C21" s="5" t="n">
        <v>142423</v>
      </c>
    </row>
    <row r="22" spans="1:3">
      <c r="A22" s="4" t="s">
        <v>78</v>
      </c>
      <c r="B22" s="5" t="n">
        <v>7130</v>
      </c>
      <c r="C22" s="5" t="n">
        <v>6362</v>
      </c>
    </row>
    <row r="23" spans="1:3">
      <c r="A23" s="4" t="s">
        <v>79</v>
      </c>
      <c r="B23" s="5" t="n">
        <v>68342</v>
      </c>
      <c r="C23" s="5" t="n">
        <v>63545</v>
      </c>
    </row>
    <row r="24" spans="1:3">
      <c r="A24" s="4" t="s">
        <v>80</v>
      </c>
      <c r="B24" s="5" t="n">
        <v>6208230</v>
      </c>
      <c r="C24" s="5" t="n">
        <v>6087017</v>
      </c>
    </row>
    <row r="25" spans="1:3">
      <c r="A25" s="3" t="s">
        <v>81</v>
      </c>
    </row>
    <row r="26" spans="1:3">
      <c r="A26" s="4" t="s">
        <v>82</v>
      </c>
      <c r="B26" s="5" t="n">
        <v>1052726</v>
      </c>
      <c r="C26" s="5" t="n">
        <v>1019472</v>
      </c>
    </row>
    <row r="27" spans="1:3">
      <c r="A27" s="4" t="s">
        <v>83</v>
      </c>
      <c r="B27" s="5" t="n">
        <v>3597914</v>
      </c>
      <c r="C27" s="5" t="n">
        <v>3524782</v>
      </c>
    </row>
    <row r="28" spans="1:3">
      <c r="A28" s="4" t="s">
        <v>84</v>
      </c>
      <c r="B28" s="5" t="n">
        <v>4650640</v>
      </c>
      <c r="C28" s="5" t="n">
        <v>4544254</v>
      </c>
    </row>
    <row r="29" spans="1:3">
      <c r="A29" s="4" t="s">
        <v>85</v>
      </c>
      <c r="B29" s="5" t="n">
        <v>43578</v>
      </c>
      <c r="C29" s="5" t="n">
        <v>82029</v>
      </c>
    </row>
    <row r="30" spans="1:3">
      <c r="A30" s="4" t="s">
        <v>86</v>
      </c>
      <c r="B30" s="5" t="n">
        <v>593089</v>
      </c>
      <c r="C30" s="5" t="n">
        <v>493311</v>
      </c>
    </row>
    <row r="31" spans="1:3">
      <c r="A31" s="4" t="s">
        <v>87</v>
      </c>
      <c r="B31" s="5" t="n">
        <v>169505</v>
      </c>
      <c r="C31" s="5" t="n">
        <v>176653</v>
      </c>
    </row>
    <row r="32" spans="1:3">
      <c r="A32" s="4" t="s">
        <v>88</v>
      </c>
      <c r="B32" s="5" t="n">
        <v>48420</v>
      </c>
      <c r="C32" s="5" t="n">
        <v>48288</v>
      </c>
    </row>
    <row r="33" spans="1:3">
      <c r="A33" s="4" t="s">
        <v>89</v>
      </c>
      <c r="B33" s="5" t="n">
        <v>7078</v>
      </c>
      <c r="C33" s="5" t="n">
        <v>6400</v>
      </c>
    </row>
    <row r="34" spans="1:3">
      <c r="A34" s="4" t="s">
        <v>90</v>
      </c>
      <c r="B34" s="5" t="n">
        <v>9911</v>
      </c>
      <c r="C34" s="5" t="n">
        <v>11278</v>
      </c>
    </row>
    <row r="35" spans="1:3">
      <c r="A35" s="4" t="s">
        <v>91</v>
      </c>
      <c r="B35" s="5" t="n">
        <v>15048</v>
      </c>
      <c r="C35" s="5" t="n">
        <v>15369</v>
      </c>
    </row>
    <row r="36" spans="1:3">
      <c r="A36" s="4" t="s">
        <v>92</v>
      </c>
      <c r="B36" s="5" t="n">
        <v>39801</v>
      </c>
      <c r="C36" s="5" t="n">
        <v>47524</v>
      </c>
    </row>
    <row r="37" spans="1:3">
      <c r="A37" s="4" t="s">
        <v>93</v>
      </c>
      <c r="B37" s="5" t="n">
        <v>5577070</v>
      </c>
      <c r="C37" s="5" t="n">
        <v>5425106</v>
      </c>
    </row>
    <row r="38" spans="1:3">
      <c r="A38" s="3" t="s">
        <v>94</v>
      </c>
    </row>
    <row r="39" spans="1:3">
      <c r="A39" s="4" t="s">
        <v>95</v>
      </c>
      <c r="B39" s="5" t="n">
        <v>234</v>
      </c>
      <c r="C39" s="5" t="n">
        <v>244</v>
      </c>
    </row>
    <row r="40" spans="1:3">
      <c r="A40" s="4" t="s">
        <v>96</v>
      </c>
      <c r="B40" s="5" t="n">
        <v>468750</v>
      </c>
      <c r="C40" s="5" t="n">
        <v>488305</v>
      </c>
    </row>
    <row r="41" spans="1:3">
      <c r="A41" s="4" t="s">
        <v>97</v>
      </c>
      <c r="B41" s="5" t="n">
        <v>153722</v>
      </c>
      <c r="C41" s="5" t="n">
        <v>165920</v>
      </c>
    </row>
    <row r="42" spans="1:3">
      <c r="A42" s="4" t="s">
        <v>98</v>
      </c>
      <c r="B42" s="5" t="n">
        <v>8454</v>
      </c>
      <c r="C42" s="5" t="n">
        <v>7442</v>
      </c>
    </row>
    <row r="43" spans="1:3">
      <c r="A43" s="4" t="s">
        <v>99</v>
      </c>
      <c r="B43" s="5" t="n">
        <v>631160</v>
      </c>
      <c r="C43" s="5" t="n">
        <v>661911</v>
      </c>
    </row>
    <row r="44" spans="1:3">
      <c r="A44" s="4" t="s">
        <v>100</v>
      </c>
      <c r="B44" s="6" t="n">
        <v>6208230</v>
      </c>
      <c r="C44" s="6" t="n">
        <v>6087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9"/>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57</v>
      </c>
    </row>
    <row r="2" spans="1:3">
      <c r="A2" s="3" t="s">
        <v>102</v>
      </c>
    </row>
    <row r="3" spans="1:3">
      <c r="A3" s="4" t="s">
        <v>103</v>
      </c>
      <c r="B3" s="6" t="n">
        <v>75</v>
      </c>
    </row>
    <row r="4" spans="1:3">
      <c r="A4" s="4" t="s">
        <v>104</v>
      </c>
      <c r="B4" s="7" t="n">
        <v>0.01</v>
      </c>
      <c r="C4" s="7" t="n">
        <v>0.01</v>
      </c>
    </row>
    <row r="5" spans="1:3">
      <c r="A5" s="4" t="s">
        <v>105</v>
      </c>
      <c r="B5" s="5" t="n">
        <v>40000000</v>
      </c>
      <c r="C5" s="5" t="n">
        <v>40000000</v>
      </c>
    </row>
    <row r="6" spans="1:3">
      <c r="A6" s="4" t="s">
        <v>106</v>
      </c>
      <c r="B6" s="5" t="n">
        <v>23381496</v>
      </c>
      <c r="C6" s="5" t="n">
        <v>24420345</v>
      </c>
    </row>
    <row r="7" spans="1:3">
      <c r="A7" s="4" t="s">
        <v>107</v>
      </c>
      <c r="B7" s="5" t="n">
        <v>23381496</v>
      </c>
      <c r="C7" s="5" t="n">
        <v>24420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4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5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56</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53539</v>
      </c>
      <c r="C4" s="6" t="n">
        <v>51882</v>
      </c>
    </row>
    <row r="5" spans="1:3">
      <c r="A5" s="4" t="s">
        <v>112</v>
      </c>
      <c r="B5" s="5" t="n">
        <v>836</v>
      </c>
      <c r="C5" s="5" t="n">
        <v>974</v>
      </c>
    </row>
    <row r="6" spans="1:3">
      <c r="A6" s="4" t="s">
        <v>67</v>
      </c>
      <c r="B6" s="5" t="n">
        <v>191</v>
      </c>
      <c r="C6" s="5" t="n">
        <v>299</v>
      </c>
    </row>
    <row r="7" spans="1:3">
      <c r="A7" s="3" t="s">
        <v>113</v>
      </c>
    </row>
    <row r="8" spans="1:3">
      <c r="A8" s="4" t="s">
        <v>111</v>
      </c>
      <c r="B8" s="5" t="n">
        <v>4094</v>
      </c>
      <c r="C8" s="5" t="n">
        <v>3683</v>
      </c>
    </row>
    <row r="9" spans="1:3">
      <c r="A9" s="4" t="s">
        <v>112</v>
      </c>
      <c r="B9" s="5" t="n">
        <v>987</v>
      </c>
      <c r="C9" s="5" t="n">
        <v>1066</v>
      </c>
    </row>
    <row r="10" spans="1:3">
      <c r="A10" s="4" t="s">
        <v>71</v>
      </c>
      <c r="B10" s="5" t="n">
        <v>605</v>
      </c>
      <c r="C10" s="5" t="n">
        <v>621</v>
      </c>
    </row>
    <row r="11" spans="1:3">
      <c r="A11" s="4" t="s">
        <v>114</v>
      </c>
      <c r="B11" s="5" t="n">
        <v>1062</v>
      </c>
      <c r="C11" s="5" t="n">
        <v>907</v>
      </c>
    </row>
    <row r="12" spans="1:3">
      <c r="A12" s="4" t="s">
        <v>115</v>
      </c>
      <c r="B12" s="5" t="n">
        <v>61314</v>
      </c>
      <c r="C12" s="5" t="n">
        <v>59432</v>
      </c>
    </row>
    <row r="13" spans="1:3">
      <c r="A13" s="3" t="s">
        <v>116</v>
      </c>
    </row>
    <row r="14" spans="1:3">
      <c r="A14" s="4" t="s">
        <v>117</v>
      </c>
      <c r="B14" s="5" t="n">
        <v>8362</v>
      </c>
      <c r="C14" s="5" t="n">
        <v>7363</v>
      </c>
    </row>
    <row r="15" spans="1:3">
      <c r="A15" s="4" t="s">
        <v>85</v>
      </c>
      <c r="B15" s="5" t="n">
        <v>101</v>
      </c>
      <c r="C15" s="5" t="n">
        <v>237</v>
      </c>
    </row>
    <row r="16" spans="1:3">
      <c r="A16" s="4" t="s">
        <v>86</v>
      </c>
      <c r="B16" s="5" t="n">
        <v>2967</v>
      </c>
      <c r="C16" s="5" t="n">
        <v>3847</v>
      </c>
    </row>
    <row r="17" spans="1:3">
      <c r="A17" s="4" t="s">
        <v>87</v>
      </c>
      <c r="B17" s="5" t="n">
        <v>2509</v>
      </c>
      <c r="C17" s="5" t="n">
        <v>1514</v>
      </c>
    </row>
    <row r="18" spans="1:3">
      <c r="A18" s="4" t="s">
        <v>88</v>
      </c>
      <c r="B18" s="5" t="n">
        <v>724</v>
      </c>
      <c r="C18" s="5" t="n">
        <v>870</v>
      </c>
    </row>
    <row r="19" spans="1:3">
      <c r="A19" s="4" t="s">
        <v>118</v>
      </c>
      <c r="B19" s="5" t="n">
        <v>14663</v>
      </c>
      <c r="C19" s="5" t="n">
        <v>13831</v>
      </c>
    </row>
    <row r="20" spans="1:3">
      <c r="A20" s="4" t="s">
        <v>119</v>
      </c>
      <c r="B20" s="5" t="n">
        <v>46651</v>
      </c>
      <c r="C20" s="5" t="n">
        <v>45601</v>
      </c>
    </row>
    <row r="21" spans="1:3">
      <c r="A21" s="4" t="s">
        <v>120</v>
      </c>
      <c r="B21" s="5" t="n">
        <v>10569</v>
      </c>
      <c r="C21" s="5" t="n">
        <v>3243</v>
      </c>
    </row>
    <row r="22" spans="1:3">
      <c r="A22" s="4" t="s">
        <v>121</v>
      </c>
      <c r="B22" s="5" t="n">
        <v>36082</v>
      </c>
      <c r="C22" s="5" t="n">
        <v>42358</v>
      </c>
    </row>
    <row r="23" spans="1:3">
      <c r="A23" s="3" t="s">
        <v>122</v>
      </c>
    </row>
    <row r="24" spans="1:3">
      <c r="A24" s="4" t="s">
        <v>123</v>
      </c>
      <c r="B24" s="5" t="n">
        <v>5677</v>
      </c>
      <c r="C24" s="5" t="n">
        <v>4953</v>
      </c>
    </row>
    <row r="25" spans="1:3">
      <c r="A25" s="4" t="s">
        <v>124</v>
      </c>
      <c r="B25" s="5" t="n">
        <v>1267</v>
      </c>
      <c r="C25" s="5" t="n">
        <v>3295</v>
      </c>
    </row>
    <row r="26" spans="1:3">
      <c r="A26" s="4" t="s">
        <v>125</v>
      </c>
      <c r="B26" s="5" t="n">
        <v>1755</v>
      </c>
      <c r="C26" s="5" t="n">
        <v>834</v>
      </c>
    </row>
    <row r="27" spans="1:3">
      <c r="A27" s="4" t="s">
        <v>126</v>
      </c>
      <c r="B27" s="5" t="n">
        <v>2656</v>
      </c>
      <c r="C27" s="5" t="n">
        <v>2520</v>
      </c>
    </row>
    <row r="28" spans="1:3">
      <c r="A28" s="4" t="s">
        <v>127</v>
      </c>
      <c r="B28" s="5" t="n">
        <v>2833</v>
      </c>
      <c r="C28" s="5" t="n">
        <v>2680</v>
      </c>
    </row>
    <row r="29" spans="1:3">
      <c r="A29" s="4" t="s">
        <v>128</v>
      </c>
      <c r="B29" s="5" t="n">
        <v>15</v>
      </c>
      <c r="C29" s="5" t="n">
        <v>66</v>
      </c>
    </row>
    <row r="30" spans="1:3">
      <c r="A30" s="4" t="s">
        <v>129</v>
      </c>
      <c r="B30" s="5" t="n">
        <v>-8468</v>
      </c>
      <c r="C30" s="5" t="n">
        <v>-25</v>
      </c>
    </row>
    <row r="31" spans="1:3">
      <c r="A31" s="4" t="s">
        <v>130</v>
      </c>
      <c r="B31" s="5" t="n">
        <v>2863</v>
      </c>
      <c r="C31" s="5" t="n">
        <v>2752</v>
      </c>
    </row>
    <row r="32" spans="1:3">
      <c r="A32" s="4" t="s">
        <v>131</v>
      </c>
      <c r="B32" s="5" t="n">
        <v>8598</v>
      </c>
      <c r="C32" s="5" t="n">
        <v>17075</v>
      </c>
    </row>
    <row r="33" spans="1:3">
      <c r="A33" s="3" t="s">
        <v>132</v>
      </c>
    </row>
    <row r="34" spans="1:3">
      <c r="A34" s="4" t="s">
        <v>133</v>
      </c>
      <c r="B34" s="5" t="n">
        <v>21063</v>
      </c>
      <c r="C34" s="5" t="n">
        <v>22039</v>
      </c>
    </row>
    <row r="35" spans="1:3">
      <c r="A35" s="4" t="s">
        <v>134</v>
      </c>
      <c r="B35" s="5" t="n">
        <v>4869</v>
      </c>
      <c r="C35" s="5" t="n">
        <v>4853</v>
      </c>
    </row>
    <row r="36" spans="1:3">
      <c r="A36" s="4" t="s">
        <v>135</v>
      </c>
      <c r="B36" s="5" t="n">
        <v>5334</v>
      </c>
      <c r="C36" s="5" t="n">
        <v>4724</v>
      </c>
    </row>
    <row r="37" spans="1:3">
      <c r="A37" s="4" t="s">
        <v>136</v>
      </c>
      <c r="B37" s="5" t="n">
        <v>1</v>
      </c>
      <c r="C37" s="5" t="n">
        <v>435</v>
      </c>
    </row>
    <row r="38" spans="1:3">
      <c r="A38" s="4" t="s">
        <v>137</v>
      </c>
      <c r="B38" s="5" t="n">
        <v>1855</v>
      </c>
      <c r="C38" s="5" t="n">
        <v>2073</v>
      </c>
    </row>
    <row r="39" spans="1:3">
      <c r="A39" s="4" t="s">
        <v>138</v>
      </c>
      <c r="B39" s="5" t="n">
        <v>981</v>
      </c>
      <c r="C39" s="5" t="n">
        <v>1234</v>
      </c>
    </row>
    <row r="40" spans="1:3">
      <c r="A40" s="4" t="s">
        <v>139</v>
      </c>
      <c r="B40" s="5" t="n">
        <v>1290</v>
      </c>
      <c r="C40" s="5" t="n">
        <v>817</v>
      </c>
    </row>
    <row r="41" spans="1:3">
      <c r="A41" s="4" t="s">
        <v>140</v>
      </c>
      <c r="B41" s="5" t="n">
        <v>516</v>
      </c>
      <c r="C41" s="5" t="n">
        <v>360</v>
      </c>
    </row>
    <row r="42" spans="1:3">
      <c r="A42" s="4" t="s">
        <v>70</v>
      </c>
      <c r="B42" s="5" t="n">
        <v>711</v>
      </c>
      <c r="C42" s="5" t="n">
        <v>93</v>
      </c>
    </row>
    <row r="43" spans="1:3">
      <c r="A43" s="4" t="s">
        <v>141</v>
      </c>
      <c r="B43" s="5" t="n">
        <v>1762</v>
      </c>
      <c r="C43" s="5" t="n">
        <v>1810</v>
      </c>
    </row>
    <row r="44" spans="1:3">
      <c r="A44" s="4" t="s">
        <v>142</v>
      </c>
      <c r="B44" s="5" t="n">
        <v>496</v>
      </c>
    </row>
    <row r="45" spans="1:3">
      <c r="A45" s="4" t="s">
        <v>143</v>
      </c>
      <c r="B45" s="5" t="n">
        <v>3797</v>
      </c>
      <c r="C45" s="5" t="n">
        <v>2659</v>
      </c>
    </row>
    <row r="46" spans="1:3">
      <c r="A46" s="4" t="s">
        <v>144</v>
      </c>
      <c r="B46" s="5" t="n">
        <v>42675</v>
      </c>
      <c r="C46" s="5" t="n">
        <v>41097</v>
      </c>
    </row>
    <row r="47" spans="1:3">
      <c r="A47" s="4" t="s">
        <v>145</v>
      </c>
      <c r="B47" s="5" t="n">
        <v>2005</v>
      </c>
      <c r="C47" s="5" t="n">
        <v>18336</v>
      </c>
    </row>
    <row r="48" spans="1:3">
      <c r="A48" s="4" t="s">
        <v>146</v>
      </c>
      <c r="B48" s="5" t="n">
        <v>456</v>
      </c>
      <c r="C48" s="5" t="n">
        <v>4354</v>
      </c>
    </row>
    <row r="49" spans="1:3">
      <c r="A49" s="4" t="s">
        <v>147</v>
      </c>
      <c r="B49" s="5" t="n">
        <v>1549</v>
      </c>
      <c r="C49" s="5" t="n">
        <v>13982</v>
      </c>
    </row>
    <row r="50" spans="1:3">
      <c r="A50" s="4" t="s">
        <v>148</v>
      </c>
      <c r="C50" s="5" t="n">
        <v>34</v>
      </c>
    </row>
    <row r="51" spans="1:3">
      <c r="A51" s="4" t="s">
        <v>149</v>
      </c>
      <c r="B51" s="6" t="n">
        <v>1549</v>
      </c>
      <c r="C51" s="6" t="n">
        <v>13948</v>
      </c>
    </row>
    <row r="52" spans="1:3">
      <c r="A52" s="3" t="s">
        <v>150</v>
      </c>
    </row>
    <row r="53" spans="1:3">
      <c r="A53" s="4" t="s">
        <v>151</v>
      </c>
      <c r="B53" s="7" t="n">
        <v>0.06</v>
      </c>
      <c r="C53" s="7" t="n">
        <v>0.58</v>
      </c>
    </row>
    <row r="54" spans="1:3">
      <c r="A54" s="4" t="s">
        <v>152</v>
      </c>
      <c r="B54" s="7" t="n">
        <v>0.06</v>
      </c>
      <c r="C54" s="7" t="n">
        <v>0.57</v>
      </c>
    </row>
    <row r="55" spans="1:3">
      <c r="A55" s="4" t="s">
        <v>153</v>
      </c>
      <c r="B55" s="5" t="n">
        <v>24433975</v>
      </c>
      <c r="C55" s="5" t="n">
        <v>23998119</v>
      </c>
    </row>
    <row r="56" spans="1:3">
      <c r="A56" s="4" t="s">
        <v>154</v>
      </c>
      <c r="B56" s="5" t="n">
        <v>24538002</v>
      </c>
      <c r="C56" s="5" t="n">
        <v>24204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58</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62</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6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68</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70</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72</v>
      </c>
      <c r="C1" s="2" t="s">
        <v>2</v>
      </c>
      <c r="D1" s="2" t="s">
        <v>57</v>
      </c>
      <c r="E1" s="2" t="s">
        <v>109</v>
      </c>
      <c r="F1" s="2" t="s">
        <v>373</v>
      </c>
    </row>
    <row r="2" spans="1:6">
      <c r="A2" s="4" t="s">
        <v>97</v>
      </c>
      <c r="C2" s="6" t="n">
        <v>153722000</v>
      </c>
      <c r="D2" s="6" t="n">
        <v>165920000</v>
      </c>
    </row>
    <row r="3" spans="1:6">
      <c r="A3" s="4" t="s">
        <v>69</v>
      </c>
      <c r="C3" s="5" t="n">
        <v>14078000</v>
      </c>
      <c r="D3" s="5" t="n">
        <v>14224000</v>
      </c>
    </row>
    <row r="4" spans="1:6">
      <c r="A4" s="4" t="s">
        <v>91</v>
      </c>
      <c r="C4" s="5" t="n">
        <v>15048000</v>
      </c>
      <c r="D4" s="5" t="n">
        <v>15369000</v>
      </c>
    </row>
    <row r="5" spans="1:6">
      <c r="A5" s="4" t="s">
        <v>64</v>
      </c>
      <c r="C5" s="5" t="n">
        <v>4376204000</v>
      </c>
      <c r="D5" s="5" t="n">
        <v>4401410000</v>
      </c>
    </row>
    <row r="6" spans="1:6">
      <c r="A6" s="4" t="s">
        <v>65</v>
      </c>
      <c r="B6" s="6" t="n">
        <v>-40811000</v>
      </c>
      <c r="C6" s="5" t="n">
        <v>-38545000</v>
      </c>
      <c r="D6" s="5" t="n">
        <v>-28028000</v>
      </c>
      <c r="E6" s="6" t="n">
        <v>-23091000</v>
      </c>
      <c r="F6" s="6" t="n">
        <v>-20903000</v>
      </c>
    </row>
    <row r="7" spans="1:6">
      <c r="A7" s="4" t="s">
        <v>374</v>
      </c>
      <c r="B7" s="5" t="n">
        <v>-1507000</v>
      </c>
      <c r="C7" s="5" t="n">
        <v>-2400000</v>
      </c>
    </row>
    <row r="8" spans="1:6">
      <c r="A8" s="4" t="s">
        <v>375</v>
      </c>
      <c r="C8" s="5" t="n">
        <v>11900000</v>
      </c>
    </row>
    <row r="9" spans="1:6">
      <c r="A9" s="4" t="s">
        <v>72</v>
      </c>
      <c r="C9" s="5" t="n">
        <v>16532000</v>
      </c>
      <c r="D9" s="5" t="n">
        <v>16346000</v>
      </c>
    </row>
    <row r="10" spans="1:6">
      <c r="A10" s="4" t="s">
        <v>376</v>
      </c>
      <c r="C10" s="5" t="n">
        <v>500000</v>
      </c>
    </row>
    <row r="11" spans="1:6">
      <c r="A11" s="4" t="s">
        <v>377</v>
      </c>
      <c r="C11" s="5" t="n">
        <v>100000</v>
      </c>
    </row>
    <row r="12" spans="1:6">
      <c r="A12" s="4" t="s">
        <v>378</v>
      </c>
    </row>
    <row r="13" spans="1:6">
      <c r="A13" s="4" t="s">
        <v>65</v>
      </c>
      <c r="D13" s="5" t="n">
        <v>-12783000</v>
      </c>
    </row>
    <row r="14" spans="1:6">
      <c r="A14" s="4" t="s">
        <v>374</v>
      </c>
      <c r="D14" s="5" t="n">
        <v>-263000</v>
      </c>
    </row>
    <row r="15" spans="1:6">
      <c r="A15" s="4" t="s">
        <v>379</v>
      </c>
    </row>
    <row r="16" spans="1:6">
      <c r="A16" s="4" t="s">
        <v>65</v>
      </c>
      <c r="D16" s="5" t="n">
        <v>-28028000</v>
      </c>
    </row>
    <row r="17" spans="1:6">
      <c r="A17" s="4" t="s">
        <v>374</v>
      </c>
      <c r="D17" s="5" t="n">
        <v>-1244000</v>
      </c>
    </row>
    <row r="18" spans="1:6">
      <c r="A18" s="4" t="s">
        <v>380</v>
      </c>
    </row>
    <row r="19" spans="1:6">
      <c r="A19" s="4" t="s">
        <v>65</v>
      </c>
      <c r="D19" s="5" t="n">
        <v>-8546000</v>
      </c>
    </row>
    <row r="20" spans="1:6">
      <c r="A20" s="4" t="s">
        <v>381</v>
      </c>
    </row>
    <row r="21" spans="1:6">
      <c r="A21" s="4" t="s">
        <v>97</v>
      </c>
      <c r="D21" s="5" t="n">
        <v>-7200000</v>
      </c>
    </row>
    <row r="22" spans="1:6">
      <c r="A22" s="4" t="s">
        <v>382</v>
      </c>
    </row>
    <row r="23" spans="1:6">
      <c r="A23" s="4" t="s">
        <v>64</v>
      </c>
      <c r="C23" s="5" t="n">
        <v>2808420000</v>
      </c>
      <c r="D23" s="5" t="n">
        <v>2790422000</v>
      </c>
    </row>
    <row r="24" spans="1:6">
      <c r="A24" s="4" t="s">
        <v>383</v>
      </c>
    </row>
    <row r="25" spans="1:6">
      <c r="A25" s="4" t="s">
        <v>64</v>
      </c>
      <c r="B25" s="5" t="n">
        <v>1056986000</v>
      </c>
    </row>
    <row r="26" spans="1:6">
      <c r="A26" s="4" t="s">
        <v>384</v>
      </c>
    </row>
    <row r="27" spans="1:6">
      <c r="A27" s="4" t="s">
        <v>64</v>
      </c>
      <c r="D27" s="5" t="n">
        <v>1801000</v>
      </c>
    </row>
    <row r="28" spans="1:6">
      <c r="A28" s="4" t="s">
        <v>385</v>
      </c>
    </row>
    <row r="29" spans="1:6">
      <c r="A29" s="4" t="s">
        <v>64</v>
      </c>
      <c r="D29" s="5" t="n">
        <v>1055185000</v>
      </c>
    </row>
    <row r="30" spans="1:6">
      <c r="A30" s="4" t="s">
        <v>386</v>
      </c>
    </row>
    <row r="31" spans="1:6">
      <c r="A31" s="4" t="s">
        <v>64</v>
      </c>
      <c r="B31" s="5" t="n">
        <v>1528119000</v>
      </c>
    </row>
    <row r="32" spans="1:6">
      <c r="A32" s="4" t="s">
        <v>387</v>
      </c>
    </row>
    <row r="33" spans="1:6">
      <c r="A33" s="4" t="s">
        <v>64</v>
      </c>
      <c r="D33" s="5" t="n">
        <v>1615000</v>
      </c>
    </row>
    <row r="34" spans="1:6">
      <c r="A34" s="4" t="s">
        <v>388</v>
      </c>
    </row>
    <row r="35" spans="1:6">
      <c r="A35" s="4" t="s">
        <v>64</v>
      </c>
      <c r="D35" s="5" t="n">
        <v>1526504000</v>
      </c>
    </row>
    <row r="36" spans="1:6">
      <c r="A36" s="4" t="s">
        <v>389</v>
      </c>
    </row>
    <row r="37" spans="1:6">
      <c r="A37" s="4" t="s">
        <v>64</v>
      </c>
      <c r="B37" s="5" t="n">
        <v>209551000</v>
      </c>
    </row>
    <row r="38" spans="1:6">
      <c r="A38" s="4" t="s">
        <v>390</v>
      </c>
    </row>
    <row r="39" spans="1:6">
      <c r="A39" s="4" t="s">
        <v>64</v>
      </c>
      <c r="D39" s="5" t="n">
        <v>818000</v>
      </c>
    </row>
    <row r="40" spans="1:6">
      <c r="A40" s="4" t="s">
        <v>391</v>
      </c>
    </row>
    <row r="41" spans="1:6">
      <c r="A41" s="4" t="s">
        <v>64</v>
      </c>
      <c r="D41" s="5" t="n">
        <v>208733000</v>
      </c>
    </row>
    <row r="42" spans="1:6">
      <c r="A42" s="4" t="s">
        <v>392</v>
      </c>
    </row>
    <row r="43" spans="1:6">
      <c r="A43" s="4" t="s">
        <v>64</v>
      </c>
      <c r="C43" s="5" t="n">
        <v>208361000</v>
      </c>
      <c r="D43" s="5" t="n">
        <v>208733000</v>
      </c>
    </row>
    <row r="44" spans="1:6">
      <c r="A44" s="4" t="s">
        <v>393</v>
      </c>
    </row>
    <row r="45" spans="1:6">
      <c r="A45" s="4" t="s">
        <v>64</v>
      </c>
      <c r="B45" s="5" t="n">
        <v>570882000</v>
      </c>
    </row>
    <row r="46" spans="1:6">
      <c r="A46" s="4" t="s">
        <v>394</v>
      </c>
    </row>
    <row r="47" spans="1:6">
      <c r="A47" s="4" t="s">
        <v>64</v>
      </c>
      <c r="D47" s="5" t="n">
        <v>2591000</v>
      </c>
    </row>
    <row r="48" spans="1:6">
      <c r="A48" s="4" t="s">
        <v>395</v>
      </c>
    </row>
    <row r="49" spans="1:6">
      <c r="A49" s="4" t="s">
        <v>64</v>
      </c>
      <c r="D49" s="5" t="n">
        <v>568291000</v>
      </c>
    </row>
    <row r="50" spans="1:6">
      <c r="A50" s="4" t="s">
        <v>396</v>
      </c>
    </row>
    <row r="51" spans="1:6">
      <c r="A51" s="4" t="s">
        <v>64</v>
      </c>
      <c r="C51" s="5" t="n">
        <v>1567784000</v>
      </c>
    </row>
    <row r="52" spans="1:6">
      <c r="A52" s="4" t="s">
        <v>397</v>
      </c>
    </row>
    <row r="53" spans="1:6">
      <c r="A53" s="4" t="s">
        <v>64</v>
      </c>
      <c r="B53" s="5" t="n">
        <v>710646000</v>
      </c>
    </row>
    <row r="54" spans="1:6">
      <c r="A54" s="4" t="s">
        <v>398</v>
      </c>
    </row>
    <row r="55" spans="1:6">
      <c r="A55" s="4" t="s">
        <v>64</v>
      </c>
      <c r="D55" s="5" t="n">
        <v>530000</v>
      </c>
    </row>
    <row r="56" spans="1:6">
      <c r="A56" s="4" t="s">
        <v>399</v>
      </c>
    </row>
    <row r="57" spans="1:6">
      <c r="A57" s="4" t="s">
        <v>64</v>
      </c>
      <c r="D57" s="5" t="n">
        <v>710116000</v>
      </c>
    </row>
    <row r="58" spans="1:6">
      <c r="A58" s="4" t="s">
        <v>400</v>
      </c>
    </row>
    <row r="59" spans="1:6">
      <c r="A59" s="4" t="s">
        <v>64</v>
      </c>
      <c r="C59" s="6" t="n">
        <v>346366000</v>
      </c>
      <c r="D59" s="5" t="n">
        <v>332581000</v>
      </c>
    </row>
    <row r="60" spans="1:6">
      <c r="A60" s="4" t="s">
        <v>401</v>
      </c>
    </row>
    <row r="61" spans="1:6">
      <c r="A61" s="4" t="s">
        <v>64</v>
      </c>
      <c r="B61" s="5" t="n">
        <v>332581000</v>
      </c>
    </row>
    <row r="62" spans="1:6">
      <c r="A62" s="4" t="s">
        <v>402</v>
      </c>
    </row>
    <row r="63" spans="1:6">
      <c r="A63" s="4" t="s">
        <v>64</v>
      </c>
      <c r="D63" s="5" t="n">
        <v>332581000</v>
      </c>
    </row>
    <row r="64" spans="1:6">
      <c r="A64" s="4" t="s">
        <v>403</v>
      </c>
    </row>
    <row r="65" spans="1:6">
      <c r="A65" s="4" t="s">
        <v>65</v>
      </c>
      <c r="D65" s="6" t="n">
        <v>-4237000</v>
      </c>
    </row>
    <row r="66" spans="1:6">
      <c r="A66" s="4" t="s">
        <v>404</v>
      </c>
    </row>
    <row r="67" spans="1:6">
      <c r="A67" s="4" t="s">
        <v>65</v>
      </c>
      <c r="B67" s="5" t="n">
        <v>4200000</v>
      </c>
    </row>
    <row r="68" spans="1:6">
      <c r="A68" s="4" t="s">
        <v>405</v>
      </c>
      <c r="B68" s="6" t="n">
        <v>2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06</v>
      </c>
      <c r="B1" s="2" t="s">
        <v>407</v>
      </c>
      <c r="C1" s="2" t="s">
        <v>408</v>
      </c>
      <c r="D1" s="2" t="s">
        <v>409</v>
      </c>
    </row>
    <row r="2" spans="1:4">
      <c r="A2" s="3" t="s">
        <v>410</v>
      </c>
    </row>
    <row r="3" spans="1:4">
      <c r="A3" s="4" t="s">
        <v>75</v>
      </c>
      <c r="C3" s="6" t="n">
        <v>172796</v>
      </c>
      <c r="D3" s="6" t="n">
        <v>171758</v>
      </c>
    </row>
    <row r="4" spans="1:4">
      <c r="A4" s="4" t="s">
        <v>411</v>
      </c>
    </row>
    <row r="5" spans="1:4">
      <c r="A5" s="3" t="s">
        <v>412</v>
      </c>
    </row>
    <row r="6" spans="1:4">
      <c r="A6" s="4" t="s">
        <v>413</v>
      </c>
      <c r="B6" s="5" t="n">
        <v>5</v>
      </c>
    </row>
    <row r="7" spans="1:4">
      <c r="A7" s="4" t="s">
        <v>414</v>
      </c>
      <c r="B7" s="6" t="n">
        <v>11400</v>
      </c>
    </row>
    <row r="8" spans="1:4">
      <c r="A8" s="4" t="s">
        <v>415</v>
      </c>
      <c r="B8" s="5" t="n">
        <v>404968</v>
      </c>
    </row>
    <row r="9" spans="1:4">
      <c r="A9" s="4" t="s">
        <v>416</v>
      </c>
      <c r="B9" s="6" t="n">
        <v>1000</v>
      </c>
    </row>
    <row r="10" spans="1:4">
      <c r="A10" s="4" t="s">
        <v>417</v>
      </c>
      <c r="B10" s="6" t="n">
        <v>7400</v>
      </c>
    </row>
    <row r="11" spans="1:4">
      <c r="A11" s="4" t="s">
        <v>418</v>
      </c>
      <c r="C11" s="5" t="n">
        <v>1000</v>
      </c>
    </row>
    <row r="12" spans="1:4">
      <c r="A12" s="4" t="s">
        <v>419</v>
      </c>
      <c r="C12" s="5" t="n">
        <v>211070</v>
      </c>
    </row>
    <row r="13" spans="1:4">
      <c r="A13" s="4" t="s">
        <v>84</v>
      </c>
      <c r="C13" s="5" t="n">
        <v>321740</v>
      </c>
    </row>
    <row r="14" spans="1:4">
      <c r="A14" s="3" t="s">
        <v>420</v>
      </c>
    </row>
    <row r="15" spans="1:4">
      <c r="A15" s="4" t="s">
        <v>61</v>
      </c>
      <c r="C15" s="5" t="n">
        <v>70900</v>
      </c>
    </row>
    <row r="16" spans="1:4">
      <c r="A16" s="4" t="s">
        <v>421</v>
      </c>
      <c r="C16" s="5" t="n">
        <v>54963</v>
      </c>
    </row>
    <row r="17" spans="1:4">
      <c r="A17" s="4" t="s">
        <v>422</v>
      </c>
      <c r="C17" s="5" t="n">
        <v>2153</v>
      </c>
    </row>
    <row r="18" spans="1:4">
      <c r="A18" s="4" t="s">
        <v>64</v>
      </c>
      <c r="C18" s="5" t="n">
        <v>211070</v>
      </c>
    </row>
    <row r="19" spans="1:4">
      <c r="A19" s="4" t="s">
        <v>67</v>
      </c>
      <c r="C19" s="5" t="n">
        <v>3562</v>
      </c>
    </row>
    <row r="20" spans="1:4">
      <c r="A20" s="4" t="s">
        <v>423</v>
      </c>
      <c r="C20" s="5" t="n">
        <v>4049</v>
      </c>
    </row>
    <row r="21" spans="1:4">
      <c r="A21" s="4" t="s">
        <v>69</v>
      </c>
      <c r="C21" s="5" t="n">
        <v>5177</v>
      </c>
    </row>
    <row r="22" spans="1:4">
      <c r="A22" s="4" t="s">
        <v>70</v>
      </c>
      <c r="C22" s="5" t="n">
        <v>1092</v>
      </c>
    </row>
    <row r="23" spans="1:4">
      <c r="A23" s="4" t="s">
        <v>71</v>
      </c>
      <c r="C23" s="5" t="n">
        <v>454</v>
      </c>
    </row>
    <row r="24" spans="1:4">
      <c r="A24" s="4" t="s">
        <v>72</v>
      </c>
      <c r="C24" s="5" t="n">
        <v>1185</v>
      </c>
    </row>
    <row r="25" spans="1:4">
      <c r="A25" s="4" t="s">
        <v>424</v>
      </c>
      <c r="C25" s="5" t="n">
        <v>1089</v>
      </c>
    </row>
    <row r="26" spans="1:4">
      <c r="A26" s="4" t="s">
        <v>74</v>
      </c>
      <c r="C26" s="5" t="n">
        <v>1701</v>
      </c>
    </row>
    <row r="27" spans="1:4">
      <c r="A27" s="4" t="s">
        <v>425</v>
      </c>
      <c r="C27" s="5" t="n">
        <v>4600</v>
      </c>
    </row>
    <row r="28" spans="1:4">
      <c r="A28" s="4" t="s">
        <v>426</v>
      </c>
      <c r="C28" s="5" t="n">
        <v>2732</v>
      </c>
    </row>
    <row r="29" spans="1:4">
      <c r="A29" s="4" t="s">
        <v>79</v>
      </c>
      <c r="C29" s="5" t="n">
        <v>1541</v>
      </c>
    </row>
    <row r="30" spans="1:4">
      <c r="A30" s="4" t="s">
        <v>427</v>
      </c>
      <c r="C30" s="5" t="n">
        <v>366268</v>
      </c>
    </row>
    <row r="31" spans="1:4">
      <c r="A31" s="3" t="s">
        <v>410</v>
      </c>
    </row>
    <row r="32" spans="1:4">
      <c r="A32" s="4" t="s">
        <v>117</v>
      </c>
      <c r="C32" s="5" t="n">
        <v>321740</v>
      </c>
    </row>
    <row r="33" spans="1:4">
      <c r="A33" s="4" t="s">
        <v>86</v>
      </c>
      <c r="C33" s="5" t="n">
        <v>31369</v>
      </c>
    </row>
    <row r="34" spans="1:4">
      <c r="A34" s="4" t="s">
        <v>89</v>
      </c>
      <c r="C34" s="5" t="n">
        <v>115</v>
      </c>
    </row>
    <row r="35" spans="1:4">
      <c r="A35" s="4" t="s">
        <v>91</v>
      </c>
      <c r="C35" s="5" t="n">
        <v>6232</v>
      </c>
    </row>
    <row r="36" spans="1:4">
      <c r="A36" s="4" t="s">
        <v>92</v>
      </c>
      <c r="C36" s="5" t="n">
        <v>3575</v>
      </c>
    </row>
    <row r="37" spans="1:4">
      <c r="A37" s="4" t="s">
        <v>428</v>
      </c>
      <c r="C37" s="5" t="n">
        <v>363031</v>
      </c>
    </row>
    <row r="38" spans="1:4">
      <c r="A38" s="4" t="s">
        <v>429</v>
      </c>
      <c r="C38" s="5" t="n">
        <v>3237</v>
      </c>
    </row>
    <row r="39" spans="1:4">
      <c r="A39" s="4" t="s">
        <v>75</v>
      </c>
      <c r="C39" s="5" t="n">
        <v>8123</v>
      </c>
    </row>
    <row r="40" spans="1:4">
      <c r="A40" s="4" t="s">
        <v>430</v>
      </c>
      <c r="C40" s="5" t="n">
        <v>11360</v>
      </c>
    </row>
    <row r="41" spans="1:4">
      <c r="A41" s="3" t="s">
        <v>431</v>
      </c>
    </row>
    <row r="42" spans="1:4">
      <c r="A42" s="4" t="s">
        <v>432</v>
      </c>
      <c r="C42" s="5" t="n">
        <v>4600</v>
      </c>
    </row>
    <row r="43" spans="1:4">
      <c r="A43" s="4" t="s">
        <v>433</v>
      </c>
    </row>
    <row r="44" spans="1:4">
      <c r="A44" s="3" t="s">
        <v>431</v>
      </c>
    </row>
    <row r="45" spans="1:4">
      <c r="A45" s="4" t="s">
        <v>432</v>
      </c>
      <c r="C45" s="6" t="n">
        <v>4300</v>
      </c>
    </row>
    <row r="46" spans="1:4">
      <c r="A46" s="3" t="s">
        <v>434</v>
      </c>
    </row>
    <row r="47" spans="1:4">
      <c r="A47" s="4" t="s">
        <v>435</v>
      </c>
      <c r="C47" s="4" t="s">
        <v>436</v>
      </c>
    </row>
    <row r="48" spans="1:4">
      <c r="A48" s="4" t="s">
        <v>437</v>
      </c>
    </row>
    <row r="49" spans="1:4">
      <c r="A49" s="3" t="s">
        <v>431</v>
      </c>
    </row>
    <row r="50" spans="1:4">
      <c r="A50" s="4" t="s">
        <v>432</v>
      </c>
      <c r="C50" s="6" t="n">
        <v>300</v>
      </c>
    </row>
    <row r="51" spans="1:4">
      <c r="A51" s="3" t="s">
        <v>434</v>
      </c>
    </row>
    <row r="52" spans="1:4">
      <c r="A52" s="4" t="s">
        <v>435</v>
      </c>
      <c r="C52"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109</v>
      </c>
    </row>
    <row r="3" spans="1:3">
      <c r="A3" s="3" t="s">
        <v>156</v>
      </c>
    </row>
    <row r="4" spans="1:3">
      <c r="A4" s="4" t="s">
        <v>147</v>
      </c>
      <c r="B4" s="6" t="n">
        <v>1549</v>
      </c>
      <c r="C4" s="6" t="n">
        <v>13982</v>
      </c>
    </row>
    <row r="5" spans="1:3">
      <c r="A5" s="3" t="s">
        <v>157</v>
      </c>
    </row>
    <row r="6" spans="1:3">
      <c r="A6" s="4" t="s">
        <v>158</v>
      </c>
      <c r="B6" s="5" t="n">
        <v>1321</v>
      </c>
      <c r="C6" s="5" t="n">
        <v>7708</v>
      </c>
    </row>
    <row r="7" spans="1:3">
      <c r="A7" s="4" t="s">
        <v>159</v>
      </c>
      <c r="B7" s="5" t="n">
        <v>75</v>
      </c>
    </row>
    <row r="8" spans="1:3">
      <c r="A8" s="4" t="s">
        <v>160</v>
      </c>
      <c r="B8" s="5" t="n">
        <v>-384</v>
      </c>
      <c r="C8" s="5" t="n">
        <v>-2120</v>
      </c>
    </row>
    <row r="9" spans="1:3">
      <c r="A9" s="4" t="s">
        <v>161</v>
      </c>
      <c r="B9" s="5" t="n">
        <v>1012</v>
      </c>
      <c r="C9" s="5" t="n">
        <v>5588</v>
      </c>
    </row>
    <row r="10" spans="1:3">
      <c r="A10" s="4" t="s">
        <v>162</v>
      </c>
      <c r="B10" s="5" t="n">
        <v>1012</v>
      </c>
      <c r="C10" s="5" t="n">
        <v>5588</v>
      </c>
    </row>
    <row r="11" spans="1:3">
      <c r="A11" s="4" t="s">
        <v>163</v>
      </c>
      <c r="B11" s="6" t="n">
        <v>2561</v>
      </c>
      <c r="C11" s="6" t="n">
        <v>195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39</v>
      </c>
      <c r="B1" s="2" t="s">
        <v>1</v>
      </c>
      <c r="C1" s="2" t="s">
        <v>440</v>
      </c>
    </row>
    <row r="2" spans="1:3">
      <c r="B2" s="2" t="s">
        <v>2</v>
      </c>
      <c r="C2" s="2" t="s">
        <v>57</v>
      </c>
    </row>
    <row r="3" spans="1:3">
      <c r="A3" s="3" t="s">
        <v>421</v>
      </c>
    </row>
    <row r="4" spans="1:3">
      <c r="A4" s="4" t="s">
        <v>441</v>
      </c>
      <c r="B4" s="6" t="n">
        <v>644668</v>
      </c>
      <c r="C4" s="6" t="n">
        <v>639168</v>
      </c>
    </row>
    <row r="5" spans="1:3">
      <c r="A5" s="4" t="s">
        <v>442</v>
      </c>
      <c r="B5" s="5" t="n">
        <v>15411</v>
      </c>
      <c r="C5" s="5" t="n">
        <v>11139</v>
      </c>
    </row>
    <row r="6" spans="1:3">
      <c r="A6" s="4" t="s">
        <v>443</v>
      </c>
      <c r="B6" s="5" t="n">
        <v>3750</v>
      </c>
      <c r="C6" s="5" t="n">
        <v>874</v>
      </c>
    </row>
    <row r="7" spans="1:3">
      <c r="A7" s="4" t="s">
        <v>444</v>
      </c>
      <c r="B7" s="5" t="n">
        <v>75</v>
      </c>
    </row>
    <row r="8" spans="1:3">
      <c r="A8" s="4" t="s">
        <v>445</v>
      </c>
      <c r="B8" s="5" t="n">
        <v>656254</v>
      </c>
      <c r="C8" s="5" t="n">
        <v>649433</v>
      </c>
    </row>
    <row r="9" spans="1:3">
      <c r="A9" s="4" t="s">
        <v>446</v>
      </c>
      <c r="B9" s="5" t="n">
        <v>5640</v>
      </c>
      <c r="C9" s="5" t="n">
        <v>5621</v>
      </c>
    </row>
    <row r="10" spans="1:3">
      <c r="A10" s="4" t="s">
        <v>447</v>
      </c>
    </row>
    <row r="11" spans="1:3">
      <c r="A11" s="3" t="s">
        <v>421</v>
      </c>
    </row>
    <row r="12" spans="1:3">
      <c r="A12" s="4" t="s">
        <v>441</v>
      </c>
      <c r="B12" s="5" t="n">
        <v>46428</v>
      </c>
      <c r="C12" s="5" t="n">
        <v>59600</v>
      </c>
    </row>
    <row r="13" spans="1:3">
      <c r="A13" s="4" t="s">
        <v>442</v>
      </c>
      <c r="B13" s="5" t="n">
        <v>929</v>
      </c>
      <c r="C13" s="5" t="n">
        <v>442</v>
      </c>
    </row>
    <row r="14" spans="1:3">
      <c r="A14" s="4" t="s">
        <v>443</v>
      </c>
      <c r="C14" s="5" t="n">
        <v>22</v>
      </c>
    </row>
    <row r="15" spans="1:3">
      <c r="A15" s="4" t="s">
        <v>445</v>
      </c>
      <c r="B15" s="5" t="n">
        <v>47357</v>
      </c>
      <c r="C15" s="5" t="n">
        <v>60020</v>
      </c>
    </row>
    <row r="16" spans="1:3">
      <c r="A16" s="4" t="s">
        <v>448</v>
      </c>
    </row>
    <row r="17" spans="1:3">
      <c r="A17" s="3" t="s">
        <v>421</v>
      </c>
    </row>
    <row r="18" spans="1:3">
      <c r="A18" s="4" t="s">
        <v>441</v>
      </c>
      <c r="B18" s="5" t="n">
        <v>317332</v>
      </c>
      <c r="C18" s="5" t="n">
        <v>321840</v>
      </c>
    </row>
    <row r="19" spans="1:3">
      <c r="A19" s="4" t="s">
        <v>442</v>
      </c>
      <c r="B19" s="5" t="n">
        <v>9417</v>
      </c>
      <c r="C19" s="5" t="n">
        <v>3368</v>
      </c>
    </row>
    <row r="20" spans="1:3">
      <c r="A20" s="4" t="s">
        <v>443</v>
      </c>
      <c r="B20" s="5" t="n">
        <v>49</v>
      </c>
      <c r="C20" s="5" t="n">
        <v>234</v>
      </c>
    </row>
    <row r="21" spans="1:3">
      <c r="A21" s="4" t="s">
        <v>445</v>
      </c>
      <c r="B21" s="5" t="n">
        <v>326700</v>
      </c>
      <c r="C21" s="5" t="n">
        <v>324974</v>
      </c>
    </row>
    <row r="22" spans="1:3">
      <c r="A22" s="4" t="s">
        <v>449</v>
      </c>
    </row>
    <row r="23" spans="1:3">
      <c r="A23" s="3" t="s">
        <v>421</v>
      </c>
    </row>
    <row r="24" spans="1:3">
      <c r="A24" s="4" t="s">
        <v>441</v>
      </c>
      <c r="B24" s="5" t="n">
        <v>28121</v>
      </c>
      <c r="C24" s="5" t="n">
        <v>17198</v>
      </c>
    </row>
    <row r="25" spans="1:3">
      <c r="A25" s="4" t="s">
        <v>442</v>
      </c>
      <c r="C25" s="5" t="n">
        <v>3</v>
      </c>
    </row>
    <row r="26" spans="1:3">
      <c r="A26" s="4" t="s">
        <v>443</v>
      </c>
      <c r="B26" s="5" t="n">
        <v>840</v>
      </c>
      <c r="C26" s="5" t="n">
        <v>53</v>
      </c>
    </row>
    <row r="27" spans="1:3">
      <c r="A27" s="4" t="s">
        <v>445</v>
      </c>
      <c r="B27" s="5" t="n">
        <v>27281</v>
      </c>
      <c r="C27" s="5" t="n">
        <v>17148</v>
      </c>
    </row>
    <row r="28" spans="1:3">
      <c r="A28" s="4" t="s">
        <v>450</v>
      </c>
    </row>
    <row r="29" spans="1:3">
      <c r="A29" s="3" t="s">
        <v>421</v>
      </c>
    </row>
    <row r="30" spans="1:3">
      <c r="A30" s="4" t="s">
        <v>441</v>
      </c>
      <c r="B30" s="5" t="n">
        <v>112500</v>
      </c>
      <c r="C30" s="5" t="n">
        <v>119371</v>
      </c>
    </row>
    <row r="31" spans="1:3">
      <c r="A31" s="4" t="s">
        <v>442</v>
      </c>
      <c r="B31" s="5" t="n">
        <v>3897</v>
      </c>
      <c r="C31" s="5" t="n">
        <v>5195</v>
      </c>
    </row>
    <row r="32" spans="1:3">
      <c r="A32" s="4" t="s">
        <v>443</v>
      </c>
      <c r="B32" s="5" t="n">
        <v>284</v>
      </c>
      <c r="C32" s="5" t="n">
        <v>11</v>
      </c>
    </row>
    <row r="33" spans="1:3">
      <c r="A33" s="4" t="s">
        <v>444</v>
      </c>
      <c r="B33" s="5" t="n">
        <v>19</v>
      </c>
    </row>
    <row r="34" spans="1:3">
      <c r="A34" s="4" t="s">
        <v>445</v>
      </c>
      <c r="B34" s="5" t="n">
        <v>116094</v>
      </c>
      <c r="C34" s="5" t="n">
        <v>124555</v>
      </c>
    </row>
    <row r="35" spans="1:3">
      <c r="A35" s="4" t="s">
        <v>451</v>
      </c>
    </row>
    <row r="36" spans="1:3">
      <c r="A36" s="3" t="s">
        <v>421</v>
      </c>
    </row>
    <row r="37" spans="1:3">
      <c r="A37" s="4" t="s">
        <v>441</v>
      </c>
      <c r="B37" s="5" t="n">
        <v>140287</v>
      </c>
      <c r="C37" s="5" t="n">
        <v>121159</v>
      </c>
    </row>
    <row r="38" spans="1:3">
      <c r="A38" s="4" t="s">
        <v>442</v>
      </c>
      <c r="B38" s="5" t="n">
        <v>1168</v>
      </c>
      <c r="C38" s="5" t="n">
        <v>2131</v>
      </c>
    </row>
    <row r="39" spans="1:3">
      <c r="A39" s="4" t="s">
        <v>443</v>
      </c>
      <c r="B39" s="5" t="n">
        <v>2577</v>
      </c>
      <c r="C39" s="5" t="n">
        <v>554</v>
      </c>
    </row>
    <row r="40" spans="1:3">
      <c r="A40" s="4" t="s">
        <v>444</v>
      </c>
      <c r="B40" s="5" t="n">
        <v>56</v>
      </c>
    </row>
    <row r="41" spans="1:3">
      <c r="A41" s="4" t="s">
        <v>445</v>
      </c>
      <c r="B41" s="6" t="n">
        <v>138822</v>
      </c>
      <c r="C41" s="6" t="n">
        <v>1227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2</v>
      </c>
      <c r="B1" s="2" t="s">
        <v>1</v>
      </c>
    </row>
    <row r="2" spans="1:3">
      <c r="B2" s="2" t="s">
        <v>453</v>
      </c>
      <c r="C2" s="2" t="s">
        <v>409</v>
      </c>
    </row>
    <row r="3" spans="1:3">
      <c r="A3" s="3" t="s">
        <v>454</v>
      </c>
    </row>
    <row r="4" spans="1:3">
      <c r="A4" s="4" t="s">
        <v>455</v>
      </c>
      <c r="B4" s="6" t="n">
        <v>77523</v>
      </c>
      <c r="C4" s="6" t="n">
        <v>115677</v>
      </c>
    </row>
    <row r="5" spans="1:3">
      <c r="A5" s="4" t="s">
        <v>456</v>
      </c>
      <c r="B5" s="5" t="n">
        <v>2169</v>
      </c>
      <c r="C5" s="5" t="n">
        <v>737</v>
      </c>
    </row>
    <row r="6" spans="1:3">
      <c r="A6" s="4" t="s">
        <v>457</v>
      </c>
      <c r="B6" s="5" t="n">
        <v>1255</v>
      </c>
      <c r="C6" s="5" t="n">
        <v>11085</v>
      </c>
    </row>
    <row r="7" spans="1:3">
      <c r="A7" s="4" t="s">
        <v>458</v>
      </c>
      <c r="B7" s="5" t="n">
        <v>7</v>
      </c>
      <c r="C7" s="5" t="n">
        <v>137</v>
      </c>
    </row>
    <row r="8" spans="1:3">
      <c r="A8" s="4" t="s">
        <v>459</v>
      </c>
      <c r="B8" s="5" t="n">
        <v>78778</v>
      </c>
      <c r="C8" s="5" t="n">
        <v>126762</v>
      </c>
    </row>
    <row r="9" spans="1:3">
      <c r="A9" s="4" t="s">
        <v>460</v>
      </c>
      <c r="B9" s="5" t="n">
        <v>2176</v>
      </c>
      <c r="C9" s="5" t="n">
        <v>874</v>
      </c>
    </row>
    <row r="10" spans="1:3">
      <c r="A10" s="3" t="s">
        <v>461</v>
      </c>
    </row>
    <row r="11" spans="1:3">
      <c r="A11" s="4" t="s">
        <v>462</v>
      </c>
      <c r="B11" s="6" t="n">
        <v>75</v>
      </c>
    </row>
    <row r="12" spans="1:3">
      <c r="A12" s="3" t="s">
        <v>463</v>
      </c>
    </row>
    <row r="13" spans="1:3">
      <c r="A13" s="4" t="s">
        <v>464</v>
      </c>
      <c r="B13" s="5" t="n">
        <v>74</v>
      </c>
    </row>
    <row r="14" spans="1:3">
      <c r="A14" s="4" t="s">
        <v>465</v>
      </c>
      <c r="B14" s="4" t="s">
        <v>466</v>
      </c>
    </row>
    <row r="15" spans="1:3">
      <c r="A15" s="4" t="s">
        <v>447</v>
      </c>
    </row>
    <row r="16" spans="1:3">
      <c r="A16" s="3" t="s">
        <v>454</v>
      </c>
    </row>
    <row r="17" spans="1:3">
      <c r="A17" s="4" t="s">
        <v>455</v>
      </c>
      <c r="C17" s="5" t="n">
        <v>7200</v>
      </c>
    </row>
    <row r="18" spans="1:3">
      <c r="A18" s="4" t="s">
        <v>456</v>
      </c>
      <c r="C18" s="5" t="n">
        <v>22</v>
      </c>
    </row>
    <row r="19" spans="1:3">
      <c r="A19" s="4" t="s">
        <v>459</v>
      </c>
      <c r="C19" s="5" t="n">
        <v>7200</v>
      </c>
    </row>
    <row r="20" spans="1:3">
      <c r="A20" s="4" t="s">
        <v>460</v>
      </c>
      <c r="C20" s="5" t="n">
        <v>22</v>
      </c>
    </row>
    <row r="21" spans="1:3">
      <c r="A21" s="4" t="s">
        <v>448</v>
      </c>
    </row>
    <row r="22" spans="1:3">
      <c r="A22" s="3" t="s">
        <v>454</v>
      </c>
    </row>
    <row r="23" spans="1:3">
      <c r="A23" s="4" t="s">
        <v>455</v>
      </c>
      <c r="B23" s="6" t="n">
        <v>10175</v>
      </c>
      <c r="C23" s="5" t="n">
        <v>75336</v>
      </c>
    </row>
    <row r="24" spans="1:3">
      <c r="A24" s="4" t="s">
        <v>456</v>
      </c>
      <c r="B24" s="5" t="n">
        <v>42</v>
      </c>
      <c r="C24" s="5" t="n">
        <v>170</v>
      </c>
    </row>
    <row r="25" spans="1:3">
      <c r="A25" s="4" t="s">
        <v>457</v>
      </c>
      <c r="B25" s="5" t="n">
        <v>1255</v>
      </c>
      <c r="C25" s="5" t="n">
        <v>7170</v>
      </c>
    </row>
    <row r="26" spans="1:3">
      <c r="A26" s="4" t="s">
        <v>458</v>
      </c>
      <c r="B26" s="5" t="n">
        <v>7</v>
      </c>
      <c r="C26" s="5" t="n">
        <v>64</v>
      </c>
    </row>
    <row r="27" spans="1:3">
      <c r="A27" s="4" t="s">
        <v>459</v>
      </c>
      <c r="B27" s="5" t="n">
        <v>11430</v>
      </c>
      <c r="C27" s="5" t="n">
        <v>82506</v>
      </c>
    </row>
    <row r="28" spans="1:3">
      <c r="A28" s="4" t="s">
        <v>460</v>
      </c>
      <c r="B28" s="5" t="n">
        <v>49</v>
      </c>
      <c r="C28" s="5" t="n">
        <v>234</v>
      </c>
    </row>
    <row r="29" spans="1:3">
      <c r="A29" s="4" t="s">
        <v>450</v>
      </c>
    </row>
    <row r="30" spans="1:3">
      <c r="A30" s="3" t="s">
        <v>454</v>
      </c>
    </row>
    <row r="31" spans="1:3">
      <c r="A31" s="4" t="s">
        <v>455</v>
      </c>
      <c r="C31" s="5" t="n">
        <v>1813</v>
      </c>
    </row>
    <row r="32" spans="1:3">
      <c r="A32" s="4" t="s">
        <v>456</v>
      </c>
      <c r="C32" s="5" t="n">
        <v>11</v>
      </c>
    </row>
    <row r="33" spans="1:3">
      <c r="A33" s="4" t="s">
        <v>459</v>
      </c>
      <c r="C33" s="5" t="n">
        <v>1813</v>
      </c>
    </row>
    <row r="34" spans="1:3">
      <c r="A34" s="4" t="s">
        <v>460</v>
      </c>
      <c r="C34" s="5" t="n">
        <v>11</v>
      </c>
    </row>
    <row r="35" spans="1:3">
      <c r="A35" s="3" t="s">
        <v>461</v>
      </c>
    </row>
    <row r="36" spans="1:3">
      <c r="A36" s="4" t="s">
        <v>467</v>
      </c>
      <c r="B36" s="5" t="n">
        <v>19</v>
      </c>
    </row>
    <row r="37" spans="1:3">
      <c r="A37" s="4" t="s">
        <v>462</v>
      </c>
      <c r="B37" s="5" t="n">
        <v>19</v>
      </c>
    </row>
    <row r="38" spans="1:3">
      <c r="A38" s="4" t="s">
        <v>451</v>
      </c>
    </row>
    <row r="39" spans="1:3">
      <c r="A39" s="3" t="s">
        <v>454</v>
      </c>
    </row>
    <row r="40" spans="1:3">
      <c r="A40" s="4" t="s">
        <v>455</v>
      </c>
      <c r="B40" s="5" t="n">
        <v>41499</v>
      </c>
      <c r="C40" s="5" t="n">
        <v>20269</v>
      </c>
    </row>
    <row r="41" spans="1:3">
      <c r="A41" s="4" t="s">
        <v>456</v>
      </c>
      <c r="B41" s="5" t="n">
        <v>1287</v>
      </c>
      <c r="C41" s="5" t="n">
        <v>481</v>
      </c>
    </row>
    <row r="42" spans="1:3">
      <c r="A42" s="4" t="s">
        <v>457</v>
      </c>
      <c r="C42" s="5" t="n">
        <v>3915</v>
      </c>
    </row>
    <row r="43" spans="1:3">
      <c r="A43" s="4" t="s">
        <v>458</v>
      </c>
      <c r="C43" s="5" t="n">
        <v>73</v>
      </c>
    </row>
    <row r="44" spans="1:3">
      <c r="A44" s="4" t="s">
        <v>459</v>
      </c>
      <c r="B44" s="5" t="n">
        <v>41499</v>
      </c>
      <c r="C44" s="5" t="n">
        <v>24184</v>
      </c>
    </row>
    <row r="45" spans="1:3">
      <c r="A45" s="4" t="s">
        <v>460</v>
      </c>
      <c r="B45" s="5" t="n">
        <v>1287</v>
      </c>
      <c r="C45" s="5" t="n">
        <v>554</v>
      </c>
    </row>
    <row r="46" spans="1:3">
      <c r="A46" s="3" t="s">
        <v>461</v>
      </c>
    </row>
    <row r="47" spans="1:3">
      <c r="A47" s="4" t="s">
        <v>467</v>
      </c>
      <c r="B47" s="5" t="n">
        <v>56</v>
      </c>
    </row>
    <row r="48" spans="1:3">
      <c r="A48" s="4" t="s">
        <v>462</v>
      </c>
      <c r="B48" s="5" t="n">
        <v>56</v>
      </c>
    </row>
    <row r="49" spans="1:3">
      <c r="A49" s="4" t="s">
        <v>449</v>
      </c>
    </row>
    <row r="50" spans="1:3">
      <c r="A50" s="3" t="s">
        <v>454</v>
      </c>
    </row>
    <row r="51" spans="1:3">
      <c r="A51" s="4" t="s">
        <v>455</v>
      </c>
      <c r="B51" s="5" t="n">
        <v>25849</v>
      </c>
      <c r="C51" s="5" t="n">
        <v>11059</v>
      </c>
    </row>
    <row r="52" spans="1:3">
      <c r="A52" s="4" t="s">
        <v>456</v>
      </c>
      <c r="B52" s="5" t="n">
        <v>840</v>
      </c>
      <c r="C52" s="5" t="n">
        <v>53</v>
      </c>
    </row>
    <row r="53" spans="1:3">
      <c r="A53" s="4" t="s">
        <v>459</v>
      </c>
      <c r="B53" s="5" t="n">
        <v>25849</v>
      </c>
      <c r="C53" s="5" t="n">
        <v>11059</v>
      </c>
    </row>
    <row r="54" spans="1:3">
      <c r="A54" s="4" t="s">
        <v>460</v>
      </c>
      <c r="B54" s="6" t="n">
        <v>840</v>
      </c>
      <c r="C54" s="6" t="n">
        <v>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8</v>
      </c>
      <c r="B1" s="2" t="s">
        <v>1</v>
      </c>
      <c r="D1" s="2" t="s">
        <v>440</v>
      </c>
    </row>
    <row r="2" spans="1:4">
      <c r="B2" s="2" t="s">
        <v>2</v>
      </c>
      <c r="C2" s="2" t="s">
        <v>109</v>
      </c>
      <c r="D2" s="2" t="s">
        <v>57</v>
      </c>
    </row>
    <row r="3" spans="1:4">
      <c r="A3" s="3" t="s">
        <v>469</v>
      </c>
    </row>
    <row r="4" spans="1:4">
      <c r="A4" s="4" t="s">
        <v>470</v>
      </c>
      <c r="B4" s="6" t="n">
        <v>33584</v>
      </c>
    </row>
    <row r="5" spans="1:4">
      <c r="A5" s="4" t="s">
        <v>471</v>
      </c>
      <c r="B5" s="5" t="n">
        <v>78025</v>
      </c>
    </row>
    <row r="6" spans="1:4">
      <c r="A6" s="4" t="s">
        <v>472</v>
      </c>
      <c r="B6" s="5" t="n">
        <v>169041</v>
      </c>
    </row>
    <row r="7" spans="1:4">
      <c r="A7" s="4" t="s">
        <v>473</v>
      </c>
      <c r="B7" s="5" t="n">
        <v>18565</v>
      </c>
    </row>
    <row r="8" spans="1:4">
      <c r="A8" s="4" t="s">
        <v>474</v>
      </c>
      <c r="B8" s="5" t="n">
        <v>644668</v>
      </c>
    </row>
    <row r="9" spans="1:4">
      <c r="A9" s="3" t="s">
        <v>475</v>
      </c>
    </row>
    <row r="10" spans="1:4">
      <c r="A10" s="4" t="s">
        <v>470</v>
      </c>
      <c r="B10" s="5" t="n">
        <v>33801</v>
      </c>
    </row>
    <row r="11" spans="1:4">
      <c r="A11" s="4" t="s">
        <v>471</v>
      </c>
      <c r="B11" s="5" t="n">
        <v>79387</v>
      </c>
    </row>
    <row r="12" spans="1:4">
      <c r="A12" s="4" t="s">
        <v>472</v>
      </c>
      <c r="B12" s="5" t="n">
        <v>169579</v>
      </c>
    </row>
    <row r="13" spans="1:4">
      <c r="A13" s="4" t="s">
        <v>473</v>
      </c>
      <c r="B13" s="5" t="n">
        <v>19506</v>
      </c>
    </row>
    <row r="14" spans="1:4">
      <c r="A14" s="4" t="s">
        <v>474</v>
      </c>
      <c r="B14" s="5" t="n">
        <v>656254</v>
      </c>
    </row>
    <row r="15" spans="1:4">
      <c r="A15" s="3" t="s">
        <v>476</v>
      </c>
    </row>
    <row r="16" spans="1:4">
      <c r="A16" s="4" t="s">
        <v>477</v>
      </c>
      <c r="B16" s="5" t="n">
        <v>0</v>
      </c>
      <c r="C16" s="6" t="n">
        <v>0</v>
      </c>
    </row>
    <row r="17" spans="1:4">
      <c r="A17" s="4" t="s">
        <v>446</v>
      </c>
      <c r="B17" s="5" t="n">
        <v>5640</v>
      </c>
      <c r="D17" s="6" t="n">
        <v>5621</v>
      </c>
    </row>
    <row r="18" spans="1:4">
      <c r="A18" s="4" t="s">
        <v>478</v>
      </c>
      <c r="C18" s="5" t="n">
        <v>67000</v>
      </c>
    </row>
    <row r="19" spans="1:4">
      <c r="A19" s="4" t="s">
        <v>479</v>
      </c>
      <c r="B19" s="5" t="n">
        <v>1000</v>
      </c>
    </row>
    <row r="20" spans="1:4">
      <c r="A20" s="3" t="s">
        <v>480</v>
      </c>
    </row>
    <row r="21" spans="1:4">
      <c r="A21" s="4" t="s">
        <v>63</v>
      </c>
      <c r="B21" s="5" t="n">
        <v>5640</v>
      </c>
      <c r="D21" s="5" t="n">
        <v>5621</v>
      </c>
    </row>
    <row r="22" spans="1:4">
      <c r="A22" s="4" t="s">
        <v>481</v>
      </c>
      <c r="B22" s="5" t="n">
        <v>0</v>
      </c>
      <c r="D22" s="6" t="n">
        <v>0</v>
      </c>
    </row>
    <row r="23" spans="1:4">
      <c r="A23" s="4" t="s">
        <v>479</v>
      </c>
      <c r="B23" s="5" t="n">
        <v>1000</v>
      </c>
    </row>
    <row r="24" spans="1:4">
      <c r="A24" s="4" t="s">
        <v>482</v>
      </c>
      <c r="C24" s="6" t="n">
        <v>67000</v>
      </c>
    </row>
    <row r="25" spans="1:4">
      <c r="A25" s="4" t="s">
        <v>483</v>
      </c>
    </row>
    <row r="26" spans="1:4">
      <c r="A26" s="3" t="s">
        <v>469</v>
      </c>
    </row>
    <row r="27" spans="1:4">
      <c r="A27" s="4" t="s">
        <v>474</v>
      </c>
      <c r="B27" s="5" t="n">
        <v>345453</v>
      </c>
    </row>
    <row r="28" spans="1:4">
      <c r="A28" s="3" t="s">
        <v>475</v>
      </c>
    </row>
    <row r="29" spans="1:4">
      <c r="A29" s="4" t="s">
        <v>474</v>
      </c>
      <c r="B29" s="6" t="n">
        <v>3539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4</v>
      </c>
      <c r="B1" s="2" t="s">
        <v>485</v>
      </c>
      <c r="C1" s="2" t="s">
        <v>1</v>
      </c>
    </row>
    <row r="2" spans="1:6">
      <c r="B2" s="2" t="s">
        <v>486</v>
      </c>
      <c r="C2" s="2" t="s">
        <v>2</v>
      </c>
      <c r="D2" s="2" t="s">
        <v>109</v>
      </c>
      <c r="E2" s="2" t="s">
        <v>372</v>
      </c>
      <c r="F2" s="2" t="s">
        <v>57</v>
      </c>
    </row>
    <row r="3" spans="1:6">
      <c r="A3" s="3" t="s">
        <v>299</v>
      </c>
    </row>
    <row r="4" spans="1:6">
      <c r="A4" s="4" t="s">
        <v>64</v>
      </c>
      <c r="C4" s="6" t="n">
        <v>4376204</v>
      </c>
      <c r="F4" s="6" t="n">
        <v>4401410</v>
      </c>
    </row>
    <row r="5" spans="1:6">
      <c r="A5" s="3" t="s">
        <v>487</v>
      </c>
    </row>
    <row r="6" spans="1:6">
      <c r="A6" s="4" t="s">
        <v>488</v>
      </c>
      <c r="C6" s="5" t="n">
        <v>2900</v>
      </c>
      <c r="F6" s="5" t="n">
        <v>2200</v>
      </c>
    </row>
    <row r="7" spans="1:6">
      <c r="A7" s="4" t="s">
        <v>489</v>
      </c>
      <c r="C7" s="5" t="n">
        <v>40100</v>
      </c>
      <c r="F7" s="5" t="n">
        <v>39600</v>
      </c>
    </row>
    <row r="8" spans="1:6">
      <c r="A8" s="4" t="s">
        <v>67</v>
      </c>
      <c r="C8" s="5" t="n">
        <v>113852</v>
      </c>
      <c r="F8" s="5" t="n">
        <v>16431</v>
      </c>
    </row>
    <row r="9" spans="1:6">
      <c r="A9" s="4" t="s">
        <v>196</v>
      </c>
      <c r="C9" s="5" t="n">
        <v>73114</v>
      </c>
      <c r="D9" s="6" t="n">
        <v>99323</v>
      </c>
    </row>
    <row r="10" spans="1:6">
      <c r="A10" s="4" t="s">
        <v>197</v>
      </c>
      <c r="C10" s="5" t="n">
        <v>2178</v>
      </c>
      <c r="D10" s="5" t="n">
        <v>3121</v>
      </c>
    </row>
    <row r="11" spans="1:6">
      <c r="A11" s="3" t="s">
        <v>490</v>
      </c>
    </row>
    <row r="12" spans="1:6">
      <c r="A12" s="4" t="s">
        <v>491</v>
      </c>
      <c r="B12" s="6" t="n">
        <v>38545</v>
      </c>
      <c r="C12" s="5" t="n">
        <v>28028</v>
      </c>
      <c r="D12" s="5" t="n">
        <v>20903</v>
      </c>
    </row>
    <row r="13" spans="1:6">
      <c r="A13" s="4" t="s">
        <v>120</v>
      </c>
      <c r="C13" s="5" t="n">
        <v>10569</v>
      </c>
      <c r="D13" s="5" t="n">
        <v>3243</v>
      </c>
    </row>
    <row r="14" spans="1:6">
      <c r="A14" s="4" t="s">
        <v>492</v>
      </c>
      <c r="C14" s="5" t="n">
        <v>-13217</v>
      </c>
      <c r="D14" s="5" t="n">
        <v>-1382</v>
      </c>
    </row>
    <row r="15" spans="1:6">
      <c r="A15" s="4" t="s">
        <v>493</v>
      </c>
      <c r="C15" s="5" t="n">
        <v>382</v>
      </c>
      <c r="D15" s="5" t="n">
        <v>327</v>
      </c>
    </row>
    <row r="16" spans="1:6">
      <c r="A16" s="4" t="s">
        <v>462</v>
      </c>
      <c r="C16" s="5" t="n">
        <v>38545</v>
      </c>
      <c r="D16" s="5" t="n">
        <v>23091</v>
      </c>
    </row>
    <row r="17" spans="1:6">
      <c r="A17" s="4" t="s">
        <v>494</v>
      </c>
    </row>
    <row r="18" spans="1:6">
      <c r="A18" s="3" t="s">
        <v>495</v>
      </c>
    </row>
    <row r="19" spans="1:6">
      <c r="A19" s="4" t="s">
        <v>496</v>
      </c>
      <c r="C19" s="5" t="n">
        <v>21700</v>
      </c>
      <c r="F19" s="5" t="n">
        <v>23000</v>
      </c>
    </row>
    <row r="20" spans="1:6">
      <c r="A20" s="4" t="s">
        <v>497</v>
      </c>
      <c r="C20" s="5" t="n">
        <v>80</v>
      </c>
    </row>
    <row r="21" spans="1:6">
      <c r="A21" s="4" t="s">
        <v>498</v>
      </c>
      <c r="C21" s="5" t="n">
        <v>1300</v>
      </c>
    </row>
    <row r="22" spans="1:6">
      <c r="A22" s="4" t="s">
        <v>382</v>
      </c>
    </row>
    <row r="23" spans="1:6">
      <c r="A23" s="3" t="s">
        <v>299</v>
      </c>
    </row>
    <row r="24" spans="1:6">
      <c r="A24" s="4" t="s">
        <v>64</v>
      </c>
      <c r="C24" s="5" t="n">
        <v>2808420</v>
      </c>
      <c r="F24" s="5" t="n">
        <v>2790422</v>
      </c>
    </row>
    <row r="25" spans="1:6">
      <c r="A25" s="4" t="s">
        <v>383</v>
      </c>
    </row>
    <row r="26" spans="1:6">
      <c r="A26" s="3" t="s">
        <v>299</v>
      </c>
    </row>
    <row r="27" spans="1:6">
      <c r="A27" s="4" t="s">
        <v>64</v>
      </c>
      <c r="E27" s="6" t="n">
        <v>1056986</v>
      </c>
    </row>
    <row r="28" spans="1:6">
      <c r="A28" s="4" t="s">
        <v>386</v>
      </c>
    </row>
    <row r="29" spans="1:6">
      <c r="A29" s="3" t="s">
        <v>299</v>
      </c>
    </row>
    <row r="30" spans="1:6">
      <c r="A30" s="4" t="s">
        <v>64</v>
      </c>
      <c r="E30" s="5" t="n">
        <v>1528119</v>
      </c>
    </row>
    <row r="31" spans="1:6">
      <c r="A31" s="4" t="s">
        <v>389</v>
      </c>
    </row>
    <row r="32" spans="1:6">
      <c r="A32" s="3" t="s">
        <v>299</v>
      </c>
    </row>
    <row r="33" spans="1:6">
      <c r="A33" s="4" t="s">
        <v>64</v>
      </c>
      <c r="E33" s="5" t="n">
        <v>209551</v>
      </c>
    </row>
    <row r="34" spans="1:6">
      <c r="A34" s="4" t="s">
        <v>392</v>
      </c>
    </row>
    <row r="35" spans="1:6">
      <c r="A35" s="3" t="s">
        <v>299</v>
      </c>
    </row>
    <row r="36" spans="1:6">
      <c r="A36" s="4" t="s">
        <v>64</v>
      </c>
      <c r="C36" s="5" t="n">
        <v>208361</v>
      </c>
      <c r="F36" s="5" t="n">
        <v>208733</v>
      </c>
    </row>
    <row r="37" spans="1:6">
      <c r="A37" s="4" t="s">
        <v>393</v>
      </c>
    </row>
    <row r="38" spans="1:6">
      <c r="A38" s="3" t="s">
        <v>299</v>
      </c>
    </row>
    <row r="39" spans="1:6">
      <c r="A39" s="4" t="s">
        <v>64</v>
      </c>
      <c r="E39" s="5" t="n">
        <v>570882</v>
      </c>
    </row>
    <row r="40" spans="1:6">
      <c r="A40" s="4" t="s">
        <v>396</v>
      </c>
    </row>
    <row r="41" spans="1:6">
      <c r="A41" s="3" t="s">
        <v>299</v>
      </c>
    </row>
    <row r="42" spans="1:6">
      <c r="A42" s="4" t="s">
        <v>64</v>
      </c>
      <c r="C42" s="5" t="n">
        <v>1567784</v>
      </c>
    </row>
    <row r="43" spans="1:6">
      <c r="A43" s="4" t="s">
        <v>499</v>
      </c>
    </row>
    <row r="44" spans="1:6">
      <c r="A44" s="3" t="s">
        <v>487</v>
      </c>
    </row>
    <row r="45" spans="1:6">
      <c r="A45" s="4" t="s">
        <v>67</v>
      </c>
      <c r="C45" s="5" t="n">
        <v>113900</v>
      </c>
      <c r="F45" s="5" t="n">
        <v>16400</v>
      </c>
    </row>
    <row r="46" spans="1:6">
      <c r="A46" s="4" t="s">
        <v>196</v>
      </c>
      <c r="C46" s="5" t="n">
        <v>73100</v>
      </c>
      <c r="D46" s="5" t="n">
        <v>99300</v>
      </c>
    </row>
    <row r="47" spans="1:6">
      <c r="A47" s="4" t="s">
        <v>397</v>
      </c>
    </row>
    <row r="48" spans="1:6">
      <c r="A48" s="3" t="s">
        <v>299</v>
      </c>
    </row>
    <row r="49" spans="1:6">
      <c r="A49" s="4" t="s">
        <v>64</v>
      </c>
      <c r="E49" s="5" t="n">
        <v>710646</v>
      </c>
    </row>
    <row r="50" spans="1:6">
      <c r="A50" s="4" t="s">
        <v>400</v>
      </c>
    </row>
    <row r="51" spans="1:6">
      <c r="A51" s="3" t="s">
        <v>299</v>
      </c>
    </row>
    <row r="52" spans="1:6">
      <c r="A52" s="4" t="s">
        <v>64</v>
      </c>
      <c r="C52" s="5" t="n">
        <v>346366</v>
      </c>
      <c r="F52" s="5" t="n">
        <v>332581</v>
      </c>
    </row>
    <row r="53" spans="1:6">
      <c r="A53" s="4" t="s">
        <v>401</v>
      </c>
    </row>
    <row r="54" spans="1:6">
      <c r="A54" s="3" t="s">
        <v>299</v>
      </c>
    </row>
    <row r="55" spans="1:6">
      <c r="A55" s="4" t="s">
        <v>64</v>
      </c>
      <c r="E55" s="6" t="n">
        <v>332581</v>
      </c>
    </row>
    <row r="56" spans="1:6">
      <c r="A56" s="4" t="s">
        <v>380</v>
      </c>
    </row>
    <row r="57" spans="1:6">
      <c r="A57" s="3" t="s">
        <v>490</v>
      </c>
    </row>
    <row r="58" spans="1:6">
      <c r="A58" s="4" t="s">
        <v>491</v>
      </c>
      <c r="C58" s="5" t="n">
        <v>8546</v>
      </c>
    </row>
    <row r="59" spans="1:6">
      <c r="A59" s="4" t="s">
        <v>403</v>
      </c>
    </row>
    <row r="60" spans="1:6">
      <c r="A60" s="3" t="s">
        <v>490</v>
      </c>
    </row>
    <row r="61" spans="1:6">
      <c r="A61" s="4" t="s">
        <v>491</v>
      </c>
      <c r="C61" s="5" t="n">
        <v>4237</v>
      </c>
    </row>
    <row r="62" spans="1:6">
      <c r="A62" s="4" t="s">
        <v>500</v>
      </c>
    </row>
    <row r="63" spans="1:6">
      <c r="A63" s="3" t="s">
        <v>299</v>
      </c>
    </row>
    <row r="64" spans="1:6">
      <c r="A64" s="4" t="s">
        <v>64</v>
      </c>
      <c r="C64" s="5" t="n">
        <v>649403</v>
      </c>
      <c r="F64" s="5" t="n">
        <v>628056</v>
      </c>
    </row>
    <row r="65" spans="1:6">
      <c r="A65" s="4" t="s">
        <v>501</v>
      </c>
    </row>
    <row r="66" spans="1:6">
      <c r="A66" s="3" t="s">
        <v>299</v>
      </c>
    </row>
    <row r="67" spans="1:6">
      <c r="A67" s="4" t="s">
        <v>64</v>
      </c>
      <c r="C67" s="5" t="n">
        <v>649403</v>
      </c>
      <c r="F67" s="5" t="n">
        <v>1055185</v>
      </c>
    </row>
    <row r="68" spans="1:6">
      <c r="A68" s="3" t="s">
        <v>490</v>
      </c>
    </row>
    <row r="69" spans="1:6">
      <c r="A69" s="4" t="s">
        <v>491</v>
      </c>
      <c r="B69" s="5" t="n">
        <v>11740</v>
      </c>
      <c r="C69" s="5" t="n">
        <v>10031</v>
      </c>
      <c r="D69" s="5" t="n">
        <v>9524</v>
      </c>
    </row>
    <row r="70" spans="1:6">
      <c r="A70" s="4" t="s">
        <v>120</v>
      </c>
      <c r="C70" s="5" t="n">
        <v>1730</v>
      </c>
      <c r="D70" s="5" t="n">
        <v>118</v>
      </c>
    </row>
    <row r="71" spans="1:6">
      <c r="A71" s="4" t="s">
        <v>492</v>
      </c>
      <c r="C71" s="5" t="n">
        <v>-3398</v>
      </c>
      <c r="D71" s="5" t="n">
        <v>-112</v>
      </c>
    </row>
    <row r="72" spans="1:6">
      <c r="A72" s="4" t="s">
        <v>493</v>
      </c>
      <c r="C72" s="5" t="n">
        <v>5</v>
      </c>
      <c r="D72" s="5" t="n">
        <v>15</v>
      </c>
    </row>
    <row r="73" spans="1:6">
      <c r="A73" s="4" t="s">
        <v>462</v>
      </c>
      <c r="C73" s="5" t="n">
        <v>11740</v>
      </c>
      <c r="D73" s="5" t="n">
        <v>9545</v>
      </c>
    </row>
    <row r="74" spans="1:6">
      <c r="A74" s="4" t="s">
        <v>502</v>
      </c>
    </row>
    <row r="75" spans="1:6">
      <c r="A75" s="3" t="s">
        <v>490</v>
      </c>
    </row>
    <row r="76" spans="1:6">
      <c r="A76" s="4" t="s">
        <v>491</v>
      </c>
      <c r="C76" s="5" t="n">
        <v>2327</v>
      </c>
    </row>
    <row r="77" spans="1:6">
      <c r="A77" s="4" t="s">
        <v>503</v>
      </c>
    </row>
    <row r="78" spans="1:6">
      <c r="A78" s="3" t="s">
        <v>490</v>
      </c>
    </row>
    <row r="79" spans="1:6">
      <c r="A79" s="4" t="s">
        <v>491</v>
      </c>
      <c r="C79" s="5" t="n">
        <v>1045</v>
      </c>
    </row>
    <row r="80" spans="1:6">
      <c r="A80" s="4" t="s">
        <v>504</v>
      </c>
    </row>
    <row r="81" spans="1:6">
      <c r="A81" s="3" t="s">
        <v>299</v>
      </c>
    </row>
    <row r="82" spans="1:6">
      <c r="A82" s="4" t="s">
        <v>64</v>
      </c>
      <c r="F82" s="5" t="n">
        <v>1526504</v>
      </c>
    </row>
    <row r="83" spans="1:6">
      <c r="A83" s="3" t="s">
        <v>490</v>
      </c>
    </row>
    <row r="84" spans="1:6">
      <c r="A84" s="4" t="s">
        <v>491</v>
      </c>
      <c r="B84" s="5" t="n">
        <v>13583</v>
      </c>
      <c r="C84" s="5" t="n">
        <v>10272</v>
      </c>
      <c r="D84" s="5" t="n">
        <v>4723</v>
      </c>
    </row>
    <row r="85" spans="1:6">
      <c r="A85" s="4" t="s">
        <v>120</v>
      </c>
      <c r="C85" s="5" t="n">
        <v>5755</v>
      </c>
      <c r="D85" s="5" t="n">
        <v>1945</v>
      </c>
    </row>
    <row r="86" spans="1:6">
      <c r="A86" s="4" t="s">
        <v>492</v>
      </c>
      <c r="C86" s="5" t="n">
        <v>-7873</v>
      </c>
      <c r="D86" s="5" t="n">
        <v>-58</v>
      </c>
    </row>
    <row r="87" spans="1:6">
      <c r="A87" s="4" t="s">
        <v>493</v>
      </c>
      <c r="C87" s="5" t="n">
        <v>14</v>
      </c>
      <c r="D87" s="5" t="n">
        <v>7</v>
      </c>
    </row>
    <row r="88" spans="1:6">
      <c r="A88" s="4" t="s">
        <v>462</v>
      </c>
      <c r="C88" s="5" t="n">
        <v>13583</v>
      </c>
      <c r="D88" s="5" t="n">
        <v>6617</v>
      </c>
    </row>
    <row r="89" spans="1:6">
      <c r="A89" s="4" t="s">
        <v>505</v>
      </c>
    </row>
    <row r="90" spans="1:6">
      <c r="A90" s="3" t="s">
        <v>490</v>
      </c>
    </row>
    <row r="91" spans="1:6">
      <c r="A91" s="4" t="s">
        <v>491</v>
      </c>
      <c r="C91" s="5" t="n">
        <v>4104</v>
      </c>
    </row>
    <row r="92" spans="1:6">
      <c r="A92" s="4" t="s">
        <v>506</v>
      </c>
    </row>
    <row r="93" spans="1:6">
      <c r="A93" s="3" t="s">
        <v>490</v>
      </c>
    </row>
    <row r="94" spans="1:6">
      <c r="A94" s="4" t="s">
        <v>491</v>
      </c>
      <c r="C94" s="5" t="n">
        <v>1311</v>
      </c>
    </row>
    <row r="95" spans="1:6">
      <c r="A95" s="4" t="s">
        <v>507</v>
      </c>
    </row>
    <row r="96" spans="1:6">
      <c r="A96" s="3" t="s">
        <v>299</v>
      </c>
    </row>
    <row r="97" spans="1:6">
      <c r="A97" s="4" t="s">
        <v>64</v>
      </c>
      <c r="C97" s="5" t="n">
        <v>443376</v>
      </c>
      <c r="F97" s="5" t="n">
        <v>427129</v>
      </c>
    </row>
    <row r="98" spans="1:6">
      <c r="A98" s="4" t="s">
        <v>508</v>
      </c>
    </row>
    <row r="99" spans="1:6">
      <c r="A99" s="3" t="s">
        <v>299</v>
      </c>
    </row>
    <row r="100" spans="1:6">
      <c r="A100" s="4" t="s">
        <v>64</v>
      </c>
      <c r="C100" s="5" t="n">
        <v>443376</v>
      </c>
    </row>
    <row r="101" spans="1:6">
      <c r="A101" s="4" t="s">
        <v>509</v>
      </c>
    </row>
    <row r="102" spans="1:6">
      <c r="A102" s="3" t="s">
        <v>299</v>
      </c>
    </row>
    <row r="103" spans="1:6">
      <c r="A103" s="4" t="s">
        <v>64</v>
      </c>
      <c r="F103" s="5" t="n">
        <v>208733</v>
      </c>
    </row>
    <row r="104" spans="1:6">
      <c r="A104" s="3" t="s">
        <v>490</v>
      </c>
    </row>
    <row r="105" spans="1:6">
      <c r="A105" s="4" t="s">
        <v>491</v>
      </c>
      <c r="B105" s="5" t="n">
        <v>1321</v>
      </c>
      <c r="C105" s="5" t="n">
        <v>290</v>
      </c>
      <c r="D105" s="5" t="n">
        <v>372</v>
      </c>
    </row>
    <row r="106" spans="1:6">
      <c r="A106" s="4" t="s">
        <v>120</v>
      </c>
      <c r="C106" s="5" t="n">
        <v>-549</v>
      </c>
      <c r="D106" s="5" t="n">
        <v>63</v>
      </c>
    </row>
    <row r="107" spans="1:6">
      <c r="A107" s="4" t="s">
        <v>492</v>
      </c>
      <c r="C107" s="5" t="n">
        <v>-12</v>
      </c>
      <c r="D107" s="5" t="n">
        <v>-44</v>
      </c>
    </row>
    <row r="108" spans="1:6">
      <c r="A108" s="4" t="s">
        <v>493</v>
      </c>
      <c r="C108" s="5" t="n">
        <v>59</v>
      </c>
      <c r="D108" s="5" t="n">
        <v>7</v>
      </c>
    </row>
    <row r="109" spans="1:6">
      <c r="A109" s="4" t="s">
        <v>462</v>
      </c>
      <c r="C109" s="5" t="n">
        <v>1321</v>
      </c>
      <c r="D109" s="5" t="n">
        <v>398</v>
      </c>
    </row>
    <row r="110" spans="1:6">
      <c r="A110" s="4" t="s">
        <v>510</v>
      </c>
    </row>
    <row r="111" spans="1:6">
      <c r="A111" s="3" t="s">
        <v>490</v>
      </c>
    </row>
    <row r="112" spans="1:6">
      <c r="A112" s="4" t="s">
        <v>491</v>
      </c>
      <c r="C112" s="5" t="n">
        <v>724</v>
      </c>
    </row>
    <row r="113" spans="1:6">
      <c r="A113" s="4" t="s">
        <v>511</v>
      </c>
    </row>
    <row r="114" spans="1:6">
      <c r="A114" s="3" t="s">
        <v>490</v>
      </c>
    </row>
    <row r="115" spans="1:6">
      <c r="A115" s="4" t="s">
        <v>491</v>
      </c>
      <c r="C115" s="5" t="n">
        <v>809</v>
      </c>
    </row>
    <row r="116" spans="1:6">
      <c r="A116" s="4" t="s">
        <v>512</v>
      </c>
    </row>
    <row r="117" spans="1:6">
      <c r="A117" s="3" t="s">
        <v>299</v>
      </c>
    </row>
    <row r="118" spans="1:6">
      <c r="A118" s="4" t="s">
        <v>64</v>
      </c>
      <c r="C118" s="5" t="n">
        <v>809628</v>
      </c>
      <c r="F118" s="5" t="n">
        <v>825874</v>
      </c>
    </row>
    <row r="119" spans="1:6">
      <c r="A119" s="4" t="s">
        <v>513</v>
      </c>
    </row>
    <row r="120" spans="1:6">
      <c r="A120" s="3" t="s">
        <v>299</v>
      </c>
    </row>
    <row r="121" spans="1:6">
      <c r="A121" s="4" t="s">
        <v>64</v>
      </c>
      <c r="C121" s="5" t="n">
        <v>809628</v>
      </c>
    </row>
    <row r="122" spans="1:6">
      <c r="A122" s="4" t="s">
        <v>514</v>
      </c>
    </row>
    <row r="123" spans="1:6">
      <c r="A123" s="3" t="s">
        <v>299</v>
      </c>
    </row>
    <row r="124" spans="1:6">
      <c r="A124" s="4" t="s">
        <v>64</v>
      </c>
      <c r="C124" s="5" t="n">
        <v>471360</v>
      </c>
      <c r="F124" s="5" t="n">
        <v>464601</v>
      </c>
    </row>
    <row r="125" spans="1:6">
      <c r="A125" s="4" t="s">
        <v>515</v>
      </c>
    </row>
    <row r="126" spans="1:6">
      <c r="A126" s="3" t="s">
        <v>299</v>
      </c>
    </row>
    <row r="127" spans="1:6">
      <c r="A127" s="4" t="s">
        <v>64</v>
      </c>
      <c r="C127" s="5" t="n">
        <v>471360</v>
      </c>
    </row>
    <row r="128" spans="1:6">
      <c r="A128" s="4" t="s">
        <v>516</v>
      </c>
    </row>
    <row r="129" spans="1:6">
      <c r="A129" s="3" t="s">
        <v>299</v>
      </c>
    </row>
    <row r="130" spans="1:6">
      <c r="A130" s="4" t="s">
        <v>64</v>
      </c>
      <c r="C130" s="5" t="n">
        <v>142770</v>
      </c>
      <c r="F130" s="5" t="n">
        <v>146795</v>
      </c>
    </row>
    <row r="131" spans="1:6">
      <c r="A131" s="4" t="s">
        <v>517</v>
      </c>
    </row>
    <row r="132" spans="1:6">
      <c r="A132" s="3" t="s">
        <v>299</v>
      </c>
    </row>
    <row r="133" spans="1:6">
      <c r="A133" s="4" t="s">
        <v>64</v>
      </c>
      <c r="C133" s="5" t="n">
        <v>142770</v>
      </c>
    </row>
    <row r="134" spans="1:6">
      <c r="A134" s="4" t="s">
        <v>518</v>
      </c>
    </row>
    <row r="135" spans="1:6">
      <c r="A135" s="3" t="s">
        <v>299</v>
      </c>
    </row>
    <row r="136" spans="1:6">
      <c r="A136" s="4" t="s">
        <v>64</v>
      </c>
      <c r="C136" s="5" t="n">
        <v>83522</v>
      </c>
      <c r="F136" s="5" t="n">
        <v>89234</v>
      </c>
    </row>
    <row r="137" spans="1:6">
      <c r="A137" s="4" t="s">
        <v>519</v>
      </c>
    </row>
    <row r="138" spans="1:6">
      <c r="A138" s="3" t="s">
        <v>299</v>
      </c>
    </row>
    <row r="139" spans="1:6">
      <c r="A139" s="4" t="s">
        <v>64</v>
      </c>
      <c r="C139" s="5" t="n">
        <v>83522</v>
      </c>
    </row>
    <row r="140" spans="1:6">
      <c r="A140" s="4" t="s">
        <v>520</v>
      </c>
    </row>
    <row r="141" spans="1:6">
      <c r="A141" s="3" t="s">
        <v>299</v>
      </c>
    </row>
    <row r="142" spans="1:6">
      <c r="A142" s="4" t="s">
        <v>64</v>
      </c>
      <c r="C142" s="5" t="n">
        <v>441495</v>
      </c>
      <c r="F142" s="5" t="n">
        <v>456107</v>
      </c>
    </row>
    <row r="143" spans="1:6">
      <c r="A143" s="4" t="s">
        <v>521</v>
      </c>
    </row>
    <row r="144" spans="1:6">
      <c r="A144" s="3" t="s">
        <v>299</v>
      </c>
    </row>
    <row r="145" spans="1:6">
      <c r="A145" s="4" t="s">
        <v>64</v>
      </c>
      <c r="C145" s="5" t="n">
        <v>441495</v>
      </c>
      <c r="F145" s="5" t="n">
        <v>568291</v>
      </c>
    </row>
    <row r="146" spans="1:6">
      <c r="A146" s="3" t="s">
        <v>490</v>
      </c>
    </row>
    <row r="147" spans="1:6">
      <c r="A147" s="4" t="s">
        <v>491</v>
      </c>
      <c r="B147" s="5" t="n">
        <v>4638</v>
      </c>
      <c r="C147" s="5" t="n">
        <v>2499</v>
      </c>
      <c r="D147" s="5" t="n">
        <v>2041</v>
      </c>
    </row>
    <row r="148" spans="1:6">
      <c r="A148" s="4" t="s">
        <v>120</v>
      </c>
      <c r="C148" s="5" t="n">
        <v>257</v>
      </c>
      <c r="D148" s="5" t="n">
        <v>514</v>
      </c>
    </row>
    <row r="149" spans="1:6">
      <c r="A149" s="4" t="s">
        <v>492</v>
      </c>
      <c r="C149" s="5" t="n">
        <v>-388</v>
      </c>
      <c r="D149" s="5" t="n">
        <v>-153</v>
      </c>
    </row>
    <row r="150" spans="1:6">
      <c r="A150" s="4" t="s">
        <v>493</v>
      </c>
      <c r="C150" s="5" t="n">
        <v>44</v>
      </c>
      <c r="D150" s="5" t="n">
        <v>22</v>
      </c>
    </row>
    <row r="151" spans="1:6">
      <c r="A151" s="4" t="s">
        <v>462</v>
      </c>
      <c r="C151" s="5" t="n">
        <v>4638</v>
      </c>
      <c r="D151" s="5" t="n">
        <v>2424</v>
      </c>
    </row>
    <row r="152" spans="1:6">
      <c r="A152" s="4" t="s">
        <v>522</v>
      </c>
    </row>
    <row r="153" spans="1:6">
      <c r="A153" s="3" t="s">
        <v>490</v>
      </c>
    </row>
    <row r="154" spans="1:6">
      <c r="A154" s="4" t="s">
        <v>491</v>
      </c>
      <c r="C154" s="5" t="n">
        <v>1211</v>
      </c>
    </row>
    <row r="155" spans="1:6">
      <c r="A155" s="4" t="s">
        <v>523</v>
      </c>
    </row>
    <row r="156" spans="1:6">
      <c r="A156" s="3" t="s">
        <v>490</v>
      </c>
    </row>
    <row r="157" spans="1:6">
      <c r="A157" s="4" t="s">
        <v>491</v>
      </c>
      <c r="C157" s="5" t="n">
        <v>1015</v>
      </c>
    </row>
    <row r="158" spans="1:6">
      <c r="A158" s="4" t="s">
        <v>524</v>
      </c>
    </row>
    <row r="159" spans="1:6">
      <c r="A159" s="3" t="s">
        <v>299</v>
      </c>
    </row>
    <row r="160" spans="1:6">
      <c r="A160" s="4" t="s">
        <v>64</v>
      </c>
      <c r="C160" s="5" t="n">
        <v>106519</v>
      </c>
      <c r="F160" s="5" t="n">
        <v>112184</v>
      </c>
    </row>
    <row r="161" spans="1:6">
      <c r="A161" s="4" t="s">
        <v>525</v>
      </c>
    </row>
    <row r="162" spans="1:6">
      <c r="A162" s="3" t="s">
        <v>299</v>
      </c>
    </row>
    <row r="163" spans="1:6">
      <c r="A163" s="4" t="s">
        <v>64</v>
      </c>
      <c r="C163" s="5" t="n">
        <v>106519</v>
      </c>
    </row>
    <row r="164" spans="1:6">
      <c r="A164" s="4" t="s">
        <v>526</v>
      </c>
    </row>
    <row r="165" spans="1:6">
      <c r="A165" s="3" t="s">
        <v>299</v>
      </c>
    </row>
    <row r="166" spans="1:6">
      <c r="A166" s="4" t="s">
        <v>64</v>
      </c>
      <c r="C166" s="5" t="n">
        <v>85162</v>
      </c>
      <c r="F166" s="5" t="n">
        <v>100732</v>
      </c>
    </row>
    <row r="167" spans="1:6">
      <c r="A167" s="3" t="s">
        <v>487</v>
      </c>
    </row>
    <row r="168" spans="1:6">
      <c r="A168" s="4" t="s">
        <v>67</v>
      </c>
      <c r="C168" s="5" t="n">
        <v>99700</v>
      </c>
    </row>
    <row r="169" spans="1:6">
      <c r="A169" s="4" t="s">
        <v>197</v>
      </c>
      <c r="B169" s="5" t="n">
        <v>0</v>
      </c>
    </row>
    <row r="170" spans="1:6">
      <c r="A170" s="4" t="s">
        <v>527</v>
      </c>
    </row>
    <row r="171" spans="1:6">
      <c r="A171" s="3" t="s">
        <v>299</v>
      </c>
    </row>
    <row r="172" spans="1:6">
      <c r="A172" s="4" t="s">
        <v>64</v>
      </c>
      <c r="C172" s="5" t="n">
        <v>85162</v>
      </c>
      <c r="F172" s="5" t="n">
        <v>710116</v>
      </c>
    </row>
    <row r="173" spans="1:6">
      <c r="A173" s="3" t="s">
        <v>490</v>
      </c>
    </row>
    <row r="174" spans="1:6">
      <c r="A174" s="4" t="s">
        <v>491</v>
      </c>
      <c r="B174" s="5" t="n">
        <v>1954</v>
      </c>
      <c r="C174" s="5" t="n">
        <v>2642</v>
      </c>
      <c r="D174" s="5" t="n">
        <v>2154</v>
      </c>
    </row>
    <row r="175" spans="1:6">
      <c r="A175" s="4" t="s">
        <v>120</v>
      </c>
      <c r="C175" s="5" t="n">
        <v>256</v>
      </c>
      <c r="D175" s="5" t="n">
        <v>329</v>
      </c>
    </row>
    <row r="176" spans="1:6">
      <c r="A176" s="4" t="s">
        <v>492</v>
      </c>
      <c r="C176" s="5" t="n">
        <v>-598</v>
      </c>
      <c r="D176" s="5" t="n">
        <v>-556</v>
      </c>
    </row>
    <row r="177" spans="1:6">
      <c r="A177" s="4" t="s">
        <v>493</v>
      </c>
      <c r="C177" s="5" t="n">
        <v>191</v>
      </c>
      <c r="D177" s="5" t="n">
        <v>210</v>
      </c>
    </row>
    <row r="178" spans="1:6">
      <c r="A178" s="4" t="s">
        <v>462</v>
      </c>
      <c r="C178" s="5" t="n">
        <v>1954</v>
      </c>
      <c r="D178" s="5" t="n">
        <v>2137</v>
      </c>
    </row>
    <row r="179" spans="1:6">
      <c r="A179" s="4" t="s">
        <v>528</v>
      </c>
    </row>
    <row r="180" spans="1:6">
      <c r="A180" s="3" t="s">
        <v>490</v>
      </c>
    </row>
    <row r="181" spans="1:6">
      <c r="A181" s="4" t="s">
        <v>491</v>
      </c>
      <c r="C181" s="5" t="n">
        <v>-594</v>
      </c>
    </row>
    <row r="182" spans="1:6">
      <c r="A182" s="4" t="s">
        <v>529</v>
      </c>
    </row>
    <row r="183" spans="1:6">
      <c r="A183" s="3" t="s">
        <v>490</v>
      </c>
    </row>
    <row r="184" spans="1:6">
      <c r="A184" s="4" t="s">
        <v>491</v>
      </c>
      <c r="C184" s="5" t="n">
        <v>57</v>
      </c>
    </row>
    <row r="185" spans="1:6">
      <c r="A185" s="4" t="s">
        <v>530</v>
      </c>
    </row>
    <row r="186" spans="1:6">
      <c r="A186" s="3" t="s">
        <v>299</v>
      </c>
    </row>
    <row r="187" spans="1:6">
      <c r="A187" s="4" t="s">
        <v>64</v>
      </c>
      <c r="C187" s="5" t="n">
        <v>588242</v>
      </c>
      <c r="F187" s="5" t="n">
        <v>609384</v>
      </c>
    </row>
    <row r="188" spans="1:6">
      <c r="A188" s="4" t="s">
        <v>531</v>
      </c>
    </row>
    <row r="189" spans="1:6">
      <c r="A189" s="3" t="s">
        <v>299</v>
      </c>
    </row>
    <row r="190" spans="1:6">
      <c r="A190" s="4" t="s">
        <v>64</v>
      </c>
      <c r="C190" s="5" t="n">
        <v>588242</v>
      </c>
    </row>
    <row r="191" spans="1:6">
      <c r="A191" s="4" t="s">
        <v>532</v>
      </c>
    </row>
    <row r="192" spans="1:6">
      <c r="A192" s="3" t="s">
        <v>299</v>
      </c>
    </row>
    <row r="193" spans="1:6">
      <c r="A193" s="4" t="s">
        <v>64</v>
      </c>
      <c r="C193" s="5" t="n">
        <v>346366</v>
      </c>
      <c r="F193" s="6" t="n">
        <v>332581</v>
      </c>
    </row>
    <row r="194" spans="1:6">
      <c r="A194" s="3" t="s">
        <v>490</v>
      </c>
    </row>
    <row r="195" spans="1:6">
      <c r="A195" s="4" t="s">
        <v>491</v>
      </c>
      <c r="B195" s="6" t="n">
        <v>5309</v>
      </c>
      <c r="C195" s="5" t="n">
        <v>2294</v>
      </c>
      <c r="D195" s="5" t="n">
        <v>2089</v>
      </c>
    </row>
    <row r="196" spans="1:6">
      <c r="A196" s="4" t="s">
        <v>120</v>
      </c>
      <c r="C196" s="5" t="n">
        <v>3120</v>
      </c>
      <c r="D196" s="5" t="n">
        <v>274</v>
      </c>
    </row>
    <row r="197" spans="1:6">
      <c r="A197" s="4" t="s">
        <v>492</v>
      </c>
      <c r="C197" s="5" t="n">
        <v>-948</v>
      </c>
      <c r="D197" s="5" t="n">
        <v>-459</v>
      </c>
    </row>
    <row r="198" spans="1:6">
      <c r="A198" s="4" t="s">
        <v>493</v>
      </c>
      <c r="C198" s="5" t="n">
        <v>69</v>
      </c>
      <c r="D198" s="5" t="n">
        <v>66</v>
      </c>
    </row>
    <row r="199" spans="1:6">
      <c r="A199" s="4" t="s">
        <v>462</v>
      </c>
      <c r="C199" s="5" t="n">
        <v>5309</v>
      </c>
      <c r="D199" s="6" t="n">
        <v>1970</v>
      </c>
    </row>
    <row r="200" spans="1:6">
      <c r="A200" s="4" t="s">
        <v>533</v>
      </c>
    </row>
    <row r="201" spans="1:6">
      <c r="A201" s="3" t="s">
        <v>490</v>
      </c>
    </row>
    <row r="202" spans="1:6">
      <c r="A202" s="4" t="s">
        <v>491</v>
      </c>
      <c r="C202" s="6" t="n">
        <v>77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2</v>
      </c>
      <c r="C1" s="2" t="s">
        <v>372</v>
      </c>
      <c r="D1" s="2" t="s">
        <v>57</v>
      </c>
      <c r="E1" s="2" t="s">
        <v>109</v>
      </c>
      <c r="F1" s="2" t="s">
        <v>373</v>
      </c>
    </row>
    <row r="2" spans="1:6">
      <c r="A2" s="3" t="s">
        <v>535</v>
      </c>
    </row>
    <row r="3" spans="1:6">
      <c r="A3" s="4" t="s">
        <v>536</v>
      </c>
      <c r="D3" s="6" t="n">
        <v>9977</v>
      </c>
    </row>
    <row r="4" spans="1:6">
      <c r="A4" s="4" t="s">
        <v>537</v>
      </c>
      <c r="D4" s="5" t="n">
        <v>788</v>
      </c>
    </row>
    <row r="5" spans="1:6">
      <c r="A5" s="4" t="s">
        <v>538</v>
      </c>
      <c r="D5" s="5" t="n">
        <v>16080</v>
      </c>
    </row>
    <row r="6" spans="1:6">
      <c r="A6" s="4" t="s">
        <v>539</v>
      </c>
      <c r="D6" s="5" t="n">
        <v>1183</v>
      </c>
    </row>
    <row r="7" spans="1:6">
      <c r="A7" s="4" t="s">
        <v>540</v>
      </c>
      <c r="B7" s="6" t="n">
        <v>38545</v>
      </c>
      <c r="C7" s="6" t="n">
        <v>40811</v>
      </c>
      <c r="D7" s="5" t="n">
        <v>28028</v>
      </c>
      <c r="E7" s="6" t="n">
        <v>23091</v>
      </c>
      <c r="F7" s="6" t="n">
        <v>20903</v>
      </c>
    </row>
    <row r="8" spans="1:6">
      <c r="A8" s="3" t="s">
        <v>541</v>
      </c>
    </row>
    <row r="9" spans="1:6">
      <c r="A9" s="4" t="s">
        <v>542</v>
      </c>
      <c r="D9" s="5" t="n">
        <v>35736</v>
      </c>
    </row>
    <row r="10" spans="1:6">
      <c r="A10" s="4" t="s">
        <v>543</v>
      </c>
      <c r="D10" s="5" t="n">
        <v>6346</v>
      </c>
    </row>
    <row r="11" spans="1:6">
      <c r="A11" s="4" t="s">
        <v>538</v>
      </c>
      <c r="D11" s="5" t="n">
        <v>4316617</v>
      </c>
    </row>
    <row r="12" spans="1:6">
      <c r="A12" s="4" t="s">
        <v>539</v>
      </c>
      <c r="D12" s="5" t="n">
        <v>42711</v>
      </c>
    </row>
    <row r="13" spans="1:6">
      <c r="A13" s="4" t="s">
        <v>544</v>
      </c>
      <c r="B13" s="5" t="n">
        <v>4376204</v>
      </c>
      <c r="D13" s="5" t="n">
        <v>4401410</v>
      </c>
    </row>
    <row r="14" spans="1:6">
      <c r="A14" s="4" t="s">
        <v>500</v>
      </c>
    </row>
    <row r="15" spans="1:6">
      <c r="A15" s="3" t="s">
        <v>541</v>
      </c>
    </row>
    <row r="16" spans="1:6">
      <c r="A16" s="4" t="s">
        <v>544</v>
      </c>
      <c r="B16" s="5" t="n">
        <v>649403</v>
      </c>
      <c r="D16" s="5" t="n">
        <v>628056</v>
      </c>
    </row>
    <row r="17" spans="1:6">
      <c r="A17" s="4" t="s">
        <v>520</v>
      </c>
    </row>
    <row r="18" spans="1:6">
      <c r="A18" s="3" t="s">
        <v>541</v>
      </c>
    </row>
    <row r="19" spans="1:6">
      <c r="A19" s="4" t="s">
        <v>544</v>
      </c>
      <c r="B19" s="5" t="n">
        <v>441495</v>
      </c>
      <c r="D19" s="5" t="n">
        <v>456107</v>
      </c>
    </row>
    <row r="20" spans="1:6">
      <c r="A20" s="4" t="s">
        <v>526</v>
      </c>
    </row>
    <row r="21" spans="1:6">
      <c r="A21" s="3" t="s">
        <v>541</v>
      </c>
    </row>
    <row r="22" spans="1:6">
      <c r="A22" s="4" t="s">
        <v>544</v>
      </c>
      <c r="B22" s="5" t="n">
        <v>85162</v>
      </c>
      <c r="D22" s="5" t="n">
        <v>100732</v>
      </c>
    </row>
    <row r="23" spans="1:6">
      <c r="A23" s="4" t="s">
        <v>382</v>
      </c>
    </row>
    <row r="24" spans="1:6">
      <c r="A24" s="3" t="s">
        <v>541</v>
      </c>
    </row>
    <row r="25" spans="1:6">
      <c r="A25" s="4" t="s">
        <v>544</v>
      </c>
      <c r="B25" s="5" t="n">
        <v>2808420</v>
      </c>
      <c r="D25" s="5" t="n">
        <v>2790422</v>
      </c>
    </row>
    <row r="26" spans="1:6">
      <c r="A26" s="4" t="s">
        <v>383</v>
      </c>
    </row>
    <row r="27" spans="1:6">
      <c r="A27" s="3" t="s">
        <v>541</v>
      </c>
    </row>
    <row r="28" spans="1:6">
      <c r="A28" s="4" t="s">
        <v>544</v>
      </c>
      <c r="C28" s="5" t="n">
        <v>1056986</v>
      </c>
    </row>
    <row r="29" spans="1:6">
      <c r="A29" s="4" t="s">
        <v>386</v>
      </c>
    </row>
    <row r="30" spans="1:6">
      <c r="A30" s="3" t="s">
        <v>541</v>
      </c>
    </row>
    <row r="31" spans="1:6">
      <c r="A31" s="4" t="s">
        <v>544</v>
      </c>
      <c r="C31" s="5" t="n">
        <v>1528119</v>
      </c>
    </row>
    <row r="32" spans="1:6">
      <c r="A32" s="4" t="s">
        <v>389</v>
      </c>
    </row>
    <row r="33" spans="1:6">
      <c r="A33" s="3" t="s">
        <v>541</v>
      </c>
    </row>
    <row r="34" spans="1:6">
      <c r="A34" s="4" t="s">
        <v>544</v>
      </c>
      <c r="C34" s="5" t="n">
        <v>209551</v>
      </c>
    </row>
    <row r="35" spans="1:6">
      <c r="A35" s="4" t="s">
        <v>383</v>
      </c>
    </row>
    <row r="36" spans="1:6">
      <c r="A36" s="3" t="s">
        <v>535</v>
      </c>
    </row>
    <row r="37" spans="1:6">
      <c r="A37" s="4" t="s">
        <v>536</v>
      </c>
      <c r="D37" s="5" t="n">
        <v>3563</v>
      </c>
    </row>
    <row r="38" spans="1:6">
      <c r="A38" s="4" t="s">
        <v>537</v>
      </c>
      <c r="D38" s="5" t="n">
        <v>69</v>
      </c>
    </row>
    <row r="39" spans="1:6">
      <c r="A39" s="4" t="s">
        <v>538</v>
      </c>
      <c r="D39" s="5" t="n">
        <v>6380</v>
      </c>
    </row>
    <row r="40" spans="1:6">
      <c r="A40" s="4" t="s">
        <v>539</v>
      </c>
      <c r="D40" s="5" t="n">
        <v>19</v>
      </c>
    </row>
    <row r="41" spans="1:6">
      <c r="A41" s="4" t="s">
        <v>540</v>
      </c>
      <c r="B41" s="5" t="n">
        <v>11740</v>
      </c>
      <c r="D41" s="5" t="n">
        <v>10031</v>
      </c>
      <c r="E41" s="5" t="n">
        <v>9545</v>
      </c>
      <c r="F41" s="5" t="n">
        <v>9524</v>
      </c>
    </row>
    <row r="42" spans="1:6">
      <c r="A42" s="3" t="s">
        <v>541</v>
      </c>
    </row>
    <row r="43" spans="1:6">
      <c r="A43" s="4" t="s">
        <v>542</v>
      </c>
      <c r="D43" s="5" t="n">
        <v>5767</v>
      </c>
    </row>
    <row r="44" spans="1:6">
      <c r="A44" s="4" t="s">
        <v>543</v>
      </c>
      <c r="D44" s="5" t="n">
        <v>511</v>
      </c>
    </row>
    <row r="45" spans="1:6">
      <c r="A45" s="4" t="s">
        <v>538</v>
      </c>
      <c r="D45" s="5" t="n">
        <v>1045829</v>
      </c>
    </row>
    <row r="46" spans="1:6">
      <c r="A46" s="4" t="s">
        <v>539</v>
      </c>
      <c r="D46" s="5" t="n">
        <v>3078</v>
      </c>
    </row>
    <row r="47" spans="1:6">
      <c r="A47" s="4" t="s">
        <v>544</v>
      </c>
      <c r="B47" s="5" t="n">
        <v>649403</v>
      </c>
      <c r="D47" s="5" t="n">
        <v>1055185</v>
      </c>
    </row>
    <row r="48" spans="1:6">
      <c r="A48" s="4" t="s">
        <v>545</v>
      </c>
    </row>
    <row r="49" spans="1:6">
      <c r="A49" s="3" t="s">
        <v>535</v>
      </c>
    </row>
    <row r="50" spans="1:6">
      <c r="A50" s="4" t="s">
        <v>536</v>
      </c>
      <c r="D50" s="5" t="n">
        <v>5968</v>
      </c>
    </row>
    <row r="51" spans="1:6">
      <c r="A51" s="4" t="s">
        <v>537</v>
      </c>
      <c r="D51" s="5" t="n">
        <v>100</v>
      </c>
    </row>
    <row r="52" spans="1:6">
      <c r="A52" s="4" t="s">
        <v>538</v>
      </c>
      <c r="D52" s="5" t="n">
        <v>3643</v>
      </c>
    </row>
    <row r="53" spans="1:6">
      <c r="A53" s="4" t="s">
        <v>539</v>
      </c>
      <c r="D53" s="5" t="n">
        <v>561</v>
      </c>
    </row>
    <row r="54" spans="1:6">
      <c r="A54" s="4" t="s">
        <v>540</v>
      </c>
      <c r="B54" s="5" t="n">
        <v>13583</v>
      </c>
      <c r="D54" s="5" t="n">
        <v>10272</v>
      </c>
      <c r="E54" s="5" t="n">
        <v>6617</v>
      </c>
      <c r="F54" s="5" t="n">
        <v>4723</v>
      </c>
    </row>
    <row r="55" spans="1:6">
      <c r="A55" s="3" t="s">
        <v>541</v>
      </c>
    </row>
    <row r="56" spans="1:6">
      <c r="A56" s="4" t="s">
        <v>542</v>
      </c>
      <c r="D56" s="5" t="n">
        <v>22698</v>
      </c>
    </row>
    <row r="57" spans="1:6">
      <c r="A57" s="4" t="s">
        <v>543</v>
      </c>
      <c r="D57" s="5" t="n">
        <v>764</v>
      </c>
    </row>
    <row r="58" spans="1:6">
      <c r="A58" s="4" t="s">
        <v>538</v>
      </c>
      <c r="D58" s="5" t="n">
        <v>1482935</v>
      </c>
    </row>
    <row r="59" spans="1:6">
      <c r="A59" s="4" t="s">
        <v>539</v>
      </c>
      <c r="D59" s="5" t="n">
        <v>20107</v>
      </c>
    </row>
    <row r="60" spans="1:6">
      <c r="A60" s="4" t="s">
        <v>544</v>
      </c>
      <c r="D60" s="5" t="n">
        <v>1526504</v>
      </c>
    </row>
    <row r="61" spans="1:6">
      <c r="A61" s="4" t="s">
        <v>546</v>
      </c>
    </row>
    <row r="62" spans="1:6">
      <c r="A62" s="3" t="s">
        <v>535</v>
      </c>
    </row>
    <row r="63" spans="1:6">
      <c r="A63" s="4" t="s">
        <v>537</v>
      </c>
      <c r="D63" s="5" t="n">
        <v>14</v>
      </c>
    </row>
    <row r="64" spans="1:6">
      <c r="A64" s="4" t="s">
        <v>538</v>
      </c>
      <c r="D64" s="5" t="n">
        <v>272</v>
      </c>
    </row>
    <row r="65" spans="1:6">
      <c r="A65" s="4" t="s">
        <v>539</v>
      </c>
      <c r="D65" s="5" t="n">
        <v>4</v>
      </c>
    </row>
    <row r="66" spans="1:6">
      <c r="A66" s="4" t="s">
        <v>540</v>
      </c>
      <c r="B66" s="5" t="n">
        <v>1321</v>
      </c>
      <c r="D66" s="5" t="n">
        <v>290</v>
      </c>
      <c r="E66" s="5" t="n">
        <v>398</v>
      </c>
      <c r="F66" s="5" t="n">
        <v>372</v>
      </c>
    </row>
    <row r="67" spans="1:6">
      <c r="A67" s="3" t="s">
        <v>541</v>
      </c>
    </row>
    <row r="68" spans="1:6">
      <c r="A68" s="4" t="s">
        <v>542</v>
      </c>
      <c r="D68" s="5" t="n">
        <v>1245</v>
      </c>
    </row>
    <row r="69" spans="1:6">
      <c r="A69" s="4" t="s">
        <v>543</v>
      </c>
      <c r="D69" s="5" t="n">
        <v>104</v>
      </c>
    </row>
    <row r="70" spans="1:6">
      <c r="A70" s="4" t="s">
        <v>538</v>
      </c>
      <c r="D70" s="5" t="n">
        <v>201707</v>
      </c>
    </row>
    <row r="71" spans="1:6">
      <c r="A71" s="4" t="s">
        <v>539</v>
      </c>
      <c r="D71" s="5" t="n">
        <v>5677</v>
      </c>
    </row>
    <row r="72" spans="1:6">
      <c r="A72" s="4" t="s">
        <v>544</v>
      </c>
      <c r="D72" s="5" t="n">
        <v>208733</v>
      </c>
    </row>
    <row r="73" spans="1:6">
      <c r="A73" s="4" t="s">
        <v>392</v>
      </c>
    </row>
    <row r="74" spans="1:6">
      <c r="A74" s="3" t="s">
        <v>541</v>
      </c>
    </row>
    <row r="75" spans="1:6">
      <c r="A75" s="4" t="s">
        <v>544</v>
      </c>
      <c r="B75" s="5" t="n">
        <v>208361</v>
      </c>
      <c r="D75" s="5" t="n">
        <v>208733</v>
      </c>
    </row>
    <row r="76" spans="1:6">
      <c r="A76" s="4" t="s">
        <v>393</v>
      </c>
    </row>
    <row r="77" spans="1:6">
      <c r="A77" s="3" t="s">
        <v>541</v>
      </c>
    </row>
    <row r="78" spans="1:6">
      <c r="A78" s="4" t="s">
        <v>544</v>
      </c>
      <c r="C78" s="5" t="n">
        <v>570882</v>
      </c>
    </row>
    <row r="79" spans="1:6">
      <c r="A79" s="4" t="s">
        <v>396</v>
      </c>
    </row>
    <row r="80" spans="1:6">
      <c r="A80" s="3" t="s">
        <v>541</v>
      </c>
    </row>
    <row r="81" spans="1:6">
      <c r="A81" s="4" t="s">
        <v>544</v>
      </c>
      <c r="B81" s="5" t="n">
        <v>1567784</v>
      </c>
    </row>
    <row r="82" spans="1:6">
      <c r="A82" s="4" t="s">
        <v>547</v>
      </c>
    </row>
    <row r="83" spans="1:6">
      <c r="A83" s="3" t="s">
        <v>541</v>
      </c>
    </row>
    <row r="84" spans="1:6">
      <c r="A84" s="4" t="s">
        <v>544</v>
      </c>
      <c r="B84" s="5" t="n">
        <v>1552842</v>
      </c>
    </row>
    <row r="85" spans="1:6">
      <c r="A85" s="4" t="s">
        <v>548</v>
      </c>
    </row>
    <row r="86" spans="1:6">
      <c r="A86" s="3" t="s">
        <v>541</v>
      </c>
    </row>
    <row r="87" spans="1:6">
      <c r="A87" s="4" t="s">
        <v>544</v>
      </c>
      <c r="B87" s="5" t="n">
        <v>14942</v>
      </c>
    </row>
    <row r="88" spans="1:6">
      <c r="A88" s="4" t="s">
        <v>549</v>
      </c>
    </row>
    <row r="89" spans="1:6">
      <c r="A89" s="3" t="s">
        <v>535</v>
      </c>
    </row>
    <row r="90" spans="1:6">
      <c r="A90" s="4" t="s">
        <v>536</v>
      </c>
      <c r="D90" s="5" t="n">
        <v>156</v>
      </c>
    </row>
    <row r="91" spans="1:6">
      <c r="A91" s="4" t="s">
        <v>537</v>
      </c>
      <c r="D91" s="5" t="n">
        <v>122</v>
      </c>
    </row>
    <row r="92" spans="1:6">
      <c r="A92" s="4" t="s">
        <v>538</v>
      </c>
      <c r="D92" s="5" t="n">
        <v>2016</v>
      </c>
    </row>
    <row r="93" spans="1:6">
      <c r="A93" s="4" t="s">
        <v>540</v>
      </c>
      <c r="B93" s="5" t="n">
        <v>5309</v>
      </c>
      <c r="D93" s="5" t="n">
        <v>2294</v>
      </c>
      <c r="E93" s="5" t="n">
        <v>1970</v>
      </c>
      <c r="F93" s="5" t="n">
        <v>2089</v>
      </c>
    </row>
    <row r="94" spans="1:6">
      <c r="A94" s="3" t="s">
        <v>541</v>
      </c>
    </row>
    <row r="95" spans="1:6">
      <c r="A95" s="4" t="s">
        <v>542</v>
      </c>
      <c r="D95" s="5" t="n">
        <v>697</v>
      </c>
    </row>
    <row r="96" spans="1:6">
      <c r="A96" s="4" t="s">
        <v>543</v>
      </c>
      <c r="D96" s="5" t="n">
        <v>896</v>
      </c>
    </row>
    <row r="97" spans="1:6">
      <c r="A97" s="4" t="s">
        <v>538</v>
      </c>
      <c r="D97" s="5" t="n">
        <v>330988</v>
      </c>
    </row>
    <row r="98" spans="1:6">
      <c r="A98" s="4" t="s">
        <v>544</v>
      </c>
      <c r="B98" s="5" t="n">
        <v>346366</v>
      </c>
      <c r="D98" s="5" t="n">
        <v>332581</v>
      </c>
    </row>
    <row r="99" spans="1:6">
      <c r="A99" s="4" t="s">
        <v>550</v>
      </c>
    </row>
    <row r="100" spans="1:6">
      <c r="A100" s="3" t="s">
        <v>541</v>
      </c>
    </row>
    <row r="101" spans="1:6">
      <c r="A101" s="4" t="s">
        <v>544</v>
      </c>
      <c r="B101" s="5" t="n">
        <v>344215</v>
      </c>
    </row>
    <row r="102" spans="1:6">
      <c r="A102" s="4" t="s">
        <v>551</v>
      </c>
    </row>
    <row r="103" spans="1:6">
      <c r="A103" s="3" t="s">
        <v>541</v>
      </c>
    </row>
    <row r="104" spans="1:6">
      <c r="A104" s="4" t="s">
        <v>544</v>
      </c>
      <c r="B104" s="5" t="n">
        <v>2151</v>
      </c>
    </row>
    <row r="105" spans="1:6">
      <c r="A105" s="4" t="s">
        <v>552</v>
      </c>
    </row>
    <row r="106" spans="1:6">
      <c r="A106" s="3" t="s">
        <v>535</v>
      </c>
    </row>
    <row r="107" spans="1:6">
      <c r="A107" s="4" t="s">
        <v>536</v>
      </c>
      <c r="D107" s="5" t="n">
        <v>290</v>
      </c>
    </row>
    <row r="108" spans="1:6">
      <c r="A108" s="4" t="s">
        <v>537</v>
      </c>
      <c r="D108" s="5" t="n">
        <v>444</v>
      </c>
    </row>
    <row r="109" spans="1:6">
      <c r="A109" s="4" t="s">
        <v>538</v>
      </c>
      <c r="D109" s="5" t="n">
        <v>1269</v>
      </c>
    </row>
    <row r="110" spans="1:6">
      <c r="A110" s="4" t="s">
        <v>539</v>
      </c>
      <c r="D110" s="5" t="n">
        <v>496</v>
      </c>
    </row>
    <row r="111" spans="1:6">
      <c r="A111" s="4" t="s">
        <v>540</v>
      </c>
      <c r="B111" s="5" t="n">
        <v>4638</v>
      </c>
      <c r="D111" s="5" t="n">
        <v>2499</v>
      </c>
      <c r="E111" s="5" t="n">
        <v>2424</v>
      </c>
      <c r="F111" s="5" t="n">
        <v>2041</v>
      </c>
    </row>
    <row r="112" spans="1:6">
      <c r="A112" s="3" t="s">
        <v>541</v>
      </c>
    </row>
    <row r="113" spans="1:6">
      <c r="A113" s="4" t="s">
        <v>542</v>
      </c>
      <c r="D113" s="5" t="n">
        <v>5329</v>
      </c>
    </row>
    <row r="114" spans="1:6">
      <c r="A114" s="4" t="s">
        <v>543</v>
      </c>
      <c r="D114" s="5" t="n">
        <v>3695</v>
      </c>
    </row>
    <row r="115" spans="1:6">
      <c r="A115" s="4" t="s">
        <v>538</v>
      </c>
      <c r="D115" s="5" t="n">
        <v>546630</v>
      </c>
    </row>
    <row r="116" spans="1:6">
      <c r="A116" s="4" t="s">
        <v>539</v>
      </c>
      <c r="D116" s="5" t="n">
        <v>12637</v>
      </c>
    </row>
    <row r="117" spans="1:6">
      <c r="A117" s="4" t="s">
        <v>544</v>
      </c>
      <c r="B117" s="5" t="n">
        <v>441495</v>
      </c>
      <c r="D117" s="5" t="n">
        <v>568291</v>
      </c>
    </row>
    <row r="118" spans="1:6">
      <c r="A118" s="4" t="s">
        <v>553</v>
      </c>
    </row>
    <row r="119" spans="1:6">
      <c r="A119" s="3" t="s">
        <v>541</v>
      </c>
    </row>
    <row r="120" spans="1:6">
      <c r="A120" s="4" t="s">
        <v>544</v>
      </c>
      <c r="B120" s="5" t="n">
        <v>432044</v>
      </c>
    </row>
    <row r="121" spans="1:6">
      <c r="A121" s="4" t="s">
        <v>554</v>
      </c>
    </row>
    <row r="122" spans="1:6">
      <c r="A122" s="3" t="s">
        <v>541</v>
      </c>
    </row>
    <row r="123" spans="1:6">
      <c r="A123" s="4" t="s">
        <v>544</v>
      </c>
      <c r="B123" s="5" t="n">
        <v>9451</v>
      </c>
    </row>
    <row r="124" spans="1:6">
      <c r="A124" s="4" t="s">
        <v>555</v>
      </c>
    </row>
    <row r="125" spans="1:6">
      <c r="A125" s="3" t="s">
        <v>535</v>
      </c>
    </row>
    <row r="126" spans="1:6">
      <c r="A126" s="4" t="s">
        <v>537</v>
      </c>
      <c r="D126" s="5" t="n">
        <v>39</v>
      </c>
    </row>
    <row r="127" spans="1:6">
      <c r="A127" s="4" t="s">
        <v>538</v>
      </c>
      <c r="D127" s="5" t="n">
        <v>2500</v>
      </c>
    </row>
    <row r="128" spans="1:6">
      <c r="A128" s="4" t="s">
        <v>539</v>
      </c>
      <c r="D128" s="5" t="n">
        <v>103</v>
      </c>
    </row>
    <row r="129" spans="1:6">
      <c r="A129" s="4" t="s">
        <v>540</v>
      </c>
      <c r="B129" s="5" t="n">
        <v>1954</v>
      </c>
      <c r="D129" s="5" t="n">
        <v>2642</v>
      </c>
      <c r="E129" s="6" t="n">
        <v>2137</v>
      </c>
      <c r="F129" s="6" t="n">
        <v>2154</v>
      </c>
    </row>
    <row r="130" spans="1:6">
      <c r="A130" s="3" t="s">
        <v>541</v>
      </c>
    </row>
    <row r="131" spans="1:6">
      <c r="A131" s="4" t="s">
        <v>543</v>
      </c>
      <c r="D131" s="5" t="n">
        <v>376</v>
      </c>
    </row>
    <row r="132" spans="1:6">
      <c r="A132" s="4" t="s">
        <v>538</v>
      </c>
      <c r="D132" s="5" t="n">
        <v>708528</v>
      </c>
    </row>
    <row r="133" spans="1:6">
      <c r="A133" s="4" t="s">
        <v>539</v>
      </c>
      <c r="D133" s="5" t="n">
        <v>1212</v>
      </c>
    </row>
    <row r="134" spans="1:6">
      <c r="A134" s="4" t="s">
        <v>544</v>
      </c>
      <c r="B134" s="5" t="n">
        <v>85162</v>
      </c>
      <c r="D134" s="5" t="n">
        <v>710116</v>
      </c>
    </row>
    <row r="135" spans="1:6">
      <c r="A135" s="4" t="s">
        <v>556</v>
      </c>
    </row>
    <row r="136" spans="1:6">
      <c r="A136" s="3" t="s">
        <v>541</v>
      </c>
    </row>
    <row r="137" spans="1:6">
      <c r="A137" s="4" t="s">
        <v>544</v>
      </c>
      <c r="B137" s="5" t="n">
        <v>84650</v>
      </c>
    </row>
    <row r="138" spans="1:6">
      <c r="A138" s="4" t="s">
        <v>557</v>
      </c>
    </row>
    <row r="139" spans="1:6">
      <c r="A139" s="3" t="s">
        <v>541</v>
      </c>
    </row>
    <row r="140" spans="1:6">
      <c r="A140" s="4" t="s">
        <v>544</v>
      </c>
      <c r="B140" s="5" t="n">
        <v>512</v>
      </c>
    </row>
    <row r="141" spans="1:6">
      <c r="A141" s="4" t="s">
        <v>397</v>
      </c>
    </row>
    <row r="142" spans="1:6">
      <c r="A142" s="3" t="s">
        <v>541</v>
      </c>
    </row>
    <row r="143" spans="1:6">
      <c r="A143" s="4" t="s">
        <v>544</v>
      </c>
      <c r="C143" s="5" t="n">
        <v>710646</v>
      </c>
    </row>
    <row r="144" spans="1:6">
      <c r="A144" s="4" t="s">
        <v>400</v>
      </c>
    </row>
    <row r="145" spans="1:6">
      <c r="A145" s="3" t="s">
        <v>541</v>
      </c>
    </row>
    <row r="146" spans="1:6">
      <c r="A146" s="4" t="s">
        <v>544</v>
      </c>
      <c r="B146" s="6" t="n">
        <v>346366</v>
      </c>
      <c r="D146" s="5" t="n">
        <v>332581</v>
      </c>
    </row>
    <row r="147" spans="1:6">
      <c r="A147" s="4" t="s">
        <v>401</v>
      </c>
    </row>
    <row r="148" spans="1:6">
      <c r="A148" s="3" t="s">
        <v>541</v>
      </c>
    </row>
    <row r="149" spans="1:6">
      <c r="A149" s="4" t="s">
        <v>544</v>
      </c>
      <c r="C149" s="6" t="n">
        <v>332581</v>
      </c>
    </row>
    <row r="150" spans="1:6">
      <c r="A150" s="4" t="s">
        <v>403</v>
      </c>
    </row>
    <row r="151" spans="1:6">
      <c r="A151" s="3" t="s">
        <v>535</v>
      </c>
    </row>
    <row r="152" spans="1:6">
      <c r="A152" s="4" t="s">
        <v>540</v>
      </c>
      <c r="D152" s="5" t="n">
        <v>4237</v>
      </c>
    </row>
    <row r="153" spans="1:6">
      <c r="A153" s="4" t="s">
        <v>558</v>
      </c>
    </row>
    <row r="154" spans="1:6">
      <c r="A154" s="3" t="s">
        <v>535</v>
      </c>
    </row>
    <row r="155" spans="1:6">
      <c r="A155" s="4" t="s">
        <v>540</v>
      </c>
      <c r="D155" s="5" t="n">
        <v>1045</v>
      </c>
    </row>
    <row r="156" spans="1:6">
      <c r="A156" s="4" t="s">
        <v>559</v>
      </c>
    </row>
    <row r="157" spans="1:6">
      <c r="A157" s="3" t="s">
        <v>535</v>
      </c>
    </row>
    <row r="158" spans="1:6">
      <c r="A158" s="4" t="s">
        <v>540</v>
      </c>
      <c r="D158" s="5" t="n">
        <v>1311</v>
      </c>
    </row>
    <row r="159" spans="1:6">
      <c r="A159" s="4" t="s">
        <v>560</v>
      </c>
    </row>
    <row r="160" spans="1:6">
      <c r="A160" s="3" t="s">
        <v>535</v>
      </c>
    </row>
    <row r="161" spans="1:6">
      <c r="A161" s="4" t="s">
        <v>540</v>
      </c>
      <c r="D161" s="5" t="n">
        <v>809</v>
      </c>
    </row>
    <row r="162" spans="1:6">
      <c r="A162" s="4" t="s">
        <v>561</v>
      </c>
    </row>
    <row r="163" spans="1:6">
      <c r="A163" s="3" t="s">
        <v>535</v>
      </c>
    </row>
    <row r="164" spans="1:6">
      <c r="A164" s="4" t="s">
        <v>540</v>
      </c>
      <c r="D164" s="5" t="n">
        <v>1015</v>
      </c>
    </row>
    <row r="165" spans="1:6">
      <c r="A165" s="4" t="s">
        <v>562</v>
      </c>
    </row>
    <row r="166" spans="1:6">
      <c r="A166" s="3" t="s">
        <v>535</v>
      </c>
    </row>
    <row r="167" spans="1:6">
      <c r="A167" s="4" t="s">
        <v>540</v>
      </c>
      <c r="D167" s="5" t="n">
        <v>57</v>
      </c>
    </row>
    <row r="168" spans="1:6">
      <c r="A168" s="4" t="s">
        <v>563</v>
      </c>
    </row>
    <row r="169" spans="1:6">
      <c r="A169" s="3" t="s">
        <v>541</v>
      </c>
    </row>
    <row r="170" spans="1:6">
      <c r="A170" s="4" t="s">
        <v>544</v>
      </c>
      <c r="D170" s="5" t="n">
        <v>2761560</v>
      </c>
    </row>
    <row r="171" spans="1:6">
      <c r="A171" s="4" t="s">
        <v>564</v>
      </c>
    </row>
    <row r="172" spans="1:6">
      <c r="A172" s="3" t="s">
        <v>541</v>
      </c>
    </row>
    <row r="173" spans="1:6">
      <c r="A173" s="4" t="s">
        <v>544</v>
      </c>
      <c r="D173" s="5" t="n">
        <v>1052107</v>
      </c>
    </row>
    <row r="174" spans="1:6">
      <c r="A174" s="4" t="s">
        <v>565</v>
      </c>
    </row>
    <row r="175" spans="1:6">
      <c r="A175" s="3" t="s">
        <v>541</v>
      </c>
    </row>
    <row r="176" spans="1:6">
      <c r="A176" s="4" t="s">
        <v>544</v>
      </c>
      <c r="D176" s="5" t="n">
        <v>1506397</v>
      </c>
    </row>
    <row r="177" spans="1:6">
      <c r="A177" s="4" t="s">
        <v>566</v>
      </c>
    </row>
    <row r="178" spans="1:6">
      <c r="A178" s="3" t="s">
        <v>541</v>
      </c>
    </row>
    <row r="179" spans="1:6">
      <c r="A179" s="4" t="s">
        <v>544</v>
      </c>
      <c r="D179" s="5" t="n">
        <v>203056</v>
      </c>
    </row>
    <row r="180" spans="1:6">
      <c r="A180" s="4" t="s">
        <v>567</v>
      </c>
    </row>
    <row r="181" spans="1:6">
      <c r="A181" s="3" t="s">
        <v>541</v>
      </c>
    </row>
    <row r="182" spans="1:6">
      <c r="A182" s="4" t="s">
        <v>544</v>
      </c>
      <c r="D182" s="5" t="n">
        <v>332581</v>
      </c>
    </row>
    <row r="183" spans="1:6">
      <c r="A183" s="4" t="s">
        <v>568</v>
      </c>
    </row>
    <row r="184" spans="1:6">
      <c r="A184" s="3" t="s">
        <v>541</v>
      </c>
    </row>
    <row r="185" spans="1:6">
      <c r="A185" s="4" t="s">
        <v>544</v>
      </c>
      <c r="D185" s="5" t="n">
        <v>330988</v>
      </c>
    </row>
    <row r="186" spans="1:6">
      <c r="A186" s="4" t="s">
        <v>569</v>
      </c>
    </row>
    <row r="187" spans="1:6">
      <c r="A187" s="3" t="s">
        <v>541</v>
      </c>
    </row>
    <row r="188" spans="1:6">
      <c r="A188" s="4" t="s">
        <v>544</v>
      </c>
      <c r="D188" s="5" t="n">
        <v>1593</v>
      </c>
    </row>
    <row r="189" spans="1:6">
      <c r="A189" s="4" t="s">
        <v>570</v>
      </c>
    </row>
    <row r="190" spans="1:6">
      <c r="A190" s="3" t="s">
        <v>541</v>
      </c>
    </row>
    <row r="191" spans="1:6">
      <c r="A191" s="4" t="s">
        <v>544</v>
      </c>
      <c r="D191" s="5" t="n">
        <v>555654</v>
      </c>
    </row>
    <row r="192" spans="1:6">
      <c r="A192" s="4" t="s">
        <v>571</v>
      </c>
    </row>
    <row r="193" spans="1:6">
      <c r="A193" s="3" t="s">
        <v>541</v>
      </c>
    </row>
    <row r="194" spans="1:6">
      <c r="A194" s="4" t="s">
        <v>544</v>
      </c>
      <c r="D194" s="5" t="n">
        <v>546630</v>
      </c>
    </row>
    <row r="195" spans="1:6">
      <c r="A195" s="4" t="s">
        <v>572</v>
      </c>
    </row>
    <row r="196" spans="1:6">
      <c r="A196" s="3" t="s">
        <v>541</v>
      </c>
    </row>
    <row r="197" spans="1:6">
      <c r="A197" s="4" t="s">
        <v>544</v>
      </c>
      <c r="D197" s="5" t="n">
        <v>9024</v>
      </c>
    </row>
    <row r="198" spans="1:6">
      <c r="A198" s="4" t="s">
        <v>573</v>
      </c>
    </row>
    <row r="199" spans="1:6">
      <c r="A199" s="3" t="s">
        <v>541</v>
      </c>
    </row>
    <row r="200" spans="1:6">
      <c r="A200" s="4" t="s">
        <v>544</v>
      </c>
      <c r="D200" s="5" t="n">
        <v>708904</v>
      </c>
    </row>
    <row r="201" spans="1:6">
      <c r="A201" s="4" t="s">
        <v>574</v>
      </c>
    </row>
    <row r="202" spans="1:6">
      <c r="A202" s="3" t="s">
        <v>541</v>
      </c>
    </row>
    <row r="203" spans="1:6">
      <c r="A203" s="4" t="s">
        <v>544</v>
      </c>
      <c r="D203" s="5" t="n">
        <v>708528</v>
      </c>
    </row>
    <row r="204" spans="1:6">
      <c r="A204" s="4" t="s">
        <v>575</v>
      </c>
    </row>
    <row r="205" spans="1:6">
      <c r="A205" s="3" t="s">
        <v>541</v>
      </c>
    </row>
    <row r="206" spans="1:6">
      <c r="A206" s="4" t="s">
        <v>544</v>
      </c>
      <c r="D206" s="6" t="n">
        <v>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576</v>
      </c>
      <c r="B1" s="2" t="s">
        <v>1</v>
      </c>
    </row>
    <row r="2" spans="1:2">
      <c r="B2" s="2" t="s">
        <v>577</v>
      </c>
    </row>
    <row r="3" spans="1:2">
      <c r="A3" s="3" t="s">
        <v>578</v>
      </c>
    </row>
    <row r="4" spans="1:2">
      <c r="A4" s="4" t="s">
        <v>579</v>
      </c>
      <c r="B4" s="5" t="n">
        <v>4</v>
      </c>
    </row>
    <row r="5" spans="1:2">
      <c r="A5" s="4" t="s">
        <v>580</v>
      </c>
    </row>
    <row r="6" spans="1:2">
      <c r="A6" s="3" t="s">
        <v>578</v>
      </c>
    </row>
    <row r="7" spans="1:2">
      <c r="A7" s="4" t="s">
        <v>581</v>
      </c>
      <c r="B7" s="4" t="s">
        <v>582</v>
      </c>
    </row>
    <row r="8" spans="1:2">
      <c r="A8" s="4" t="s">
        <v>583</v>
      </c>
    </row>
    <row r="9" spans="1:2">
      <c r="A9" s="3" t="s">
        <v>578</v>
      </c>
    </row>
    <row r="10" spans="1:2">
      <c r="A10" s="4" t="s">
        <v>581</v>
      </c>
      <c r="B10" s="4" t="s">
        <v>584</v>
      </c>
    </row>
    <row r="11" spans="1:2">
      <c r="A11" s="4" t="s">
        <v>585</v>
      </c>
    </row>
    <row r="12" spans="1:2">
      <c r="A12" s="3" t="s">
        <v>578</v>
      </c>
    </row>
    <row r="13" spans="1:2">
      <c r="A13" s="4" t="s">
        <v>581</v>
      </c>
      <c r="B13" s="4" t="s">
        <v>586</v>
      </c>
    </row>
    <row r="14" spans="1:2">
      <c r="A14" s="4" t="s">
        <v>587</v>
      </c>
    </row>
    <row r="15" spans="1:2">
      <c r="A15" s="3" t="s">
        <v>578</v>
      </c>
    </row>
    <row r="16" spans="1:2">
      <c r="A16" s="4" t="s">
        <v>581</v>
      </c>
      <c r="B16" s="4" t="s">
        <v>588</v>
      </c>
    </row>
    <row r="17" spans="1:2">
      <c r="A17" s="4" t="s">
        <v>589</v>
      </c>
    </row>
    <row r="18" spans="1:2">
      <c r="A18" s="3" t="s">
        <v>578</v>
      </c>
    </row>
    <row r="19" spans="1:2">
      <c r="A19" s="4" t="s">
        <v>581</v>
      </c>
      <c r="B19" s="4" t="s">
        <v>590</v>
      </c>
    </row>
    <row r="20" spans="1:2">
      <c r="A20" s="4" t="s">
        <v>591</v>
      </c>
    </row>
    <row r="21" spans="1:2">
      <c r="A21" s="3" t="s">
        <v>578</v>
      </c>
    </row>
    <row r="22" spans="1:2">
      <c r="A22" s="4" t="s">
        <v>592</v>
      </c>
      <c r="B22" s="4" t="s">
        <v>593</v>
      </c>
    </row>
    <row r="23" spans="1:2">
      <c r="A23" s="4" t="s">
        <v>594</v>
      </c>
    </row>
    <row r="24" spans="1:2">
      <c r="A24" s="3" t="s">
        <v>578</v>
      </c>
    </row>
    <row r="25" spans="1:2">
      <c r="A25" s="4" t="s">
        <v>592</v>
      </c>
      <c r="B25" s="4" t="s">
        <v>595</v>
      </c>
    </row>
    <row r="26" spans="1:2">
      <c r="A26" s="4" t="s">
        <v>596</v>
      </c>
    </row>
    <row r="27" spans="1:2">
      <c r="A27" s="3" t="s">
        <v>578</v>
      </c>
    </row>
    <row r="28" spans="1:2">
      <c r="A28" s="4" t="s">
        <v>592</v>
      </c>
      <c r="B28" s="4" t="s">
        <v>597</v>
      </c>
    </row>
    <row r="29" spans="1:2">
      <c r="A29" s="4" t="s">
        <v>598</v>
      </c>
    </row>
    <row r="30" spans="1:2">
      <c r="A30" s="3" t="s">
        <v>578</v>
      </c>
    </row>
    <row r="31" spans="1:2">
      <c r="A31" s="4" t="s">
        <v>592</v>
      </c>
      <c r="B31" s="4" t="s">
        <v>599</v>
      </c>
    </row>
    <row r="32" spans="1:2">
      <c r="A32" s="4" t="s">
        <v>600</v>
      </c>
    </row>
    <row r="33" spans="1:2">
      <c r="A33" s="3" t="s">
        <v>578</v>
      </c>
    </row>
    <row r="34" spans="1:2">
      <c r="A34" s="4" t="s">
        <v>592</v>
      </c>
      <c r="B34" s="4" t="s">
        <v>601</v>
      </c>
    </row>
    <row r="35" spans="1:2">
      <c r="A35" s="4" t="s">
        <v>602</v>
      </c>
    </row>
    <row r="36" spans="1:2">
      <c r="A36" s="3" t="s">
        <v>578</v>
      </c>
    </row>
    <row r="37" spans="1:2">
      <c r="A37" s="4" t="s">
        <v>592</v>
      </c>
      <c r="B37" s="4" t="s">
        <v>603</v>
      </c>
    </row>
    <row r="38" spans="1:2">
      <c r="A38" s="4" t="s">
        <v>604</v>
      </c>
    </row>
    <row r="39" spans="1:2">
      <c r="A39" s="3" t="s">
        <v>578</v>
      </c>
    </row>
    <row r="40" spans="1:2">
      <c r="A40" s="4" t="s">
        <v>592</v>
      </c>
      <c r="B40" s="4" t="s">
        <v>605</v>
      </c>
    </row>
    <row r="41" spans="1:2">
      <c r="A41" s="4" t="s">
        <v>606</v>
      </c>
    </row>
    <row r="42" spans="1:2">
      <c r="A42" s="3" t="s">
        <v>578</v>
      </c>
    </row>
    <row r="43" spans="1:2">
      <c r="A43" s="4" t="s">
        <v>592</v>
      </c>
      <c r="B43" s="4" t="s">
        <v>607</v>
      </c>
    </row>
    <row r="44" spans="1:2">
      <c r="A44" s="4" t="s">
        <v>608</v>
      </c>
    </row>
    <row r="45" spans="1:2">
      <c r="A45" s="3" t="s">
        <v>578</v>
      </c>
    </row>
    <row r="46" spans="1:2">
      <c r="A46" s="4" t="s">
        <v>592</v>
      </c>
      <c r="B46" s="4" t="s">
        <v>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10</v>
      </c>
      <c r="B1" s="2" t="s">
        <v>1</v>
      </c>
    </row>
    <row r="2" spans="1:4">
      <c r="B2" s="2" t="s">
        <v>109</v>
      </c>
      <c r="C2" s="2" t="s">
        <v>2</v>
      </c>
      <c r="D2" s="2" t="s">
        <v>57</v>
      </c>
    </row>
    <row r="3" spans="1:4">
      <c r="A3" s="3" t="s">
        <v>611</v>
      </c>
    </row>
    <row r="4" spans="1:4">
      <c r="A4" s="4" t="s">
        <v>612</v>
      </c>
      <c r="C4" s="6" t="n">
        <v>54232</v>
      </c>
      <c r="D4" s="6" t="n">
        <v>38401</v>
      </c>
    </row>
    <row r="5" spans="1:4">
      <c r="A5" s="4" t="s">
        <v>613</v>
      </c>
      <c r="C5" s="5" t="n">
        <v>15347</v>
      </c>
      <c r="D5" s="5" t="n">
        <v>15134</v>
      </c>
    </row>
    <row r="6" spans="1:4">
      <c r="A6" s="4" t="s">
        <v>614</v>
      </c>
      <c r="B6" s="6" t="n">
        <v>9800</v>
      </c>
    </row>
    <row r="7" spans="1:4">
      <c r="A7" s="4" t="s">
        <v>500</v>
      </c>
    </row>
    <row r="8" spans="1:4">
      <c r="A8" s="3" t="s">
        <v>611</v>
      </c>
    </row>
    <row r="9" spans="1:4">
      <c r="A9" s="4" t="s">
        <v>612</v>
      </c>
      <c r="C9" s="5" t="n">
        <v>1948</v>
      </c>
      <c r="D9" s="5" t="n">
        <v>1492</v>
      </c>
    </row>
    <row r="10" spans="1:4">
      <c r="A10" s="4" t="s">
        <v>613</v>
      </c>
      <c r="D10" s="5" t="n">
        <v>119</v>
      </c>
    </row>
    <row r="11" spans="1:4">
      <c r="A11" s="4" t="s">
        <v>507</v>
      </c>
    </row>
    <row r="12" spans="1:4">
      <c r="A12" s="3" t="s">
        <v>611</v>
      </c>
    </row>
    <row r="13" spans="1:4">
      <c r="A13" s="4" t="s">
        <v>612</v>
      </c>
      <c r="C13" s="5" t="n">
        <v>2504</v>
      </c>
      <c r="D13" s="5" t="n">
        <v>4351</v>
      </c>
    </row>
    <row r="14" spans="1:4">
      <c r="A14" s="4" t="s">
        <v>613</v>
      </c>
      <c r="C14" s="5" t="n">
        <v>371</v>
      </c>
      <c r="D14" s="5" t="n">
        <v>1519</v>
      </c>
    </row>
    <row r="15" spans="1:4">
      <c r="A15" s="4" t="s">
        <v>615</v>
      </c>
    </row>
    <row r="16" spans="1:4">
      <c r="A16" s="3" t="s">
        <v>611</v>
      </c>
    </row>
    <row r="17" spans="1:4">
      <c r="A17" s="4" t="s">
        <v>612</v>
      </c>
      <c r="C17" s="5" t="n">
        <v>4954</v>
      </c>
      <c r="D17" s="5" t="n">
        <v>1304</v>
      </c>
    </row>
    <row r="18" spans="1:4">
      <c r="A18" s="4" t="s">
        <v>613</v>
      </c>
      <c r="C18" s="5" t="n">
        <v>693</v>
      </c>
      <c r="D18" s="5" t="n">
        <v>1245</v>
      </c>
    </row>
    <row r="19" spans="1:4">
      <c r="A19" s="4" t="s">
        <v>512</v>
      </c>
    </row>
    <row r="20" spans="1:4">
      <c r="A20" s="3" t="s">
        <v>611</v>
      </c>
    </row>
    <row r="21" spans="1:4">
      <c r="A21" s="4" t="s">
        <v>612</v>
      </c>
      <c r="C21" s="5" t="n">
        <v>9639</v>
      </c>
      <c r="D21" s="5" t="n">
        <v>10915</v>
      </c>
    </row>
    <row r="22" spans="1:4">
      <c r="A22" s="4" t="s">
        <v>613</v>
      </c>
      <c r="C22" s="5" t="n">
        <v>4489</v>
      </c>
      <c r="D22" s="5" t="n">
        <v>4572</v>
      </c>
    </row>
    <row r="23" spans="1:4">
      <c r="A23" s="4" t="s">
        <v>514</v>
      </c>
    </row>
    <row r="24" spans="1:4">
      <c r="A24" s="3" t="s">
        <v>611</v>
      </c>
    </row>
    <row r="25" spans="1:4">
      <c r="A25" s="4" t="s">
        <v>612</v>
      </c>
      <c r="C25" s="5" t="n">
        <v>11672</v>
      </c>
      <c r="D25" s="5" t="n">
        <v>4396</v>
      </c>
    </row>
    <row r="26" spans="1:4">
      <c r="A26" s="4" t="s">
        <v>613</v>
      </c>
      <c r="C26" s="5" t="n">
        <v>6613</v>
      </c>
      <c r="D26" s="5" t="n">
        <v>2648</v>
      </c>
    </row>
    <row r="27" spans="1:4">
      <c r="A27" s="4" t="s">
        <v>516</v>
      </c>
    </row>
    <row r="28" spans="1:4">
      <c r="A28" s="3" t="s">
        <v>611</v>
      </c>
    </row>
    <row r="29" spans="1:4">
      <c r="A29" s="4" t="s">
        <v>612</v>
      </c>
      <c r="C29" s="5" t="n">
        <v>10557</v>
      </c>
      <c r="D29" s="5" t="n">
        <v>6231</v>
      </c>
    </row>
    <row r="30" spans="1:4">
      <c r="A30" s="4" t="s">
        <v>613</v>
      </c>
      <c r="C30" s="5" t="n">
        <v>2392</v>
      </c>
      <c r="D30" s="5" t="n">
        <v>1430</v>
      </c>
    </row>
    <row r="31" spans="1:4">
      <c r="A31" s="4" t="s">
        <v>518</v>
      </c>
    </row>
    <row r="32" spans="1:4">
      <c r="A32" s="3" t="s">
        <v>611</v>
      </c>
    </row>
    <row r="33" spans="1:4">
      <c r="A33" s="4" t="s">
        <v>612</v>
      </c>
      <c r="D33" s="5" t="n">
        <v>200</v>
      </c>
    </row>
    <row r="34" spans="1:4">
      <c r="A34" s="4" t="s">
        <v>613</v>
      </c>
      <c r="D34" s="5" t="n">
        <v>150</v>
      </c>
    </row>
    <row r="35" spans="1:4">
      <c r="A35" s="4" t="s">
        <v>520</v>
      </c>
    </row>
    <row r="36" spans="1:4">
      <c r="A36" s="3" t="s">
        <v>611</v>
      </c>
    </row>
    <row r="37" spans="1:4">
      <c r="A37" s="4" t="s">
        <v>612</v>
      </c>
      <c r="C37" s="5" t="n">
        <v>8414</v>
      </c>
      <c r="D37" s="5" t="n">
        <v>6140</v>
      </c>
    </row>
    <row r="38" spans="1:4">
      <c r="A38" s="4" t="s">
        <v>613</v>
      </c>
      <c r="C38" s="5" t="n">
        <v>789</v>
      </c>
      <c r="D38" s="5" t="n">
        <v>2416</v>
      </c>
    </row>
    <row r="39" spans="1:4">
      <c r="A39" s="4" t="s">
        <v>524</v>
      </c>
    </row>
    <row r="40" spans="1:4">
      <c r="A40" s="3" t="s">
        <v>611</v>
      </c>
    </row>
    <row r="41" spans="1:4">
      <c r="A41" s="4" t="s">
        <v>612</v>
      </c>
      <c r="C41" s="5" t="n">
        <v>2289</v>
      </c>
      <c r="D41" s="5" t="n">
        <v>1656</v>
      </c>
    </row>
    <row r="42" spans="1:4">
      <c r="A42" s="4" t="s">
        <v>613</v>
      </c>
      <c r="D42" s="5" t="n">
        <v>912</v>
      </c>
    </row>
    <row r="43" spans="1:4">
      <c r="A43" s="4" t="s">
        <v>526</v>
      </c>
    </row>
    <row r="44" spans="1:4">
      <c r="A44" s="3" t="s">
        <v>611</v>
      </c>
    </row>
    <row r="45" spans="1:4">
      <c r="A45" s="4" t="s">
        <v>612</v>
      </c>
      <c r="C45" s="5" t="n">
        <v>480</v>
      </c>
      <c r="D45" s="5" t="n">
        <v>341</v>
      </c>
    </row>
    <row r="46" spans="1:4">
      <c r="A46" s="4" t="s">
        <v>613</v>
      </c>
      <c r="D46" s="5" t="n">
        <v>7</v>
      </c>
    </row>
    <row r="47" spans="1:4">
      <c r="A47" s="4" t="s">
        <v>400</v>
      </c>
    </row>
    <row r="48" spans="1:4">
      <c r="A48" s="3" t="s">
        <v>611</v>
      </c>
    </row>
    <row r="49" spans="1:4">
      <c r="A49" s="4" t="s">
        <v>612</v>
      </c>
      <c r="C49" s="5" t="n">
        <v>1775</v>
      </c>
      <c r="D49" s="5" t="n">
        <v>1375</v>
      </c>
    </row>
    <row r="50" spans="1:4">
      <c r="A50" s="4" t="s">
        <v>613</v>
      </c>
      <c r="D50" s="5" t="n">
        <v>116</v>
      </c>
    </row>
    <row r="51" spans="1:4">
      <c r="A51" s="4" t="s">
        <v>382</v>
      </c>
    </row>
    <row r="52" spans="1:4">
      <c r="A52" s="3" t="s">
        <v>611</v>
      </c>
    </row>
    <row r="53" spans="1:4">
      <c r="A53" s="4" t="s">
        <v>612</v>
      </c>
      <c r="C53" s="5" t="n">
        <v>41274</v>
      </c>
      <c r="D53" s="5" t="n">
        <v>28889</v>
      </c>
    </row>
    <row r="54" spans="1:4">
      <c r="A54" s="4" t="s">
        <v>613</v>
      </c>
      <c r="C54" s="6" t="n">
        <v>14558</v>
      </c>
      <c r="D54" s="6" t="n">
        <v>116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09</v>
      </c>
    </row>
    <row r="3" spans="1:3">
      <c r="A3" s="3" t="s">
        <v>617</v>
      </c>
    </row>
    <row r="4" spans="1:3">
      <c r="A4" s="4" t="s">
        <v>618</v>
      </c>
      <c r="B4" s="6" t="n">
        <v>0</v>
      </c>
      <c r="C4" s="6" t="n">
        <v>0</v>
      </c>
    </row>
    <row r="5" spans="1:3">
      <c r="A5" s="4" t="s">
        <v>619</v>
      </c>
      <c r="B5" s="5" t="n">
        <v>890000</v>
      </c>
      <c r="C5" s="5" t="n">
        <v>653000</v>
      </c>
    </row>
    <row r="6" spans="1:3">
      <c r="A6" s="4" t="s">
        <v>620</v>
      </c>
      <c r="B6" s="6" t="n">
        <v>20000</v>
      </c>
      <c r="C6" s="6" t="n">
        <v>3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621</v>
      </c>
      <c r="B1" s="2" t="s">
        <v>408</v>
      </c>
    </row>
    <row r="2" spans="1:2">
      <c r="A2" s="3" t="s">
        <v>299</v>
      </c>
    </row>
    <row r="3" spans="1:2">
      <c r="A3" s="4" t="s">
        <v>622</v>
      </c>
      <c r="B3" s="6" t="n">
        <v>29898</v>
      </c>
    </row>
    <row r="4" spans="1:2">
      <c r="A4" s="4" t="s">
        <v>623</v>
      </c>
    </row>
    <row r="5" spans="1:2">
      <c r="A5" s="3" t="s">
        <v>299</v>
      </c>
    </row>
    <row r="6" spans="1:2">
      <c r="A6" s="4" t="s">
        <v>622</v>
      </c>
      <c r="B6" s="5" t="n">
        <v>371</v>
      </c>
    </row>
    <row r="7" spans="1:2">
      <c r="A7" s="4" t="s">
        <v>624</v>
      </c>
    </row>
    <row r="8" spans="1:2">
      <c r="A8" s="3" t="s">
        <v>299</v>
      </c>
    </row>
    <row r="9" spans="1:2">
      <c r="A9" s="4" t="s">
        <v>622</v>
      </c>
      <c r="B9" s="5" t="n">
        <v>8874</v>
      </c>
    </row>
    <row r="10" spans="1:2">
      <c r="A10" s="4" t="s">
        <v>625</v>
      </c>
    </row>
    <row r="11" spans="1:2">
      <c r="A11" s="3" t="s">
        <v>299</v>
      </c>
    </row>
    <row r="12" spans="1:2">
      <c r="A12" s="4" t="s">
        <v>622</v>
      </c>
      <c r="B12" s="5" t="n">
        <v>7264</v>
      </c>
    </row>
    <row r="13" spans="1:2">
      <c r="A13" s="4" t="s">
        <v>626</v>
      </c>
    </row>
    <row r="14" spans="1:2">
      <c r="A14" s="3" t="s">
        <v>299</v>
      </c>
    </row>
    <row r="15" spans="1:2">
      <c r="A15" s="4" t="s">
        <v>622</v>
      </c>
      <c r="B15" s="5" t="n">
        <v>10338</v>
      </c>
    </row>
    <row r="16" spans="1:2">
      <c r="A16" s="4" t="s">
        <v>627</v>
      </c>
    </row>
    <row r="17" spans="1:2">
      <c r="A17" s="3" t="s">
        <v>299</v>
      </c>
    </row>
    <row r="18" spans="1:2">
      <c r="A18" s="4" t="s">
        <v>622</v>
      </c>
      <c r="B18" s="5" t="n">
        <v>2941</v>
      </c>
    </row>
    <row r="19" spans="1:2">
      <c r="A19" s="4" t="s">
        <v>628</v>
      </c>
    </row>
    <row r="20" spans="1:2">
      <c r="A20" s="3" t="s">
        <v>299</v>
      </c>
    </row>
    <row r="21" spans="1:2">
      <c r="A21" s="4" t="s">
        <v>622</v>
      </c>
      <c r="B21" s="6" t="n">
        <v>1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72</v>
      </c>
      <c r="D1" s="2" t="s">
        <v>57</v>
      </c>
    </row>
    <row r="2" spans="1:4">
      <c r="A2" s="3" t="s">
        <v>630</v>
      </c>
    </row>
    <row r="3" spans="1:4">
      <c r="A3" s="4" t="s">
        <v>631</v>
      </c>
      <c r="B3" s="6" t="n">
        <v>41171</v>
      </c>
    </row>
    <row r="4" spans="1:4">
      <c r="A4" s="4" t="s">
        <v>612</v>
      </c>
      <c r="B4" s="5" t="n">
        <v>54232</v>
      </c>
      <c r="D4" s="6" t="n">
        <v>38401</v>
      </c>
    </row>
    <row r="5" spans="1:4">
      <c r="A5" s="4" t="s">
        <v>168</v>
      </c>
      <c r="B5" s="5" t="n">
        <v>4321972</v>
      </c>
    </row>
    <row r="6" spans="1:4">
      <c r="A6" s="4" t="s">
        <v>632</v>
      </c>
      <c r="B6" s="5" t="n">
        <v>4280801</v>
      </c>
    </row>
    <row r="7" spans="1:4">
      <c r="A7" s="4" t="s">
        <v>544</v>
      </c>
      <c r="B7" s="5" t="n">
        <v>4376204</v>
      </c>
      <c r="D7" s="5" t="n">
        <v>4401410</v>
      </c>
    </row>
    <row r="8" spans="1:4">
      <c r="A8" s="4" t="s">
        <v>633</v>
      </c>
    </row>
    <row r="9" spans="1:4">
      <c r="A9" s="3" t="s">
        <v>630</v>
      </c>
    </row>
    <row r="10" spans="1:4">
      <c r="A10" s="4" t="s">
        <v>631</v>
      </c>
      <c r="B10" s="5" t="n">
        <v>30912</v>
      </c>
    </row>
    <row r="11" spans="1:4">
      <c r="A11" s="4" t="s">
        <v>634</v>
      </c>
    </row>
    <row r="12" spans="1:4">
      <c r="A12" s="3" t="s">
        <v>630</v>
      </c>
    </row>
    <row r="13" spans="1:4">
      <c r="A13" s="4" t="s">
        <v>631</v>
      </c>
      <c r="B13" s="5" t="n">
        <v>9480</v>
      </c>
    </row>
    <row r="14" spans="1:4">
      <c r="A14" s="4" t="s">
        <v>635</v>
      </c>
    </row>
    <row r="15" spans="1:4">
      <c r="A15" s="3" t="s">
        <v>630</v>
      </c>
    </row>
    <row r="16" spans="1:4">
      <c r="A16" s="4" t="s">
        <v>631</v>
      </c>
      <c r="B16" s="5" t="n">
        <v>779</v>
      </c>
    </row>
    <row r="17" spans="1:4">
      <c r="A17" s="4" t="s">
        <v>382</v>
      </c>
    </row>
    <row r="18" spans="1:4">
      <c r="A18" s="3" t="s">
        <v>630</v>
      </c>
    </row>
    <row r="19" spans="1:4">
      <c r="A19" s="4" t="s">
        <v>612</v>
      </c>
      <c r="B19" s="5" t="n">
        <v>41274</v>
      </c>
      <c r="D19" s="5" t="n">
        <v>28889</v>
      </c>
    </row>
    <row r="20" spans="1:4">
      <c r="A20" s="4" t="s">
        <v>544</v>
      </c>
      <c r="B20" s="5" t="n">
        <v>2808420</v>
      </c>
      <c r="D20" s="5" t="n">
        <v>2790422</v>
      </c>
    </row>
    <row r="21" spans="1:4">
      <c r="A21" s="4" t="s">
        <v>383</v>
      </c>
    </row>
    <row r="22" spans="1:4">
      <c r="A22" s="3" t="s">
        <v>630</v>
      </c>
    </row>
    <row r="23" spans="1:4">
      <c r="A23" s="4" t="s">
        <v>631</v>
      </c>
      <c r="B23" s="5" t="n">
        <v>22554</v>
      </c>
    </row>
    <row r="24" spans="1:4">
      <c r="A24" s="4" t="s">
        <v>168</v>
      </c>
      <c r="B24" s="5" t="n">
        <v>2767146</v>
      </c>
    </row>
    <row r="25" spans="1:4">
      <c r="A25" s="4" t="s">
        <v>632</v>
      </c>
      <c r="B25" s="5" t="n">
        <v>2744592</v>
      </c>
    </row>
    <row r="26" spans="1:4">
      <c r="A26" s="4" t="s">
        <v>544</v>
      </c>
      <c r="C26" s="6" t="n">
        <v>1056986</v>
      </c>
    </row>
    <row r="27" spans="1:4">
      <c r="A27" s="4" t="s">
        <v>636</v>
      </c>
    </row>
    <row r="28" spans="1:4">
      <c r="A28" s="3" t="s">
        <v>630</v>
      </c>
    </row>
    <row r="29" spans="1:4">
      <c r="A29" s="4" t="s">
        <v>631</v>
      </c>
      <c r="B29" s="5" t="n">
        <v>18002</v>
      </c>
    </row>
    <row r="30" spans="1:4">
      <c r="A30" s="4" t="s">
        <v>637</v>
      </c>
    </row>
    <row r="31" spans="1:4">
      <c r="A31" s="3" t="s">
        <v>630</v>
      </c>
    </row>
    <row r="32" spans="1:4">
      <c r="A32" s="4" t="s">
        <v>631</v>
      </c>
      <c r="B32" s="5" t="n">
        <v>4397</v>
      </c>
    </row>
    <row r="33" spans="1:4">
      <c r="A33" s="4" t="s">
        <v>638</v>
      </c>
    </row>
    <row r="34" spans="1:4">
      <c r="A34" s="3" t="s">
        <v>630</v>
      </c>
    </row>
    <row r="35" spans="1:4">
      <c r="A35" s="4" t="s">
        <v>631</v>
      </c>
      <c r="B35" s="5" t="n">
        <v>155</v>
      </c>
    </row>
    <row r="36" spans="1:4">
      <c r="A36" s="4" t="s">
        <v>386</v>
      </c>
    </row>
    <row r="37" spans="1:4">
      <c r="A37" s="3" t="s">
        <v>630</v>
      </c>
    </row>
    <row r="38" spans="1:4">
      <c r="A38" s="4" t="s">
        <v>544</v>
      </c>
      <c r="C38" s="5" t="n">
        <v>1528119</v>
      </c>
    </row>
    <row r="39" spans="1:4">
      <c r="A39" s="4" t="s">
        <v>389</v>
      </c>
    </row>
    <row r="40" spans="1:4">
      <c r="A40" s="3" t="s">
        <v>630</v>
      </c>
    </row>
    <row r="41" spans="1:4">
      <c r="A41" s="4" t="s">
        <v>544</v>
      </c>
      <c r="C41" s="5" t="n">
        <v>209551</v>
      </c>
    </row>
    <row r="42" spans="1:4">
      <c r="A42" s="4" t="s">
        <v>392</v>
      </c>
    </row>
    <row r="43" spans="1:4">
      <c r="A43" s="3" t="s">
        <v>630</v>
      </c>
    </row>
    <row r="44" spans="1:4">
      <c r="A44" s="4" t="s">
        <v>544</v>
      </c>
      <c r="B44" s="5" t="n">
        <v>208361</v>
      </c>
      <c r="D44" s="5" t="n">
        <v>208733</v>
      </c>
    </row>
    <row r="45" spans="1:4">
      <c r="A45" s="4" t="s">
        <v>393</v>
      </c>
    </row>
    <row r="46" spans="1:4">
      <c r="A46" s="3" t="s">
        <v>630</v>
      </c>
    </row>
    <row r="47" spans="1:4">
      <c r="A47" s="4" t="s">
        <v>544</v>
      </c>
      <c r="C47" s="5" t="n">
        <v>570882</v>
      </c>
    </row>
    <row r="48" spans="1:4">
      <c r="A48" s="4" t="s">
        <v>396</v>
      </c>
    </row>
    <row r="49" spans="1:4">
      <c r="A49" s="3" t="s">
        <v>630</v>
      </c>
    </row>
    <row r="50" spans="1:4">
      <c r="A50" s="4" t="s">
        <v>544</v>
      </c>
      <c r="B50" s="5" t="n">
        <v>1567784</v>
      </c>
    </row>
    <row r="51" spans="1:4">
      <c r="A51" s="4" t="s">
        <v>548</v>
      </c>
    </row>
    <row r="52" spans="1:4">
      <c r="A52" s="3" t="s">
        <v>630</v>
      </c>
    </row>
    <row r="53" spans="1:4">
      <c r="A53" s="4" t="s">
        <v>544</v>
      </c>
      <c r="B53" s="5" t="n">
        <v>14942</v>
      </c>
    </row>
    <row r="54" spans="1:4">
      <c r="A54" s="4" t="s">
        <v>397</v>
      </c>
    </row>
    <row r="55" spans="1:4">
      <c r="A55" s="3" t="s">
        <v>630</v>
      </c>
    </row>
    <row r="56" spans="1:4">
      <c r="A56" s="4" t="s">
        <v>544</v>
      </c>
      <c r="C56" s="5" t="n">
        <v>710646</v>
      </c>
    </row>
    <row r="57" spans="1:4">
      <c r="A57" s="4" t="s">
        <v>400</v>
      </c>
    </row>
    <row r="58" spans="1:4">
      <c r="A58" s="3" t="s">
        <v>630</v>
      </c>
    </row>
    <row r="59" spans="1:4">
      <c r="A59" s="4" t="s">
        <v>544</v>
      </c>
      <c r="B59" s="5" t="n">
        <v>346366</v>
      </c>
      <c r="D59" s="5" t="n">
        <v>332581</v>
      </c>
    </row>
    <row r="60" spans="1:4">
      <c r="A60" s="4" t="s">
        <v>401</v>
      </c>
    </row>
    <row r="61" spans="1:4">
      <c r="A61" s="3" t="s">
        <v>630</v>
      </c>
    </row>
    <row r="62" spans="1:4">
      <c r="A62" s="4" t="s">
        <v>544</v>
      </c>
      <c r="C62" s="6" t="n">
        <v>332581</v>
      </c>
    </row>
    <row r="63" spans="1:4">
      <c r="A63" s="4" t="s">
        <v>500</v>
      </c>
    </row>
    <row r="64" spans="1:4">
      <c r="A64" s="3" t="s">
        <v>630</v>
      </c>
    </row>
    <row r="65" spans="1:4">
      <c r="A65" s="4" t="s">
        <v>612</v>
      </c>
      <c r="B65" s="5" t="n">
        <v>1948</v>
      </c>
      <c r="D65" s="5" t="n">
        <v>1492</v>
      </c>
    </row>
    <row r="66" spans="1:4">
      <c r="A66" s="4" t="s">
        <v>544</v>
      </c>
      <c r="B66" s="5" t="n">
        <v>649403</v>
      </c>
      <c r="D66" s="5" t="n">
        <v>628056</v>
      </c>
    </row>
    <row r="67" spans="1:4">
      <c r="A67" s="4" t="s">
        <v>639</v>
      </c>
    </row>
    <row r="68" spans="1:4">
      <c r="A68" s="3" t="s">
        <v>630</v>
      </c>
    </row>
    <row r="69" spans="1:4">
      <c r="A69" s="4" t="s">
        <v>631</v>
      </c>
      <c r="B69" s="5" t="n">
        <v>712</v>
      </c>
    </row>
    <row r="70" spans="1:4">
      <c r="A70" s="4" t="s">
        <v>168</v>
      </c>
      <c r="B70" s="5" t="n">
        <v>647455</v>
      </c>
    </row>
    <row r="71" spans="1:4">
      <c r="A71" s="4" t="s">
        <v>632</v>
      </c>
      <c r="B71" s="5" t="n">
        <v>646743</v>
      </c>
    </row>
    <row r="72" spans="1:4">
      <c r="A72" s="4" t="s">
        <v>640</v>
      </c>
    </row>
    <row r="73" spans="1:4">
      <c r="A73" s="3" t="s">
        <v>630</v>
      </c>
    </row>
    <row r="74" spans="1:4">
      <c r="A74" s="4" t="s">
        <v>631</v>
      </c>
      <c r="B74" s="5" t="n">
        <v>214</v>
      </c>
    </row>
    <row r="75" spans="1:4">
      <c r="A75" s="4" t="s">
        <v>641</v>
      </c>
    </row>
    <row r="76" spans="1:4">
      <c r="A76" s="3" t="s">
        <v>630</v>
      </c>
    </row>
    <row r="77" spans="1:4">
      <c r="A77" s="4" t="s">
        <v>631</v>
      </c>
      <c r="B77" s="5" t="n">
        <v>498</v>
      </c>
    </row>
    <row r="78" spans="1:4">
      <c r="A78" s="4" t="s">
        <v>501</v>
      </c>
    </row>
    <row r="79" spans="1:4">
      <c r="A79" s="3" t="s">
        <v>630</v>
      </c>
    </row>
    <row r="80" spans="1:4">
      <c r="A80" s="4" t="s">
        <v>544</v>
      </c>
      <c r="B80" s="5" t="n">
        <v>649403</v>
      </c>
      <c r="D80" s="5" t="n">
        <v>1055185</v>
      </c>
    </row>
    <row r="81" spans="1:4">
      <c r="A81" s="4" t="s">
        <v>504</v>
      </c>
    </row>
    <row r="82" spans="1:4">
      <c r="A82" s="3" t="s">
        <v>630</v>
      </c>
    </row>
    <row r="83" spans="1:4">
      <c r="A83" s="4" t="s">
        <v>544</v>
      </c>
      <c r="D83" s="5" t="n">
        <v>1526504</v>
      </c>
    </row>
    <row r="84" spans="1:4">
      <c r="A84" s="4" t="s">
        <v>507</v>
      </c>
    </row>
    <row r="85" spans="1:4">
      <c r="A85" s="3" t="s">
        <v>630</v>
      </c>
    </row>
    <row r="86" spans="1:4">
      <c r="A86" s="4" t="s">
        <v>612</v>
      </c>
      <c r="B86" s="5" t="n">
        <v>2504</v>
      </c>
      <c r="D86" s="5" t="n">
        <v>4351</v>
      </c>
    </row>
    <row r="87" spans="1:4">
      <c r="A87" s="4" t="s">
        <v>544</v>
      </c>
      <c r="B87" s="5" t="n">
        <v>443376</v>
      </c>
      <c r="D87" s="5" t="n">
        <v>427129</v>
      </c>
    </row>
    <row r="88" spans="1:4">
      <c r="A88" s="4" t="s">
        <v>623</v>
      </c>
    </row>
    <row r="89" spans="1:4">
      <c r="A89" s="3" t="s">
        <v>630</v>
      </c>
    </row>
    <row r="90" spans="1:4">
      <c r="A90" s="4" t="s">
        <v>631</v>
      </c>
      <c r="B90" s="5" t="n">
        <v>10988</v>
      </c>
    </row>
    <row r="91" spans="1:4">
      <c r="A91" s="4" t="s">
        <v>168</v>
      </c>
      <c r="B91" s="5" t="n">
        <v>440872</v>
      </c>
    </row>
    <row r="92" spans="1:4">
      <c r="A92" s="4" t="s">
        <v>632</v>
      </c>
      <c r="B92" s="5" t="n">
        <v>429884</v>
      </c>
    </row>
    <row r="93" spans="1:4">
      <c r="A93" s="4" t="s">
        <v>642</v>
      </c>
    </row>
    <row r="94" spans="1:4">
      <c r="A94" s="3" t="s">
        <v>630</v>
      </c>
    </row>
    <row r="95" spans="1:4">
      <c r="A95" s="4" t="s">
        <v>631</v>
      </c>
      <c r="B95" s="5" t="n">
        <v>7367</v>
      </c>
    </row>
    <row r="96" spans="1:4">
      <c r="A96" s="4" t="s">
        <v>643</v>
      </c>
    </row>
    <row r="97" spans="1:4">
      <c r="A97" s="3" t="s">
        <v>630</v>
      </c>
    </row>
    <row r="98" spans="1:4">
      <c r="A98" s="4" t="s">
        <v>631</v>
      </c>
      <c r="B98" s="5" t="n">
        <v>3474</v>
      </c>
    </row>
    <row r="99" spans="1:4">
      <c r="A99" s="4" t="s">
        <v>644</v>
      </c>
    </row>
    <row r="100" spans="1:4">
      <c r="A100" s="3" t="s">
        <v>630</v>
      </c>
    </row>
    <row r="101" spans="1:4">
      <c r="A101" s="4" t="s">
        <v>631</v>
      </c>
      <c r="B101" s="5" t="n">
        <v>147</v>
      </c>
    </row>
    <row r="102" spans="1:4">
      <c r="A102" s="4" t="s">
        <v>508</v>
      </c>
    </row>
    <row r="103" spans="1:4">
      <c r="A103" s="3" t="s">
        <v>630</v>
      </c>
    </row>
    <row r="104" spans="1:4">
      <c r="A104" s="4" t="s">
        <v>544</v>
      </c>
      <c r="B104" s="5" t="n">
        <v>443376</v>
      </c>
    </row>
    <row r="105" spans="1:4">
      <c r="A105" s="4" t="s">
        <v>615</v>
      </c>
    </row>
    <row r="106" spans="1:4">
      <c r="A106" s="3" t="s">
        <v>630</v>
      </c>
    </row>
    <row r="107" spans="1:4">
      <c r="A107" s="4" t="s">
        <v>612</v>
      </c>
      <c r="B107" s="5" t="n">
        <v>4954</v>
      </c>
      <c r="D107" s="5" t="n">
        <v>1304</v>
      </c>
    </row>
    <row r="108" spans="1:4">
      <c r="A108" s="4" t="s">
        <v>627</v>
      </c>
    </row>
    <row r="109" spans="1:4">
      <c r="A109" s="3" t="s">
        <v>630</v>
      </c>
    </row>
    <row r="110" spans="1:4">
      <c r="A110" s="4" t="s">
        <v>631</v>
      </c>
      <c r="B110" s="5" t="n">
        <v>2574</v>
      </c>
    </row>
    <row r="111" spans="1:4">
      <c r="A111" s="4" t="s">
        <v>168</v>
      </c>
      <c r="B111" s="5" t="n">
        <v>203407</v>
      </c>
    </row>
    <row r="112" spans="1:4">
      <c r="A112" s="4" t="s">
        <v>632</v>
      </c>
      <c r="B112" s="5" t="n">
        <v>200833</v>
      </c>
    </row>
    <row r="113" spans="1:4">
      <c r="A113" s="4" t="s">
        <v>645</v>
      </c>
    </row>
    <row r="114" spans="1:4">
      <c r="A114" s="3" t="s">
        <v>630</v>
      </c>
    </row>
    <row r="115" spans="1:4">
      <c r="A115" s="4" t="s">
        <v>631</v>
      </c>
      <c r="B115" s="5" t="n">
        <v>2410</v>
      </c>
    </row>
    <row r="116" spans="1:4">
      <c r="A116" s="4" t="s">
        <v>646</v>
      </c>
    </row>
    <row r="117" spans="1:4">
      <c r="A117" s="3" t="s">
        <v>630</v>
      </c>
    </row>
    <row r="118" spans="1:4">
      <c r="A118" s="4" t="s">
        <v>631</v>
      </c>
      <c r="B118" s="5" t="n">
        <v>156</v>
      </c>
    </row>
    <row r="119" spans="1:4">
      <c r="A119" s="4" t="s">
        <v>647</v>
      </c>
    </row>
    <row r="120" spans="1:4">
      <c r="A120" s="3" t="s">
        <v>630</v>
      </c>
    </row>
    <row r="121" spans="1:4">
      <c r="A121" s="4" t="s">
        <v>631</v>
      </c>
      <c r="B121" s="5" t="n">
        <v>8</v>
      </c>
    </row>
    <row r="122" spans="1:4">
      <c r="A122" s="4" t="s">
        <v>509</v>
      </c>
    </row>
    <row r="123" spans="1:4">
      <c r="A123" s="3" t="s">
        <v>630</v>
      </c>
    </row>
    <row r="124" spans="1:4">
      <c r="A124" s="4" t="s">
        <v>544</v>
      </c>
      <c r="D124" s="5" t="n">
        <v>208733</v>
      </c>
    </row>
    <row r="125" spans="1:4">
      <c r="A125" s="4" t="s">
        <v>512</v>
      </c>
    </row>
    <row r="126" spans="1:4">
      <c r="A126" s="3" t="s">
        <v>630</v>
      </c>
    </row>
    <row r="127" spans="1:4">
      <c r="A127" s="4" t="s">
        <v>612</v>
      </c>
      <c r="B127" s="5" t="n">
        <v>9639</v>
      </c>
      <c r="D127" s="5" t="n">
        <v>10915</v>
      </c>
    </row>
    <row r="128" spans="1:4">
      <c r="A128" s="4" t="s">
        <v>544</v>
      </c>
      <c r="B128" s="5" t="n">
        <v>809628</v>
      </c>
      <c r="D128" s="5" t="n">
        <v>825874</v>
      </c>
    </row>
    <row r="129" spans="1:4">
      <c r="A129" s="4" t="s">
        <v>624</v>
      </c>
    </row>
    <row r="130" spans="1:4">
      <c r="A130" s="3" t="s">
        <v>630</v>
      </c>
    </row>
    <row r="131" spans="1:4">
      <c r="A131" s="4" t="s">
        <v>631</v>
      </c>
      <c r="B131" s="5" t="n">
        <v>7930</v>
      </c>
    </row>
    <row r="132" spans="1:4">
      <c r="A132" s="4" t="s">
        <v>168</v>
      </c>
      <c r="B132" s="5" t="n">
        <v>799989</v>
      </c>
    </row>
    <row r="133" spans="1:4">
      <c r="A133" s="4" t="s">
        <v>632</v>
      </c>
      <c r="B133" s="5" t="n">
        <v>792059</v>
      </c>
    </row>
    <row r="134" spans="1:4">
      <c r="A134" s="4" t="s">
        <v>648</v>
      </c>
    </row>
    <row r="135" spans="1:4">
      <c r="A135" s="3" t="s">
        <v>630</v>
      </c>
    </row>
    <row r="136" spans="1:4">
      <c r="A136" s="4" t="s">
        <v>631</v>
      </c>
      <c r="B136" s="5" t="n">
        <v>7754</v>
      </c>
    </row>
    <row r="137" spans="1:4">
      <c r="A137" s="4" t="s">
        <v>649</v>
      </c>
    </row>
    <row r="138" spans="1:4">
      <c r="A138" s="3" t="s">
        <v>630</v>
      </c>
    </row>
    <row r="139" spans="1:4">
      <c r="A139" s="4" t="s">
        <v>631</v>
      </c>
      <c r="B139" s="5" t="n">
        <v>176</v>
      </c>
    </row>
    <row r="140" spans="1:4">
      <c r="A140" s="4" t="s">
        <v>513</v>
      </c>
    </row>
    <row r="141" spans="1:4">
      <c r="A141" s="3" t="s">
        <v>630</v>
      </c>
    </row>
    <row r="142" spans="1:4">
      <c r="A142" s="4" t="s">
        <v>544</v>
      </c>
      <c r="B142" s="5" t="n">
        <v>809628</v>
      </c>
    </row>
    <row r="143" spans="1:4">
      <c r="A143" s="4" t="s">
        <v>514</v>
      </c>
    </row>
    <row r="144" spans="1:4">
      <c r="A144" s="3" t="s">
        <v>630</v>
      </c>
    </row>
    <row r="145" spans="1:4">
      <c r="A145" s="4" t="s">
        <v>612</v>
      </c>
      <c r="B145" s="5" t="n">
        <v>11672</v>
      </c>
      <c r="D145" s="5" t="n">
        <v>4396</v>
      </c>
    </row>
    <row r="146" spans="1:4">
      <c r="A146" s="4" t="s">
        <v>544</v>
      </c>
      <c r="B146" s="5" t="n">
        <v>471360</v>
      </c>
      <c r="D146" s="5" t="n">
        <v>464601</v>
      </c>
    </row>
    <row r="147" spans="1:4">
      <c r="A147" s="4" t="s">
        <v>625</v>
      </c>
    </row>
    <row r="148" spans="1:4">
      <c r="A148" s="3" t="s">
        <v>630</v>
      </c>
    </row>
    <row r="149" spans="1:4">
      <c r="A149" s="4" t="s">
        <v>631</v>
      </c>
      <c r="B149" s="5" t="n">
        <v>242</v>
      </c>
    </row>
    <row r="150" spans="1:4">
      <c r="A150" s="4" t="s">
        <v>168</v>
      </c>
      <c r="B150" s="5" t="n">
        <v>459688</v>
      </c>
    </row>
    <row r="151" spans="1:4">
      <c r="A151" s="4" t="s">
        <v>632</v>
      </c>
      <c r="B151" s="5" t="n">
        <v>459446</v>
      </c>
    </row>
    <row r="152" spans="1:4">
      <c r="A152" s="4" t="s">
        <v>650</v>
      </c>
    </row>
    <row r="153" spans="1:4">
      <c r="A153" s="3" t="s">
        <v>630</v>
      </c>
    </row>
    <row r="154" spans="1:4">
      <c r="A154" s="4" t="s">
        <v>631</v>
      </c>
      <c r="B154" s="5" t="n">
        <v>149</v>
      </c>
    </row>
    <row r="155" spans="1:4">
      <c r="A155" s="4" t="s">
        <v>651</v>
      </c>
    </row>
    <row r="156" spans="1:4">
      <c r="A156" s="3" t="s">
        <v>630</v>
      </c>
    </row>
    <row r="157" spans="1:4">
      <c r="A157" s="4" t="s">
        <v>631</v>
      </c>
      <c r="B157" s="5" t="n">
        <v>93</v>
      </c>
    </row>
    <row r="158" spans="1:4">
      <c r="A158" s="4" t="s">
        <v>515</v>
      </c>
    </row>
    <row r="159" spans="1:4">
      <c r="A159" s="3" t="s">
        <v>630</v>
      </c>
    </row>
    <row r="160" spans="1:4">
      <c r="A160" s="4" t="s">
        <v>544</v>
      </c>
      <c r="B160" s="5" t="n">
        <v>471360</v>
      </c>
    </row>
    <row r="161" spans="1:4">
      <c r="A161" s="4" t="s">
        <v>516</v>
      </c>
    </row>
    <row r="162" spans="1:4">
      <c r="A162" s="3" t="s">
        <v>630</v>
      </c>
    </row>
    <row r="163" spans="1:4">
      <c r="A163" s="4" t="s">
        <v>612</v>
      </c>
      <c r="B163" s="5" t="n">
        <v>10557</v>
      </c>
      <c r="D163" s="5" t="n">
        <v>6231</v>
      </c>
    </row>
    <row r="164" spans="1:4">
      <c r="A164" s="4" t="s">
        <v>544</v>
      </c>
      <c r="B164" s="5" t="n">
        <v>142770</v>
      </c>
      <c r="D164" s="5" t="n">
        <v>146795</v>
      </c>
    </row>
    <row r="165" spans="1:4">
      <c r="A165" s="4" t="s">
        <v>626</v>
      </c>
    </row>
    <row r="166" spans="1:4">
      <c r="A166" s="3" t="s">
        <v>630</v>
      </c>
    </row>
    <row r="167" spans="1:4">
      <c r="A167" s="4" t="s">
        <v>168</v>
      </c>
      <c r="B167" s="5" t="n">
        <v>132213</v>
      </c>
    </row>
    <row r="168" spans="1:4">
      <c r="A168" s="4" t="s">
        <v>632</v>
      </c>
      <c r="B168" s="5" t="n">
        <v>132213</v>
      </c>
    </row>
    <row r="169" spans="1:4">
      <c r="A169" s="4" t="s">
        <v>517</v>
      </c>
    </row>
    <row r="170" spans="1:4">
      <c r="A170" s="3" t="s">
        <v>630</v>
      </c>
    </row>
    <row r="171" spans="1:4">
      <c r="A171" s="4" t="s">
        <v>544</v>
      </c>
      <c r="B171" s="5" t="n">
        <v>142770</v>
      </c>
    </row>
    <row r="172" spans="1:4">
      <c r="A172" s="4" t="s">
        <v>518</v>
      </c>
    </row>
    <row r="173" spans="1:4">
      <c r="A173" s="3" t="s">
        <v>630</v>
      </c>
    </row>
    <row r="174" spans="1:4">
      <c r="A174" s="4" t="s">
        <v>612</v>
      </c>
      <c r="D174" s="5" t="n">
        <v>200</v>
      </c>
    </row>
    <row r="175" spans="1:4">
      <c r="A175" s="4" t="s">
        <v>544</v>
      </c>
      <c r="B175" s="5" t="n">
        <v>83522</v>
      </c>
      <c r="D175" s="5" t="n">
        <v>89234</v>
      </c>
    </row>
    <row r="176" spans="1:4">
      <c r="A176" s="4" t="s">
        <v>652</v>
      </c>
    </row>
    <row r="177" spans="1:4">
      <c r="A177" s="3" t="s">
        <v>630</v>
      </c>
    </row>
    <row r="178" spans="1:4">
      <c r="A178" s="4" t="s">
        <v>631</v>
      </c>
      <c r="B178" s="5" t="n">
        <v>108</v>
      </c>
    </row>
    <row r="179" spans="1:4">
      <c r="A179" s="4" t="s">
        <v>168</v>
      </c>
      <c r="B179" s="5" t="n">
        <v>83522</v>
      </c>
    </row>
    <row r="180" spans="1:4">
      <c r="A180" s="4" t="s">
        <v>632</v>
      </c>
      <c r="B180" s="5" t="n">
        <v>83414</v>
      </c>
    </row>
    <row r="181" spans="1:4">
      <c r="A181" s="4" t="s">
        <v>653</v>
      </c>
    </row>
    <row r="182" spans="1:4">
      <c r="A182" s="3" t="s">
        <v>630</v>
      </c>
    </row>
    <row r="183" spans="1:4">
      <c r="A183" s="4" t="s">
        <v>631</v>
      </c>
      <c r="B183" s="5" t="n">
        <v>108</v>
      </c>
    </row>
    <row r="184" spans="1:4">
      <c r="A184" s="4" t="s">
        <v>519</v>
      </c>
    </row>
    <row r="185" spans="1:4">
      <c r="A185" s="3" t="s">
        <v>630</v>
      </c>
    </row>
    <row r="186" spans="1:4">
      <c r="A186" s="4" t="s">
        <v>544</v>
      </c>
      <c r="B186" s="5" t="n">
        <v>83522</v>
      </c>
    </row>
    <row r="187" spans="1:4">
      <c r="A187" s="4" t="s">
        <v>520</v>
      </c>
    </row>
    <row r="188" spans="1:4">
      <c r="A188" s="3" t="s">
        <v>630</v>
      </c>
    </row>
    <row r="189" spans="1:4">
      <c r="A189" s="4" t="s">
        <v>612</v>
      </c>
      <c r="B189" s="5" t="n">
        <v>8414</v>
      </c>
      <c r="D189" s="5" t="n">
        <v>6140</v>
      </c>
    </row>
    <row r="190" spans="1:4">
      <c r="A190" s="4" t="s">
        <v>544</v>
      </c>
      <c r="B190" s="5" t="n">
        <v>441495</v>
      </c>
      <c r="D190" s="5" t="n">
        <v>456107</v>
      </c>
    </row>
    <row r="191" spans="1:4">
      <c r="A191" s="4" t="s">
        <v>628</v>
      </c>
    </row>
    <row r="192" spans="1:4">
      <c r="A192" s="3" t="s">
        <v>630</v>
      </c>
    </row>
    <row r="193" spans="1:4">
      <c r="A193" s="4" t="s">
        <v>631</v>
      </c>
      <c r="B193" s="5" t="n">
        <v>1399</v>
      </c>
    </row>
    <row r="194" spans="1:4">
      <c r="A194" s="4" t="s">
        <v>168</v>
      </c>
      <c r="B194" s="5" t="n">
        <v>433081</v>
      </c>
    </row>
    <row r="195" spans="1:4">
      <c r="A195" s="4" t="s">
        <v>632</v>
      </c>
      <c r="B195" s="5" t="n">
        <v>431682</v>
      </c>
    </row>
    <row r="196" spans="1:4">
      <c r="A196" s="4" t="s">
        <v>654</v>
      </c>
    </row>
    <row r="197" spans="1:4">
      <c r="A197" s="3" t="s">
        <v>630</v>
      </c>
    </row>
    <row r="198" spans="1:4">
      <c r="A198" s="4" t="s">
        <v>631</v>
      </c>
      <c r="B198" s="5" t="n">
        <v>1151</v>
      </c>
    </row>
    <row r="199" spans="1:4">
      <c r="A199" s="4" t="s">
        <v>655</v>
      </c>
    </row>
    <row r="200" spans="1:4">
      <c r="A200" s="3" t="s">
        <v>630</v>
      </c>
    </row>
    <row r="201" spans="1:4">
      <c r="A201" s="4" t="s">
        <v>631</v>
      </c>
      <c r="B201" s="5" t="n">
        <v>248</v>
      </c>
    </row>
    <row r="202" spans="1:4">
      <c r="A202" s="4" t="s">
        <v>521</v>
      </c>
    </row>
    <row r="203" spans="1:4">
      <c r="A203" s="3" t="s">
        <v>630</v>
      </c>
    </row>
    <row r="204" spans="1:4">
      <c r="A204" s="4" t="s">
        <v>544</v>
      </c>
      <c r="B204" s="5" t="n">
        <v>441495</v>
      </c>
      <c r="D204" s="5" t="n">
        <v>568291</v>
      </c>
    </row>
    <row r="205" spans="1:4">
      <c r="A205" s="4" t="s">
        <v>656</v>
      </c>
    </row>
    <row r="206" spans="1:4">
      <c r="A206" s="3" t="s">
        <v>630</v>
      </c>
    </row>
    <row r="207" spans="1:4">
      <c r="A207" s="4" t="s">
        <v>544</v>
      </c>
      <c r="B207" s="5" t="n">
        <v>9451</v>
      </c>
    </row>
    <row r="208" spans="1:4">
      <c r="A208" s="4" t="s">
        <v>524</v>
      </c>
    </row>
    <row r="209" spans="1:4">
      <c r="A209" s="3" t="s">
        <v>630</v>
      </c>
    </row>
    <row r="210" spans="1:4">
      <c r="A210" s="4" t="s">
        <v>612</v>
      </c>
      <c r="B210" s="5" t="n">
        <v>2289</v>
      </c>
      <c r="D210" s="5" t="n">
        <v>1656</v>
      </c>
    </row>
    <row r="211" spans="1:4">
      <c r="A211" s="4" t="s">
        <v>544</v>
      </c>
      <c r="B211" s="5" t="n">
        <v>106519</v>
      </c>
      <c r="D211" s="5" t="n">
        <v>112184</v>
      </c>
    </row>
    <row r="212" spans="1:4">
      <c r="A212" s="4" t="s">
        <v>657</v>
      </c>
    </row>
    <row r="213" spans="1:4">
      <c r="A213" s="3" t="s">
        <v>630</v>
      </c>
    </row>
    <row r="214" spans="1:4">
      <c r="A214" s="4" t="s">
        <v>631</v>
      </c>
      <c r="B214" s="5" t="n">
        <v>888</v>
      </c>
    </row>
    <row r="215" spans="1:4">
      <c r="A215" s="4" t="s">
        <v>168</v>
      </c>
      <c r="B215" s="5" t="n">
        <v>104230</v>
      </c>
    </row>
    <row r="216" spans="1:4">
      <c r="A216" s="4" t="s">
        <v>632</v>
      </c>
      <c r="B216" s="5" t="n">
        <v>103342</v>
      </c>
    </row>
    <row r="217" spans="1:4">
      <c r="A217" s="4" t="s">
        <v>658</v>
      </c>
    </row>
    <row r="218" spans="1:4">
      <c r="A218" s="3" t="s">
        <v>630</v>
      </c>
    </row>
    <row r="219" spans="1:4">
      <c r="A219" s="4" t="s">
        <v>631</v>
      </c>
      <c r="B219" s="5" t="n">
        <v>888</v>
      </c>
    </row>
    <row r="220" spans="1:4">
      <c r="A220" s="4" t="s">
        <v>525</v>
      </c>
    </row>
    <row r="221" spans="1:4">
      <c r="A221" s="3" t="s">
        <v>630</v>
      </c>
    </row>
    <row r="222" spans="1:4">
      <c r="A222" s="4" t="s">
        <v>544</v>
      </c>
      <c r="B222" s="5" t="n">
        <v>106519</v>
      </c>
    </row>
    <row r="223" spans="1:4">
      <c r="A223" s="4" t="s">
        <v>659</v>
      </c>
    </row>
    <row r="224" spans="1:4">
      <c r="A224" s="3" t="s">
        <v>630</v>
      </c>
    </row>
    <row r="225" spans="1:4">
      <c r="A225" s="4" t="s">
        <v>544</v>
      </c>
      <c r="B225" s="5" t="n">
        <v>2828</v>
      </c>
    </row>
    <row r="226" spans="1:4">
      <c r="A226" s="4" t="s">
        <v>526</v>
      </c>
    </row>
    <row r="227" spans="1:4">
      <c r="A227" s="3" t="s">
        <v>630</v>
      </c>
    </row>
    <row r="228" spans="1:4">
      <c r="A228" s="4" t="s">
        <v>612</v>
      </c>
      <c r="B228" s="5" t="n">
        <v>480</v>
      </c>
      <c r="D228" s="5" t="n">
        <v>341</v>
      </c>
    </row>
    <row r="229" spans="1:4">
      <c r="A229" s="4" t="s">
        <v>544</v>
      </c>
      <c r="B229" s="5" t="n">
        <v>85162</v>
      </c>
      <c r="D229" s="5" t="n">
        <v>100732</v>
      </c>
    </row>
    <row r="230" spans="1:4">
      <c r="A230" s="4" t="s">
        <v>660</v>
      </c>
    </row>
    <row r="231" spans="1:4">
      <c r="A231" s="3" t="s">
        <v>630</v>
      </c>
    </row>
    <row r="232" spans="1:4">
      <c r="A232" s="4" t="s">
        <v>631</v>
      </c>
      <c r="B232" s="5" t="n">
        <v>432</v>
      </c>
    </row>
    <row r="233" spans="1:4">
      <c r="A233" s="4" t="s">
        <v>168</v>
      </c>
      <c r="B233" s="5" t="n">
        <v>84682</v>
      </c>
    </row>
    <row r="234" spans="1:4">
      <c r="A234" s="4" t="s">
        <v>632</v>
      </c>
      <c r="B234" s="5" t="n">
        <v>84250</v>
      </c>
    </row>
    <row r="235" spans="1:4">
      <c r="A235" s="4" t="s">
        <v>661</v>
      </c>
    </row>
    <row r="236" spans="1:4">
      <c r="A236" s="3" t="s">
        <v>630</v>
      </c>
    </row>
    <row r="237" spans="1:4">
      <c r="A237" s="4" t="s">
        <v>631</v>
      </c>
      <c r="B237" s="5" t="n">
        <v>357</v>
      </c>
    </row>
    <row r="238" spans="1:4">
      <c r="A238" s="4" t="s">
        <v>662</v>
      </c>
    </row>
    <row r="239" spans="1:4">
      <c r="A239" s="3" t="s">
        <v>630</v>
      </c>
    </row>
    <row r="240" spans="1:4">
      <c r="A240" s="4" t="s">
        <v>631</v>
      </c>
      <c r="B240" s="5" t="n">
        <v>75</v>
      </c>
    </row>
    <row r="241" spans="1:4">
      <c r="A241" s="4" t="s">
        <v>527</v>
      </c>
    </row>
    <row r="242" spans="1:4">
      <c r="A242" s="3" t="s">
        <v>630</v>
      </c>
    </row>
    <row r="243" spans="1:4">
      <c r="A243" s="4" t="s">
        <v>544</v>
      </c>
      <c r="B243" s="5" t="n">
        <v>85162</v>
      </c>
      <c r="D243" s="5" t="n">
        <v>710116</v>
      </c>
    </row>
    <row r="244" spans="1:4">
      <c r="A244" s="4" t="s">
        <v>663</v>
      </c>
    </row>
    <row r="245" spans="1:4">
      <c r="A245" s="3" t="s">
        <v>630</v>
      </c>
    </row>
    <row r="246" spans="1:4">
      <c r="A246" s="4" t="s">
        <v>544</v>
      </c>
      <c r="B246" s="5" t="n">
        <v>512</v>
      </c>
    </row>
    <row r="247" spans="1:4">
      <c r="A247" s="4" t="s">
        <v>530</v>
      </c>
    </row>
    <row r="248" spans="1:4">
      <c r="A248" s="3" t="s">
        <v>630</v>
      </c>
    </row>
    <row r="249" spans="1:4">
      <c r="A249" s="4" t="s">
        <v>544</v>
      </c>
      <c r="B249" s="5" t="n">
        <v>588242</v>
      </c>
      <c r="D249" s="5" t="n">
        <v>609384</v>
      </c>
    </row>
    <row r="250" spans="1:4">
      <c r="A250" s="4" t="s">
        <v>664</v>
      </c>
    </row>
    <row r="251" spans="1:4">
      <c r="A251" s="3" t="s">
        <v>630</v>
      </c>
    </row>
    <row r="252" spans="1:4">
      <c r="A252" s="4" t="s">
        <v>631</v>
      </c>
      <c r="B252" s="5" t="n">
        <v>8976</v>
      </c>
    </row>
    <row r="253" spans="1:4">
      <c r="A253" s="4" t="s">
        <v>168</v>
      </c>
      <c r="B253" s="5" t="n">
        <v>588242</v>
      </c>
    </row>
    <row r="254" spans="1:4">
      <c r="A254" s="4" t="s">
        <v>632</v>
      </c>
      <c r="B254" s="5" t="n">
        <v>579266</v>
      </c>
    </row>
    <row r="255" spans="1:4">
      <c r="A255" s="4" t="s">
        <v>665</v>
      </c>
    </row>
    <row r="256" spans="1:4">
      <c r="A256" s="3" t="s">
        <v>630</v>
      </c>
    </row>
    <row r="257" spans="1:4">
      <c r="A257" s="4" t="s">
        <v>631</v>
      </c>
      <c r="B257" s="5" t="n">
        <v>4913</v>
      </c>
    </row>
    <row r="258" spans="1:4">
      <c r="A258" s="4" t="s">
        <v>666</v>
      </c>
    </row>
    <row r="259" spans="1:4">
      <c r="A259" s="3" t="s">
        <v>630</v>
      </c>
    </row>
    <row r="260" spans="1:4">
      <c r="A260" s="4" t="s">
        <v>631</v>
      </c>
      <c r="B260" s="5" t="n">
        <v>4063</v>
      </c>
    </row>
    <row r="261" spans="1:4">
      <c r="A261" s="4" t="s">
        <v>531</v>
      </c>
    </row>
    <row r="262" spans="1:4">
      <c r="A262" s="3" t="s">
        <v>630</v>
      </c>
    </row>
    <row r="263" spans="1:4">
      <c r="A263" s="4" t="s">
        <v>544</v>
      </c>
      <c r="B263" s="5" t="n">
        <v>588242</v>
      </c>
    </row>
    <row r="264" spans="1:4">
      <c r="A264" s="4" t="s">
        <v>400</v>
      </c>
    </row>
    <row r="265" spans="1:4">
      <c r="A265" s="3" t="s">
        <v>630</v>
      </c>
    </row>
    <row r="266" spans="1:4">
      <c r="A266" s="4" t="s">
        <v>612</v>
      </c>
      <c r="B266" s="5" t="n">
        <v>1775</v>
      </c>
      <c r="D266" s="5" t="n">
        <v>1375</v>
      </c>
    </row>
    <row r="267" spans="1:4">
      <c r="A267" s="4" t="s">
        <v>401</v>
      </c>
    </row>
    <row r="268" spans="1:4">
      <c r="A268" s="3" t="s">
        <v>630</v>
      </c>
    </row>
    <row r="269" spans="1:4">
      <c r="A269" s="4" t="s">
        <v>631</v>
      </c>
      <c r="B269" s="5" t="n">
        <v>6922</v>
      </c>
    </row>
    <row r="270" spans="1:4">
      <c r="A270" s="4" t="s">
        <v>168</v>
      </c>
      <c r="B270" s="5" t="n">
        <v>344591</v>
      </c>
    </row>
    <row r="271" spans="1:4">
      <c r="A271" s="4" t="s">
        <v>632</v>
      </c>
      <c r="B271" s="5" t="n">
        <v>337669</v>
      </c>
    </row>
    <row r="272" spans="1:4">
      <c r="A272" s="4" t="s">
        <v>667</v>
      </c>
    </row>
    <row r="273" spans="1:4">
      <c r="A273" s="3" t="s">
        <v>630</v>
      </c>
    </row>
    <row r="274" spans="1:4">
      <c r="A274" s="4" t="s">
        <v>631</v>
      </c>
      <c r="B274" s="5" t="n">
        <v>5601</v>
      </c>
    </row>
    <row r="275" spans="1:4">
      <c r="A275" s="4" t="s">
        <v>668</v>
      </c>
    </row>
    <row r="276" spans="1:4">
      <c r="A276" s="3" t="s">
        <v>630</v>
      </c>
    </row>
    <row r="277" spans="1:4">
      <c r="A277" s="4" t="s">
        <v>631</v>
      </c>
      <c r="B277" s="5" t="n">
        <v>945</v>
      </c>
    </row>
    <row r="278" spans="1:4">
      <c r="A278" s="4" t="s">
        <v>669</v>
      </c>
    </row>
    <row r="279" spans="1:4">
      <c r="A279" s="3" t="s">
        <v>630</v>
      </c>
    </row>
    <row r="280" spans="1:4">
      <c r="A280" s="4" t="s">
        <v>631</v>
      </c>
      <c r="B280" s="5" t="n">
        <v>376</v>
      </c>
    </row>
    <row r="281" spans="1:4">
      <c r="A281" s="4" t="s">
        <v>532</v>
      </c>
    </row>
    <row r="282" spans="1:4">
      <c r="A282" s="3" t="s">
        <v>630</v>
      </c>
    </row>
    <row r="283" spans="1:4">
      <c r="A283" s="4" t="s">
        <v>544</v>
      </c>
      <c r="B283" s="5" t="n">
        <v>346366</v>
      </c>
      <c r="D283" s="5" t="n">
        <v>332581</v>
      </c>
    </row>
    <row r="284" spans="1:4">
      <c r="A284" s="4" t="s">
        <v>670</v>
      </c>
    </row>
    <row r="285" spans="1:4">
      <c r="A285" s="3" t="s">
        <v>630</v>
      </c>
    </row>
    <row r="286" spans="1:4">
      <c r="A286" s="4" t="s">
        <v>544</v>
      </c>
      <c r="B286" s="6" t="n">
        <v>2151</v>
      </c>
    </row>
    <row r="287" spans="1:4">
      <c r="A287" s="4" t="s">
        <v>671</v>
      </c>
    </row>
    <row r="288" spans="1:4">
      <c r="A288" s="3" t="s">
        <v>630</v>
      </c>
    </row>
    <row r="289" spans="1:4">
      <c r="A289" s="4" t="s">
        <v>631</v>
      </c>
      <c r="D289" s="5" t="n">
        <v>30239</v>
      </c>
    </row>
    <row r="290" spans="1:4">
      <c r="A290" s="4" t="s">
        <v>168</v>
      </c>
      <c r="D290" s="5" t="n">
        <v>4320298</v>
      </c>
    </row>
    <row r="291" spans="1:4">
      <c r="A291" s="4" t="s">
        <v>632</v>
      </c>
      <c r="D291" s="5" t="n">
        <v>4290059</v>
      </c>
    </row>
    <row r="292" spans="1:4">
      <c r="A292" s="4" t="s">
        <v>672</v>
      </c>
    </row>
    <row r="293" spans="1:4">
      <c r="A293" s="3" t="s">
        <v>630</v>
      </c>
    </row>
    <row r="294" spans="1:4">
      <c r="A294" s="4" t="s">
        <v>631</v>
      </c>
      <c r="D294" s="5" t="n">
        <v>19416</v>
      </c>
    </row>
    <row r="295" spans="1:4">
      <c r="A295" s="4" t="s">
        <v>673</v>
      </c>
    </row>
    <row r="296" spans="1:4">
      <c r="A296" s="3" t="s">
        <v>630</v>
      </c>
    </row>
    <row r="297" spans="1:4">
      <c r="A297" s="4" t="s">
        <v>631</v>
      </c>
      <c r="D297" s="5" t="n">
        <v>10460</v>
      </c>
    </row>
    <row r="298" spans="1:4">
      <c r="A298" s="4" t="s">
        <v>674</v>
      </c>
    </row>
    <row r="299" spans="1:4">
      <c r="A299" s="3" t="s">
        <v>630</v>
      </c>
    </row>
    <row r="300" spans="1:4">
      <c r="A300" s="4" t="s">
        <v>631</v>
      </c>
      <c r="D300" s="5" t="n">
        <v>363</v>
      </c>
    </row>
    <row r="301" spans="1:4">
      <c r="A301" s="4" t="s">
        <v>563</v>
      </c>
    </row>
    <row r="302" spans="1:4">
      <c r="A302" s="3" t="s">
        <v>630</v>
      </c>
    </row>
    <row r="303" spans="1:4">
      <c r="A303" s="4" t="s">
        <v>544</v>
      </c>
      <c r="D303" s="5" t="n">
        <v>2761560</v>
      </c>
    </row>
    <row r="304" spans="1:4">
      <c r="A304" s="4" t="s">
        <v>564</v>
      </c>
    </row>
    <row r="305" spans="1:4">
      <c r="A305" s="3" t="s">
        <v>630</v>
      </c>
    </row>
    <row r="306" spans="1:4">
      <c r="A306" s="4" t="s">
        <v>631</v>
      </c>
      <c r="D306" s="5" t="n">
        <v>8996</v>
      </c>
    </row>
    <row r="307" spans="1:4">
      <c r="A307" s="4" t="s">
        <v>168</v>
      </c>
      <c r="D307" s="5" t="n">
        <v>1046264</v>
      </c>
    </row>
    <row r="308" spans="1:4">
      <c r="A308" s="4" t="s">
        <v>632</v>
      </c>
      <c r="D308" s="5" t="n">
        <v>1037268</v>
      </c>
    </row>
    <row r="309" spans="1:4">
      <c r="A309" s="4" t="s">
        <v>675</v>
      </c>
    </row>
    <row r="310" spans="1:4">
      <c r="A310" s="3" t="s">
        <v>630</v>
      </c>
    </row>
    <row r="311" spans="1:4">
      <c r="A311" s="4" t="s">
        <v>631</v>
      </c>
      <c r="D311" s="5" t="n">
        <v>5910</v>
      </c>
    </row>
    <row r="312" spans="1:4">
      <c r="A312" s="4" t="s">
        <v>676</v>
      </c>
    </row>
    <row r="313" spans="1:4">
      <c r="A313" s="3" t="s">
        <v>630</v>
      </c>
    </row>
    <row r="314" spans="1:4">
      <c r="A314" s="4" t="s">
        <v>631</v>
      </c>
      <c r="D314" s="5" t="n">
        <v>3086</v>
      </c>
    </row>
    <row r="315" spans="1:4">
      <c r="A315" s="4" t="s">
        <v>677</v>
      </c>
    </row>
    <row r="316" spans="1:4">
      <c r="A316" s="3" t="s">
        <v>630</v>
      </c>
    </row>
    <row r="317" spans="1:4">
      <c r="A317" s="4" t="s">
        <v>631</v>
      </c>
      <c r="D317" s="5" t="n">
        <v>3294</v>
      </c>
    </row>
    <row r="318" spans="1:4">
      <c r="A318" s="4" t="s">
        <v>168</v>
      </c>
      <c r="D318" s="5" t="n">
        <v>1484655</v>
      </c>
    </row>
    <row r="319" spans="1:4">
      <c r="A319" s="4" t="s">
        <v>632</v>
      </c>
      <c r="D319" s="5" t="n">
        <v>1481361</v>
      </c>
    </row>
    <row r="320" spans="1:4">
      <c r="A320" s="4" t="s">
        <v>678</v>
      </c>
    </row>
    <row r="321" spans="1:4">
      <c r="A321" s="3" t="s">
        <v>630</v>
      </c>
    </row>
    <row r="322" spans="1:4">
      <c r="A322" s="4" t="s">
        <v>631</v>
      </c>
      <c r="D322" s="5" t="n">
        <v>2895</v>
      </c>
    </row>
    <row r="323" spans="1:4">
      <c r="A323" s="4" t="s">
        <v>679</v>
      </c>
    </row>
    <row r="324" spans="1:4">
      <c r="A324" s="3" t="s">
        <v>630</v>
      </c>
    </row>
    <row r="325" spans="1:4">
      <c r="A325" s="4" t="s">
        <v>631</v>
      </c>
      <c r="D325" s="5" t="n">
        <v>399</v>
      </c>
    </row>
    <row r="326" spans="1:4">
      <c r="A326" s="4" t="s">
        <v>680</v>
      </c>
    </row>
    <row r="327" spans="1:4">
      <c r="A327" s="3" t="s">
        <v>630</v>
      </c>
    </row>
    <row r="328" spans="1:4">
      <c r="A328" s="4" t="s">
        <v>631</v>
      </c>
      <c r="D328" s="5" t="n">
        <v>1611</v>
      </c>
    </row>
    <row r="329" spans="1:4">
      <c r="A329" s="4" t="s">
        <v>168</v>
      </c>
      <c r="D329" s="5" t="n">
        <v>201752</v>
      </c>
    </row>
    <row r="330" spans="1:4">
      <c r="A330" s="4" t="s">
        <v>632</v>
      </c>
      <c r="D330" s="5" t="n">
        <v>200141</v>
      </c>
    </row>
    <row r="331" spans="1:4">
      <c r="A331" s="4" t="s">
        <v>681</v>
      </c>
    </row>
    <row r="332" spans="1:4">
      <c r="A332" s="3" t="s">
        <v>630</v>
      </c>
    </row>
    <row r="333" spans="1:4">
      <c r="A333" s="4" t="s">
        <v>631</v>
      </c>
      <c r="D333" s="5" t="n">
        <v>1539</v>
      </c>
    </row>
    <row r="334" spans="1:4">
      <c r="A334" s="4" t="s">
        <v>682</v>
      </c>
    </row>
    <row r="335" spans="1:4">
      <c r="A335" s="3" t="s">
        <v>630</v>
      </c>
    </row>
    <row r="336" spans="1:4">
      <c r="A336" s="4" t="s">
        <v>631</v>
      </c>
      <c r="D336" s="5" t="n">
        <v>72</v>
      </c>
    </row>
    <row r="337" spans="1:4">
      <c r="A337" s="4" t="s">
        <v>570</v>
      </c>
    </row>
    <row r="338" spans="1:4">
      <c r="A338" s="3" t="s">
        <v>630</v>
      </c>
    </row>
    <row r="339" spans="1:4">
      <c r="A339" s="4" t="s">
        <v>631</v>
      </c>
      <c r="D339" s="5" t="n">
        <v>2294</v>
      </c>
    </row>
    <row r="340" spans="1:4">
      <c r="A340" s="4" t="s">
        <v>168</v>
      </c>
      <c r="D340" s="5" t="n">
        <v>547858</v>
      </c>
    </row>
    <row r="341" spans="1:4">
      <c r="A341" s="4" t="s">
        <v>632</v>
      </c>
      <c r="D341" s="5" t="n">
        <v>545564</v>
      </c>
    </row>
    <row r="342" spans="1:4">
      <c r="A342" s="4" t="s">
        <v>683</v>
      </c>
    </row>
    <row r="343" spans="1:4">
      <c r="A343" s="3" t="s">
        <v>630</v>
      </c>
    </row>
    <row r="344" spans="1:4">
      <c r="A344" s="4" t="s">
        <v>631</v>
      </c>
      <c r="D344" s="5" t="n">
        <v>588</v>
      </c>
    </row>
    <row r="345" spans="1:4">
      <c r="A345" s="4" t="s">
        <v>684</v>
      </c>
    </row>
    <row r="346" spans="1:4">
      <c r="A346" s="3" t="s">
        <v>630</v>
      </c>
    </row>
    <row r="347" spans="1:4">
      <c r="A347" s="4" t="s">
        <v>631</v>
      </c>
      <c r="D347" s="5" t="n">
        <v>1561</v>
      </c>
    </row>
    <row r="348" spans="1:4">
      <c r="A348" s="4" t="s">
        <v>685</v>
      </c>
    </row>
    <row r="349" spans="1:4">
      <c r="A349" s="3" t="s">
        <v>630</v>
      </c>
    </row>
    <row r="350" spans="1:4">
      <c r="A350" s="4" t="s">
        <v>631</v>
      </c>
      <c r="D350" s="5" t="n">
        <v>145</v>
      </c>
    </row>
    <row r="351" spans="1:4">
      <c r="A351" s="4" t="s">
        <v>686</v>
      </c>
    </row>
    <row r="352" spans="1:4">
      <c r="A352" s="3" t="s">
        <v>630</v>
      </c>
    </row>
    <row r="353" spans="1:4">
      <c r="A353" s="4" t="s">
        <v>631</v>
      </c>
      <c r="D353" s="5" t="n">
        <v>10855</v>
      </c>
    </row>
    <row r="354" spans="1:4">
      <c r="A354" s="4" t="s">
        <v>168</v>
      </c>
      <c r="D354" s="5" t="n">
        <v>708563</v>
      </c>
    </row>
    <row r="355" spans="1:4">
      <c r="A355" s="4" t="s">
        <v>632</v>
      </c>
      <c r="D355" s="5" t="n">
        <v>697708</v>
      </c>
    </row>
    <row r="356" spans="1:4">
      <c r="A356" s="4" t="s">
        <v>687</v>
      </c>
    </row>
    <row r="357" spans="1:4">
      <c r="A357" s="3" t="s">
        <v>630</v>
      </c>
    </row>
    <row r="358" spans="1:4">
      <c r="A358" s="4" t="s">
        <v>631</v>
      </c>
      <c r="D358" s="5" t="n">
        <v>6701</v>
      </c>
    </row>
    <row r="359" spans="1:4">
      <c r="A359" s="4" t="s">
        <v>688</v>
      </c>
    </row>
    <row r="360" spans="1:4">
      <c r="A360" s="3" t="s">
        <v>630</v>
      </c>
    </row>
    <row r="361" spans="1:4">
      <c r="A361" s="4" t="s">
        <v>631</v>
      </c>
      <c r="D361" s="5" t="n">
        <v>4154</v>
      </c>
    </row>
    <row r="362" spans="1:4">
      <c r="A362" s="4" t="s">
        <v>567</v>
      </c>
    </row>
    <row r="363" spans="1:4">
      <c r="A363" s="3" t="s">
        <v>630</v>
      </c>
    </row>
    <row r="364" spans="1:4">
      <c r="A364" s="4" t="s">
        <v>631</v>
      </c>
      <c r="D364" s="5" t="n">
        <v>3189</v>
      </c>
    </row>
    <row r="365" spans="1:4">
      <c r="A365" s="4" t="s">
        <v>168</v>
      </c>
      <c r="D365" s="5" t="n">
        <v>331206</v>
      </c>
    </row>
    <row r="366" spans="1:4">
      <c r="A366" s="4" t="s">
        <v>632</v>
      </c>
      <c r="D366" s="5" t="n">
        <v>328017</v>
      </c>
    </row>
    <row r="367" spans="1:4">
      <c r="A367" s="4" t="s">
        <v>689</v>
      </c>
    </row>
    <row r="368" spans="1:4">
      <c r="A368" s="3" t="s">
        <v>630</v>
      </c>
    </row>
    <row r="369" spans="1:4">
      <c r="A369" s="4" t="s">
        <v>631</v>
      </c>
      <c r="D369" s="5" t="n">
        <v>1783</v>
      </c>
    </row>
    <row r="370" spans="1:4">
      <c r="A370" s="4" t="s">
        <v>690</v>
      </c>
    </row>
    <row r="371" spans="1:4">
      <c r="A371" s="3" t="s">
        <v>630</v>
      </c>
    </row>
    <row r="372" spans="1:4">
      <c r="A372" s="4" t="s">
        <v>631</v>
      </c>
      <c r="D372" s="5" t="n">
        <v>1188</v>
      </c>
    </row>
    <row r="373" spans="1:4">
      <c r="A373" s="4" t="s">
        <v>691</v>
      </c>
    </row>
    <row r="374" spans="1:4">
      <c r="A374" s="3" t="s">
        <v>630</v>
      </c>
    </row>
    <row r="375" spans="1:4">
      <c r="A375" s="4" t="s">
        <v>631</v>
      </c>
      <c r="D375" s="5" t="n">
        <v>218</v>
      </c>
    </row>
    <row r="376" spans="1:4">
      <c r="A376" s="4" t="s">
        <v>692</v>
      </c>
    </row>
    <row r="377" spans="1:4">
      <c r="A377" s="3" t="s">
        <v>630</v>
      </c>
    </row>
    <row r="378" spans="1:4">
      <c r="A378" s="4" t="s">
        <v>544</v>
      </c>
      <c r="D378" s="5" t="n">
        <v>1052107</v>
      </c>
    </row>
    <row r="379" spans="1:4">
      <c r="A379" s="4" t="s">
        <v>693</v>
      </c>
    </row>
    <row r="380" spans="1:4">
      <c r="A380" s="3" t="s">
        <v>630</v>
      </c>
    </row>
    <row r="381" spans="1:4">
      <c r="A381" s="4" t="s">
        <v>544</v>
      </c>
      <c r="D381" s="5" t="n">
        <v>1506397</v>
      </c>
    </row>
    <row r="382" spans="1:4">
      <c r="A382" s="4" t="s">
        <v>694</v>
      </c>
    </row>
    <row r="383" spans="1:4">
      <c r="A383" s="3" t="s">
        <v>630</v>
      </c>
    </row>
    <row r="384" spans="1:4">
      <c r="A384" s="4" t="s">
        <v>544</v>
      </c>
      <c r="D384" s="5" t="n">
        <v>203056</v>
      </c>
    </row>
    <row r="385" spans="1:4">
      <c r="A385" s="4" t="s">
        <v>695</v>
      </c>
    </row>
    <row r="386" spans="1:4">
      <c r="A386" s="3" t="s">
        <v>630</v>
      </c>
    </row>
    <row r="387" spans="1:4">
      <c r="A387" s="4" t="s">
        <v>544</v>
      </c>
      <c r="D387" s="5" t="n">
        <v>555654</v>
      </c>
    </row>
    <row r="388" spans="1:4">
      <c r="A388" s="4" t="s">
        <v>696</v>
      </c>
    </row>
    <row r="389" spans="1:4">
      <c r="A389" s="3" t="s">
        <v>630</v>
      </c>
    </row>
    <row r="390" spans="1:4">
      <c r="A390" s="4" t="s">
        <v>544</v>
      </c>
      <c r="D390" s="5" t="n">
        <v>9024</v>
      </c>
    </row>
    <row r="391" spans="1:4">
      <c r="A391" s="4" t="s">
        <v>697</v>
      </c>
    </row>
    <row r="392" spans="1:4">
      <c r="A392" s="3" t="s">
        <v>630</v>
      </c>
    </row>
    <row r="393" spans="1:4">
      <c r="A393" s="4" t="s">
        <v>544</v>
      </c>
      <c r="D393" s="5" t="n">
        <v>708904</v>
      </c>
    </row>
    <row r="394" spans="1:4">
      <c r="A394" s="4" t="s">
        <v>698</v>
      </c>
    </row>
    <row r="395" spans="1:4">
      <c r="A395" s="3" t="s">
        <v>630</v>
      </c>
    </row>
    <row r="396" spans="1:4">
      <c r="A396" s="4" t="s">
        <v>544</v>
      </c>
      <c r="D396" s="5" t="n">
        <v>376</v>
      </c>
    </row>
    <row r="397" spans="1:4">
      <c r="A397" s="4" t="s">
        <v>699</v>
      </c>
    </row>
    <row r="398" spans="1:4">
      <c r="A398" s="3" t="s">
        <v>630</v>
      </c>
    </row>
    <row r="399" spans="1:4">
      <c r="A399" s="4" t="s">
        <v>544</v>
      </c>
      <c r="D399" s="5" t="n">
        <v>1597139</v>
      </c>
    </row>
    <row r="400" spans="1:4">
      <c r="A400" s="4" t="s">
        <v>700</v>
      </c>
    </row>
    <row r="401" spans="1:4">
      <c r="A401" s="3" t="s">
        <v>630</v>
      </c>
    </row>
    <row r="402" spans="1:4">
      <c r="A402" s="4" t="s">
        <v>544</v>
      </c>
      <c r="D402" s="5" t="n">
        <v>10993</v>
      </c>
    </row>
    <row r="403" spans="1:4">
      <c r="A403" s="4" t="s">
        <v>701</v>
      </c>
    </row>
    <row r="404" spans="1:4">
      <c r="A404" s="3" t="s">
        <v>630</v>
      </c>
    </row>
    <row r="405" spans="1:4">
      <c r="A405" s="4" t="s">
        <v>544</v>
      </c>
      <c r="D405" s="5" t="n">
        <v>332581</v>
      </c>
    </row>
    <row r="406" spans="1:4">
      <c r="A406" s="4" t="s">
        <v>702</v>
      </c>
    </row>
    <row r="407" spans="1:4">
      <c r="A407" s="3" t="s">
        <v>630</v>
      </c>
    </row>
    <row r="408" spans="1:4">
      <c r="A408" s="4" t="s">
        <v>544</v>
      </c>
      <c r="D408" s="6" t="n">
        <v>1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6"/>
    <col customWidth="1" max="5" min="5" width="18"/>
    <col customWidth="1" max="6" min="6" width="39"/>
    <col customWidth="1" max="7" min="7" width="11"/>
  </cols>
  <sheetData>
    <row r="1" spans="1:7">
      <c r="A1" s="1" t="s">
        <v>164</v>
      </c>
      <c r="B1" s="2" t="s">
        <v>165</v>
      </c>
      <c r="C1" s="2" t="s">
        <v>166</v>
      </c>
      <c r="D1" s="2" t="s">
        <v>96</v>
      </c>
      <c r="E1" s="2" t="s">
        <v>97</v>
      </c>
      <c r="F1" s="2" t="s">
        <v>167</v>
      </c>
      <c r="G1" s="2" t="s">
        <v>168</v>
      </c>
    </row>
    <row r="2" spans="1:7">
      <c r="A2" s="4" t="s">
        <v>169</v>
      </c>
      <c r="B2" s="6" t="n">
        <v>2781</v>
      </c>
      <c r="C2" s="6" t="n">
        <v>238</v>
      </c>
      <c r="D2" s="6" t="n">
        <v>473833</v>
      </c>
      <c r="E2" s="6" t="n">
        <v>133781</v>
      </c>
      <c r="F2" s="6" t="n">
        <v>-2108</v>
      </c>
      <c r="G2" s="6" t="n">
        <v>608525</v>
      </c>
    </row>
    <row r="3" spans="1:7">
      <c r="A3" s="3" t="s">
        <v>170</v>
      </c>
    </row>
    <row r="4" spans="1:7">
      <c r="A4" s="4" t="s">
        <v>147</v>
      </c>
      <c r="E4" s="5" t="n">
        <v>13982</v>
      </c>
      <c r="G4" s="5" t="n">
        <v>13982</v>
      </c>
    </row>
    <row r="5" spans="1:7">
      <c r="A5" s="4" t="s">
        <v>171</v>
      </c>
      <c r="F5" s="5" t="n">
        <v>5588</v>
      </c>
      <c r="G5" s="5" t="n">
        <v>5588</v>
      </c>
    </row>
    <row r="6" spans="1:7">
      <c r="A6" s="4" t="s">
        <v>172</v>
      </c>
      <c r="E6" s="5" t="n">
        <v>-5823</v>
      </c>
      <c r="G6" s="5" t="n">
        <v>-5823</v>
      </c>
    </row>
    <row r="7" spans="1:7">
      <c r="A7" s="4" t="s">
        <v>173</v>
      </c>
      <c r="E7" s="5" t="n">
        <v>-82</v>
      </c>
      <c r="G7" s="5" t="n">
        <v>-82</v>
      </c>
    </row>
    <row r="8" spans="1:7">
      <c r="A8" s="4" t="s">
        <v>174</v>
      </c>
      <c r="B8" s="5" t="n">
        <v>-48</v>
      </c>
      <c r="E8" s="5" t="n">
        <v>48</v>
      </c>
      <c r="G8" s="5" t="n">
        <v>48</v>
      </c>
    </row>
    <row r="9" spans="1:7">
      <c r="A9" s="4" t="s">
        <v>175</v>
      </c>
      <c r="D9" s="5" t="n">
        <v>846</v>
      </c>
      <c r="G9" s="5" t="n">
        <v>846</v>
      </c>
    </row>
    <row r="10" spans="1:7">
      <c r="A10" s="4" t="s">
        <v>176</v>
      </c>
      <c r="D10" s="5" t="n">
        <v>1132</v>
      </c>
      <c r="G10" s="5" t="n">
        <v>1132</v>
      </c>
    </row>
    <row r="11" spans="1:7">
      <c r="A11" s="4" t="s">
        <v>177</v>
      </c>
      <c r="B11" s="6" t="n">
        <v>2733</v>
      </c>
      <c r="C11" s="5" t="n">
        <v>238</v>
      </c>
      <c r="D11" s="5" t="n">
        <v>475811</v>
      </c>
      <c r="E11" s="5" t="n">
        <v>141906</v>
      </c>
      <c r="F11" s="5" t="n">
        <v>3480</v>
      </c>
      <c r="G11" s="5" t="n">
        <v>624168</v>
      </c>
    </row>
    <row r="12" spans="1:7">
      <c r="A12" s="3" t="s">
        <v>170</v>
      </c>
    </row>
    <row r="13" spans="1:7">
      <c r="A13" s="4" t="s">
        <v>178</v>
      </c>
      <c r="E13" s="5" t="n">
        <v>-7172</v>
      </c>
      <c r="G13" s="5" t="n">
        <v>-7172</v>
      </c>
    </row>
    <row r="14" spans="1:7">
      <c r="A14" s="4" t="s">
        <v>179</v>
      </c>
      <c r="C14" s="5" t="n">
        <v>244</v>
      </c>
      <c r="D14" s="5" t="n">
        <v>488305</v>
      </c>
      <c r="E14" s="5" t="n">
        <v>158748</v>
      </c>
      <c r="F14" s="5" t="n">
        <v>7442</v>
      </c>
      <c r="G14" s="5" t="n">
        <v>654739</v>
      </c>
    </row>
    <row r="15" spans="1:7">
      <c r="A15" s="4" t="s">
        <v>180</v>
      </c>
      <c r="C15" s="5" t="n">
        <v>244</v>
      </c>
      <c r="D15" s="5" t="n">
        <v>488305</v>
      </c>
      <c r="E15" s="5" t="n">
        <v>165920</v>
      </c>
      <c r="F15" s="5" t="n">
        <v>7442</v>
      </c>
      <c r="G15" s="5" t="n">
        <v>661911</v>
      </c>
    </row>
    <row r="16" spans="1:7">
      <c r="A16" s="3" t="s">
        <v>170</v>
      </c>
    </row>
    <row r="17" spans="1:7">
      <c r="A17" s="4" t="s">
        <v>147</v>
      </c>
      <c r="E17" s="5" t="n">
        <v>1549</v>
      </c>
      <c r="G17" s="5" t="n">
        <v>1549</v>
      </c>
    </row>
    <row r="18" spans="1:7">
      <c r="A18" s="4" t="s">
        <v>171</v>
      </c>
      <c r="F18" s="5" t="n">
        <v>1012</v>
      </c>
      <c r="G18" s="5" t="n">
        <v>1012</v>
      </c>
    </row>
    <row r="19" spans="1:7">
      <c r="A19" s="4" t="s">
        <v>172</v>
      </c>
      <c r="E19" s="5" t="n">
        <v>-6575</v>
      </c>
      <c r="G19" s="5" t="n">
        <v>-6575</v>
      </c>
    </row>
    <row r="20" spans="1:7">
      <c r="A20" s="4" t="s">
        <v>181</v>
      </c>
      <c r="C20" s="5" t="n">
        <v>-10</v>
      </c>
      <c r="D20" s="5" t="n">
        <v>-20552</v>
      </c>
      <c r="G20" s="5" t="n">
        <v>-20562</v>
      </c>
    </row>
    <row r="21" spans="1:7">
      <c r="A21" s="4" t="s">
        <v>175</v>
      </c>
      <c r="D21" s="5" t="n">
        <v>602</v>
      </c>
      <c r="G21" s="5" t="n">
        <v>602</v>
      </c>
    </row>
    <row r="22" spans="1:7">
      <c r="A22" s="4" t="s">
        <v>176</v>
      </c>
      <c r="D22" s="5" t="n">
        <v>395</v>
      </c>
      <c r="G22" s="5" t="n">
        <v>395</v>
      </c>
    </row>
    <row r="23" spans="1:7">
      <c r="A23" s="4" t="s">
        <v>182</v>
      </c>
      <c r="C23" s="6" t="n">
        <v>234</v>
      </c>
      <c r="D23" s="6" t="n">
        <v>468750</v>
      </c>
      <c r="E23" s="6" t="n">
        <v>153722</v>
      </c>
      <c r="F23" s="6" t="n">
        <v>8454</v>
      </c>
      <c r="G23" s="6" t="n">
        <v>631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3</v>
      </c>
      <c r="B1" s="2" t="s">
        <v>1</v>
      </c>
    </row>
    <row r="2" spans="1:3">
      <c r="B2" s="2" t="s">
        <v>2</v>
      </c>
      <c r="C2" s="2" t="s">
        <v>57</v>
      </c>
    </row>
    <row r="3" spans="1:3">
      <c r="A3" s="3" t="s">
        <v>704</v>
      </c>
    </row>
    <row r="4" spans="1:3">
      <c r="A4" s="4" t="s">
        <v>705</v>
      </c>
      <c r="C4" s="6" t="n">
        <v>2000000</v>
      </c>
    </row>
    <row r="5" spans="1:3">
      <c r="A5" s="4" t="s">
        <v>706</v>
      </c>
      <c r="B5" s="6" t="n">
        <v>760000</v>
      </c>
    </row>
    <row r="6" spans="1:3">
      <c r="A6" s="4" t="s">
        <v>707</v>
      </c>
      <c r="B6" s="5" t="n">
        <v>0</v>
      </c>
      <c r="C6" s="5" t="n">
        <v>0</v>
      </c>
    </row>
    <row r="7" spans="1:3">
      <c r="A7" s="3" t="s">
        <v>708</v>
      </c>
    </row>
    <row r="8" spans="1:3">
      <c r="A8" s="4" t="s">
        <v>709</v>
      </c>
      <c r="B8" s="5" t="n">
        <v>3155000</v>
      </c>
      <c r="C8" s="5" t="n">
        <v>3318000</v>
      </c>
    </row>
    <row r="9" spans="1:3">
      <c r="A9" s="4" t="s">
        <v>710</v>
      </c>
      <c r="B9" s="5" t="n">
        <v>9842000</v>
      </c>
      <c r="C9" s="5" t="n">
        <v>12418000</v>
      </c>
    </row>
    <row r="10" spans="1:3">
      <c r="A10" s="4" t="s">
        <v>168</v>
      </c>
      <c r="B10" s="5" t="n">
        <v>12997000</v>
      </c>
      <c r="C10" s="5" t="n">
        <v>15736000</v>
      </c>
    </row>
    <row r="11" spans="1:3">
      <c r="A11" s="4" t="s">
        <v>711</v>
      </c>
    </row>
    <row r="12" spans="1:3">
      <c r="A12" s="3" t="s">
        <v>704</v>
      </c>
    </row>
    <row r="13" spans="1:3">
      <c r="A13" s="4" t="s">
        <v>712</v>
      </c>
      <c r="B13" s="5" t="n">
        <v>50000</v>
      </c>
    </row>
    <row r="14" spans="1:3">
      <c r="A14" s="4" t="s">
        <v>692</v>
      </c>
    </row>
    <row r="15" spans="1:3">
      <c r="A15" s="3" t="s">
        <v>708</v>
      </c>
    </row>
    <row r="16" spans="1:3">
      <c r="A16" s="4" t="s">
        <v>709</v>
      </c>
      <c r="B16" s="5" t="n">
        <v>60000</v>
      </c>
      <c r="C16" s="5" t="n">
        <v>435000</v>
      </c>
    </row>
    <row r="17" spans="1:3">
      <c r="A17" s="4" t="s">
        <v>710</v>
      </c>
      <c r="B17" s="5" t="n">
        <v>1181000</v>
      </c>
      <c r="C17" s="5" t="n">
        <v>369000</v>
      </c>
    </row>
    <row r="18" spans="1:3">
      <c r="A18" s="4" t="s">
        <v>168</v>
      </c>
      <c r="B18" s="5" t="n">
        <v>1241000</v>
      </c>
      <c r="C18" s="5" t="n">
        <v>804000</v>
      </c>
    </row>
    <row r="19" spans="1:3">
      <c r="A19" s="4" t="s">
        <v>713</v>
      </c>
    </row>
    <row r="20" spans="1:3">
      <c r="A20" s="3" t="s">
        <v>708</v>
      </c>
    </row>
    <row r="21" spans="1:3">
      <c r="A21" s="4" t="s">
        <v>709</v>
      </c>
      <c r="B21" s="5" t="n">
        <v>1692000</v>
      </c>
      <c r="C21" s="5" t="n">
        <v>1720000</v>
      </c>
    </row>
    <row r="22" spans="1:3">
      <c r="A22" s="4" t="s">
        <v>710</v>
      </c>
      <c r="B22" s="5" t="n">
        <v>6032000</v>
      </c>
      <c r="C22" s="5" t="n">
        <v>9834000</v>
      </c>
    </row>
    <row r="23" spans="1:3">
      <c r="A23" s="4" t="s">
        <v>168</v>
      </c>
      <c r="B23" s="5" t="n">
        <v>7724000</v>
      </c>
      <c r="C23" s="5" t="n">
        <v>11554000</v>
      </c>
    </row>
    <row r="24" spans="1:3">
      <c r="A24" s="4" t="s">
        <v>714</v>
      </c>
    </row>
    <row r="25" spans="1:3">
      <c r="A25" s="3" t="s">
        <v>708</v>
      </c>
    </row>
    <row r="26" spans="1:3">
      <c r="A26" s="4" t="s">
        <v>709</v>
      </c>
      <c r="B26" s="5" t="n">
        <v>43000</v>
      </c>
      <c r="C26" s="5" t="n">
        <v>45000</v>
      </c>
    </row>
    <row r="27" spans="1:3">
      <c r="A27" s="4" t="s">
        <v>710</v>
      </c>
      <c r="B27" s="5" t="n">
        <v>163000</v>
      </c>
      <c r="C27" s="5" t="n">
        <v>167000</v>
      </c>
    </row>
    <row r="28" spans="1:3">
      <c r="A28" s="4" t="s">
        <v>168</v>
      </c>
      <c r="B28" s="5" t="n">
        <v>206000</v>
      </c>
      <c r="C28" s="5" t="n">
        <v>212000</v>
      </c>
    </row>
    <row r="29" spans="1:3">
      <c r="A29" s="4" t="s">
        <v>695</v>
      </c>
    </row>
    <row r="30" spans="1:3">
      <c r="A30" s="3" t="s">
        <v>708</v>
      </c>
    </row>
    <row r="31" spans="1:3">
      <c r="A31" s="4" t="s">
        <v>709</v>
      </c>
      <c r="B31" s="5" t="n">
        <v>1328000</v>
      </c>
      <c r="C31" s="5" t="n">
        <v>1083000</v>
      </c>
    </row>
    <row r="32" spans="1:3">
      <c r="A32" s="4" t="s">
        <v>710</v>
      </c>
      <c r="B32" s="5" t="n">
        <v>2414000</v>
      </c>
      <c r="C32" s="5" t="n">
        <v>1993000</v>
      </c>
    </row>
    <row r="33" spans="1:3">
      <c r="A33" s="4" t="s">
        <v>168</v>
      </c>
      <c r="B33" s="5" t="n">
        <v>3742000</v>
      </c>
      <c r="C33" s="5" t="n">
        <v>3076000</v>
      </c>
    </row>
    <row r="34" spans="1:3">
      <c r="A34" s="4" t="s">
        <v>715</v>
      </c>
    </row>
    <row r="35" spans="1:3">
      <c r="A35" s="3" t="s">
        <v>708</v>
      </c>
    </row>
    <row r="36" spans="1:3">
      <c r="A36" s="4" t="s">
        <v>709</v>
      </c>
      <c r="B36" s="5" t="n">
        <v>32000</v>
      </c>
      <c r="C36" s="5" t="n">
        <v>35000</v>
      </c>
    </row>
    <row r="37" spans="1:3">
      <c r="A37" s="4" t="s">
        <v>168</v>
      </c>
      <c r="B37" s="5" t="n">
        <v>32000</v>
      </c>
      <c r="C37" s="5" t="n">
        <v>35000</v>
      </c>
    </row>
    <row r="38" spans="1:3">
      <c r="A38" s="4" t="s">
        <v>701</v>
      </c>
    </row>
    <row r="39" spans="1:3">
      <c r="A39" s="3" t="s">
        <v>708</v>
      </c>
    </row>
    <row r="40" spans="1:3">
      <c r="A40" s="4" t="s">
        <v>710</v>
      </c>
      <c r="B40" s="5" t="n">
        <v>52000</v>
      </c>
      <c r="C40" s="5" t="n">
        <v>55000</v>
      </c>
    </row>
    <row r="41" spans="1:3">
      <c r="A41" s="4" t="s">
        <v>168</v>
      </c>
      <c r="B41" s="6" t="n">
        <v>52000</v>
      </c>
      <c r="C41" s="6" t="n">
        <v>5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6</v>
      </c>
      <c r="B1" s="2" t="s">
        <v>1</v>
      </c>
    </row>
    <row r="2" spans="1:3">
      <c r="B2" s="2" t="s">
        <v>717</v>
      </c>
      <c r="C2" s="2" t="s">
        <v>718</v>
      </c>
    </row>
    <row r="3" spans="1:3">
      <c r="A3" s="3" t="s">
        <v>719</v>
      </c>
    </row>
    <row r="4" spans="1:3">
      <c r="A4" s="4" t="s">
        <v>720</v>
      </c>
      <c r="B4" s="5" t="n">
        <v>6</v>
      </c>
      <c r="C4" s="5" t="n">
        <v>12</v>
      </c>
    </row>
    <row r="5" spans="1:3">
      <c r="A5" s="4" t="s">
        <v>721</v>
      </c>
      <c r="B5" s="6" t="n">
        <v>675</v>
      </c>
      <c r="C5" s="6" t="n">
        <v>2225</v>
      </c>
    </row>
    <row r="6" spans="1:3">
      <c r="A6" s="4" t="s">
        <v>722</v>
      </c>
      <c r="B6" s="6" t="n">
        <v>670</v>
      </c>
      <c r="C6" s="6" t="n">
        <v>2092</v>
      </c>
    </row>
    <row r="7" spans="1:3">
      <c r="A7" s="3" t="s">
        <v>723</v>
      </c>
    </row>
    <row r="8" spans="1:3">
      <c r="A8" s="4" t="s">
        <v>720</v>
      </c>
      <c r="C8" s="5" t="n">
        <v>1</v>
      </c>
    </row>
    <row r="9" spans="1:3">
      <c r="A9" s="4" t="s">
        <v>724</v>
      </c>
      <c r="C9" s="6" t="n">
        <v>43</v>
      </c>
    </row>
    <row r="10" spans="1:3">
      <c r="A10" s="4" t="s">
        <v>725</v>
      </c>
    </row>
    <row r="11" spans="1:3">
      <c r="A11" s="3" t="s">
        <v>719</v>
      </c>
    </row>
    <row r="12" spans="1:3">
      <c r="A12" s="4" t="s">
        <v>720</v>
      </c>
      <c r="C12" s="5" t="n">
        <v>3</v>
      </c>
    </row>
    <row r="13" spans="1:3">
      <c r="A13" s="4" t="s">
        <v>721</v>
      </c>
      <c r="C13" s="6" t="n">
        <v>1924</v>
      </c>
    </row>
    <row r="14" spans="1:3">
      <c r="A14" s="4" t="s">
        <v>722</v>
      </c>
      <c r="C14" s="6" t="n">
        <v>1838</v>
      </c>
    </row>
    <row r="15" spans="1:3">
      <c r="A15" s="4" t="s">
        <v>726</v>
      </c>
    </row>
    <row r="16" spans="1:3">
      <c r="A16" s="3" t="s">
        <v>719</v>
      </c>
    </row>
    <row r="17" spans="1:3">
      <c r="A17" s="4" t="s">
        <v>720</v>
      </c>
      <c r="C17" s="5" t="n">
        <v>1</v>
      </c>
    </row>
    <row r="18" spans="1:3">
      <c r="A18" s="4" t="s">
        <v>721</v>
      </c>
      <c r="C18" s="6" t="n">
        <v>62</v>
      </c>
    </row>
    <row r="19" spans="1:3">
      <c r="A19" s="4" t="s">
        <v>722</v>
      </c>
      <c r="C19" s="6" t="n">
        <v>17</v>
      </c>
    </row>
    <row r="20" spans="1:3">
      <c r="A20" s="3" t="s">
        <v>723</v>
      </c>
    </row>
    <row r="21" spans="1:3">
      <c r="A21" s="4" t="s">
        <v>720</v>
      </c>
      <c r="C21" s="5" t="n">
        <v>1</v>
      </c>
    </row>
    <row r="22" spans="1:3">
      <c r="A22" s="4" t="s">
        <v>724</v>
      </c>
      <c r="C22" s="6" t="n">
        <v>43</v>
      </c>
    </row>
    <row r="23" spans="1:3">
      <c r="A23" s="4" t="s">
        <v>521</v>
      </c>
    </row>
    <row r="24" spans="1:3">
      <c r="A24" s="3" t="s">
        <v>719</v>
      </c>
    </row>
    <row r="25" spans="1:3">
      <c r="A25" s="4" t="s">
        <v>720</v>
      </c>
      <c r="B25" s="5" t="n">
        <v>6</v>
      </c>
      <c r="C25" s="5" t="n">
        <v>7</v>
      </c>
    </row>
    <row r="26" spans="1:3">
      <c r="A26" s="4" t="s">
        <v>721</v>
      </c>
      <c r="B26" s="6" t="n">
        <v>675</v>
      </c>
      <c r="C26" s="6" t="n">
        <v>224</v>
      </c>
    </row>
    <row r="27" spans="1:3">
      <c r="A27" s="4" t="s">
        <v>722</v>
      </c>
      <c r="B27" s="6" t="n">
        <v>670</v>
      </c>
      <c r="C27" s="6" t="n">
        <v>222</v>
      </c>
    </row>
    <row r="28" spans="1:3">
      <c r="A28" s="4" t="s">
        <v>727</v>
      </c>
    </row>
    <row r="29" spans="1:3">
      <c r="A29" s="3" t="s">
        <v>719</v>
      </c>
    </row>
    <row r="30" spans="1:3">
      <c r="A30" s="4" t="s">
        <v>720</v>
      </c>
      <c r="C30" s="5" t="n">
        <v>1</v>
      </c>
    </row>
    <row r="31" spans="1:3">
      <c r="A31" s="4" t="s">
        <v>721</v>
      </c>
      <c r="C31" s="6" t="n">
        <v>15</v>
      </c>
    </row>
    <row r="32" spans="1:3">
      <c r="A32" s="4" t="s">
        <v>722</v>
      </c>
      <c r="C32" s="6" t="n">
        <v>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7</v>
      </c>
    </row>
    <row r="2" spans="1:3">
      <c r="A2" s="3" t="s">
        <v>578</v>
      </c>
    </row>
    <row r="3" spans="1:3">
      <c r="A3" s="4" t="s">
        <v>544</v>
      </c>
      <c r="B3" s="6" t="n">
        <v>4376204</v>
      </c>
      <c r="C3" s="6" t="n">
        <v>4401410</v>
      </c>
    </row>
    <row r="4" spans="1:3">
      <c r="A4" s="4" t="s">
        <v>382</v>
      </c>
    </row>
    <row r="5" spans="1:3">
      <c r="A5" s="3" t="s">
        <v>578</v>
      </c>
    </row>
    <row r="6" spans="1:3">
      <c r="A6" s="4" t="s">
        <v>53</v>
      </c>
      <c r="B6" s="5" t="n">
        <v>156080</v>
      </c>
    </row>
    <row r="7" spans="1:3">
      <c r="A7" s="4" t="s">
        <v>729</v>
      </c>
      <c r="B7" s="5" t="n">
        <v>645130</v>
      </c>
    </row>
    <row r="8" spans="1:3">
      <c r="A8" s="4" t="s">
        <v>730</v>
      </c>
      <c r="B8" s="5" t="n">
        <v>311336</v>
      </c>
    </row>
    <row r="9" spans="1:3">
      <c r="A9" s="4" t="s">
        <v>731</v>
      </c>
      <c r="B9" s="5" t="n">
        <v>351471</v>
      </c>
    </row>
    <row r="10" spans="1:3">
      <c r="A10" s="4" t="s">
        <v>732</v>
      </c>
      <c r="B10" s="5" t="n">
        <v>324030</v>
      </c>
    </row>
    <row r="11" spans="1:3">
      <c r="A11" s="4" t="s">
        <v>733</v>
      </c>
      <c r="B11" s="5" t="n">
        <v>633334</v>
      </c>
    </row>
    <row r="12" spans="1:3">
      <c r="A12" s="4" t="s">
        <v>734</v>
      </c>
      <c r="B12" s="5" t="n">
        <v>387039</v>
      </c>
    </row>
    <row r="13" spans="1:3">
      <c r="A13" s="4" t="s">
        <v>544</v>
      </c>
      <c r="B13" s="5" t="n">
        <v>2808420</v>
      </c>
      <c r="C13" s="5" t="n">
        <v>2790422</v>
      </c>
    </row>
    <row r="14" spans="1:3">
      <c r="A14" s="4" t="s">
        <v>735</v>
      </c>
    </row>
    <row r="15" spans="1:3">
      <c r="A15" s="3" t="s">
        <v>578</v>
      </c>
    </row>
    <row r="16" spans="1:3">
      <c r="A16" s="4" t="s">
        <v>53</v>
      </c>
      <c r="B16" s="5" t="n">
        <v>153940</v>
      </c>
    </row>
    <row r="17" spans="1:3">
      <c r="A17" s="4" t="s">
        <v>729</v>
      </c>
      <c r="B17" s="5" t="n">
        <v>629064</v>
      </c>
    </row>
    <row r="18" spans="1:3">
      <c r="A18" s="4" t="s">
        <v>730</v>
      </c>
      <c r="B18" s="5" t="n">
        <v>301960</v>
      </c>
    </row>
    <row r="19" spans="1:3">
      <c r="A19" s="4" t="s">
        <v>731</v>
      </c>
      <c r="B19" s="5" t="n">
        <v>341509</v>
      </c>
    </row>
    <row r="20" spans="1:3">
      <c r="A20" s="4" t="s">
        <v>732</v>
      </c>
      <c r="B20" s="5" t="n">
        <v>301066</v>
      </c>
    </row>
    <row r="21" spans="1:3">
      <c r="A21" s="4" t="s">
        <v>733</v>
      </c>
      <c r="B21" s="5" t="n">
        <v>545165</v>
      </c>
    </row>
    <row r="22" spans="1:3">
      <c r="A22" s="4" t="s">
        <v>734</v>
      </c>
      <c r="B22" s="5" t="n">
        <v>360189</v>
      </c>
    </row>
    <row r="23" spans="1:3">
      <c r="A23" s="4" t="s">
        <v>544</v>
      </c>
      <c r="B23" s="5" t="n">
        <v>2632893</v>
      </c>
    </row>
    <row r="24" spans="1:3">
      <c r="A24" s="4" t="s">
        <v>736</v>
      </c>
    </row>
    <row r="25" spans="1:3">
      <c r="A25" s="3" t="s">
        <v>578</v>
      </c>
    </row>
    <row r="26" spans="1:3">
      <c r="A26" s="4" t="s">
        <v>53</v>
      </c>
      <c r="B26" s="5" t="n">
        <v>1097</v>
      </c>
    </row>
    <row r="27" spans="1:3">
      <c r="A27" s="4" t="s">
        <v>729</v>
      </c>
      <c r="B27" s="5" t="n">
        <v>8234</v>
      </c>
    </row>
    <row r="28" spans="1:3">
      <c r="A28" s="4" t="s">
        <v>730</v>
      </c>
      <c r="B28" s="5" t="n">
        <v>5024</v>
      </c>
    </row>
    <row r="29" spans="1:3">
      <c r="A29" s="4" t="s">
        <v>731</v>
      </c>
      <c r="B29" s="5" t="n">
        <v>3100</v>
      </c>
    </row>
    <row r="30" spans="1:3">
      <c r="A30" s="4" t="s">
        <v>732</v>
      </c>
      <c r="B30" s="5" t="n">
        <v>3528</v>
      </c>
    </row>
    <row r="31" spans="1:3">
      <c r="A31" s="4" t="s">
        <v>733</v>
      </c>
      <c r="B31" s="5" t="n">
        <v>26574</v>
      </c>
    </row>
    <row r="32" spans="1:3">
      <c r="A32" s="4" t="s">
        <v>734</v>
      </c>
      <c r="B32" s="5" t="n">
        <v>9950</v>
      </c>
    </row>
    <row r="33" spans="1:3">
      <c r="A33" s="4" t="s">
        <v>544</v>
      </c>
      <c r="B33" s="5" t="n">
        <v>57507</v>
      </c>
    </row>
    <row r="34" spans="1:3">
      <c r="A34" s="4" t="s">
        <v>737</v>
      </c>
    </row>
    <row r="35" spans="1:3">
      <c r="A35" s="3" t="s">
        <v>578</v>
      </c>
    </row>
    <row r="36" spans="1:3">
      <c r="A36" s="4" t="s">
        <v>53</v>
      </c>
      <c r="B36" s="5" t="n">
        <v>982</v>
      </c>
    </row>
    <row r="37" spans="1:3">
      <c r="A37" s="4" t="s">
        <v>729</v>
      </c>
      <c r="B37" s="5" t="n">
        <v>1652</v>
      </c>
    </row>
    <row r="38" spans="1:3">
      <c r="A38" s="4" t="s">
        <v>730</v>
      </c>
      <c r="B38" s="5" t="n">
        <v>3169</v>
      </c>
    </row>
    <row r="39" spans="1:3">
      <c r="A39" s="4" t="s">
        <v>731</v>
      </c>
      <c r="B39" s="5" t="n">
        <v>6575</v>
      </c>
    </row>
    <row r="40" spans="1:3">
      <c r="A40" s="4" t="s">
        <v>732</v>
      </c>
      <c r="B40" s="5" t="n">
        <v>7247</v>
      </c>
    </row>
    <row r="41" spans="1:3">
      <c r="A41" s="4" t="s">
        <v>733</v>
      </c>
      <c r="B41" s="5" t="n">
        <v>38198</v>
      </c>
    </row>
    <row r="42" spans="1:3">
      <c r="A42" s="4" t="s">
        <v>734</v>
      </c>
      <c r="B42" s="5" t="n">
        <v>14562</v>
      </c>
    </row>
    <row r="43" spans="1:3">
      <c r="A43" s="4" t="s">
        <v>544</v>
      </c>
      <c r="B43" s="5" t="n">
        <v>72385</v>
      </c>
    </row>
    <row r="44" spans="1:3">
      <c r="A44" s="4" t="s">
        <v>738</v>
      </c>
    </row>
    <row r="45" spans="1:3">
      <c r="A45" s="3" t="s">
        <v>578</v>
      </c>
    </row>
    <row r="46" spans="1:3">
      <c r="A46" s="4" t="s">
        <v>729</v>
      </c>
      <c r="B46" s="5" t="n">
        <v>1949</v>
      </c>
    </row>
    <row r="47" spans="1:3">
      <c r="A47" s="4" t="s">
        <v>730</v>
      </c>
      <c r="B47" s="5" t="n">
        <v>1183</v>
      </c>
    </row>
    <row r="48" spans="1:3">
      <c r="A48" s="4" t="s">
        <v>731</v>
      </c>
      <c r="B48" s="5" t="n">
        <v>287</v>
      </c>
    </row>
    <row r="49" spans="1:3">
      <c r="A49" s="4" t="s">
        <v>732</v>
      </c>
      <c r="B49" s="5" t="n">
        <v>12189</v>
      </c>
    </row>
    <row r="50" spans="1:3">
      <c r="A50" s="4" t="s">
        <v>733</v>
      </c>
      <c r="B50" s="5" t="n">
        <v>23397</v>
      </c>
    </row>
    <row r="51" spans="1:3">
      <c r="A51" s="4" t="s">
        <v>734</v>
      </c>
      <c r="B51" s="5" t="n">
        <v>2269</v>
      </c>
    </row>
    <row r="52" spans="1:3">
      <c r="A52" s="4" t="s">
        <v>544</v>
      </c>
      <c r="B52" s="5" t="n">
        <v>41274</v>
      </c>
    </row>
    <row r="53" spans="1:3">
      <c r="A53" s="4" t="s">
        <v>739</v>
      </c>
    </row>
    <row r="54" spans="1:3">
      <c r="A54" s="3" t="s">
        <v>578</v>
      </c>
    </row>
    <row r="55" spans="1:3">
      <c r="A55" s="4" t="s">
        <v>53</v>
      </c>
      <c r="B55" s="5" t="n">
        <v>61</v>
      </c>
    </row>
    <row r="56" spans="1:3">
      <c r="A56" s="4" t="s">
        <v>729</v>
      </c>
      <c r="B56" s="5" t="n">
        <v>4231</v>
      </c>
    </row>
    <row r="57" spans="1:3">
      <c r="A57" s="4" t="s">
        <v>734</v>
      </c>
      <c r="B57" s="5" t="n">
        <v>69</v>
      </c>
    </row>
    <row r="58" spans="1:3">
      <c r="A58" s="4" t="s">
        <v>544</v>
      </c>
      <c r="B58" s="5" t="n">
        <v>4361</v>
      </c>
    </row>
    <row r="59" spans="1:3">
      <c r="A59" s="4" t="s">
        <v>392</v>
      </c>
    </row>
    <row r="60" spans="1:3">
      <c r="A60" s="3" t="s">
        <v>578</v>
      </c>
    </row>
    <row r="61" spans="1:3">
      <c r="A61" s="4" t="s">
        <v>53</v>
      </c>
      <c r="B61" s="5" t="n">
        <v>2604</v>
      </c>
    </row>
    <row r="62" spans="1:3">
      <c r="A62" s="4" t="s">
        <v>729</v>
      </c>
      <c r="B62" s="5" t="n">
        <v>107156</v>
      </c>
    </row>
    <row r="63" spans="1:3">
      <c r="A63" s="4" t="s">
        <v>730</v>
      </c>
      <c r="B63" s="5" t="n">
        <v>29925</v>
      </c>
    </row>
    <row r="64" spans="1:3">
      <c r="A64" s="4" t="s">
        <v>731</v>
      </c>
      <c r="B64" s="5" t="n">
        <v>27593</v>
      </c>
    </row>
    <row r="65" spans="1:3">
      <c r="A65" s="4" t="s">
        <v>732</v>
      </c>
      <c r="B65" s="5" t="n">
        <v>5301</v>
      </c>
    </row>
    <row r="66" spans="1:3">
      <c r="A66" s="4" t="s">
        <v>733</v>
      </c>
      <c r="B66" s="5" t="n">
        <v>16192</v>
      </c>
    </row>
    <row r="67" spans="1:3">
      <c r="A67" s="4" t="s">
        <v>734</v>
      </c>
      <c r="B67" s="5" t="n">
        <v>19590</v>
      </c>
    </row>
    <row r="68" spans="1:3">
      <c r="A68" s="4" t="s">
        <v>544</v>
      </c>
      <c r="B68" s="5" t="n">
        <v>208361</v>
      </c>
      <c r="C68" s="5" t="n">
        <v>208733</v>
      </c>
    </row>
    <row r="69" spans="1:3">
      <c r="A69" s="4" t="s">
        <v>740</v>
      </c>
    </row>
    <row r="70" spans="1:3">
      <c r="A70" s="3" t="s">
        <v>578</v>
      </c>
    </row>
    <row r="71" spans="1:3">
      <c r="A71" s="4" t="s">
        <v>53</v>
      </c>
      <c r="B71" s="5" t="n">
        <v>2604</v>
      </c>
    </row>
    <row r="72" spans="1:3">
      <c r="A72" s="4" t="s">
        <v>729</v>
      </c>
      <c r="B72" s="5" t="n">
        <v>102813</v>
      </c>
    </row>
    <row r="73" spans="1:3">
      <c r="A73" s="4" t="s">
        <v>730</v>
      </c>
      <c r="B73" s="5" t="n">
        <v>29700</v>
      </c>
    </row>
    <row r="74" spans="1:3">
      <c r="A74" s="4" t="s">
        <v>731</v>
      </c>
      <c r="B74" s="5" t="n">
        <v>25183</v>
      </c>
    </row>
    <row r="75" spans="1:3">
      <c r="A75" s="4" t="s">
        <v>732</v>
      </c>
      <c r="B75" s="5" t="n">
        <v>5151</v>
      </c>
    </row>
    <row r="76" spans="1:3">
      <c r="A76" s="4" t="s">
        <v>733</v>
      </c>
      <c r="B76" s="5" t="n">
        <v>9022</v>
      </c>
    </row>
    <row r="77" spans="1:3">
      <c r="A77" s="4" t="s">
        <v>734</v>
      </c>
      <c r="B77" s="5" t="n">
        <v>19590</v>
      </c>
    </row>
    <row r="78" spans="1:3">
      <c r="A78" s="4" t="s">
        <v>544</v>
      </c>
      <c r="B78" s="5" t="n">
        <v>194063</v>
      </c>
    </row>
    <row r="79" spans="1:3">
      <c r="A79" s="4" t="s">
        <v>741</v>
      </c>
    </row>
    <row r="80" spans="1:3">
      <c r="A80" s="3" t="s">
        <v>578</v>
      </c>
    </row>
    <row r="81" spans="1:3">
      <c r="A81" s="4" t="s">
        <v>731</v>
      </c>
      <c r="B81" s="5" t="n">
        <v>2410</v>
      </c>
    </row>
    <row r="82" spans="1:3">
      <c r="A82" s="4" t="s">
        <v>733</v>
      </c>
      <c r="B82" s="5" t="n">
        <v>1447</v>
      </c>
    </row>
    <row r="83" spans="1:3">
      <c r="A83" s="4" t="s">
        <v>544</v>
      </c>
      <c r="B83" s="5" t="n">
        <v>3857</v>
      </c>
    </row>
    <row r="84" spans="1:3">
      <c r="A84" s="4" t="s">
        <v>742</v>
      </c>
    </row>
    <row r="85" spans="1:3">
      <c r="A85" s="3" t="s">
        <v>578</v>
      </c>
    </row>
    <row r="86" spans="1:3">
      <c r="A86" s="4" t="s">
        <v>729</v>
      </c>
      <c r="B86" s="5" t="n">
        <v>153</v>
      </c>
    </row>
    <row r="87" spans="1:3">
      <c r="A87" s="4" t="s">
        <v>730</v>
      </c>
      <c r="B87" s="5" t="n">
        <v>225</v>
      </c>
    </row>
    <row r="88" spans="1:3">
      <c r="A88" s="4" t="s">
        <v>733</v>
      </c>
      <c r="B88" s="5" t="n">
        <v>919</v>
      </c>
    </row>
    <row r="89" spans="1:3">
      <c r="A89" s="4" t="s">
        <v>544</v>
      </c>
      <c r="B89" s="5" t="n">
        <v>1297</v>
      </c>
    </row>
    <row r="90" spans="1:3">
      <c r="A90" s="4" t="s">
        <v>743</v>
      </c>
    </row>
    <row r="91" spans="1:3">
      <c r="A91" s="3" t="s">
        <v>578</v>
      </c>
    </row>
    <row r="92" spans="1:3">
      <c r="A92" s="4" t="s">
        <v>732</v>
      </c>
      <c r="B92" s="5" t="n">
        <v>150</v>
      </c>
    </row>
    <row r="93" spans="1:3">
      <c r="A93" s="4" t="s">
        <v>733</v>
      </c>
      <c r="B93" s="5" t="n">
        <v>4804</v>
      </c>
    </row>
    <row r="94" spans="1:3">
      <c r="A94" s="4" t="s">
        <v>544</v>
      </c>
      <c r="B94" s="5" t="n">
        <v>4954</v>
      </c>
    </row>
    <row r="95" spans="1:3">
      <c r="A95" s="4" t="s">
        <v>744</v>
      </c>
    </row>
    <row r="96" spans="1:3">
      <c r="A96" s="3" t="s">
        <v>578</v>
      </c>
    </row>
    <row r="97" spans="1:3">
      <c r="A97" s="4" t="s">
        <v>729</v>
      </c>
      <c r="B97" s="5" t="n">
        <v>4190</v>
      </c>
    </row>
    <row r="98" spans="1:3">
      <c r="A98" s="4" t="s">
        <v>544</v>
      </c>
      <c r="B98" s="5" t="n">
        <v>4190</v>
      </c>
    </row>
    <row r="99" spans="1:3">
      <c r="A99" s="4" t="s">
        <v>396</v>
      </c>
    </row>
    <row r="100" spans="1:3">
      <c r="A100" s="3" t="s">
        <v>578</v>
      </c>
    </row>
    <row r="101" spans="1:3">
      <c r="A101" s="4" t="s">
        <v>53</v>
      </c>
      <c r="B101" s="5" t="n">
        <v>197070</v>
      </c>
    </row>
    <row r="102" spans="1:3">
      <c r="A102" s="4" t="s">
        <v>729</v>
      </c>
      <c r="B102" s="5" t="n">
        <v>537793</v>
      </c>
    </row>
    <row r="103" spans="1:3">
      <c r="A103" s="4" t="s">
        <v>730</v>
      </c>
      <c r="B103" s="5" t="n">
        <v>241534</v>
      </c>
    </row>
    <row r="104" spans="1:3">
      <c r="A104" s="4" t="s">
        <v>731</v>
      </c>
      <c r="B104" s="5" t="n">
        <v>213210</v>
      </c>
    </row>
    <row r="105" spans="1:3">
      <c r="A105" s="4" t="s">
        <v>732</v>
      </c>
      <c r="B105" s="5" t="n">
        <v>160480</v>
      </c>
    </row>
    <row r="106" spans="1:3">
      <c r="A106" s="4" t="s">
        <v>733</v>
      </c>
      <c r="B106" s="5" t="n">
        <v>103566</v>
      </c>
    </row>
    <row r="107" spans="1:3">
      <c r="A107" s="4" t="s">
        <v>734</v>
      </c>
      <c r="B107" s="5" t="n">
        <v>114131</v>
      </c>
    </row>
    <row r="108" spans="1:3">
      <c r="A108" s="4" t="s">
        <v>544</v>
      </c>
      <c r="B108" s="5" t="n">
        <v>1567784</v>
      </c>
    </row>
    <row r="109" spans="1:3">
      <c r="A109" s="4" t="s">
        <v>547</v>
      </c>
    </row>
    <row r="110" spans="1:3">
      <c r="A110" s="3" t="s">
        <v>578</v>
      </c>
    </row>
    <row r="111" spans="1:3">
      <c r="A111" s="4" t="s">
        <v>53</v>
      </c>
      <c r="B111" s="5" t="n">
        <v>197070</v>
      </c>
    </row>
    <row r="112" spans="1:3">
      <c r="A112" s="4" t="s">
        <v>729</v>
      </c>
      <c r="B112" s="5" t="n">
        <v>537577</v>
      </c>
    </row>
    <row r="113" spans="1:3">
      <c r="A113" s="4" t="s">
        <v>730</v>
      </c>
      <c r="B113" s="5" t="n">
        <v>239992</v>
      </c>
    </row>
    <row r="114" spans="1:3">
      <c r="A114" s="4" t="s">
        <v>731</v>
      </c>
      <c r="B114" s="5" t="n">
        <v>211449</v>
      </c>
    </row>
    <row r="115" spans="1:3">
      <c r="A115" s="4" t="s">
        <v>732</v>
      </c>
      <c r="B115" s="5" t="n">
        <v>159140</v>
      </c>
    </row>
    <row r="116" spans="1:3">
      <c r="A116" s="4" t="s">
        <v>733</v>
      </c>
      <c r="B116" s="5" t="n">
        <v>95910</v>
      </c>
    </row>
    <row r="117" spans="1:3">
      <c r="A117" s="4" t="s">
        <v>734</v>
      </c>
      <c r="B117" s="5" t="n">
        <v>111704</v>
      </c>
    </row>
    <row r="118" spans="1:3">
      <c r="A118" s="4" t="s">
        <v>544</v>
      </c>
      <c r="B118" s="5" t="n">
        <v>1552842</v>
      </c>
    </row>
    <row r="119" spans="1:3">
      <c r="A119" s="4" t="s">
        <v>548</v>
      </c>
    </row>
    <row r="120" spans="1:3">
      <c r="A120" s="3" t="s">
        <v>578</v>
      </c>
    </row>
    <row r="121" spans="1:3">
      <c r="A121" s="4" t="s">
        <v>729</v>
      </c>
      <c r="B121" s="5" t="n">
        <v>216</v>
      </c>
    </row>
    <row r="122" spans="1:3">
      <c r="A122" s="4" t="s">
        <v>730</v>
      </c>
      <c r="B122" s="5" t="n">
        <v>1542</v>
      </c>
    </row>
    <row r="123" spans="1:3">
      <c r="A123" s="4" t="s">
        <v>731</v>
      </c>
      <c r="B123" s="5" t="n">
        <v>1761</v>
      </c>
    </row>
    <row r="124" spans="1:3">
      <c r="A124" s="4" t="s">
        <v>732</v>
      </c>
      <c r="B124" s="5" t="n">
        <v>1340</v>
      </c>
    </row>
    <row r="125" spans="1:3">
      <c r="A125" s="4" t="s">
        <v>733</v>
      </c>
      <c r="B125" s="5" t="n">
        <v>7656</v>
      </c>
    </row>
    <row r="126" spans="1:3">
      <c r="A126" s="4" t="s">
        <v>734</v>
      </c>
      <c r="B126" s="5" t="n">
        <v>2427</v>
      </c>
    </row>
    <row r="127" spans="1:3">
      <c r="A127" s="4" t="s">
        <v>544</v>
      </c>
      <c r="B127" s="5" t="n">
        <v>14942</v>
      </c>
    </row>
    <row r="128" spans="1:3">
      <c r="A128" s="4" t="s">
        <v>400</v>
      </c>
    </row>
    <row r="129" spans="1:3">
      <c r="A129" s="3" t="s">
        <v>578</v>
      </c>
    </row>
    <row r="130" spans="1:3">
      <c r="A130" s="4" t="s">
        <v>544</v>
      </c>
      <c r="B130" s="5" t="n">
        <v>346366</v>
      </c>
      <c r="C130" s="5" t="n">
        <v>332581</v>
      </c>
    </row>
    <row r="131" spans="1:3">
      <c r="A131" s="4" t="s">
        <v>563</v>
      </c>
    </row>
    <row r="132" spans="1:3">
      <c r="A132" s="3" t="s">
        <v>578</v>
      </c>
    </row>
    <row r="133" spans="1:3">
      <c r="A133" s="4" t="s">
        <v>544</v>
      </c>
      <c r="C133" s="5" t="n">
        <v>2761560</v>
      </c>
    </row>
    <row r="134" spans="1:3">
      <c r="A134" s="4" t="s">
        <v>745</v>
      </c>
    </row>
    <row r="135" spans="1:3">
      <c r="A135" s="3" t="s">
        <v>578</v>
      </c>
    </row>
    <row r="136" spans="1:3">
      <c r="A136" s="4" t="s">
        <v>544</v>
      </c>
      <c r="C136" s="5" t="n">
        <v>2598834</v>
      </c>
    </row>
    <row r="137" spans="1:3">
      <c r="A137" s="4" t="s">
        <v>746</v>
      </c>
    </row>
    <row r="138" spans="1:3">
      <c r="A138" s="3" t="s">
        <v>578</v>
      </c>
    </row>
    <row r="139" spans="1:3">
      <c r="A139" s="4" t="s">
        <v>544</v>
      </c>
      <c r="C139" s="5" t="n">
        <v>38305</v>
      </c>
    </row>
    <row r="140" spans="1:3">
      <c r="A140" s="4" t="s">
        <v>747</v>
      </c>
    </row>
    <row r="141" spans="1:3">
      <c r="A141" s="3" t="s">
        <v>578</v>
      </c>
    </row>
    <row r="142" spans="1:3">
      <c r="A142" s="4" t="s">
        <v>544</v>
      </c>
      <c r="C142" s="5" t="n">
        <v>92442</v>
      </c>
    </row>
    <row r="143" spans="1:3">
      <c r="A143" s="4" t="s">
        <v>748</v>
      </c>
    </row>
    <row r="144" spans="1:3">
      <c r="A144" s="3" t="s">
        <v>578</v>
      </c>
    </row>
    <row r="145" spans="1:3">
      <c r="A145" s="4" t="s">
        <v>544</v>
      </c>
      <c r="C145" s="5" t="n">
        <v>28889</v>
      </c>
    </row>
    <row r="146" spans="1:3">
      <c r="A146" s="4" t="s">
        <v>749</v>
      </c>
    </row>
    <row r="147" spans="1:3">
      <c r="A147" s="3" t="s">
        <v>578</v>
      </c>
    </row>
    <row r="148" spans="1:3">
      <c r="A148" s="4" t="s">
        <v>544</v>
      </c>
      <c r="C148" s="5" t="n">
        <v>3090</v>
      </c>
    </row>
    <row r="149" spans="1:3">
      <c r="A149" s="4" t="s">
        <v>500</v>
      </c>
    </row>
    <row r="150" spans="1:3">
      <c r="A150" s="3" t="s">
        <v>578</v>
      </c>
    </row>
    <row r="151" spans="1:3">
      <c r="A151" s="4" t="s">
        <v>544</v>
      </c>
      <c r="B151" s="5" t="n">
        <v>649403</v>
      </c>
      <c r="C151" s="5" t="n">
        <v>628056</v>
      </c>
    </row>
    <row r="152" spans="1:3">
      <c r="A152" s="4" t="s">
        <v>501</v>
      </c>
    </row>
    <row r="153" spans="1:3">
      <c r="A153" s="3" t="s">
        <v>578</v>
      </c>
    </row>
    <row r="154" spans="1:3">
      <c r="A154" s="4" t="s">
        <v>53</v>
      </c>
      <c r="B154" s="5" t="n">
        <v>37189</v>
      </c>
    </row>
    <row r="155" spans="1:3">
      <c r="A155" s="4" t="s">
        <v>729</v>
      </c>
      <c r="B155" s="5" t="n">
        <v>119394</v>
      </c>
    </row>
    <row r="156" spans="1:3">
      <c r="A156" s="4" t="s">
        <v>730</v>
      </c>
      <c r="B156" s="5" t="n">
        <v>55110</v>
      </c>
    </row>
    <row r="157" spans="1:3">
      <c r="A157" s="4" t="s">
        <v>731</v>
      </c>
      <c r="B157" s="5" t="n">
        <v>80126</v>
      </c>
    </row>
    <row r="158" spans="1:3">
      <c r="A158" s="4" t="s">
        <v>732</v>
      </c>
      <c r="B158" s="5" t="n">
        <v>39956</v>
      </c>
    </row>
    <row r="159" spans="1:3">
      <c r="A159" s="4" t="s">
        <v>733</v>
      </c>
      <c r="B159" s="5" t="n">
        <v>73742</v>
      </c>
    </row>
    <row r="160" spans="1:3">
      <c r="A160" s="4" t="s">
        <v>734</v>
      </c>
      <c r="B160" s="5" t="n">
        <v>243886</v>
      </c>
    </row>
    <row r="161" spans="1:3">
      <c r="A161" s="4" t="s">
        <v>544</v>
      </c>
      <c r="B161" s="5" t="n">
        <v>649403</v>
      </c>
      <c r="C161" s="5" t="n">
        <v>1055185</v>
      </c>
    </row>
    <row r="162" spans="1:3">
      <c r="A162" s="4" t="s">
        <v>750</v>
      </c>
    </row>
    <row r="163" spans="1:3">
      <c r="A163" s="3" t="s">
        <v>578</v>
      </c>
    </row>
    <row r="164" spans="1:3">
      <c r="A164" s="4" t="s">
        <v>53</v>
      </c>
      <c r="B164" s="5" t="n">
        <v>36244</v>
      </c>
    </row>
    <row r="165" spans="1:3">
      <c r="A165" s="4" t="s">
        <v>729</v>
      </c>
      <c r="B165" s="5" t="n">
        <v>118192</v>
      </c>
    </row>
    <row r="166" spans="1:3">
      <c r="A166" s="4" t="s">
        <v>730</v>
      </c>
      <c r="B166" s="5" t="n">
        <v>50709</v>
      </c>
    </row>
    <row r="167" spans="1:3">
      <c r="A167" s="4" t="s">
        <v>731</v>
      </c>
      <c r="B167" s="5" t="n">
        <v>79205</v>
      </c>
    </row>
    <row r="168" spans="1:3">
      <c r="A168" s="4" t="s">
        <v>732</v>
      </c>
      <c r="B168" s="5" t="n">
        <v>39003</v>
      </c>
    </row>
    <row r="169" spans="1:3">
      <c r="A169" s="4" t="s">
        <v>733</v>
      </c>
      <c r="B169" s="5" t="n">
        <v>64281</v>
      </c>
    </row>
    <row r="170" spans="1:3">
      <c r="A170" s="4" t="s">
        <v>734</v>
      </c>
      <c r="B170" s="5" t="n">
        <v>226404</v>
      </c>
    </row>
    <row r="171" spans="1:3">
      <c r="A171" s="4" t="s">
        <v>544</v>
      </c>
      <c r="B171" s="5" t="n">
        <v>614038</v>
      </c>
    </row>
    <row r="172" spans="1:3">
      <c r="A172" s="4" t="s">
        <v>751</v>
      </c>
    </row>
    <row r="173" spans="1:3">
      <c r="A173" s="3" t="s">
        <v>578</v>
      </c>
    </row>
    <row r="174" spans="1:3">
      <c r="A174" s="4" t="s">
        <v>53</v>
      </c>
      <c r="B174" s="5" t="n">
        <v>945</v>
      </c>
    </row>
    <row r="175" spans="1:3">
      <c r="A175" s="4" t="s">
        <v>729</v>
      </c>
      <c r="B175" s="5" t="n">
        <v>379</v>
      </c>
    </row>
    <row r="176" spans="1:3">
      <c r="A176" s="4" t="s">
        <v>730</v>
      </c>
      <c r="B176" s="5" t="n">
        <v>3643</v>
      </c>
    </row>
    <row r="177" spans="1:3">
      <c r="A177" s="4" t="s">
        <v>731</v>
      </c>
      <c r="B177" s="5" t="n">
        <v>34</v>
      </c>
    </row>
    <row r="178" spans="1:3">
      <c r="A178" s="4" t="s">
        <v>732</v>
      </c>
      <c r="B178" s="5" t="n">
        <v>431</v>
      </c>
    </row>
    <row r="179" spans="1:3">
      <c r="A179" s="4" t="s">
        <v>733</v>
      </c>
      <c r="B179" s="5" t="n">
        <v>4314</v>
      </c>
    </row>
    <row r="180" spans="1:3">
      <c r="A180" s="4" t="s">
        <v>734</v>
      </c>
      <c r="B180" s="5" t="n">
        <v>7795</v>
      </c>
    </row>
    <row r="181" spans="1:3">
      <c r="A181" s="4" t="s">
        <v>544</v>
      </c>
      <c r="B181" s="5" t="n">
        <v>17541</v>
      </c>
    </row>
    <row r="182" spans="1:3">
      <c r="A182" s="4" t="s">
        <v>752</v>
      </c>
    </row>
    <row r="183" spans="1:3">
      <c r="A183" s="3" t="s">
        <v>578</v>
      </c>
    </row>
    <row r="184" spans="1:3">
      <c r="A184" s="4" t="s">
        <v>729</v>
      </c>
      <c r="B184" s="5" t="n">
        <v>823</v>
      </c>
    </row>
    <row r="185" spans="1:3">
      <c r="A185" s="4" t="s">
        <v>730</v>
      </c>
      <c r="B185" s="5" t="n">
        <v>692</v>
      </c>
    </row>
    <row r="186" spans="1:3">
      <c r="A186" s="4" t="s">
        <v>731</v>
      </c>
      <c r="B186" s="5" t="n">
        <v>849</v>
      </c>
    </row>
    <row r="187" spans="1:3">
      <c r="A187" s="4" t="s">
        <v>732</v>
      </c>
      <c r="B187" s="5" t="n">
        <v>89</v>
      </c>
    </row>
    <row r="188" spans="1:3">
      <c r="A188" s="4" t="s">
        <v>733</v>
      </c>
      <c r="B188" s="5" t="n">
        <v>4633</v>
      </c>
    </row>
    <row r="189" spans="1:3">
      <c r="A189" s="4" t="s">
        <v>734</v>
      </c>
      <c r="B189" s="5" t="n">
        <v>8790</v>
      </c>
    </row>
    <row r="190" spans="1:3">
      <c r="A190" s="4" t="s">
        <v>544</v>
      </c>
      <c r="B190" s="5" t="n">
        <v>15876</v>
      </c>
    </row>
    <row r="191" spans="1:3">
      <c r="A191" s="4" t="s">
        <v>753</v>
      </c>
    </row>
    <row r="192" spans="1:3">
      <c r="A192" s="3" t="s">
        <v>578</v>
      </c>
    </row>
    <row r="193" spans="1:3">
      <c r="A193" s="4" t="s">
        <v>730</v>
      </c>
      <c r="B193" s="5" t="n">
        <v>66</v>
      </c>
    </row>
    <row r="194" spans="1:3">
      <c r="A194" s="4" t="s">
        <v>731</v>
      </c>
      <c r="B194" s="5" t="n">
        <v>38</v>
      </c>
    </row>
    <row r="195" spans="1:3">
      <c r="A195" s="4" t="s">
        <v>732</v>
      </c>
      <c r="B195" s="5" t="n">
        <v>433</v>
      </c>
    </row>
    <row r="196" spans="1:3">
      <c r="A196" s="4" t="s">
        <v>733</v>
      </c>
      <c r="B196" s="5" t="n">
        <v>514</v>
      </c>
    </row>
    <row r="197" spans="1:3">
      <c r="A197" s="4" t="s">
        <v>734</v>
      </c>
      <c r="B197" s="5" t="n">
        <v>897</v>
      </c>
    </row>
    <row r="198" spans="1:3">
      <c r="A198" s="4" t="s">
        <v>544</v>
      </c>
      <c r="B198" s="5" t="n">
        <v>1948</v>
      </c>
    </row>
    <row r="199" spans="1:3">
      <c r="A199" s="4" t="s">
        <v>754</v>
      </c>
    </row>
    <row r="200" spans="1:3">
      <c r="A200" s="3" t="s">
        <v>578</v>
      </c>
    </row>
    <row r="201" spans="1:3">
      <c r="A201" s="4" t="s">
        <v>544</v>
      </c>
      <c r="C201" s="5" t="n">
        <v>1052107</v>
      </c>
    </row>
    <row r="202" spans="1:3">
      <c r="A202" s="4" t="s">
        <v>755</v>
      </c>
    </row>
    <row r="203" spans="1:3">
      <c r="A203" s="3" t="s">
        <v>578</v>
      </c>
    </row>
    <row r="204" spans="1:3">
      <c r="A204" s="4" t="s">
        <v>544</v>
      </c>
      <c r="C204" s="5" t="n">
        <v>1005442</v>
      </c>
    </row>
    <row r="205" spans="1:3">
      <c r="A205" s="4" t="s">
        <v>756</v>
      </c>
    </row>
    <row r="206" spans="1:3">
      <c r="A206" s="3" t="s">
        <v>578</v>
      </c>
    </row>
    <row r="207" spans="1:3">
      <c r="A207" s="4" t="s">
        <v>544</v>
      </c>
      <c r="C207" s="5" t="n">
        <v>17435</v>
      </c>
    </row>
    <row r="208" spans="1:3">
      <c r="A208" s="4" t="s">
        <v>757</v>
      </c>
    </row>
    <row r="209" spans="1:3">
      <c r="A209" s="3" t="s">
        <v>578</v>
      </c>
    </row>
    <row r="210" spans="1:3">
      <c r="A210" s="4" t="s">
        <v>544</v>
      </c>
      <c r="C210" s="5" t="n">
        <v>23387</v>
      </c>
    </row>
    <row r="211" spans="1:3">
      <c r="A211" s="4" t="s">
        <v>758</v>
      </c>
    </row>
    <row r="212" spans="1:3">
      <c r="A212" s="3" t="s">
        <v>578</v>
      </c>
    </row>
    <row r="213" spans="1:3">
      <c r="A213" s="4" t="s">
        <v>544</v>
      </c>
      <c r="C213" s="5" t="n">
        <v>5843</v>
      </c>
    </row>
    <row r="214" spans="1:3">
      <c r="A214" s="4" t="s">
        <v>504</v>
      </c>
    </row>
    <row r="215" spans="1:3">
      <c r="A215" s="3" t="s">
        <v>578</v>
      </c>
    </row>
    <row r="216" spans="1:3">
      <c r="A216" s="4" t="s">
        <v>544</v>
      </c>
      <c r="C216" s="5" t="n">
        <v>1526504</v>
      </c>
    </row>
    <row r="217" spans="1:3">
      <c r="A217" s="4" t="s">
        <v>759</v>
      </c>
    </row>
    <row r="218" spans="1:3">
      <c r="A218" s="3" t="s">
        <v>578</v>
      </c>
    </row>
    <row r="219" spans="1:3">
      <c r="A219" s="4" t="s">
        <v>544</v>
      </c>
      <c r="C219" s="5" t="n">
        <v>1506397</v>
      </c>
    </row>
    <row r="220" spans="1:3">
      <c r="A220" s="4" t="s">
        <v>760</v>
      </c>
    </row>
    <row r="221" spans="1:3">
      <c r="A221" s="3" t="s">
        <v>578</v>
      </c>
    </row>
    <row r="222" spans="1:3">
      <c r="A222" s="4" t="s">
        <v>544</v>
      </c>
      <c r="C222" s="5" t="n">
        <v>1398400</v>
      </c>
    </row>
    <row r="223" spans="1:3">
      <c r="A223" s="4" t="s">
        <v>761</v>
      </c>
    </row>
    <row r="224" spans="1:3">
      <c r="A224" s="3" t="s">
        <v>578</v>
      </c>
    </row>
    <row r="225" spans="1:3">
      <c r="A225" s="4" t="s">
        <v>544</v>
      </c>
      <c r="C225" s="5" t="n">
        <v>18450</v>
      </c>
    </row>
    <row r="226" spans="1:3">
      <c r="A226" s="4" t="s">
        <v>762</v>
      </c>
    </row>
    <row r="227" spans="1:3">
      <c r="A227" s="3" t="s">
        <v>578</v>
      </c>
    </row>
    <row r="228" spans="1:3">
      <c r="A228" s="4" t="s">
        <v>544</v>
      </c>
      <c r="C228" s="5" t="n">
        <v>67805</v>
      </c>
    </row>
    <row r="229" spans="1:3">
      <c r="A229" s="4" t="s">
        <v>763</v>
      </c>
    </row>
    <row r="230" spans="1:3">
      <c r="A230" s="3" t="s">
        <v>578</v>
      </c>
    </row>
    <row r="231" spans="1:3">
      <c r="A231" s="4" t="s">
        <v>544</v>
      </c>
      <c r="C231" s="5" t="n">
        <v>21742</v>
      </c>
    </row>
    <row r="232" spans="1:3">
      <c r="A232" s="4" t="s">
        <v>507</v>
      </c>
    </row>
    <row r="233" spans="1:3">
      <c r="A233" s="3" t="s">
        <v>578</v>
      </c>
    </row>
    <row r="234" spans="1:3">
      <c r="A234" s="4" t="s">
        <v>544</v>
      </c>
      <c r="B234" s="5" t="n">
        <v>443376</v>
      </c>
      <c r="C234" s="5" t="n">
        <v>427129</v>
      </c>
    </row>
    <row r="235" spans="1:3">
      <c r="A235" s="4" t="s">
        <v>508</v>
      </c>
    </row>
    <row r="236" spans="1:3">
      <c r="A236" s="3" t="s">
        <v>578</v>
      </c>
    </row>
    <row r="237" spans="1:3">
      <c r="A237" s="4" t="s">
        <v>53</v>
      </c>
      <c r="B237" s="5" t="n">
        <v>63824</v>
      </c>
    </row>
    <row r="238" spans="1:3">
      <c r="A238" s="4" t="s">
        <v>729</v>
      </c>
      <c r="B238" s="5" t="n">
        <v>200259</v>
      </c>
    </row>
    <row r="239" spans="1:3">
      <c r="A239" s="4" t="s">
        <v>730</v>
      </c>
      <c r="B239" s="5" t="n">
        <v>72151</v>
      </c>
    </row>
    <row r="240" spans="1:3">
      <c r="A240" s="4" t="s">
        <v>731</v>
      </c>
      <c r="B240" s="5" t="n">
        <v>1081</v>
      </c>
    </row>
    <row r="241" spans="1:3">
      <c r="A241" s="4" t="s">
        <v>732</v>
      </c>
      <c r="B241" s="5" t="n">
        <v>647</v>
      </c>
    </row>
    <row r="242" spans="1:3">
      <c r="A242" s="4" t="s">
        <v>733</v>
      </c>
      <c r="B242" s="5" t="n">
        <v>1270</v>
      </c>
    </row>
    <row r="243" spans="1:3">
      <c r="A243" s="4" t="s">
        <v>734</v>
      </c>
      <c r="B243" s="5" t="n">
        <v>104144</v>
      </c>
    </row>
    <row r="244" spans="1:3">
      <c r="A244" s="4" t="s">
        <v>544</v>
      </c>
      <c r="B244" s="5" t="n">
        <v>443376</v>
      </c>
    </row>
    <row r="245" spans="1:3">
      <c r="A245" s="4" t="s">
        <v>764</v>
      </c>
    </row>
    <row r="246" spans="1:3">
      <c r="A246" s="3" t="s">
        <v>578</v>
      </c>
    </row>
    <row r="247" spans="1:3">
      <c r="A247" s="4" t="s">
        <v>53</v>
      </c>
      <c r="B247" s="5" t="n">
        <v>63535</v>
      </c>
    </row>
    <row r="248" spans="1:3">
      <c r="A248" s="4" t="s">
        <v>729</v>
      </c>
      <c r="B248" s="5" t="n">
        <v>197784</v>
      </c>
    </row>
    <row r="249" spans="1:3">
      <c r="A249" s="4" t="s">
        <v>730</v>
      </c>
      <c r="B249" s="5" t="n">
        <v>69918</v>
      </c>
    </row>
    <row r="250" spans="1:3">
      <c r="A250" s="4" t="s">
        <v>731</v>
      </c>
      <c r="B250" s="5" t="n">
        <v>1046</v>
      </c>
    </row>
    <row r="251" spans="1:3">
      <c r="A251" s="4" t="s">
        <v>732</v>
      </c>
      <c r="B251" s="5" t="n">
        <v>537</v>
      </c>
    </row>
    <row r="252" spans="1:3">
      <c r="A252" s="4" t="s">
        <v>733</v>
      </c>
      <c r="B252" s="5" t="n">
        <v>1253</v>
      </c>
    </row>
    <row r="253" spans="1:3">
      <c r="A253" s="4" t="s">
        <v>734</v>
      </c>
      <c r="B253" s="5" t="n">
        <v>96875</v>
      </c>
    </row>
    <row r="254" spans="1:3">
      <c r="A254" s="4" t="s">
        <v>544</v>
      </c>
      <c r="B254" s="5" t="n">
        <v>430948</v>
      </c>
    </row>
    <row r="255" spans="1:3">
      <c r="A255" s="4" t="s">
        <v>765</v>
      </c>
    </row>
    <row r="256" spans="1:3">
      <c r="A256" s="3" t="s">
        <v>578</v>
      </c>
    </row>
    <row r="257" spans="1:3">
      <c r="A257" s="4" t="s">
        <v>53</v>
      </c>
      <c r="B257" s="5" t="n">
        <v>152</v>
      </c>
    </row>
    <row r="258" spans="1:3">
      <c r="A258" s="4" t="s">
        <v>729</v>
      </c>
      <c r="B258" s="5" t="n">
        <v>1188</v>
      </c>
    </row>
    <row r="259" spans="1:3">
      <c r="A259" s="4" t="s">
        <v>730</v>
      </c>
      <c r="B259" s="5" t="n">
        <v>825</v>
      </c>
    </row>
    <row r="260" spans="1:3">
      <c r="A260" s="4" t="s">
        <v>731</v>
      </c>
      <c r="B260" s="5" t="n">
        <v>5</v>
      </c>
    </row>
    <row r="261" spans="1:3">
      <c r="A261" s="4" t="s">
        <v>732</v>
      </c>
      <c r="B261" s="5" t="n">
        <v>15</v>
      </c>
    </row>
    <row r="262" spans="1:3">
      <c r="A262" s="4" t="s">
        <v>734</v>
      </c>
      <c r="B262" s="5" t="n">
        <v>2050</v>
      </c>
    </row>
    <row r="263" spans="1:3">
      <c r="A263" s="4" t="s">
        <v>544</v>
      </c>
      <c r="B263" s="5" t="n">
        <v>4235</v>
      </c>
    </row>
    <row r="264" spans="1:3">
      <c r="A264" s="4" t="s">
        <v>766</v>
      </c>
    </row>
    <row r="265" spans="1:3">
      <c r="A265" s="3" t="s">
        <v>578</v>
      </c>
    </row>
    <row r="266" spans="1:3">
      <c r="A266" s="4" t="s">
        <v>53</v>
      </c>
      <c r="B266" s="5" t="n">
        <v>76</v>
      </c>
    </row>
    <row r="267" spans="1:3">
      <c r="A267" s="4" t="s">
        <v>729</v>
      </c>
      <c r="B267" s="5" t="n">
        <v>58</v>
      </c>
    </row>
    <row r="268" spans="1:3">
      <c r="A268" s="4" t="s">
        <v>730</v>
      </c>
      <c r="B268" s="5" t="n">
        <v>572</v>
      </c>
    </row>
    <row r="269" spans="1:3">
      <c r="A269" s="4" t="s">
        <v>731</v>
      </c>
      <c r="B269" s="5" t="n">
        <v>30</v>
      </c>
    </row>
    <row r="270" spans="1:3">
      <c r="A270" s="4" t="s">
        <v>732</v>
      </c>
      <c r="B270" s="5" t="n">
        <v>46</v>
      </c>
    </row>
    <row r="271" spans="1:3">
      <c r="A271" s="4" t="s">
        <v>733</v>
      </c>
      <c r="B271" s="5" t="n">
        <v>5</v>
      </c>
    </row>
    <row r="272" spans="1:3">
      <c r="A272" s="4" t="s">
        <v>734</v>
      </c>
      <c r="B272" s="5" t="n">
        <v>4772</v>
      </c>
    </row>
    <row r="273" spans="1:3">
      <c r="A273" s="4" t="s">
        <v>544</v>
      </c>
      <c r="B273" s="5" t="n">
        <v>5559</v>
      </c>
    </row>
    <row r="274" spans="1:3">
      <c r="A274" s="4" t="s">
        <v>767</v>
      </c>
    </row>
    <row r="275" spans="1:3">
      <c r="A275" s="3" t="s">
        <v>578</v>
      </c>
    </row>
    <row r="276" spans="1:3">
      <c r="A276" s="4" t="s">
        <v>729</v>
      </c>
      <c r="B276" s="5" t="n">
        <v>1229</v>
      </c>
    </row>
    <row r="277" spans="1:3">
      <c r="A277" s="4" t="s">
        <v>730</v>
      </c>
      <c r="B277" s="5" t="n">
        <v>836</v>
      </c>
    </row>
    <row r="278" spans="1:3">
      <c r="A278" s="4" t="s">
        <v>732</v>
      </c>
      <c r="B278" s="5" t="n">
        <v>49</v>
      </c>
    </row>
    <row r="279" spans="1:3">
      <c r="A279" s="4" t="s">
        <v>733</v>
      </c>
      <c r="B279" s="5" t="n">
        <v>12</v>
      </c>
    </row>
    <row r="280" spans="1:3">
      <c r="A280" s="4" t="s">
        <v>734</v>
      </c>
      <c r="B280" s="5" t="n">
        <v>378</v>
      </c>
    </row>
    <row r="281" spans="1:3">
      <c r="A281" s="4" t="s">
        <v>544</v>
      </c>
      <c r="B281" s="5" t="n">
        <v>2504</v>
      </c>
    </row>
    <row r="282" spans="1:3">
      <c r="A282" s="4" t="s">
        <v>768</v>
      </c>
    </row>
    <row r="283" spans="1:3">
      <c r="A283" s="3" t="s">
        <v>578</v>
      </c>
    </row>
    <row r="284" spans="1:3">
      <c r="A284" s="4" t="s">
        <v>53</v>
      </c>
      <c r="B284" s="5" t="n">
        <v>61</v>
      </c>
    </row>
    <row r="285" spans="1:3">
      <c r="A285" s="4" t="s">
        <v>734</v>
      </c>
      <c r="B285" s="5" t="n">
        <v>69</v>
      </c>
    </row>
    <row r="286" spans="1:3">
      <c r="A286" s="4" t="s">
        <v>544</v>
      </c>
      <c r="B286" s="5" t="n">
        <v>130</v>
      </c>
    </row>
    <row r="287" spans="1:3">
      <c r="A287" s="4" t="s">
        <v>509</v>
      </c>
    </row>
    <row r="288" spans="1:3">
      <c r="A288" s="3" t="s">
        <v>578</v>
      </c>
    </row>
    <row r="289" spans="1:3">
      <c r="A289" s="4" t="s">
        <v>544</v>
      </c>
      <c r="C289" s="5" t="n">
        <v>208733</v>
      </c>
    </row>
    <row r="290" spans="1:3">
      <c r="A290" s="4" t="s">
        <v>769</v>
      </c>
    </row>
    <row r="291" spans="1:3">
      <c r="A291" s="3" t="s">
        <v>578</v>
      </c>
    </row>
    <row r="292" spans="1:3">
      <c r="A292" s="4" t="s">
        <v>544</v>
      </c>
      <c r="C292" s="5" t="n">
        <v>203056</v>
      </c>
    </row>
    <row r="293" spans="1:3">
      <c r="A293" s="4" t="s">
        <v>770</v>
      </c>
    </row>
    <row r="294" spans="1:3">
      <c r="A294" s="3" t="s">
        <v>578</v>
      </c>
    </row>
    <row r="295" spans="1:3">
      <c r="A295" s="4" t="s">
        <v>544</v>
      </c>
      <c r="C295" s="5" t="n">
        <v>194992</v>
      </c>
    </row>
    <row r="296" spans="1:3">
      <c r="A296" s="4" t="s">
        <v>771</v>
      </c>
    </row>
    <row r="297" spans="1:3">
      <c r="A297" s="3" t="s">
        <v>578</v>
      </c>
    </row>
    <row r="298" spans="1:3">
      <c r="A298" s="4" t="s">
        <v>544</v>
      </c>
      <c r="C298" s="5" t="n">
        <v>2420</v>
      </c>
    </row>
    <row r="299" spans="1:3">
      <c r="A299" s="4" t="s">
        <v>772</v>
      </c>
    </row>
    <row r="300" spans="1:3">
      <c r="A300" s="3" t="s">
        <v>578</v>
      </c>
    </row>
    <row r="301" spans="1:3">
      <c r="A301" s="4" t="s">
        <v>544</v>
      </c>
      <c r="C301" s="5" t="n">
        <v>1250</v>
      </c>
    </row>
    <row r="302" spans="1:3">
      <c r="A302" s="4" t="s">
        <v>773</v>
      </c>
    </row>
    <row r="303" spans="1:3">
      <c r="A303" s="3" t="s">
        <v>578</v>
      </c>
    </row>
    <row r="304" spans="1:3">
      <c r="A304" s="4" t="s">
        <v>544</v>
      </c>
      <c r="C304" s="5" t="n">
        <v>1304</v>
      </c>
    </row>
    <row r="305" spans="1:3">
      <c r="A305" s="4" t="s">
        <v>774</v>
      </c>
    </row>
    <row r="306" spans="1:3">
      <c r="A306" s="3" t="s">
        <v>578</v>
      </c>
    </row>
    <row r="307" spans="1:3">
      <c r="A307" s="4" t="s">
        <v>544</v>
      </c>
      <c r="C307" s="5" t="n">
        <v>3090</v>
      </c>
    </row>
    <row r="308" spans="1:3">
      <c r="A308" s="4" t="s">
        <v>512</v>
      </c>
    </row>
    <row r="309" spans="1:3">
      <c r="A309" s="3" t="s">
        <v>578</v>
      </c>
    </row>
    <row r="310" spans="1:3">
      <c r="A310" s="4" t="s">
        <v>544</v>
      </c>
      <c r="B310" s="5" t="n">
        <v>809628</v>
      </c>
      <c r="C310" s="5" t="n">
        <v>825874</v>
      </c>
    </row>
    <row r="311" spans="1:3">
      <c r="A311" s="4" t="s">
        <v>513</v>
      </c>
    </row>
    <row r="312" spans="1:3">
      <c r="A312" s="3" t="s">
        <v>578</v>
      </c>
    </row>
    <row r="313" spans="1:3">
      <c r="A313" s="4" t="s">
        <v>53</v>
      </c>
      <c r="B313" s="5" t="n">
        <v>22322</v>
      </c>
    </row>
    <row r="314" spans="1:3">
      <c r="A314" s="4" t="s">
        <v>729</v>
      </c>
      <c r="B314" s="5" t="n">
        <v>129667</v>
      </c>
    </row>
    <row r="315" spans="1:3">
      <c r="A315" s="4" t="s">
        <v>730</v>
      </c>
      <c r="B315" s="5" t="n">
        <v>85074</v>
      </c>
    </row>
    <row r="316" spans="1:3">
      <c r="A316" s="4" t="s">
        <v>731</v>
      </c>
      <c r="B316" s="5" t="n">
        <v>131460</v>
      </c>
    </row>
    <row r="317" spans="1:3">
      <c r="A317" s="4" t="s">
        <v>732</v>
      </c>
      <c r="B317" s="5" t="n">
        <v>151988</v>
      </c>
    </row>
    <row r="318" spans="1:3">
      <c r="A318" s="4" t="s">
        <v>733</v>
      </c>
      <c r="B318" s="5" t="n">
        <v>279090</v>
      </c>
    </row>
    <row r="319" spans="1:3">
      <c r="A319" s="4" t="s">
        <v>734</v>
      </c>
      <c r="B319" s="5" t="n">
        <v>10027</v>
      </c>
    </row>
    <row r="320" spans="1:3">
      <c r="A320" s="4" t="s">
        <v>544</v>
      </c>
      <c r="B320" s="5" t="n">
        <v>809628</v>
      </c>
    </row>
    <row r="321" spans="1:3">
      <c r="A321" s="4" t="s">
        <v>775</v>
      </c>
    </row>
    <row r="322" spans="1:3">
      <c r="A322" s="3" t="s">
        <v>578</v>
      </c>
    </row>
    <row r="323" spans="1:3">
      <c r="A323" s="4" t="s">
        <v>53</v>
      </c>
      <c r="B323" s="5" t="n">
        <v>21416</v>
      </c>
    </row>
    <row r="324" spans="1:3">
      <c r="A324" s="4" t="s">
        <v>729</v>
      </c>
      <c r="B324" s="5" t="n">
        <v>124691</v>
      </c>
    </row>
    <row r="325" spans="1:3">
      <c r="A325" s="4" t="s">
        <v>730</v>
      </c>
      <c r="B325" s="5" t="n">
        <v>84571</v>
      </c>
    </row>
    <row r="326" spans="1:3">
      <c r="A326" s="4" t="s">
        <v>731</v>
      </c>
      <c r="B326" s="5" t="n">
        <v>125985</v>
      </c>
    </row>
    <row r="327" spans="1:3">
      <c r="A327" s="4" t="s">
        <v>732</v>
      </c>
      <c r="B327" s="5" t="n">
        <v>147992</v>
      </c>
    </row>
    <row r="328" spans="1:3">
      <c r="A328" s="4" t="s">
        <v>733</v>
      </c>
      <c r="B328" s="5" t="n">
        <v>252159</v>
      </c>
    </row>
    <row r="329" spans="1:3">
      <c r="A329" s="4" t="s">
        <v>734</v>
      </c>
      <c r="B329" s="5" t="n">
        <v>9777</v>
      </c>
    </row>
    <row r="330" spans="1:3">
      <c r="A330" s="4" t="s">
        <v>544</v>
      </c>
      <c r="B330" s="5" t="n">
        <v>766591</v>
      </c>
    </row>
    <row r="331" spans="1:3">
      <c r="A331" s="4" t="s">
        <v>776</v>
      </c>
    </row>
    <row r="332" spans="1:3">
      <c r="A332" s="3" t="s">
        <v>578</v>
      </c>
    </row>
    <row r="333" spans="1:3">
      <c r="A333" s="4" t="s">
        <v>729</v>
      </c>
      <c r="B333" s="5" t="n">
        <v>4479</v>
      </c>
    </row>
    <row r="334" spans="1:3">
      <c r="A334" s="4" t="s">
        <v>730</v>
      </c>
      <c r="B334" s="5" t="n">
        <v>110</v>
      </c>
    </row>
    <row r="335" spans="1:3">
      <c r="A335" s="4" t="s">
        <v>731</v>
      </c>
      <c r="B335" s="5" t="n">
        <v>271</v>
      </c>
    </row>
    <row r="336" spans="1:3">
      <c r="A336" s="4" t="s">
        <v>732</v>
      </c>
      <c r="B336" s="5" t="n">
        <v>27</v>
      </c>
    </row>
    <row r="337" spans="1:3">
      <c r="A337" s="4" t="s">
        <v>733</v>
      </c>
      <c r="B337" s="5" t="n">
        <v>10647</v>
      </c>
    </row>
    <row r="338" spans="1:3">
      <c r="A338" s="4" t="s">
        <v>544</v>
      </c>
      <c r="B338" s="5" t="n">
        <v>15534</v>
      </c>
    </row>
    <row r="339" spans="1:3">
      <c r="A339" s="4" t="s">
        <v>777</v>
      </c>
    </row>
    <row r="340" spans="1:3">
      <c r="A340" s="3" t="s">
        <v>578</v>
      </c>
    </row>
    <row r="341" spans="1:3">
      <c r="A341" s="4" t="s">
        <v>53</v>
      </c>
      <c r="B341" s="5" t="n">
        <v>906</v>
      </c>
    </row>
    <row r="342" spans="1:3">
      <c r="A342" s="4" t="s">
        <v>730</v>
      </c>
      <c r="B342" s="5" t="n">
        <v>282</v>
      </c>
    </row>
    <row r="343" spans="1:3">
      <c r="A343" s="4" t="s">
        <v>731</v>
      </c>
      <c r="B343" s="5" t="n">
        <v>5204</v>
      </c>
    </row>
    <row r="344" spans="1:3">
      <c r="A344" s="4" t="s">
        <v>732</v>
      </c>
      <c r="B344" s="5" t="n">
        <v>474</v>
      </c>
    </row>
    <row r="345" spans="1:3">
      <c r="A345" s="4" t="s">
        <v>733</v>
      </c>
      <c r="B345" s="5" t="n">
        <v>10707</v>
      </c>
    </row>
    <row r="346" spans="1:3">
      <c r="A346" s="4" t="s">
        <v>734</v>
      </c>
      <c r="B346" s="5" t="n">
        <v>250</v>
      </c>
    </row>
    <row r="347" spans="1:3">
      <c r="A347" s="4" t="s">
        <v>544</v>
      </c>
      <c r="B347" s="5" t="n">
        <v>17823</v>
      </c>
    </row>
    <row r="348" spans="1:3">
      <c r="A348" s="4" t="s">
        <v>778</v>
      </c>
    </row>
    <row r="349" spans="1:3">
      <c r="A349" s="3" t="s">
        <v>578</v>
      </c>
    </row>
    <row r="350" spans="1:3">
      <c r="A350" s="4" t="s">
        <v>729</v>
      </c>
      <c r="B350" s="5" t="n">
        <v>456</v>
      </c>
    </row>
    <row r="351" spans="1:3">
      <c r="A351" s="4" t="s">
        <v>730</v>
      </c>
      <c r="B351" s="5" t="n">
        <v>111</v>
      </c>
    </row>
    <row r="352" spans="1:3">
      <c r="A352" s="4" t="s">
        <v>732</v>
      </c>
      <c r="B352" s="5" t="n">
        <v>3495</v>
      </c>
    </row>
    <row r="353" spans="1:3">
      <c r="A353" s="4" t="s">
        <v>733</v>
      </c>
      <c r="B353" s="5" t="n">
        <v>5577</v>
      </c>
    </row>
    <row r="354" spans="1:3">
      <c r="A354" s="4" t="s">
        <v>544</v>
      </c>
      <c r="B354" s="5" t="n">
        <v>9639</v>
      </c>
    </row>
    <row r="355" spans="1:3">
      <c r="A355" s="4" t="s">
        <v>779</v>
      </c>
    </row>
    <row r="356" spans="1:3">
      <c r="A356" s="3" t="s">
        <v>578</v>
      </c>
    </row>
    <row r="357" spans="1:3">
      <c r="A357" s="4" t="s">
        <v>729</v>
      </c>
      <c r="B357" s="5" t="n">
        <v>41</v>
      </c>
    </row>
    <row r="358" spans="1:3">
      <c r="A358" s="4" t="s">
        <v>544</v>
      </c>
      <c r="B358" s="5" t="n">
        <v>41</v>
      </c>
    </row>
    <row r="359" spans="1:3">
      <c r="A359" s="4" t="s">
        <v>514</v>
      </c>
    </row>
    <row r="360" spans="1:3">
      <c r="A360" s="3" t="s">
        <v>578</v>
      </c>
    </row>
    <row r="361" spans="1:3">
      <c r="A361" s="4" t="s">
        <v>544</v>
      </c>
      <c r="B361" s="5" t="n">
        <v>471360</v>
      </c>
      <c r="C361" s="5" t="n">
        <v>464601</v>
      </c>
    </row>
    <row r="362" spans="1:3">
      <c r="A362" s="4" t="s">
        <v>515</v>
      </c>
    </row>
    <row r="363" spans="1:3">
      <c r="A363" s="3" t="s">
        <v>578</v>
      </c>
    </row>
    <row r="364" spans="1:3">
      <c r="A364" s="4" t="s">
        <v>53</v>
      </c>
      <c r="B364" s="5" t="n">
        <v>27644</v>
      </c>
    </row>
    <row r="365" spans="1:3">
      <c r="A365" s="4" t="s">
        <v>729</v>
      </c>
      <c r="B365" s="5" t="n">
        <v>61645</v>
      </c>
    </row>
    <row r="366" spans="1:3">
      <c r="A366" s="4" t="s">
        <v>730</v>
      </c>
      <c r="B366" s="5" t="n">
        <v>38281</v>
      </c>
    </row>
    <row r="367" spans="1:3">
      <c r="A367" s="4" t="s">
        <v>731</v>
      </c>
      <c r="B367" s="5" t="n">
        <v>66612</v>
      </c>
    </row>
    <row r="368" spans="1:3">
      <c r="A368" s="4" t="s">
        <v>732</v>
      </c>
      <c r="B368" s="5" t="n">
        <v>83079</v>
      </c>
    </row>
    <row r="369" spans="1:3">
      <c r="A369" s="4" t="s">
        <v>733</v>
      </c>
      <c r="B369" s="5" t="n">
        <v>188417</v>
      </c>
    </row>
    <row r="370" spans="1:3">
      <c r="A370" s="4" t="s">
        <v>734</v>
      </c>
      <c r="B370" s="5" t="n">
        <v>5682</v>
      </c>
    </row>
    <row r="371" spans="1:3">
      <c r="A371" s="4" t="s">
        <v>544</v>
      </c>
      <c r="B371" s="5" t="n">
        <v>471360</v>
      </c>
    </row>
    <row r="372" spans="1:3">
      <c r="A372" s="4" t="s">
        <v>780</v>
      </c>
    </row>
    <row r="373" spans="1:3">
      <c r="A373" s="3" t="s">
        <v>578</v>
      </c>
    </row>
    <row r="374" spans="1:3">
      <c r="A374" s="4" t="s">
        <v>53</v>
      </c>
      <c r="B374" s="5" t="n">
        <v>27644</v>
      </c>
    </row>
    <row r="375" spans="1:3">
      <c r="A375" s="4" t="s">
        <v>729</v>
      </c>
      <c r="B375" s="5" t="n">
        <v>59290</v>
      </c>
    </row>
    <row r="376" spans="1:3">
      <c r="A376" s="4" t="s">
        <v>730</v>
      </c>
      <c r="B376" s="5" t="n">
        <v>37062</v>
      </c>
    </row>
    <row r="377" spans="1:3">
      <c r="A377" s="4" t="s">
        <v>731</v>
      </c>
      <c r="B377" s="5" t="n">
        <v>65814</v>
      </c>
    </row>
    <row r="378" spans="1:3">
      <c r="A378" s="4" t="s">
        <v>732</v>
      </c>
      <c r="B378" s="5" t="n">
        <v>77379</v>
      </c>
    </row>
    <row r="379" spans="1:3">
      <c r="A379" s="4" t="s">
        <v>733</v>
      </c>
      <c r="B379" s="5" t="n">
        <v>150209</v>
      </c>
    </row>
    <row r="380" spans="1:3">
      <c r="A380" s="4" t="s">
        <v>734</v>
      </c>
      <c r="B380" s="5" t="n">
        <v>4084</v>
      </c>
    </row>
    <row r="381" spans="1:3">
      <c r="A381" s="4" t="s">
        <v>544</v>
      </c>
      <c r="B381" s="5" t="n">
        <v>421482</v>
      </c>
    </row>
    <row r="382" spans="1:3">
      <c r="A382" s="4" t="s">
        <v>781</v>
      </c>
    </row>
    <row r="383" spans="1:3">
      <c r="A383" s="3" t="s">
        <v>578</v>
      </c>
    </row>
    <row r="384" spans="1:3">
      <c r="A384" s="4" t="s">
        <v>729</v>
      </c>
      <c r="B384" s="5" t="n">
        <v>1723</v>
      </c>
    </row>
    <row r="385" spans="1:3">
      <c r="A385" s="4" t="s">
        <v>730</v>
      </c>
      <c r="B385" s="5" t="n">
        <v>253</v>
      </c>
    </row>
    <row r="386" spans="1:3">
      <c r="A386" s="4" t="s">
        <v>731</v>
      </c>
      <c r="B386" s="5" t="n">
        <v>380</v>
      </c>
    </row>
    <row r="387" spans="1:3">
      <c r="A387" s="4" t="s">
        <v>732</v>
      </c>
      <c r="B387" s="5" t="n">
        <v>3037</v>
      </c>
    </row>
    <row r="388" spans="1:3">
      <c r="A388" s="4" t="s">
        <v>733</v>
      </c>
      <c r="B388" s="5" t="n">
        <v>8538</v>
      </c>
    </row>
    <row r="389" spans="1:3">
      <c r="A389" s="4" t="s">
        <v>544</v>
      </c>
      <c r="B389" s="5" t="n">
        <v>13931</v>
      </c>
    </row>
    <row r="390" spans="1:3">
      <c r="A390" s="4" t="s">
        <v>782</v>
      </c>
    </row>
    <row r="391" spans="1:3">
      <c r="A391" s="3" t="s">
        <v>578</v>
      </c>
    </row>
    <row r="392" spans="1:3">
      <c r="A392" s="4" t="s">
        <v>729</v>
      </c>
      <c r="B392" s="5" t="n">
        <v>368</v>
      </c>
    </row>
    <row r="393" spans="1:3">
      <c r="A393" s="4" t="s">
        <v>730</v>
      </c>
      <c r="B393" s="5" t="n">
        <v>796</v>
      </c>
    </row>
    <row r="394" spans="1:3">
      <c r="A394" s="4" t="s">
        <v>731</v>
      </c>
      <c r="B394" s="5" t="n">
        <v>169</v>
      </c>
    </row>
    <row r="395" spans="1:3">
      <c r="A395" s="4" t="s">
        <v>732</v>
      </c>
      <c r="B395" s="5" t="n">
        <v>2630</v>
      </c>
    </row>
    <row r="396" spans="1:3">
      <c r="A396" s="4" t="s">
        <v>733</v>
      </c>
      <c r="B396" s="5" t="n">
        <v>19708</v>
      </c>
    </row>
    <row r="397" spans="1:3">
      <c r="A397" s="4" t="s">
        <v>734</v>
      </c>
      <c r="B397" s="5" t="n">
        <v>604</v>
      </c>
    </row>
    <row r="398" spans="1:3">
      <c r="A398" s="4" t="s">
        <v>544</v>
      </c>
      <c r="B398" s="5" t="n">
        <v>24275</v>
      </c>
    </row>
    <row r="399" spans="1:3">
      <c r="A399" s="4" t="s">
        <v>783</v>
      </c>
    </row>
    <row r="400" spans="1:3">
      <c r="A400" s="3" t="s">
        <v>578</v>
      </c>
    </row>
    <row r="401" spans="1:3">
      <c r="A401" s="4" t="s">
        <v>729</v>
      </c>
      <c r="B401" s="5" t="n">
        <v>264</v>
      </c>
    </row>
    <row r="402" spans="1:3">
      <c r="A402" s="4" t="s">
        <v>730</v>
      </c>
      <c r="B402" s="5" t="n">
        <v>170</v>
      </c>
    </row>
    <row r="403" spans="1:3">
      <c r="A403" s="4" t="s">
        <v>731</v>
      </c>
      <c r="B403" s="5" t="n">
        <v>249</v>
      </c>
    </row>
    <row r="404" spans="1:3">
      <c r="A404" s="4" t="s">
        <v>732</v>
      </c>
      <c r="B404" s="5" t="n">
        <v>33</v>
      </c>
    </row>
    <row r="405" spans="1:3">
      <c r="A405" s="4" t="s">
        <v>733</v>
      </c>
      <c r="B405" s="5" t="n">
        <v>9962</v>
      </c>
    </row>
    <row r="406" spans="1:3">
      <c r="A406" s="4" t="s">
        <v>734</v>
      </c>
      <c r="B406" s="5" t="n">
        <v>994</v>
      </c>
    </row>
    <row r="407" spans="1:3">
      <c r="A407" s="4" t="s">
        <v>544</v>
      </c>
      <c r="B407" s="5" t="n">
        <v>11672</v>
      </c>
    </row>
    <row r="408" spans="1:3">
      <c r="A408" s="4" t="s">
        <v>516</v>
      </c>
    </row>
    <row r="409" spans="1:3">
      <c r="A409" s="3" t="s">
        <v>578</v>
      </c>
    </row>
    <row r="410" spans="1:3">
      <c r="A410" s="4" t="s">
        <v>544</v>
      </c>
      <c r="B410" s="5" t="n">
        <v>142770</v>
      </c>
      <c r="C410" s="5" t="n">
        <v>146795</v>
      </c>
    </row>
    <row r="411" spans="1:3">
      <c r="A411" s="4" t="s">
        <v>517</v>
      </c>
    </row>
    <row r="412" spans="1:3">
      <c r="A412" s="3" t="s">
        <v>578</v>
      </c>
    </row>
    <row r="413" spans="1:3">
      <c r="A413" s="4" t="s">
        <v>53</v>
      </c>
      <c r="B413" s="5" t="n">
        <v>795</v>
      </c>
    </row>
    <row r="414" spans="1:3">
      <c r="A414" s="4" t="s">
        <v>729</v>
      </c>
      <c r="B414" s="5" t="n">
        <v>15446</v>
      </c>
    </row>
    <row r="415" spans="1:3">
      <c r="A415" s="4" t="s">
        <v>730</v>
      </c>
      <c r="B415" s="5" t="n">
        <v>21586</v>
      </c>
    </row>
    <row r="416" spans="1:3">
      <c r="A416" s="4" t="s">
        <v>731</v>
      </c>
      <c r="B416" s="5" t="n">
        <v>32871</v>
      </c>
    </row>
    <row r="417" spans="1:3">
      <c r="A417" s="4" t="s">
        <v>732</v>
      </c>
      <c r="B417" s="5" t="n">
        <v>34970</v>
      </c>
    </row>
    <row r="418" spans="1:3">
      <c r="A418" s="4" t="s">
        <v>733</v>
      </c>
      <c r="B418" s="5" t="n">
        <v>36001</v>
      </c>
    </row>
    <row r="419" spans="1:3">
      <c r="A419" s="4" t="s">
        <v>734</v>
      </c>
      <c r="B419" s="5" t="n">
        <v>1101</v>
      </c>
    </row>
    <row r="420" spans="1:3">
      <c r="A420" s="4" t="s">
        <v>544</v>
      </c>
      <c r="B420" s="5" t="n">
        <v>142770</v>
      </c>
    </row>
    <row r="421" spans="1:3">
      <c r="A421" s="4" t="s">
        <v>784</v>
      </c>
    </row>
    <row r="422" spans="1:3">
      <c r="A422" s="3" t="s">
        <v>578</v>
      </c>
    </row>
    <row r="423" spans="1:3">
      <c r="A423" s="4" t="s">
        <v>53</v>
      </c>
      <c r="B423" s="5" t="n">
        <v>795</v>
      </c>
    </row>
    <row r="424" spans="1:3">
      <c r="A424" s="4" t="s">
        <v>729</v>
      </c>
      <c r="B424" s="5" t="n">
        <v>15248</v>
      </c>
    </row>
    <row r="425" spans="1:3">
      <c r="A425" s="4" t="s">
        <v>730</v>
      </c>
      <c r="B425" s="5" t="n">
        <v>21586</v>
      </c>
    </row>
    <row r="426" spans="1:3">
      <c r="A426" s="4" t="s">
        <v>731</v>
      </c>
      <c r="B426" s="5" t="n">
        <v>32871</v>
      </c>
    </row>
    <row r="427" spans="1:3">
      <c r="A427" s="4" t="s">
        <v>732</v>
      </c>
      <c r="B427" s="5" t="n">
        <v>22933</v>
      </c>
    </row>
    <row r="428" spans="1:3">
      <c r="A428" s="4" t="s">
        <v>733</v>
      </c>
      <c r="B428" s="5" t="n">
        <v>32045</v>
      </c>
    </row>
    <row r="429" spans="1:3">
      <c r="A429" s="4" t="s">
        <v>734</v>
      </c>
      <c r="B429" s="5" t="n">
        <v>1101</v>
      </c>
    </row>
    <row r="430" spans="1:3">
      <c r="A430" s="4" t="s">
        <v>544</v>
      </c>
      <c r="B430" s="5" t="n">
        <v>126579</v>
      </c>
    </row>
    <row r="431" spans="1:3">
      <c r="A431" s="4" t="s">
        <v>785</v>
      </c>
    </row>
    <row r="432" spans="1:3">
      <c r="A432" s="3" t="s">
        <v>578</v>
      </c>
    </row>
    <row r="433" spans="1:3">
      <c r="A433" s="4" t="s">
        <v>733</v>
      </c>
      <c r="B433" s="5" t="n">
        <v>1348</v>
      </c>
    </row>
    <row r="434" spans="1:3">
      <c r="A434" s="4" t="s">
        <v>544</v>
      </c>
      <c r="B434" s="5" t="n">
        <v>1348</v>
      </c>
    </row>
    <row r="435" spans="1:3">
      <c r="A435" s="4" t="s">
        <v>786</v>
      </c>
    </row>
    <row r="436" spans="1:3">
      <c r="A436" s="3" t="s">
        <v>578</v>
      </c>
    </row>
    <row r="437" spans="1:3">
      <c r="A437" s="4" t="s">
        <v>729</v>
      </c>
      <c r="B437" s="5" t="n">
        <v>198</v>
      </c>
    </row>
    <row r="438" spans="1:3">
      <c r="A438" s="4" t="s">
        <v>732</v>
      </c>
      <c r="B438" s="5" t="n">
        <v>4008</v>
      </c>
    </row>
    <row r="439" spans="1:3">
      <c r="A439" s="4" t="s">
        <v>733</v>
      </c>
      <c r="B439" s="5" t="n">
        <v>80</v>
      </c>
    </row>
    <row r="440" spans="1:3">
      <c r="A440" s="4" t="s">
        <v>544</v>
      </c>
      <c r="B440" s="5" t="n">
        <v>4286</v>
      </c>
    </row>
    <row r="441" spans="1:3">
      <c r="A441" s="4" t="s">
        <v>787</v>
      </c>
    </row>
    <row r="442" spans="1:3">
      <c r="A442" s="3" t="s">
        <v>578</v>
      </c>
    </row>
    <row r="443" spans="1:3">
      <c r="A443" s="4" t="s">
        <v>732</v>
      </c>
      <c r="B443" s="5" t="n">
        <v>8029</v>
      </c>
    </row>
    <row r="444" spans="1:3">
      <c r="A444" s="4" t="s">
        <v>733</v>
      </c>
      <c r="B444" s="5" t="n">
        <v>2528</v>
      </c>
    </row>
    <row r="445" spans="1:3">
      <c r="A445" s="4" t="s">
        <v>544</v>
      </c>
      <c r="B445" s="5" t="n">
        <v>10557</v>
      </c>
    </row>
    <row r="446" spans="1:3">
      <c r="A446" s="4" t="s">
        <v>518</v>
      </c>
    </row>
    <row r="447" spans="1:3">
      <c r="A447" s="3" t="s">
        <v>578</v>
      </c>
    </row>
    <row r="448" spans="1:3">
      <c r="A448" s="4" t="s">
        <v>544</v>
      </c>
      <c r="B448" s="5" t="n">
        <v>83522</v>
      </c>
      <c r="C448" s="5" t="n">
        <v>89234</v>
      </c>
    </row>
    <row r="449" spans="1:3">
      <c r="A449" s="4" t="s">
        <v>519</v>
      </c>
    </row>
    <row r="450" spans="1:3">
      <c r="A450" s="3" t="s">
        <v>578</v>
      </c>
    </row>
    <row r="451" spans="1:3">
      <c r="A451" s="4" t="s">
        <v>53</v>
      </c>
      <c r="B451" s="5" t="n">
        <v>1702</v>
      </c>
    </row>
    <row r="452" spans="1:3">
      <c r="A452" s="4" t="s">
        <v>729</v>
      </c>
      <c r="B452" s="5" t="n">
        <v>11563</v>
      </c>
    </row>
    <row r="453" spans="1:3">
      <c r="A453" s="4" t="s">
        <v>730</v>
      </c>
      <c r="B453" s="5" t="n">
        <v>9209</v>
      </c>
    </row>
    <row r="454" spans="1:3">
      <c r="A454" s="4" t="s">
        <v>731</v>
      </c>
      <c r="B454" s="5" t="n">
        <v>11728</v>
      </c>
    </row>
    <row r="455" spans="1:3">
      <c r="A455" s="4" t="s">
        <v>732</v>
      </c>
      <c r="B455" s="5" t="n">
        <v>8089</v>
      </c>
    </row>
    <row r="456" spans="1:3">
      <c r="A456" s="4" t="s">
        <v>733</v>
      </c>
      <c r="B456" s="5" t="n">
        <v>38622</v>
      </c>
    </row>
    <row r="457" spans="1:3">
      <c r="A457" s="4" t="s">
        <v>734</v>
      </c>
      <c r="B457" s="5" t="n">
        <v>2609</v>
      </c>
    </row>
    <row r="458" spans="1:3">
      <c r="A458" s="4" t="s">
        <v>544</v>
      </c>
      <c r="B458" s="5" t="n">
        <v>83522</v>
      </c>
    </row>
    <row r="459" spans="1:3">
      <c r="A459" s="4" t="s">
        <v>788</v>
      </c>
    </row>
    <row r="460" spans="1:3">
      <c r="A460" s="3" t="s">
        <v>578</v>
      </c>
    </row>
    <row r="461" spans="1:3">
      <c r="A461" s="4" t="s">
        <v>53</v>
      </c>
      <c r="B461" s="5" t="n">
        <v>1702</v>
      </c>
    </row>
    <row r="462" spans="1:3">
      <c r="A462" s="4" t="s">
        <v>729</v>
      </c>
      <c r="B462" s="5" t="n">
        <v>11046</v>
      </c>
    </row>
    <row r="463" spans="1:3">
      <c r="A463" s="4" t="s">
        <v>730</v>
      </c>
      <c r="B463" s="5" t="n">
        <v>8414</v>
      </c>
    </row>
    <row r="464" spans="1:3">
      <c r="A464" s="4" t="s">
        <v>731</v>
      </c>
      <c r="B464" s="5" t="n">
        <v>11405</v>
      </c>
    </row>
    <row r="465" spans="1:3">
      <c r="A465" s="4" t="s">
        <v>732</v>
      </c>
      <c r="B465" s="5" t="n">
        <v>8071</v>
      </c>
    </row>
    <row r="466" spans="1:3">
      <c r="A466" s="4" t="s">
        <v>733</v>
      </c>
      <c r="B466" s="5" t="n">
        <v>36196</v>
      </c>
    </row>
    <row r="467" spans="1:3">
      <c r="A467" s="4" t="s">
        <v>734</v>
      </c>
      <c r="B467" s="5" t="n">
        <v>2358</v>
      </c>
    </row>
    <row r="468" spans="1:3">
      <c r="A468" s="4" t="s">
        <v>544</v>
      </c>
      <c r="B468" s="5" t="n">
        <v>79192</v>
      </c>
    </row>
    <row r="469" spans="1:3">
      <c r="A469" s="4" t="s">
        <v>789</v>
      </c>
    </row>
    <row r="470" spans="1:3">
      <c r="A470" s="3" t="s">
        <v>578</v>
      </c>
    </row>
    <row r="471" spans="1:3">
      <c r="A471" s="4" t="s">
        <v>729</v>
      </c>
      <c r="B471" s="5" t="n">
        <v>465</v>
      </c>
    </row>
    <row r="472" spans="1:3">
      <c r="A472" s="4" t="s">
        <v>730</v>
      </c>
      <c r="B472" s="5" t="n">
        <v>193</v>
      </c>
    </row>
    <row r="473" spans="1:3">
      <c r="A473" s="4" t="s">
        <v>732</v>
      </c>
      <c r="B473" s="5" t="n">
        <v>18</v>
      </c>
    </row>
    <row r="474" spans="1:3">
      <c r="A474" s="4" t="s">
        <v>733</v>
      </c>
      <c r="B474" s="5" t="n">
        <v>280</v>
      </c>
    </row>
    <row r="475" spans="1:3">
      <c r="A475" s="4" t="s">
        <v>734</v>
      </c>
      <c r="B475" s="5" t="n">
        <v>105</v>
      </c>
    </row>
    <row r="476" spans="1:3">
      <c r="A476" s="4" t="s">
        <v>544</v>
      </c>
      <c r="B476" s="5" t="n">
        <v>1061</v>
      </c>
    </row>
    <row r="477" spans="1:3">
      <c r="A477" s="4" t="s">
        <v>790</v>
      </c>
    </row>
    <row r="478" spans="1:3">
      <c r="A478" s="3" t="s">
        <v>578</v>
      </c>
    </row>
    <row r="479" spans="1:3">
      <c r="A479" s="4" t="s">
        <v>729</v>
      </c>
      <c r="B479" s="5" t="n">
        <v>52</v>
      </c>
    </row>
    <row r="480" spans="1:3">
      <c r="A480" s="4" t="s">
        <v>730</v>
      </c>
      <c r="B480" s="5" t="n">
        <v>602</v>
      </c>
    </row>
    <row r="481" spans="1:3">
      <c r="A481" s="4" t="s">
        <v>731</v>
      </c>
      <c r="B481" s="5" t="n">
        <v>323</v>
      </c>
    </row>
    <row r="482" spans="1:3">
      <c r="A482" s="4" t="s">
        <v>733</v>
      </c>
      <c r="B482" s="5" t="n">
        <v>2146</v>
      </c>
    </row>
    <row r="483" spans="1:3">
      <c r="A483" s="4" t="s">
        <v>734</v>
      </c>
      <c r="B483" s="5" t="n">
        <v>146</v>
      </c>
    </row>
    <row r="484" spans="1:3">
      <c r="A484" s="4" t="s">
        <v>544</v>
      </c>
      <c r="B484" s="5" t="n">
        <v>3269</v>
      </c>
    </row>
    <row r="485" spans="1:3">
      <c r="A485" s="4" t="s">
        <v>520</v>
      </c>
    </row>
    <row r="486" spans="1:3">
      <c r="A486" s="3" t="s">
        <v>578</v>
      </c>
    </row>
    <row r="487" spans="1:3">
      <c r="A487" s="4" t="s">
        <v>544</v>
      </c>
      <c r="B487" s="5" t="n">
        <v>441495</v>
      </c>
      <c r="C487" s="5" t="n">
        <v>456107</v>
      </c>
    </row>
    <row r="488" spans="1:3">
      <c r="A488" s="4" t="s">
        <v>521</v>
      </c>
    </row>
    <row r="489" spans="1:3">
      <c r="A489" s="3" t="s">
        <v>578</v>
      </c>
    </row>
    <row r="490" spans="1:3">
      <c r="A490" s="4" t="s">
        <v>53</v>
      </c>
      <c r="B490" s="5" t="n">
        <v>2041</v>
      </c>
    </row>
    <row r="491" spans="1:3">
      <c r="A491" s="4" t="s">
        <v>729</v>
      </c>
      <c r="B491" s="5" t="n">
        <v>30104</v>
      </c>
    </row>
    <row r="492" spans="1:3">
      <c r="A492" s="4" t="s">
        <v>730</v>
      </c>
      <c r="B492" s="5" t="n">
        <v>69097</v>
      </c>
    </row>
    <row r="493" spans="1:3">
      <c r="A493" s="4" t="s">
        <v>731</v>
      </c>
      <c r="B493" s="5" t="n">
        <v>150182</v>
      </c>
    </row>
    <row r="494" spans="1:3">
      <c r="A494" s="4" t="s">
        <v>732</v>
      </c>
      <c r="B494" s="5" t="n">
        <v>107786</v>
      </c>
    </row>
    <row r="495" spans="1:3">
      <c r="A495" s="4" t="s">
        <v>733</v>
      </c>
      <c r="B495" s="5" t="n">
        <v>81914</v>
      </c>
    </row>
    <row r="496" spans="1:3">
      <c r="A496" s="4" t="s">
        <v>734</v>
      </c>
      <c r="B496" s="5" t="n">
        <v>371</v>
      </c>
    </row>
    <row r="497" spans="1:3">
      <c r="A497" s="4" t="s">
        <v>544</v>
      </c>
      <c r="B497" s="5" t="n">
        <v>441495</v>
      </c>
      <c r="C497" s="5" t="n">
        <v>568291</v>
      </c>
    </row>
    <row r="498" spans="1:3">
      <c r="A498" s="4" t="s">
        <v>791</v>
      </c>
    </row>
    <row r="499" spans="1:3">
      <c r="A499" s="3" t="s">
        <v>578</v>
      </c>
    </row>
    <row r="500" spans="1:3">
      <c r="A500" s="4" t="s">
        <v>53</v>
      </c>
      <c r="B500" s="5" t="n">
        <v>2041</v>
      </c>
    </row>
    <row r="501" spans="1:3">
      <c r="A501" s="4" t="s">
        <v>729</v>
      </c>
      <c r="B501" s="5" t="n">
        <v>29994</v>
      </c>
    </row>
    <row r="502" spans="1:3">
      <c r="A502" s="4" t="s">
        <v>730</v>
      </c>
      <c r="B502" s="5" t="n">
        <v>68525</v>
      </c>
    </row>
    <row r="503" spans="1:3">
      <c r="A503" s="4" t="s">
        <v>731</v>
      </c>
      <c r="B503" s="5" t="n">
        <v>149262</v>
      </c>
    </row>
    <row r="504" spans="1:3">
      <c r="A504" s="4" t="s">
        <v>732</v>
      </c>
      <c r="B504" s="5" t="n">
        <v>107088</v>
      </c>
    </row>
    <row r="505" spans="1:3">
      <c r="A505" s="4" t="s">
        <v>733</v>
      </c>
      <c r="B505" s="5" t="n">
        <v>74763</v>
      </c>
    </row>
    <row r="506" spans="1:3">
      <c r="A506" s="4" t="s">
        <v>734</v>
      </c>
      <c r="B506" s="5" t="n">
        <v>371</v>
      </c>
    </row>
    <row r="507" spans="1:3">
      <c r="A507" s="4" t="s">
        <v>544</v>
      </c>
      <c r="B507" s="5" t="n">
        <v>432044</v>
      </c>
    </row>
    <row r="508" spans="1:3">
      <c r="A508" s="4" t="s">
        <v>656</v>
      </c>
    </row>
    <row r="509" spans="1:3">
      <c r="A509" s="3" t="s">
        <v>578</v>
      </c>
    </row>
    <row r="510" spans="1:3">
      <c r="A510" s="4" t="s">
        <v>729</v>
      </c>
      <c r="B510" s="5" t="n">
        <v>110</v>
      </c>
    </row>
    <row r="511" spans="1:3">
      <c r="A511" s="4" t="s">
        <v>730</v>
      </c>
      <c r="B511" s="5" t="n">
        <v>572</v>
      </c>
    </row>
    <row r="512" spans="1:3">
      <c r="A512" s="4" t="s">
        <v>731</v>
      </c>
      <c r="B512" s="5" t="n">
        <v>920</v>
      </c>
    </row>
    <row r="513" spans="1:3">
      <c r="A513" s="4" t="s">
        <v>732</v>
      </c>
      <c r="B513" s="5" t="n">
        <v>698</v>
      </c>
    </row>
    <row r="514" spans="1:3">
      <c r="A514" s="4" t="s">
        <v>733</v>
      </c>
      <c r="B514" s="5" t="n">
        <v>7151</v>
      </c>
    </row>
    <row r="515" spans="1:3">
      <c r="A515" s="4" t="s">
        <v>544</v>
      </c>
      <c r="B515" s="5" t="n">
        <v>9451</v>
      </c>
    </row>
    <row r="516" spans="1:3">
      <c r="A516" s="4" t="s">
        <v>792</v>
      </c>
    </row>
    <row r="517" spans="1:3">
      <c r="A517" s="3" t="s">
        <v>578</v>
      </c>
    </row>
    <row r="518" spans="1:3">
      <c r="A518" s="4" t="s">
        <v>544</v>
      </c>
      <c r="C518" s="5" t="n">
        <v>555654</v>
      </c>
    </row>
    <row r="519" spans="1:3">
      <c r="A519" s="4" t="s">
        <v>793</v>
      </c>
    </row>
    <row r="520" spans="1:3">
      <c r="A520" s="3" t="s">
        <v>578</v>
      </c>
    </row>
    <row r="521" spans="1:3">
      <c r="A521" s="4" t="s">
        <v>544</v>
      </c>
      <c r="C521" s="5" t="n">
        <v>546630</v>
      </c>
    </row>
    <row r="522" spans="1:3">
      <c r="A522" s="4" t="s">
        <v>794</v>
      </c>
    </row>
    <row r="523" spans="1:3">
      <c r="A523" s="3" t="s">
        <v>578</v>
      </c>
    </row>
    <row r="524" spans="1:3">
      <c r="A524" s="4" t="s">
        <v>544</v>
      </c>
      <c r="C524" s="5" t="n">
        <v>9024</v>
      </c>
    </row>
    <row r="525" spans="1:3">
      <c r="A525" s="4" t="s">
        <v>524</v>
      </c>
    </row>
    <row r="526" spans="1:3">
      <c r="A526" s="3" t="s">
        <v>578</v>
      </c>
    </row>
    <row r="527" spans="1:3">
      <c r="A527" s="4" t="s">
        <v>544</v>
      </c>
      <c r="B527" s="5" t="n">
        <v>106519</v>
      </c>
      <c r="C527" s="5" t="n">
        <v>112184</v>
      </c>
    </row>
    <row r="528" spans="1:3">
      <c r="A528" s="4" t="s">
        <v>525</v>
      </c>
    </row>
    <row r="529" spans="1:3">
      <c r="A529" s="3" t="s">
        <v>578</v>
      </c>
    </row>
    <row r="530" spans="1:3">
      <c r="A530" s="4" t="s">
        <v>53</v>
      </c>
      <c r="B530" s="5" t="n">
        <v>242</v>
      </c>
    </row>
    <row r="531" spans="1:3">
      <c r="A531" s="4" t="s">
        <v>729</v>
      </c>
      <c r="B531" s="5" t="n">
        <v>3250</v>
      </c>
    </row>
    <row r="532" spans="1:3">
      <c r="A532" s="4" t="s">
        <v>730</v>
      </c>
      <c r="B532" s="5" t="n">
        <v>4519</v>
      </c>
    </row>
    <row r="533" spans="1:3">
      <c r="A533" s="4" t="s">
        <v>731</v>
      </c>
      <c r="B533" s="5" t="n">
        <v>3157</v>
      </c>
    </row>
    <row r="534" spans="1:3">
      <c r="A534" s="4" t="s">
        <v>732</v>
      </c>
      <c r="B534" s="5" t="n">
        <v>1880</v>
      </c>
    </row>
    <row r="535" spans="1:3">
      <c r="A535" s="4" t="s">
        <v>733</v>
      </c>
      <c r="B535" s="5" t="n">
        <v>2945</v>
      </c>
    </row>
    <row r="536" spans="1:3">
      <c r="A536" s="4" t="s">
        <v>734</v>
      </c>
      <c r="B536" s="5" t="n">
        <v>90526</v>
      </c>
    </row>
    <row r="537" spans="1:3">
      <c r="A537" s="4" t="s">
        <v>544</v>
      </c>
      <c r="B537" s="5" t="n">
        <v>106519</v>
      </c>
    </row>
    <row r="538" spans="1:3">
      <c r="A538" s="4" t="s">
        <v>795</v>
      </c>
    </row>
    <row r="539" spans="1:3">
      <c r="A539" s="3" t="s">
        <v>578</v>
      </c>
    </row>
    <row r="540" spans="1:3">
      <c r="A540" s="4" t="s">
        <v>53</v>
      </c>
      <c r="B540" s="5" t="n">
        <v>242</v>
      </c>
    </row>
    <row r="541" spans="1:3">
      <c r="A541" s="4" t="s">
        <v>729</v>
      </c>
      <c r="B541" s="5" t="n">
        <v>3235</v>
      </c>
    </row>
    <row r="542" spans="1:3">
      <c r="A542" s="4" t="s">
        <v>730</v>
      </c>
      <c r="B542" s="5" t="n">
        <v>4495</v>
      </c>
    </row>
    <row r="543" spans="1:3">
      <c r="A543" s="4" t="s">
        <v>731</v>
      </c>
      <c r="B543" s="5" t="n">
        <v>2999</v>
      </c>
    </row>
    <row r="544" spans="1:3">
      <c r="A544" s="4" t="s">
        <v>732</v>
      </c>
      <c r="B544" s="5" t="n">
        <v>1872</v>
      </c>
    </row>
    <row r="545" spans="1:3">
      <c r="A545" s="4" t="s">
        <v>733</v>
      </c>
      <c r="B545" s="5" t="n">
        <v>2746</v>
      </c>
    </row>
    <row r="546" spans="1:3">
      <c r="A546" s="4" t="s">
        <v>734</v>
      </c>
      <c r="B546" s="5" t="n">
        <v>88102</v>
      </c>
    </row>
    <row r="547" spans="1:3">
      <c r="A547" s="4" t="s">
        <v>544</v>
      </c>
      <c r="B547" s="5" t="n">
        <v>103691</v>
      </c>
    </row>
    <row r="548" spans="1:3">
      <c r="A548" s="4" t="s">
        <v>659</v>
      </c>
    </row>
    <row r="549" spans="1:3">
      <c r="A549" s="3" t="s">
        <v>578</v>
      </c>
    </row>
    <row r="550" spans="1:3">
      <c r="A550" s="4" t="s">
        <v>729</v>
      </c>
      <c r="B550" s="5" t="n">
        <v>15</v>
      </c>
    </row>
    <row r="551" spans="1:3">
      <c r="A551" s="4" t="s">
        <v>730</v>
      </c>
      <c r="B551" s="5" t="n">
        <v>24</v>
      </c>
    </row>
    <row r="552" spans="1:3">
      <c r="A552" s="4" t="s">
        <v>731</v>
      </c>
      <c r="B552" s="5" t="n">
        <v>158</v>
      </c>
    </row>
    <row r="553" spans="1:3">
      <c r="A553" s="4" t="s">
        <v>732</v>
      </c>
      <c r="B553" s="5" t="n">
        <v>8</v>
      </c>
    </row>
    <row r="554" spans="1:3">
      <c r="A554" s="4" t="s">
        <v>733</v>
      </c>
      <c r="B554" s="5" t="n">
        <v>199</v>
      </c>
    </row>
    <row r="555" spans="1:3">
      <c r="A555" s="4" t="s">
        <v>734</v>
      </c>
      <c r="B555" s="5" t="n">
        <v>2424</v>
      </c>
    </row>
    <row r="556" spans="1:3">
      <c r="A556" s="4" t="s">
        <v>544</v>
      </c>
      <c r="B556" s="5" t="n">
        <v>2828</v>
      </c>
    </row>
    <row r="557" spans="1:3">
      <c r="A557" s="4" t="s">
        <v>526</v>
      </c>
    </row>
    <row r="558" spans="1:3">
      <c r="A558" s="3" t="s">
        <v>578</v>
      </c>
    </row>
    <row r="559" spans="1:3">
      <c r="A559" s="4" t="s">
        <v>544</v>
      </c>
      <c r="B559" s="5" t="n">
        <v>85162</v>
      </c>
      <c r="C559" s="5" t="n">
        <v>100732</v>
      </c>
    </row>
    <row r="560" spans="1:3">
      <c r="A560" s="4" t="s">
        <v>527</v>
      </c>
    </row>
    <row r="561" spans="1:3">
      <c r="A561" s="3" t="s">
        <v>578</v>
      </c>
    </row>
    <row r="562" spans="1:3">
      <c r="A562" s="4" t="s">
        <v>53</v>
      </c>
      <c r="B562" s="5" t="n">
        <v>2970</v>
      </c>
    </row>
    <row r="563" spans="1:3">
      <c r="A563" s="4" t="s">
        <v>729</v>
      </c>
      <c r="B563" s="5" t="n">
        <v>19582</v>
      </c>
    </row>
    <row r="564" spans="1:3">
      <c r="A564" s="4" t="s">
        <v>730</v>
      </c>
      <c r="B564" s="5" t="n">
        <v>23703</v>
      </c>
    </row>
    <row r="565" spans="1:3">
      <c r="A565" s="4" t="s">
        <v>731</v>
      </c>
      <c r="B565" s="5" t="n">
        <v>14809</v>
      </c>
    </row>
    <row r="566" spans="1:3">
      <c r="A566" s="4" t="s">
        <v>732</v>
      </c>
      <c r="B566" s="5" t="n">
        <v>11232</v>
      </c>
    </row>
    <row r="567" spans="1:3">
      <c r="A567" s="4" t="s">
        <v>733</v>
      </c>
      <c r="B567" s="5" t="n">
        <v>9931</v>
      </c>
    </row>
    <row r="568" spans="1:3">
      <c r="A568" s="4" t="s">
        <v>734</v>
      </c>
      <c r="B568" s="5" t="n">
        <v>2935</v>
      </c>
    </row>
    <row r="569" spans="1:3">
      <c r="A569" s="4" t="s">
        <v>544</v>
      </c>
      <c r="B569" s="5" t="n">
        <v>85162</v>
      </c>
      <c r="C569" s="5" t="n">
        <v>710116</v>
      </c>
    </row>
    <row r="570" spans="1:3">
      <c r="A570" s="4" t="s">
        <v>796</v>
      </c>
    </row>
    <row r="571" spans="1:3">
      <c r="A571" s="3" t="s">
        <v>578</v>
      </c>
    </row>
    <row r="572" spans="1:3">
      <c r="A572" s="4" t="s">
        <v>53</v>
      </c>
      <c r="B572" s="5" t="n">
        <v>2970</v>
      </c>
    </row>
    <row r="573" spans="1:3">
      <c r="A573" s="4" t="s">
        <v>729</v>
      </c>
      <c r="B573" s="5" t="n">
        <v>19553</v>
      </c>
    </row>
    <row r="574" spans="1:3">
      <c r="A574" s="4" t="s">
        <v>730</v>
      </c>
      <c r="B574" s="5" t="n">
        <v>23622</v>
      </c>
    </row>
    <row r="575" spans="1:3">
      <c r="A575" s="4" t="s">
        <v>731</v>
      </c>
      <c r="B575" s="5" t="n">
        <v>14689</v>
      </c>
    </row>
    <row r="576" spans="1:3">
      <c r="A576" s="4" t="s">
        <v>732</v>
      </c>
      <c r="B576" s="5" t="n">
        <v>11131</v>
      </c>
    </row>
    <row r="577" spans="1:3">
      <c r="A577" s="4" t="s">
        <v>733</v>
      </c>
      <c r="B577" s="5" t="n">
        <v>9753</v>
      </c>
    </row>
    <row r="578" spans="1:3">
      <c r="A578" s="4" t="s">
        <v>734</v>
      </c>
      <c r="B578" s="5" t="n">
        <v>2932</v>
      </c>
    </row>
    <row r="579" spans="1:3">
      <c r="A579" s="4" t="s">
        <v>544</v>
      </c>
      <c r="B579" s="5" t="n">
        <v>84650</v>
      </c>
    </row>
    <row r="580" spans="1:3">
      <c r="A580" s="4" t="s">
        <v>663</v>
      </c>
    </row>
    <row r="581" spans="1:3">
      <c r="A581" s="3" t="s">
        <v>578</v>
      </c>
    </row>
    <row r="582" spans="1:3">
      <c r="A582" s="4" t="s">
        <v>729</v>
      </c>
      <c r="B582" s="5" t="n">
        <v>29</v>
      </c>
    </row>
    <row r="583" spans="1:3">
      <c r="A583" s="4" t="s">
        <v>730</v>
      </c>
      <c r="B583" s="5" t="n">
        <v>81</v>
      </c>
    </row>
    <row r="584" spans="1:3">
      <c r="A584" s="4" t="s">
        <v>731</v>
      </c>
      <c r="B584" s="5" t="n">
        <v>120</v>
      </c>
    </row>
    <row r="585" spans="1:3">
      <c r="A585" s="4" t="s">
        <v>732</v>
      </c>
      <c r="B585" s="5" t="n">
        <v>101</v>
      </c>
    </row>
    <row r="586" spans="1:3">
      <c r="A586" s="4" t="s">
        <v>733</v>
      </c>
      <c r="B586" s="5" t="n">
        <v>178</v>
      </c>
    </row>
    <row r="587" spans="1:3">
      <c r="A587" s="4" t="s">
        <v>734</v>
      </c>
      <c r="B587" s="5" t="n">
        <v>3</v>
      </c>
    </row>
    <row r="588" spans="1:3">
      <c r="A588" s="4" t="s">
        <v>544</v>
      </c>
      <c r="B588" s="5" t="n">
        <v>512</v>
      </c>
    </row>
    <row r="589" spans="1:3">
      <c r="A589" s="4" t="s">
        <v>797</v>
      </c>
    </row>
    <row r="590" spans="1:3">
      <c r="A590" s="3" t="s">
        <v>578</v>
      </c>
    </row>
    <row r="591" spans="1:3">
      <c r="A591" s="4" t="s">
        <v>544</v>
      </c>
      <c r="C591" s="5" t="n">
        <v>708904</v>
      </c>
    </row>
    <row r="592" spans="1:3">
      <c r="A592" s="4" t="s">
        <v>798</v>
      </c>
    </row>
    <row r="593" spans="1:3">
      <c r="A593" s="3" t="s">
        <v>578</v>
      </c>
    </row>
    <row r="594" spans="1:3">
      <c r="A594" s="4" t="s">
        <v>544</v>
      </c>
      <c r="C594" s="5" t="n">
        <v>708528</v>
      </c>
    </row>
    <row r="595" spans="1:3">
      <c r="A595" s="4" t="s">
        <v>799</v>
      </c>
    </row>
    <row r="596" spans="1:3">
      <c r="A596" s="3" t="s">
        <v>578</v>
      </c>
    </row>
    <row r="597" spans="1:3">
      <c r="A597" s="4" t="s">
        <v>544</v>
      </c>
      <c r="C597" s="5" t="n">
        <v>376</v>
      </c>
    </row>
    <row r="598" spans="1:3">
      <c r="A598" s="4" t="s">
        <v>530</v>
      </c>
    </row>
    <row r="599" spans="1:3">
      <c r="A599" s="3" t="s">
        <v>578</v>
      </c>
    </row>
    <row r="600" spans="1:3">
      <c r="A600" s="4" t="s">
        <v>544</v>
      </c>
      <c r="B600" s="5" t="n">
        <v>588242</v>
      </c>
      <c r="C600" s="5" t="n">
        <v>609384</v>
      </c>
    </row>
    <row r="601" spans="1:3">
      <c r="A601" s="4" t="s">
        <v>531</v>
      </c>
    </row>
    <row r="602" spans="1:3">
      <c r="A602" s="3" t="s">
        <v>578</v>
      </c>
    </row>
    <row r="603" spans="1:3">
      <c r="A603" s="4" t="s">
        <v>53</v>
      </c>
      <c r="B603" s="5" t="n">
        <v>146912</v>
      </c>
    </row>
    <row r="604" spans="1:3">
      <c r="A604" s="4" t="s">
        <v>729</v>
      </c>
      <c r="B604" s="5" t="n">
        <v>337739</v>
      </c>
    </row>
    <row r="605" spans="1:3">
      <c r="A605" s="4" t="s">
        <v>730</v>
      </c>
      <c r="B605" s="5" t="n">
        <v>53885</v>
      </c>
    </row>
    <row r="606" spans="1:3">
      <c r="A606" s="4" t="s">
        <v>731</v>
      </c>
      <c r="B606" s="5" t="n">
        <v>12215</v>
      </c>
    </row>
    <row r="607" spans="1:3">
      <c r="A607" s="4" t="s">
        <v>732</v>
      </c>
      <c r="B607" s="5" t="n">
        <v>14943</v>
      </c>
    </row>
    <row r="608" spans="1:3">
      <c r="A608" s="4" t="s">
        <v>733</v>
      </c>
      <c r="B608" s="5" t="n">
        <v>2249</v>
      </c>
    </row>
    <row r="609" spans="1:3">
      <c r="A609" s="4" t="s">
        <v>734</v>
      </c>
      <c r="B609" s="5" t="n">
        <v>20299</v>
      </c>
    </row>
    <row r="610" spans="1:3">
      <c r="A610" s="4" t="s">
        <v>544</v>
      </c>
      <c r="B610" s="5" t="n">
        <v>588242</v>
      </c>
    </row>
    <row r="611" spans="1:3">
      <c r="A611" s="4" t="s">
        <v>800</v>
      </c>
    </row>
    <row r="612" spans="1:3">
      <c r="A612" s="3" t="s">
        <v>578</v>
      </c>
    </row>
    <row r="613" spans="1:3">
      <c r="A613" s="4" t="s">
        <v>53</v>
      </c>
      <c r="B613" s="5" t="n">
        <v>146912</v>
      </c>
    </row>
    <row r="614" spans="1:3">
      <c r="A614" s="4" t="s">
        <v>729</v>
      </c>
      <c r="B614" s="5" t="n">
        <v>337739</v>
      </c>
    </row>
    <row r="615" spans="1:3">
      <c r="A615" s="4" t="s">
        <v>730</v>
      </c>
      <c r="B615" s="5" t="n">
        <v>53885</v>
      </c>
    </row>
    <row r="616" spans="1:3">
      <c r="A616" s="4" t="s">
        <v>731</v>
      </c>
      <c r="B616" s="5" t="n">
        <v>12215</v>
      </c>
    </row>
    <row r="617" spans="1:3">
      <c r="A617" s="4" t="s">
        <v>732</v>
      </c>
      <c r="B617" s="5" t="n">
        <v>14943</v>
      </c>
    </row>
    <row r="618" spans="1:3">
      <c r="A618" s="4" t="s">
        <v>733</v>
      </c>
      <c r="B618" s="5" t="n">
        <v>2249</v>
      </c>
    </row>
    <row r="619" spans="1:3">
      <c r="A619" s="4" t="s">
        <v>734</v>
      </c>
      <c r="B619" s="5" t="n">
        <v>20299</v>
      </c>
    </row>
    <row r="620" spans="1:3">
      <c r="A620" s="4" t="s">
        <v>544</v>
      </c>
      <c r="B620" s="5" t="n">
        <v>588242</v>
      </c>
    </row>
    <row r="621" spans="1:3">
      <c r="A621" s="4" t="s">
        <v>801</v>
      </c>
    </row>
    <row r="622" spans="1:3">
      <c r="A622" s="3" t="s">
        <v>578</v>
      </c>
    </row>
    <row r="623" spans="1:3">
      <c r="A623" s="4" t="s">
        <v>544</v>
      </c>
      <c r="C623" s="5" t="n">
        <v>1597139</v>
      </c>
    </row>
    <row r="624" spans="1:3">
      <c r="A624" s="4" t="s">
        <v>802</v>
      </c>
    </row>
    <row r="625" spans="1:3">
      <c r="A625" s="3" t="s">
        <v>578</v>
      </c>
    </row>
    <row r="626" spans="1:3">
      <c r="A626" s="4" t="s">
        <v>544</v>
      </c>
      <c r="C626" s="5" t="n">
        <v>1586146</v>
      </c>
    </row>
    <row r="627" spans="1:3">
      <c r="A627" s="4" t="s">
        <v>803</v>
      </c>
    </row>
    <row r="628" spans="1:3">
      <c r="A628" s="3" t="s">
        <v>578</v>
      </c>
    </row>
    <row r="629" spans="1:3">
      <c r="A629" s="4" t="s">
        <v>544</v>
      </c>
      <c r="C629" s="5" t="n">
        <v>10993</v>
      </c>
    </row>
    <row r="630" spans="1:3">
      <c r="A630" s="4" t="s">
        <v>532</v>
      </c>
    </row>
    <row r="631" spans="1:3">
      <c r="A631" s="3" t="s">
        <v>578</v>
      </c>
    </row>
    <row r="632" spans="1:3">
      <c r="A632" s="4" t="s">
        <v>53</v>
      </c>
      <c r="B632" s="5" t="n">
        <v>44905</v>
      </c>
    </row>
    <row r="633" spans="1:3">
      <c r="A633" s="4" t="s">
        <v>729</v>
      </c>
      <c r="B633" s="5" t="n">
        <v>147118</v>
      </c>
    </row>
    <row r="634" spans="1:3">
      <c r="A634" s="4" t="s">
        <v>730</v>
      </c>
      <c r="B634" s="5" t="n">
        <v>90330</v>
      </c>
    </row>
    <row r="635" spans="1:3">
      <c r="A635" s="4" t="s">
        <v>731</v>
      </c>
      <c r="B635" s="5" t="n">
        <v>32847</v>
      </c>
    </row>
    <row r="636" spans="1:3">
      <c r="A636" s="4" t="s">
        <v>732</v>
      </c>
      <c r="B636" s="5" t="n">
        <v>24639</v>
      </c>
    </row>
    <row r="637" spans="1:3">
      <c r="A637" s="4" t="s">
        <v>733</v>
      </c>
      <c r="B637" s="5" t="n">
        <v>6527</v>
      </c>
    </row>
    <row r="638" spans="1:3">
      <c r="A638" s="4" t="s">
        <v>544</v>
      </c>
      <c r="B638" s="5" t="n">
        <v>346366</v>
      </c>
      <c r="C638" s="5" t="n">
        <v>332581</v>
      </c>
    </row>
    <row r="639" spans="1:3">
      <c r="A639" s="4" t="s">
        <v>804</v>
      </c>
    </row>
    <row r="640" spans="1:3">
      <c r="A640" s="3" t="s">
        <v>578</v>
      </c>
    </row>
    <row r="641" spans="1:3">
      <c r="A641" s="4" t="s">
        <v>53</v>
      </c>
      <c r="B641" s="5" t="n">
        <v>44905</v>
      </c>
    </row>
    <row r="642" spans="1:3">
      <c r="A642" s="4" t="s">
        <v>729</v>
      </c>
      <c r="B642" s="5" t="n">
        <v>147056</v>
      </c>
    </row>
    <row r="643" spans="1:3">
      <c r="A643" s="4" t="s">
        <v>730</v>
      </c>
      <c r="B643" s="5" t="n">
        <v>89465</v>
      </c>
    </row>
    <row r="644" spans="1:3">
      <c r="A644" s="4" t="s">
        <v>731</v>
      </c>
      <c r="B644" s="5" t="n">
        <v>32284</v>
      </c>
    </row>
    <row r="645" spans="1:3">
      <c r="A645" s="4" t="s">
        <v>732</v>
      </c>
      <c r="B645" s="5" t="n">
        <v>24106</v>
      </c>
    </row>
    <row r="646" spans="1:3">
      <c r="A646" s="4" t="s">
        <v>733</v>
      </c>
      <c r="B646" s="5" t="n">
        <v>6399</v>
      </c>
    </row>
    <row r="647" spans="1:3">
      <c r="A647" s="4" t="s">
        <v>544</v>
      </c>
      <c r="B647" s="5" t="n">
        <v>344215</v>
      </c>
    </row>
    <row r="648" spans="1:3">
      <c r="A648" s="4" t="s">
        <v>670</v>
      </c>
    </row>
    <row r="649" spans="1:3">
      <c r="A649" s="3" t="s">
        <v>578</v>
      </c>
    </row>
    <row r="650" spans="1:3">
      <c r="A650" s="4" t="s">
        <v>729</v>
      </c>
      <c r="B650" s="5" t="n">
        <v>62</v>
      </c>
    </row>
    <row r="651" spans="1:3">
      <c r="A651" s="4" t="s">
        <v>730</v>
      </c>
      <c r="B651" s="5" t="n">
        <v>865</v>
      </c>
    </row>
    <row r="652" spans="1:3">
      <c r="A652" s="4" t="s">
        <v>731</v>
      </c>
      <c r="B652" s="5" t="n">
        <v>563</v>
      </c>
    </row>
    <row r="653" spans="1:3">
      <c r="A653" s="4" t="s">
        <v>732</v>
      </c>
      <c r="B653" s="5" t="n">
        <v>533</v>
      </c>
    </row>
    <row r="654" spans="1:3">
      <c r="A654" s="4" t="s">
        <v>733</v>
      </c>
      <c r="B654" s="5" t="n">
        <v>128</v>
      </c>
    </row>
    <row r="655" spans="1:3">
      <c r="A655" s="4" t="s">
        <v>544</v>
      </c>
      <c r="B655" s="6" t="n">
        <v>2151</v>
      </c>
    </row>
    <row r="656" spans="1:3">
      <c r="A656" s="4" t="s">
        <v>805</v>
      </c>
    </row>
    <row r="657" spans="1:3">
      <c r="A657" s="3" t="s">
        <v>578</v>
      </c>
    </row>
    <row r="658" spans="1:3">
      <c r="A658" s="4" t="s">
        <v>544</v>
      </c>
      <c r="C658" s="5" t="n">
        <v>332581</v>
      </c>
    </row>
    <row r="659" spans="1:3">
      <c r="A659" s="4" t="s">
        <v>806</v>
      </c>
    </row>
    <row r="660" spans="1:3">
      <c r="A660" s="3" t="s">
        <v>578</v>
      </c>
    </row>
    <row r="661" spans="1:3">
      <c r="A661" s="4" t="s">
        <v>544</v>
      </c>
      <c r="C661" s="5" t="n">
        <v>330988</v>
      </c>
    </row>
    <row r="662" spans="1:3">
      <c r="A662" s="4" t="s">
        <v>807</v>
      </c>
    </row>
    <row r="663" spans="1:3">
      <c r="A663" s="3" t="s">
        <v>578</v>
      </c>
    </row>
    <row r="664" spans="1:3">
      <c r="A664" s="4" t="s">
        <v>544</v>
      </c>
      <c r="C664" s="6" t="n">
        <v>1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808</v>
      </c>
      <c r="B1" s="2" t="s">
        <v>1</v>
      </c>
    </row>
    <row r="2" spans="1:4">
      <c r="B2" s="2" t="s">
        <v>2</v>
      </c>
      <c r="C2" s="2" t="s">
        <v>109</v>
      </c>
      <c r="D2" s="2" t="s">
        <v>57</v>
      </c>
    </row>
    <row r="3" spans="1:4">
      <c r="A3" s="3" t="s">
        <v>809</v>
      </c>
    </row>
    <row r="4" spans="1:4">
      <c r="A4" s="4" t="s">
        <v>810</v>
      </c>
      <c r="B4" s="6" t="n">
        <v>128809</v>
      </c>
      <c r="D4" s="6" t="n">
        <v>128265</v>
      </c>
    </row>
    <row r="5" spans="1:4">
      <c r="A5" s="4" t="s">
        <v>811</v>
      </c>
      <c r="B5" s="5" t="n">
        <v>-38691</v>
      </c>
      <c r="D5" s="5" t="n">
        <v>-37210</v>
      </c>
    </row>
    <row r="6" spans="1:4">
      <c r="A6" s="4" t="s">
        <v>68</v>
      </c>
      <c r="B6" s="5" t="n">
        <v>90118</v>
      </c>
      <c r="D6" s="5" t="n">
        <v>91055</v>
      </c>
    </row>
    <row r="7" spans="1:4">
      <c r="A7" s="4" t="s">
        <v>812</v>
      </c>
      <c r="B7" s="5" t="n">
        <v>1677</v>
      </c>
      <c r="C7" s="6" t="n">
        <v>1601</v>
      </c>
    </row>
    <row r="8" spans="1:4">
      <c r="A8" s="4" t="s">
        <v>813</v>
      </c>
    </row>
    <row r="9" spans="1:4">
      <c r="A9" s="3" t="s">
        <v>809</v>
      </c>
    </row>
    <row r="10" spans="1:4">
      <c r="A10" s="4" t="s">
        <v>810</v>
      </c>
      <c r="B10" s="5" t="n">
        <v>19123</v>
      </c>
      <c r="D10" s="5" t="n">
        <v>19123</v>
      </c>
    </row>
    <row r="11" spans="1:4">
      <c r="A11" s="4" t="s">
        <v>814</v>
      </c>
    </row>
    <row r="12" spans="1:4">
      <c r="A12" s="3" t="s">
        <v>809</v>
      </c>
    </row>
    <row r="13" spans="1:4">
      <c r="A13" s="4" t="s">
        <v>810</v>
      </c>
      <c r="B13" s="5" t="n">
        <v>77028</v>
      </c>
      <c r="D13" s="5" t="n">
        <v>77296</v>
      </c>
    </row>
    <row r="14" spans="1:4">
      <c r="A14" s="4" t="s">
        <v>815</v>
      </c>
    </row>
    <row r="15" spans="1:4">
      <c r="A15" s="3" t="s">
        <v>809</v>
      </c>
    </row>
    <row r="16" spans="1:4">
      <c r="A16" s="4" t="s">
        <v>810</v>
      </c>
      <c r="B16" s="6" t="n">
        <v>32658</v>
      </c>
      <c r="D16" s="6" t="n">
        <v>318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s>
  <sheetData>
    <row r="1" spans="1:4">
      <c r="A1" s="1" t="s">
        <v>816</v>
      </c>
      <c r="B1" s="2" t="s">
        <v>1</v>
      </c>
    </row>
    <row r="2" spans="1:4">
      <c r="B2" s="2" t="s">
        <v>2</v>
      </c>
      <c r="C2" s="2" t="s">
        <v>109</v>
      </c>
      <c r="D2" s="2" t="s">
        <v>57</v>
      </c>
    </row>
    <row r="3" spans="1:4">
      <c r="A3" s="3" t="s">
        <v>248</v>
      </c>
    </row>
    <row r="4" spans="1:4">
      <c r="A4" s="4" t="s">
        <v>817</v>
      </c>
      <c r="B4" s="4" t="s">
        <v>14</v>
      </c>
    </row>
    <row r="5" spans="1:4">
      <c r="A5" s="4" t="s">
        <v>818</v>
      </c>
      <c r="B5" s="4" t="s">
        <v>819</v>
      </c>
    </row>
    <row r="6" spans="1:4">
      <c r="A6" s="4" t="s">
        <v>69</v>
      </c>
      <c r="B6" s="6" t="n">
        <v>14078</v>
      </c>
      <c r="D6" s="6" t="n">
        <v>14224</v>
      </c>
    </row>
    <row r="7" spans="1:4">
      <c r="A7" s="4" t="s">
        <v>91</v>
      </c>
      <c r="B7" s="5" t="n">
        <v>15048</v>
      </c>
      <c r="D7" s="5" t="n">
        <v>15369</v>
      </c>
    </row>
    <row r="8" spans="1:4">
      <c r="A8" s="4" t="s">
        <v>820</v>
      </c>
      <c r="B8" s="5" t="n">
        <v>781</v>
      </c>
      <c r="C8" s="6" t="n">
        <v>708</v>
      </c>
    </row>
    <row r="9" spans="1:4">
      <c r="A9" s="4" t="s">
        <v>821</v>
      </c>
      <c r="B9" s="5" t="n">
        <v>945</v>
      </c>
      <c r="C9" s="5" t="n">
        <v>741</v>
      </c>
    </row>
    <row r="10" spans="1:4">
      <c r="A10" s="4" t="s">
        <v>822</v>
      </c>
      <c r="B10" s="6" t="n">
        <v>511</v>
      </c>
      <c r="C10" s="6" t="n">
        <v>10677</v>
      </c>
    </row>
    <row r="11" spans="1:4">
      <c r="A11" s="4" t="s">
        <v>823</v>
      </c>
      <c r="B11" s="4" t="s">
        <v>824</v>
      </c>
      <c r="C11" s="4" t="s">
        <v>438</v>
      </c>
    </row>
    <row r="12" spans="1:4">
      <c r="A12" s="4" t="s">
        <v>825</v>
      </c>
      <c r="B12" s="4" t="s">
        <v>826</v>
      </c>
      <c r="C12" s="4" t="s">
        <v>827</v>
      </c>
    </row>
    <row r="13" spans="1:4">
      <c r="A13" s="3" t="s">
        <v>828</v>
      </c>
    </row>
    <row r="14" spans="1:4">
      <c r="A14" s="4" t="s">
        <v>829</v>
      </c>
      <c r="B14" s="6" t="n">
        <v>2060</v>
      </c>
    </row>
    <row r="15" spans="1:4">
      <c r="A15" s="4" t="s">
        <v>830</v>
      </c>
      <c r="B15" s="5" t="n">
        <v>2966</v>
      </c>
    </row>
    <row r="16" spans="1:4">
      <c r="A16" s="4" t="s">
        <v>831</v>
      </c>
      <c r="B16" s="5" t="n">
        <v>2808</v>
      </c>
    </row>
    <row r="17" spans="1:4">
      <c r="A17" s="4" t="s">
        <v>832</v>
      </c>
      <c r="B17" s="5" t="n">
        <v>2209</v>
      </c>
    </row>
    <row r="18" spans="1:4">
      <c r="A18" s="4" t="s">
        <v>833</v>
      </c>
      <c r="B18" s="5" t="n">
        <v>1356</v>
      </c>
    </row>
    <row r="19" spans="1:4">
      <c r="A19" s="4" t="s">
        <v>834</v>
      </c>
      <c r="B19" s="5" t="n">
        <v>5588</v>
      </c>
    </row>
    <row r="20" spans="1:4">
      <c r="A20" s="4" t="s">
        <v>835</v>
      </c>
      <c r="B20" s="5" t="n">
        <v>16987</v>
      </c>
    </row>
    <row r="21" spans="1:4">
      <c r="A21" s="4" t="s">
        <v>836</v>
      </c>
      <c r="B21" s="5" t="n">
        <v>-1939</v>
      </c>
    </row>
    <row r="22" spans="1:4">
      <c r="A22" s="4" t="s">
        <v>837</v>
      </c>
      <c r="B22" s="6" t="n">
        <v>15048</v>
      </c>
      <c r="D22" s="6" t="n">
        <v>15369</v>
      </c>
    </row>
    <row r="23" spans="1:4">
      <c r="A23" s="4" t="s">
        <v>838</v>
      </c>
    </row>
    <row r="24" spans="1:4">
      <c r="A24" s="3" t="s">
        <v>248</v>
      </c>
    </row>
    <row r="25" spans="1:4">
      <c r="A25" s="4" t="s">
        <v>839</v>
      </c>
      <c r="B25" s="4" t="s">
        <v>840</v>
      </c>
    </row>
    <row r="26" spans="1:4">
      <c r="A26" s="4" t="s">
        <v>841</v>
      </c>
    </row>
    <row r="27" spans="1:4">
      <c r="A27" s="3" t="s">
        <v>248</v>
      </c>
    </row>
    <row r="28" spans="1:4">
      <c r="A28" s="4" t="s">
        <v>839</v>
      </c>
      <c r="B28" s="4" t="s">
        <v>8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3</v>
      </c>
      <c r="B1" s="2" t="s">
        <v>2</v>
      </c>
      <c r="C1" s="2" t="s">
        <v>57</v>
      </c>
    </row>
    <row r="2" spans="1:3">
      <c r="A2" s="4" t="s">
        <v>844</v>
      </c>
    </row>
    <row r="3" spans="1:3">
      <c r="A3" s="3" t="s">
        <v>845</v>
      </c>
    </row>
    <row r="4" spans="1:3">
      <c r="A4" s="4" t="s">
        <v>846</v>
      </c>
      <c r="B4" s="6" t="n">
        <v>4010</v>
      </c>
      <c r="C4" s="6" t="n">
        <v>4080</v>
      </c>
    </row>
    <row r="5" spans="1:3">
      <c r="A5" s="4" t="s">
        <v>847</v>
      </c>
    </row>
    <row r="6" spans="1:3">
      <c r="A6" s="3" t="s">
        <v>845</v>
      </c>
    </row>
    <row r="7" spans="1:3">
      <c r="A7" s="4" t="s">
        <v>846</v>
      </c>
      <c r="B7" s="9" t="n">
        <v>365.5</v>
      </c>
      <c r="C7" s="9" t="n">
        <v>38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848</v>
      </c>
      <c r="B1" s="2" t="s">
        <v>1</v>
      </c>
      <c r="D1" s="2" t="s">
        <v>440</v>
      </c>
    </row>
    <row r="2" spans="1:5">
      <c r="B2" s="2" t="s">
        <v>2</v>
      </c>
      <c r="C2" s="2" t="s">
        <v>109</v>
      </c>
      <c r="D2" s="2" t="s">
        <v>57</v>
      </c>
      <c r="E2" s="2" t="s">
        <v>373</v>
      </c>
    </row>
    <row r="3" spans="1:5">
      <c r="A3" s="3" t="s">
        <v>849</v>
      </c>
    </row>
    <row r="4" spans="1:5">
      <c r="A4" s="4" t="s">
        <v>850</v>
      </c>
      <c r="B4" s="6" t="n">
        <v>57637</v>
      </c>
      <c r="C4" s="6" t="n">
        <v>56252</v>
      </c>
      <c r="D4" s="6" t="n">
        <v>56252</v>
      </c>
    </row>
    <row r="5" spans="1:5">
      <c r="A5" s="4" t="s">
        <v>200</v>
      </c>
      <c r="B5" s="5" t="n">
        <v>8468</v>
      </c>
      <c r="C5" s="5" t="n">
        <v>25</v>
      </c>
    </row>
    <row r="6" spans="1:5">
      <c r="A6" s="4" t="s">
        <v>851</v>
      </c>
      <c r="B6" s="5" t="n">
        <v>56909</v>
      </c>
      <c r="C6" s="5" t="n">
        <v>55787</v>
      </c>
      <c r="D6" s="5" t="n">
        <v>57637</v>
      </c>
    </row>
    <row r="7" spans="1:5">
      <c r="A7" s="3" t="s">
        <v>852</v>
      </c>
    </row>
    <row r="8" spans="1:5">
      <c r="A8" s="4" t="s">
        <v>850</v>
      </c>
      <c r="B8" s="5" t="n">
        <v>4944</v>
      </c>
      <c r="C8" s="5" t="n">
        <v>2805</v>
      </c>
      <c r="D8" s="5" t="n">
        <v>2805</v>
      </c>
    </row>
    <row r="9" spans="1:5">
      <c r="A9" s="4" t="s">
        <v>853</v>
      </c>
      <c r="B9" s="5" t="n">
        <v>8468</v>
      </c>
      <c r="C9" s="5" t="n">
        <v>25</v>
      </c>
    </row>
    <row r="10" spans="1:5">
      <c r="A10" s="4" t="s">
        <v>851</v>
      </c>
      <c r="B10" s="5" t="n">
        <v>13412</v>
      </c>
      <c r="C10" s="5" t="n">
        <v>2830</v>
      </c>
      <c r="D10" s="5" t="n">
        <v>4944</v>
      </c>
    </row>
    <row r="11" spans="1:5">
      <c r="A11" s="4" t="s">
        <v>854</v>
      </c>
      <c r="B11" s="5" t="n">
        <v>43497</v>
      </c>
      <c r="C11" s="5" t="n">
        <v>52957</v>
      </c>
    </row>
    <row r="12" spans="1:5">
      <c r="A12" s="4" t="s">
        <v>855</v>
      </c>
      <c r="B12" s="5" t="n">
        <v>43497</v>
      </c>
      <c r="C12" s="5" t="n">
        <v>52957</v>
      </c>
      <c r="D12" s="6" t="n">
        <v>52693</v>
      </c>
      <c r="E12" s="6" t="n">
        <v>53447</v>
      </c>
    </row>
    <row r="13" spans="1:5">
      <c r="A13" s="4" t="s">
        <v>142</v>
      </c>
      <c r="B13" s="6" t="n">
        <v>-496</v>
      </c>
    </row>
    <row r="14" spans="1:5">
      <c r="A14" s="4" t="s">
        <v>856</v>
      </c>
      <c r="B14" s="4" t="s">
        <v>857</v>
      </c>
      <c r="D14" s="4" t="s">
        <v>858</v>
      </c>
    </row>
    <row r="15" spans="1:5">
      <c r="A15" s="4" t="s">
        <v>859</v>
      </c>
      <c r="B15" s="4" t="s">
        <v>860</v>
      </c>
      <c r="D15" s="4" t="s">
        <v>861</v>
      </c>
    </row>
    <row r="16" spans="1:5">
      <c r="A16" s="4" t="s">
        <v>424</v>
      </c>
      <c r="B16" s="6" t="n">
        <v>44566</v>
      </c>
      <c r="D16" s="6" t="n">
        <v>53824</v>
      </c>
    </row>
    <row r="17" spans="1:5">
      <c r="A17" s="4" t="s">
        <v>74</v>
      </c>
      <c r="B17" s="5" t="n">
        <v>1460</v>
      </c>
      <c r="D17" s="5" t="n">
        <v>1972</v>
      </c>
    </row>
    <row r="18" spans="1:5">
      <c r="A18" s="4" t="s">
        <v>844</v>
      </c>
    </row>
    <row r="19" spans="1:5">
      <c r="A19" s="3" t="s">
        <v>849</v>
      </c>
    </row>
    <row r="20" spans="1:5">
      <c r="A20" s="4" t="s">
        <v>862</v>
      </c>
      <c r="C20" s="5" t="n">
        <v>213</v>
      </c>
    </row>
    <row r="21" spans="1:5">
      <c r="A21" s="4" t="s">
        <v>863</v>
      </c>
      <c r="B21" s="5" t="n">
        <v>-728</v>
      </c>
      <c r="C21" s="5" t="n">
        <v>-678</v>
      </c>
    </row>
    <row r="22" spans="1:5">
      <c r="A22" s="4" t="s">
        <v>200</v>
      </c>
      <c r="B22" s="5" t="n">
        <v>-8500</v>
      </c>
      <c r="C22" s="6" t="n">
        <v>-25</v>
      </c>
    </row>
    <row r="23" spans="1:5">
      <c r="A23" s="3" t="s">
        <v>852</v>
      </c>
    </row>
    <row r="24" spans="1:5">
      <c r="A24" s="4" t="s">
        <v>864</v>
      </c>
      <c r="B24" s="5" t="n">
        <v>4010000</v>
      </c>
      <c r="D24" s="5" t="n">
        <v>4080000</v>
      </c>
    </row>
    <row r="25" spans="1:5">
      <c r="A25" s="4" t="s">
        <v>847</v>
      </c>
    </row>
    <row r="26" spans="1:5">
      <c r="A26" s="3" t="s">
        <v>852</v>
      </c>
    </row>
    <row r="27" spans="1:5">
      <c r="A27" s="4" t="s">
        <v>864</v>
      </c>
      <c r="B27" s="5" t="n">
        <v>365500</v>
      </c>
      <c r="D27" s="5" t="n">
        <v>381600</v>
      </c>
    </row>
    <row r="28" spans="1:5">
      <c r="A28" s="4" t="s">
        <v>74</v>
      </c>
      <c r="B28" s="5" t="n">
        <v>1500</v>
      </c>
      <c r="D28" s="5" t="n">
        <v>2000</v>
      </c>
    </row>
    <row r="29" spans="1:5">
      <c r="A29" s="4" t="s">
        <v>865</v>
      </c>
    </row>
    <row r="30" spans="1:5">
      <c r="A30" s="3" t="s">
        <v>852</v>
      </c>
    </row>
    <row r="31" spans="1:5">
      <c r="A31" s="4" t="s">
        <v>864</v>
      </c>
      <c r="B31" s="5" t="n">
        <v>47800</v>
      </c>
      <c r="D31" s="5" t="n">
        <v>48200</v>
      </c>
    </row>
    <row r="32" spans="1:5">
      <c r="A32" s="4" t="s">
        <v>424</v>
      </c>
      <c r="B32" s="6" t="n">
        <v>1100</v>
      </c>
      <c r="D32" s="6" t="n">
        <v>1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6</v>
      </c>
      <c r="B1" s="2" t="s">
        <v>2</v>
      </c>
      <c r="C1" s="2" t="s">
        <v>57</v>
      </c>
    </row>
    <row r="2" spans="1:3">
      <c r="A2" s="3" t="s">
        <v>867</v>
      </c>
    </row>
    <row r="3" spans="1:3">
      <c r="A3" s="4" t="s">
        <v>75</v>
      </c>
      <c r="B3" s="6" t="n">
        <v>172796</v>
      </c>
      <c r="C3" s="6" t="n">
        <v>171758</v>
      </c>
    </row>
    <row r="4" spans="1:3">
      <c r="A4" s="4" t="s">
        <v>868</v>
      </c>
    </row>
    <row r="5" spans="1:3">
      <c r="A5" s="3" t="s">
        <v>867</v>
      </c>
    </row>
    <row r="6" spans="1:3">
      <c r="A6" s="4" t="s">
        <v>75</v>
      </c>
      <c r="B6" s="5" t="n">
        <v>157158</v>
      </c>
      <c r="C6" s="5" t="n">
        <v>156120</v>
      </c>
    </row>
    <row r="7" spans="1:3">
      <c r="A7" s="4" t="s">
        <v>869</v>
      </c>
    </row>
    <row r="8" spans="1:3">
      <c r="A8" s="3" t="s">
        <v>867</v>
      </c>
    </row>
    <row r="9" spans="1:3">
      <c r="A9" s="4" t="s">
        <v>75</v>
      </c>
      <c r="B9" s="5" t="n">
        <v>10892</v>
      </c>
      <c r="C9" s="5" t="n">
        <v>10892</v>
      </c>
    </row>
    <row r="10" spans="1:3">
      <c r="A10" s="4" t="s">
        <v>870</v>
      </c>
    </row>
    <row r="11" spans="1:3">
      <c r="A11" s="3" t="s">
        <v>867</v>
      </c>
    </row>
    <row r="12" spans="1:3">
      <c r="A12" s="4" t="s">
        <v>75</v>
      </c>
      <c r="B12" s="6" t="n">
        <v>4746</v>
      </c>
      <c r="C12" s="6" t="n">
        <v>47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1</v>
      </c>
      <c r="B1" s="2" t="s">
        <v>1</v>
      </c>
    </row>
    <row r="2" spans="1:4">
      <c r="B2" s="2" t="s">
        <v>2</v>
      </c>
      <c r="C2" s="2" t="s">
        <v>109</v>
      </c>
      <c r="D2" s="2" t="s">
        <v>57</v>
      </c>
    </row>
    <row r="3" spans="1:4">
      <c r="A3" s="3" t="s">
        <v>872</v>
      </c>
    </row>
    <row r="4" spans="1:4">
      <c r="A4" s="4" t="s">
        <v>873</v>
      </c>
      <c r="B4" s="6" t="n">
        <v>71083</v>
      </c>
      <c r="D4" s="6" t="n">
        <v>71083</v>
      </c>
    </row>
    <row r="5" spans="1:4">
      <c r="A5" s="4" t="s">
        <v>874</v>
      </c>
      <c r="B5" s="5" t="n">
        <v>-37959</v>
      </c>
      <c r="D5" s="5" t="n">
        <v>-36197</v>
      </c>
    </row>
    <row r="6" spans="1:4">
      <c r="A6" s="4" t="s">
        <v>168</v>
      </c>
      <c r="B6" s="5" t="n">
        <v>33124</v>
      </c>
      <c r="D6" s="5" t="n">
        <v>34886</v>
      </c>
    </row>
    <row r="7" spans="1:4">
      <c r="A7" s="4" t="s">
        <v>141</v>
      </c>
      <c r="B7" s="5" t="n">
        <v>1762</v>
      </c>
      <c r="C7" s="6" t="n">
        <v>1810</v>
      </c>
    </row>
    <row r="8" spans="1:4">
      <c r="A8" s="4" t="s">
        <v>875</v>
      </c>
    </row>
    <row r="9" spans="1:4">
      <c r="A9" s="3" t="s">
        <v>872</v>
      </c>
    </row>
    <row r="10" spans="1:4">
      <c r="A10" s="4" t="s">
        <v>873</v>
      </c>
      <c r="B10" s="5" t="n">
        <v>57012</v>
      </c>
      <c r="D10" s="5" t="n">
        <v>57012</v>
      </c>
    </row>
    <row r="11" spans="1:4">
      <c r="A11" s="4" t="s">
        <v>874</v>
      </c>
      <c r="B11" s="5" t="n">
        <v>-32131</v>
      </c>
      <c r="D11" s="5" t="n">
        <v>-30674</v>
      </c>
    </row>
    <row r="12" spans="1:4">
      <c r="A12" s="4" t="s">
        <v>168</v>
      </c>
      <c r="B12" s="5" t="n">
        <v>24881</v>
      </c>
      <c r="D12" s="5" t="n">
        <v>26338</v>
      </c>
    </row>
    <row r="13" spans="1:4">
      <c r="A13" s="4" t="s">
        <v>876</v>
      </c>
    </row>
    <row r="14" spans="1:4">
      <c r="A14" s="3" t="s">
        <v>872</v>
      </c>
    </row>
    <row r="15" spans="1:4">
      <c r="A15" s="4" t="s">
        <v>873</v>
      </c>
      <c r="B15" s="5" t="n">
        <v>14071</v>
      </c>
      <c r="D15" s="5" t="n">
        <v>14071</v>
      </c>
    </row>
    <row r="16" spans="1:4">
      <c r="A16" s="4" t="s">
        <v>874</v>
      </c>
      <c r="B16" s="5" t="n">
        <v>-5828</v>
      </c>
      <c r="D16" s="5" t="n">
        <v>-5523</v>
      </c>
    </row>
    <row r="17" spans="1:4">
      <c r="A17" s="4" t="s">
        <v>168</v>
      </c>
      <c r="B17" s="6" t="n">
        <v>8243</v>
      </c>
      <c r="D17" s="6" t="n">
        <v>85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7</v>
      </c>
      <c r="B1" s="2" t="s">
        <v>1</v>
      </c>
    </row>
    <row r="2" spans="1:4">
      <c r="B2" s="2" t="s">
        <v>2</v>
      </c>
      <c r="C2" s="2" t="s">
        <v>109</v>
      </c>
      <c r="D2" s="2" t="s">
        <v>57</v>
      </c>
    </row>
    <row r="3" spans="1:4">
      <c r="A3" s="3" t="s">
        <v>878</v>
      </c>
    </row>
    <row r="4" spans="1:4">
      <c r="A4" s="4" t="s">
        <v>879</v>
      </c>
      <c r="B4" s="6" t="n">
        <v>436875000</v>
      </c>
      <c r="D4" s="6" t="n">
        <v>443706000</v>
      </c>
    </row>
    <row r="5" spans="1:4">
      <c r="A5" s="4" t="s">
        <v>880</v>
      </c>
      <c r="B5" s="5" t="n">
        <v>4305000</v>
      </c>
      <c r="D5" s="5" t="n">
        <v>3350000</v>
      </c>
    </row>
    <row r="6" spans="1:4">
      <c r="A6" s="4" t="s">
        <v>881</v>
      </c>
      <c r="B6" s="5" t="n">
        <v>626000</v>
      </c>
      <c r="C6" s="6" t="n">
        <v>1300000</v>
      </c>
    </row>
    <row r="7" spans="1:4">
      <c r="A7" s="4" t="s">
        <v>882</v>
      </c>
    </row>
    <row r="8" spans="1:4">
      <c r="A8" s="3" t="s">
        <v>878</v>
      </c>
    </row>
    <row r="9" spans="1:4">
      <c r="A9" s="4" t="s">
        <v>879</v>
      </c>
      <c r="B9" s="5" t="n">
        <v>239119000</v>
      </c>
      <c r="D9" s="5" t="n">
        <v>222654000</v>
      </c>
    </row>
    <row r="10" spans="1:4">
      <c r="A10" s="4" t="s">
        <v>880</v>
      </c>
      <c r="B10" s="5" t="n">
        <v>4305000</v>
      </c>
      <c r="D10" s="5" t="n">
        <v>3350000</v>
      </c>
    </row>
    <row r="11" spans="1:4">
      <c r="A11" s="4" t="s">
        <v>883</v>
      </c>
    </row>
    <row r="12" spans="1:4">
      <c r="A12" s="3" t="s">
        <v>878</v>
      </c>
    </row>
    <row r="13" spans="1:4">
      <c r="A13" s="4" t="s">
        <v>879</v>
      </c>
      <c r="B13" s="5" t="n">
        <v>197756000</v>
      </c>
      <c r="D13" s="5" t="n">
        <v>221052000</v>
      </c>
    </row>
    <row r="14" spans="1:4">
      <c r="A14" s="4" t="s">
        <v>884</v>
      </c>
      <c r="B14" s="5" t="n">
        <v>28266000</v>
      </c>
    </row>
    <row r="15" spans="1:4">
      <c r="A15" s="4" t="s">
        <v>885</v>
      </c>
      <c r="B15" s="5" t="n">
        <v>329000</v>
      </c>
    </row>
    <row r="16" spans="1:4">
      <c r="A16" s="4" t="s">
        <v>886</v>
      </c>
    </row>
    <row r="17" spans="1:4">
      <c r="A17" s="3" t="s">
        <v>878</v>
      </c>
    </row>
    <row r="18" spans="1:4">
      <c r="A18" s="4" t="s">
        <v>887</v>
      </c>
      <c r="B18" s="5" t="n">
        <v>8800000</v>
      </c>
      <c r="D18" s="5" t="n">
        <v>9000000</v>
      </c>
    </row>
    <row r="19" spans="1:4">
      <c r="A19" s="4" t="s">
        <v>888</v>
      </c>
    </row>
    <row r="20" spans="1:4">
      <c r="A20" s="3" t="s">
        <v>878</v>
      </c>
    </row>
    <row r="21" spans="1:4">
      <c r="A21" s="4" t="s">
        <v>880</v>
      </c>
      <c r="B21" s="6" t="n">
        <v>888000</v>
      </c>
      <c r="D21" s="6" t="n">
        <v>3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3</v>
      </c>
      <c r="B1" s="2" t="s">
        <v>1</v>
      </c>
    </row>
    <row r="2" spans="1:3">
      <c r="B2" s="2" t="s">
        <v>2</v>
      </c>
      <c r="C2" s="2" t="s">
        <v>109</v>
      </c>
    </row>
    <row r="3" spans="1:3">
      <c r="A3" s="3" t="s">
        <v>184</v>
      </c>
    </row>
    <row r="4" spans="1:3">
      <c r="A4" s="4" t="s">
        <v>185</v>
      </c>
      <c r="B4" s="8" t="n">
        <v>0.2675</v>
      </c>
      <c r="C4" s="8" t="n">
        <v>0.2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9</v>
      </c>
      <c r="B1" s="2" t="s">
        <v>1</v>
      </c>
    </row>
    <row r="2" spans="1:3">
      <c r="B2" s="2" t="s">
        <v>2</v>
      </c>
      <c r="C2" s="2" t="s">
        <v>57</v>
      </c>
    </row>
    <row r="3" spans="1:3">
      <c r="A3" s="3" t="s">
        <v>890</v>
      </c>
    </row>
    <row r="4" spans="1:3">
      <c r="A4" s="4" t="s">
        <v>880</v>
      </c>
      <c r="B4" s="6" t="n">
        <v>4305000</v>
      </c>
      <c r="C4" s="6" t="n">
        <v>3350000</v>
      </c>
    </row>
    <row r="5" spans="1:3">
      <c r="A5" s="4" t="s">
        <v>891</v>
      </c>
    </row>
    <row r="6" spans="1:3">
      <c r="A6" s="3" t="s">
        <v>890</v>
      </c>
    </row>
    <row r="7" spans="1:3">
      <c r="A7" s="4" t="s">
        <v>892</v>
      </c>
      <c r="B7" s="4" t="s">
        <v>893</v>
      </c>
    </row>
    <row r="8" spans="1:3">
      <c r="A8" s="4" t="s">
        <v>886</v>
      </c>
    </row>
    <row r="9" spans="1:3">
      <c r="A9" s="3" t="s">
        <v>890</v>
      </c>
    </row>
    <row r="10" spans="1:3">
      <c r="A10" s="4" t="s">
        <v>887</v>
      </c>
      <c r="B10" s="6" t="n">
        <v>8800000</v>
      </c>
      <c r="C10" s="5" t="n">
        <v>9000000</v>
      </c>
    </row>
    <row r="11" spans="1:3">
      <c r="A11" s="4" t="s">
        <v>888</v>
      </c>
    </row>
    <row r="12" spans="1:3">
      <c r="A12" s="3" t="s">
        <v>890</v>
      </c>
    </row>
    <row r="13" spans="1:3">
      <c r="A13" s="4" t="s">
        <v>880</v>
      </c>
      <c r="B13" s="6" t="n">
        <v>888000</v>
      </c>
      <c r="C13" s="6" t="n">
        <v>30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94</v>
      </c>
      <c r="B1" s="2" t="s">
        <v>2</v>
      </c>
      <c r="C1" s="2" t="s">
        <v>57</v>
      </c>
    </row>
    <row r="2" spans="1:3">
      <c r="A2" s="3" t="s">
        <v>895</v>
      </c>
    </row>
    <row r="3" spans="1:3">
      <c r="A3" s="4" t="s">
        <v>896</v>
      </c>
      <c r="B3" s="6" t="n">
        <v>1052726</v>
      </c>
      <c r="C3" s="6" t="n">
        <v>1019472</v>
      </c>
    </row>
    <row r="4" spans="1:3">
      <c r="A4" s="3" t="s">
        <v>897</v>
      </c>
    </row>
    <row r="5" spans="1:3">
      <c r="A5" s="4" t="s">
        <v>898</v>
      </c>
      <c r="B5" s="5" t="n">
        <v>1425022</v>
      </c>
      <c r="C5" s="5" t="n">
        <v>1342788</v>
      </c>
    </row>
    <row r="6" spans="1:3">
      <c r="A6" s="4" t="s">
        <v>899</v>
      </c>
      <c r="B6" s="5" t="n">
        <v>849642</v>
      </c>
      <c r="C6" s="5" t="n">
        <v>787662</v>
      </c>
    </row>
    <row r="7" spans="1:3">
      <c r="A7" s="4" t="s">
        <v>900</v>
      </c>
      <c r="B7" s="5" t="n">
        <v>534457</v>
      </c>
      <c r="C7" s="5" t="n">
        <v>522456</v>
      </c>
    </row>
    <row r="8" spans="1:3">
      <c r="A8" s="4" t="s">
        <v>901</v>
      </c>
      <c r="B8" s="5" t="n">
        <v>788793</v>
      </c>
      <c r="C8" s="5" t="n">
        <v>871876</v>
      </c>
    </row>
    <row r="9" spans="1:3">
      <c r="A9" s="4" t="s">
        <v>84</v>
      </c>
      <c r="B9" s="6" t="n">
        <v>4650640</v>
      </c>
      <c r="C9" s="6" t="n">
        <v>45442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902</v>
      </c>
      <c r="B1" s="2" t="s">
        <v>1</v>
      </c>
      <c r="C1" s="2" t="s">
        <v>440</v>
      </c>
    </row>
    <row r="2" spans="1:3">
      <c r="B2" s="2" t="s">
        <v>2</v>
      </c>
      <c r="C2" s="2" t="s">
        <v>57</v>
      </c>
    </row>
    <row r="3" spans="1:3">
      <c r="A3" s="3" t="s">
        <v>903</v>
      </c>
    </row>
    <row r="4" spans="1:3">
      <c r="A4" s="4" t="s">
        <v>904</v>
      </c>
      <c r="B4" s="6" t="n">
        <v>43578</v>
      </c>
      <c r="C4" s="6" t="n">
        <v>82029</v>
      </c>
    </row>
    <row r="5" spans="1:3">
      <c r="A5" s="4" t="s">
        <v>905</v>
      </c>
      <c r="B5" s="5" t="n">
        <v>55616</v>
      </c>
      <c r="C5" s="5" t="n">
        <v>121168</v>
      </c>
    </row>
    <row r="6" spans="1:3">
      <c r="A6" s="4" t="s">
        <v>906</v>
      </c>
      <c r="B6" s="6" t="n">
        <v>52013</v>
      </c>
      <c r="C6" s="6" t="n">
        <v>138907</v>
      </c>
    </row>
    <row r="7" spans="1:3">
      <c r="A7" s="3" t="s">
        <v>907</v>
      </c>
    </row>
    <row r="8" spans="1:3">
      <c r="A8" s="4" t="s">
        <v>908</v>
      </c>
      <c r="B8" s="4" t="s">
        <v>909</v>
      </c>
      <c r="C8" s="4" t="s">
        <v>910</v>
      </c>
    </row>
    <row r="9" spans="1:3">
      <c r="A9" s="4" t="s">
        <v>229</v>
      </c>
      <c r="B9" s="4" t="s">
        <v>911</v>
      </c>
      <c r="C9" s="4" t="s">
        <v>912</v>
      </c>
    </row>
    <row r="10" spans="1:3">
      <c r="A10" s="3" t="s">
        <v>913</v>
      </c>
    </row>
    <row r="11" spans="1:3">
      <c r="A11" s="4" t="s">
        <v>914</v>
      </c>
      <c r="B11" s="6" t="n">
        <v>46600</v>
      </c>
      <c r="C11" s="6" t="n">
        <v>87400</v>
      </c>
    </row>
    <row r="12" spans="1:3">
      <c r="A12" s="4" t="s">
        <v>915</v>
      </c>
      <c r="B12" s="5" t="n">
        <v>0</v>
      </c>
      <c r="C12" s="5" t="n">
        <v>0</v>
      </c>
    </row>
    <row r="13" spans="1:3">
      <c r="A13" s="4" t="s">
        <v>916</v>
      </c>
      <c r="B13" s="5" t="n">
        <v>20000</v>
      </c>
    </row>
    <row r="14" spans="1:3">
      <c r="A14" s="4" t="s">
        <v>917</v>
      </c>
    </row>
    <row r="15" spans="1:3">
      <c r="A15" s="3" t="s">
        <v>913</v>
      </c>
    </row>
    <row r="16" spans="1:3">
      <c r="A16" s="4" t="s">
        <v>918</v>
      </c>
      <c r="B16" s="5" t="n">
        <v>19900</v>
      </c>
      <c r="C16" s="5" t="n">
        <v>24300</v>
      </c>
    </row>
    <row r="17" spans="1:3">
      <c r="A17" s="4" t="s">
        <v>919</v>
      </c>
    </row>
    <row r="18" spans="1:3">
      <c r="A18" s="3" t="s">
        <v>913</v>
      </c>
    </row>
    <row r="19" spans="1:3">
      <c r="A19" s="4" t="s">
        <v>915</v>
      </c>
      <c r="B19" s="6" t="n">
        <v>17700</v>
      </c>
      <c r="C19" s="6" t="n">
        <v>21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57</v>
      </c>
    </row>
    <row r="3" spans="1:3">
      <c r="A3" s="3" t="s">
        <v>260</v>
      </c>
    </row>
    <row r="4" spans="1:3">
      <c r="A4" s="4" t="s">
        <v>921</v>
      </c>
      <c r="B4" s="6" t="n">
        <v>593089</v>
      </c>
      <c r="C4" s="6" t="n">
        <v>493311</v>
      </c>
    </row>
    <row r="5" spans="1:3">
      <c r="A5" s="3" t="s">
        <v>922</v>
      </c>
    </row>
    <row r="6" spans="1:3">
      <c r="A6" s="4" t="s">
        <v>923</v>
      </c>
      <c r="B6" s="5" t="n">
        <v>20000</v>
      </c>
    </row>
    <row r="7" spans="1:3">
      <c r="A7" s="4" t="s">
        <v>924</v>
      </c>
      <c r="B7" s="6" t="n">
        <v>1950000</v>
      </c>
      <c r="C7" s="5" t="n">
        <v>1940000</v>
      </c>
    </row>
    <row r="8" spans="1:3">
      <c r="A8" s="4" t="s">
        <v>891</v>
      </c>
    </row>
    <row r="9" spans="1:3">
      <c r="A9" s="3" t="s">
        <v>922</v>
      </c>
    </row>
    <row r="10" spans="1:3">
      <c r="A10" s="4" t="s">
        <v>925</v>
      </c>
      <c r="B10" s="4" t="s">
        <v>893</v>
      </c>
    </row>
    <row r="11" spans="1:3">
      <c r="A11" s="4" t="s">
        <v>926</v>
      </c>
    </row>
    <row r="12" spans="1:3">
      <c r="A12" s="3" t="s">
        <v>922</v>
      </c>
    </row>
    <row r="13" spans="1:3">
      <c r="A13" s="4" t="s">
        <v>927</v>
      </c>
      <c r="B13" s="5" t="n">
        <v>181</v>
      </c>
    </row>
    <row r="14" spans="1:3">
      <c r="A14" s="4" t="s">
        <v>928</v>
      </c>
      <c r="B14" s="6" t="n">
        <v>1000</v>
      </c>
    </row>
    <row r="15" spans="1:3">
      <c r="A15" s="4" t="s">
        <v>929</v>
      </c>
    </row>
    <row r="16" spans="1:3">
      <c r="A16" s="3" t="s">
        <v>260</v>
      </c>
    </row>
    <row r="17" spans="1:3">
      <c r="A17" s="4" t="s">
        <v>930</v>
      </c>
      <c r="B17" s="6" t="n">
        <v>181</v>
      </c>
      <c r="C17" s="5" t="n">
        <v>181</v>
      </c>
    </row>
    <row r="18" spans="1:3">
      <c r="A18" s="4" t="s">
        <v>931</v>
      </c>
    </row>
    <row r="19" spans="1:3">
      <c r="A19" s="3" t="s">
        <v>260</v>
      </c>
    </row>
    <row r="20" spans="1:3">
      <c r="A20" s="4" t="s">
        <v>921</v>
      </c>
      <c r="B20" s="5" t="n">
        <v>592908</v>
      </c>
      <c r="C20" s="5" t="n">
        <v>493130</v>
      </c>
    </row>
    <row r="21" spans="1:3">
      <c r="A21" s="4" t="s">
        <v>932</v>
      </c>
    </row>
    <row r="22" spans="1:3">
      <c r="A22" s="3" t="s">
        <v>260</v>
      </c>
    </row>
    <row r="23" spans="1:3">
      <c r="A23" s="4" t="s">
        <v>921</v>
      </c>
      <c r="B23" s="6" t="n">
        <v>27800</v>
      </c>
      <c r="C23" s="6" t="n">
        <v>28000</v>
      </c>
    </row>
    <row r="24" spans="1:3">
      <c r="A24" s="3" t="s">
        <v>922</v>
      </c>
    </row>
    <row r="25" spans="1:3">
      <c r="A25" s="4" t="s">
        <v>933</v>
      </c>
      <c r="B25" s="4" t="s">
        <v>934</v>
      </c>
      <c r="C25" s="4" t="s">
        <v>934</v>
      </c>
    </row>
    <row r="26" spans="1:3">
      <c r="A26" s="4" t="s">
        <v>935</v>
      </c>
    </row>
    <row r="27" spans="1:3">
      <c r="A27" s="3" t="s">
        <v>260</v>
      </c>
    </row>
    <row r="28" spans="1:3">
      <c r="A28" s="4" t="s">
        <v>921</v>
      </c>
      <c r="B28" s="6" t="n">
        <v>565000</v>
      </c>
      <c r="C28" s="6" t="n">
        <v>465000</v>
      </c>
    </row>
    <row r="29" spans="1:3">
      <c r="A29" s="3" t="s">
        <v>922</v>
      </c>
    </row>
    <row r="30" spans="1:3">
      <c r="A30" s="4" t="s">
        <v>933</v>
      </c>
      <c r="B30" s="4" t="s">
        <v>936</v>
      </c>
      <c r="C30" s="4" t="s">
        <v>9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8</v>
      </c>
      <c r="B1" s="2" t="s">
        <v>1</v>
      </c>
    </row>
    <row r="2" spans="1:3">
      <c r="B2" s="2" t="s">
        <v>2</v>
      </c>
      <c r="C2" s="2" t="s">
        <v>57</v>
      </c>
    </row>
    <row r="3" spans="1:3">
      <c r="A3" s="3" t="s">
        <v>939</v>
      </c>
    </row>
    <row r="4" spans="1:3">
      <c r="A4" s="4" t="s">
        <v>940</v>
      </c>
      <c r="B4" s="6" t="n">
        <v>169505000</v>
      </c>
      <c r="C4" s="6" t="n">
        <v>176653000</v>
      </c>
    </row>
    <row r="5" spans="1:3">
      <c r="A5" s="4" t="s">
        <v>166</v>
      </c>
      <c r="B5" s="5" t="n">
        <v>234000</v>
      </c>
      <c r="C5" s="5" t="n">
        <v>244000</v>
      </c>
    </row>
    <row r="6" spans="1:3">
      <c r="A6" s="4" t="s">
        <v>941</v>
      </c>
      <c r="B6" s="6" t="n">
        <v>7250000</v>
      </c>
    </row>
    <row r="7" spans="1:3">
      <c r="A7" s="4" t="s">
        <v>891</v>
      </c>
    </row>
    <row r="8" spans="1:3">
      <c r="A8" s="3" t="s">
        <v>939</v>
      </c>
    </row>
    <row r="9" spans="1:3">
      <c r="A9" s="4" t="s">
        <v>892</v>
      </c>
      <c r="B9" s="4" t="s">
        <v>893</v>
      </c>
    </row>
    <row r="10" spans="1:3">
      <c r="A10" s="4" t="s">
        <v>942</v>
      </c>
    </row>
    <row r="11" spans="1:3">
      <c r="A11" s="3" t="s">
        <v>939</v>
      </c>
    </row>
    <row r="12" spans="1:3">
      <c r="A12" s="4" t="s">
        <v>943</v>
      </c>
      <c r="B12" s="4" t="s">
        <v>944</v>
      </c>
    </row>
    <row r="13" spans="1:3">
      <c r="A13" s="4" t="s">
        <v>940</v>
      </c>
      <c r="B13" s="6" t="n">
        <v>31057000</v>
      </c>
      <c r="C13" s="5" t="n">
        <v>38273000</v>
      </c>
    </row>
    <row r="14" spans="1:3">
      <c r="A14" s="4" t="s">
        <v>945</v>
      </c>
      <c r="B14" s="4" t="s">
        <v>819</v>
      </c>
    </row>
    <row r="15" spans="1:3">
      <c r="A15" s="4" t="s">
        <v>946</v>
      </c>
      <c r="B15" s="6" t="n">
        <v>31075000</v>
      </c>
      <c r="C15" s="5" t="n">
        <v>38325000</v>
      </c>
    </row>
    <row r="16" spans="1:3">
      <c r="A16" s="4" t="s">
        <v>947</v>
      </c>
      <c r="B16" s="5" t="n">
        <v>7300000</v>
      </c>
    </row>
    <row r="17" spans="1:3">
      <c r="A17" s="4" t="s">
        <v>948</v>
      </c>
      <c r="B17" s="6" t="n">
        <v>-193000</v>
      </c>
    </row>
    <row r="18" spans="1:3">
      <c r="A18" s="4" t="s">
        <v>949</v>
      </c>
    </row>
    <row r="19" spans="1:3">
      <c r="A19" s="3" t="s">
        <v>939</v>
      </c>
    </row>
    <row r="20" spans="1:3">
      <c r="A20" s="4" t="s">
        <v>892</v>
      </c>
      <c r="B20" s="4" t="s">
        <v>950</v>
      </c>
    </row>
    <row r="21" spans="1:3">
      <c r="A21" s="4" t="s">
        <v>951</v>
      </c>
    </row>
    <row r="22" spans="1:3">
      <c r="A22" s="3" t="s">
        <v>939</v>
      </c>
    </row>
    <row r="23" spans="1:3">
      <c r="A23" s="4" t="s">
        <v>943</v>
      </c>
      <c r="B23" s="4" t="s">
        <v>952</v>
      </c>
    </row>
    <row r="24" spans="1:3">
      <c r="A24" s="4" t="s">
        <v>940</v>
      </c>
      <c r="B24" s="6" t="n">
        <v>545000</v>
      </c>
      <c r="C24" s="5" t="n">
        <v>544000</v>
      </c>
    </row>
    <row r="25" spans="1:3">
      <c r="A25" s="4" t="s">
        <v>946</v>
      </c>
      <c r="B25" s="6" t="n">
        <v>550000</v>
      </c>
    </row>
    <row r="26" spans="1:3">
      <c r="A26" s="4" t="s">
        <v>953</v>
      </c>
    </row>
    <row r="27" spans="1:3">
      <c r="A27" s="3" t="s">
        <v>939</v>
      </c>
    </row>
    <row r="28" spans="1:3">
      <c r="A28" s="4" t="s">
        <v>943</v>
      </c>
      <c r="B28" s="4" t="s">
        <v>954</v>
      </c>
    </row>
    <row r="29" spans="1:3">
      <c r="A29" s="4" t="s">
        <v>940</v>
      </c>
      <c r="B29" s="6" t="n">
        <v>39513000</v>
      </c>
      <c r="C29" s="5" t="n">
        <v>39496000</v>
      </c>
    </row>
    <row r="30" spans="1:3">
      <c r="A30" s="4" t="s">
        <v>946</v>
      </c>
      <c r="B30" s="6" t="n">
        <v>40000000</v>
      </c>
    </row>
    <row r="31" spans="1:3">
      <c r="A31" s="4" t="s">
        <v>955</v>
      </c>
    </row>
    <row r="32" spans="1:3">
      <c r="A32" s="3" t="s">
        <v>939</v>
      </c>
    </row>
    <row r="33" spans="1:3">
      <c r="A33" s="4" t="s">
        <v>892</v>
      </c>
      <c r="B33" s="4" t="s">
        <v>956</v>
      </c>
    </row>
    <row r="34" spans="1:3">
      <c r="A34" s="4" t="s">
        <v>957</v>
      </c>
    </row>
    <row r="35" spans="1:3">
      <c r="A35" s="3" t="s">
        <v>939</v>
      </c>
    </row>
    <row r="36" spans="1:3">
      <c r="A36" s="4" t="s">
        <v>943</v>
      </c>
      <c r="B36" s="4" t="s">
        <v>958</v>
      </c>
    </row>
    <row r="37" spans="1:3">
      <c r="A37" s="4" t="s">
        <v>940</v>
      </c>
      <c r="B37" s="6" t="n">
        <v>71596000</v>
      </c>
      <c r="C37" s="5" t="n">
        <v>71549000</v>
      </c>
    </row>
    <row r="38" spans="1:3">
      <c r="A38" s="4" t="s">
        <v>946</v>
      </c>
      <c r="B38" s="6" t="n">
        <v>72750000</v>
      </c>
    </row>
    <row r="39" spans="1:3">
      <c r="A39" s="4" t="s">
        <v>959</v>
      </c>
    </row>
    <row r="40" spans="1:3">
      <c r="A40" s="3" t="s">
        <v>939</v>
      </c>
    </row>
    <row r="41" spans="1:3">
      <c r="A41" s="4" t="s">
        <v>892</v>
      </c>
      <c r="B41" s="4" t="s">
        <v>960</v>
      </c>
    </row>
    <row r="42" spans="1:3">
      <c r="A42" s="4" t="s">
        <v>961</v>
      </c>
    </row>
    <row r="43" spans="1:3">
      <c r="A43" s="3" t="s">
        <v>939</v>
      </c>
    </row>
    <row r="44" spans="1:3">
      <c r="A44" s="4" t="s">
        <v>943</v>
      </c>
      <c r="B44" s="4" t="s">
        <v>962</v>
      </c>
    </row>
    <row r="45" spans="1:3">
      <c r="A45" s="4" t="s">
        <v>940</v>
      </c>
      <c r="B45" s="6" t="n">
        <v>26794000</v>
      </c>
      <c r="C45" s="6" t="n">
        <v>26791000</v>
      </c>
    </row>
    <row r="46" spans="1:3">
      <c r="A46" s="4" t="s">
        <v>946</v>
      </c>
      <c r="B46" s="6" t="n">
        <v>27250000</v>
      </c>
    </row>
    <row r="47" spans="1:3">
      <c r="A47" s="4" t="s">
        <v>963</v>
      </c>
    </row>
    <row r="48" spans="1:3">
      <c r="A48" s="3" t="s">
        <v>939</v>
      </c>
    </row>
    <row r="49" spans="1:3">
      <c r="A49" s="4" t="s">
        <v>892</v>
      </c>
      <c r="B49" s="4" t="s">
        <v>9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109</v>
      </c>
    </row>
    <row r="3" spans="1:3">
      <c r="A3" s="4" t="s">
        <v>966</v>
      </c>
    </row>
    <row r="4" spans="1:3">
      <c r="A4" s="3" t="s">
        <v>967</v>
      </c>
    </row>
    <row r="5" spans="1:3">
      <c r="A5" s="4" t="s">
        <v>968</v>
      </c>
      <c r="B5" s="5" t="n">
        <v>89603</v>
      </c>
      <c r="C5" s="5" t="n">
        <v>976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9</v>
      </c>
      <c r="B1" s="2" t="s">
        <v>1</v>
      </c>
    </row>
    <row r="2" spans="1:3">
      <c r="B2" s="2" t="s">
        <v>2</v>
      </c>
      <c r="C2" s="2" t="s">
        <v>109</v>
      </c>
    </row>
    <row r="3" spans="1:3">
      <c r="A3" s="4" t="s">
        <v>147</v>
      </c>
      <c r="B3" s="6" t="n">
        <v>1549</v>
      </c>
      <c r="C3" s="6" t="n">
        <v>13982</v>
      </c>
    </row>
    <row r="4" spans="1:3">
      <c r="A4" s="4" t="s">
        <v>173</v>
      </c>
      <c r="C4" s="5" t="n">
        <v>-82</v>
      </c>
    </row>
    <row r="5" spans="1:3">
      <c r="A5" s="4" t="s">
        <v>174</v>
      </c>
      <c r="C5" s="5" t="n">
        <v>48</v>
      </c>
    </row>
    <row r="6" spans="1:3">
      <c r="A6" s="4" t="s">
        <v>149</v>
      </c>
      <c r="B6" s="5" t="n">
        <v>1549</v>
      </c>
      <c r="C6" s="5" t="n">
        <v>13948</v>
      </c>
    </row>
    <row r="7" spans="1:3">
      <c r="A7" s="4" t="s">
        <v>970</v>
      </c>
      <c r="B7" s="5" t="n">
        <v>-6510</v>
      </c>
      <c r="C7" s="5" t="n">
        <v>-5776</v>
      </c>
    </row>
    <row r="8" spans="1:3">
      <c r="A8" s="4" t="s">
        <v>971</v>
      </c>
      <c r="B8" s="5" t="n">
        <v>-65</v>
      </c>
      <c r="C8" s="5" t="n">
        <v>-47</v>
      </c>
    </row>
    <row r="9" spans="1:3">
      <c r="A9" s="4" t="s">
        <v>972</v>
      </c>
      <c r="C9" s="5" t="n">
        <v>-65</v>
      </c>
    </row>
    <row r="10" spans="1:3">
      <c r="A10" s="4" t="s">
        <v>973</v>
      </c>
      <c r="B10" s="5" t="n">
        <v>-5026</v>
      </c>
      <c r="C10" s="5" t="n">
        <v>8060</v>
      </c>
    </row>
    <row r="11" spans="1:3">
      <c r="A11" s="3" t="s">
        <v>974</v>
      </c>
    </row>
    <row r="12" spans="1:3">
      <c r="A12" s="4" t="s">
        <v>975</v>
      </c>
      <c r="B12" s="5" t="n">
        <v>6510</v>
      </c>
      <c r="C12" s="5" t="n">
        <v>5776</v>
      </c>
    </row>
    <row r="13" spans="1:3">
      <c r="A13" s="4" t="s">
        <v>973</v>
      </c>
      <c r="B13" s="5" t="n">
        <v>-5026</v>
      </c>
      <c r="C13" s="5" t="n">
        <v>8060</v>
      </c>
    </row>
    <row r="14" spans="1:3">
      <c r="A14" s="4" t="s">
        <v>976</v>
      </c>
      <c r="B14" s="5" t="n">
        <v>1484</v>
      </c>
      <c r="C14" s="5" t="n">
        <v>13836</v>
      </c>
    </row>
    <row r="15" spans="1:3">
      <c r="A15" s="3" t="s">
        <v>977</v>
      </c>
    </row>
    <row r="16" spans="1:3">
      <c r="A16" s="4" t="s">
        <v>975</v>
      </c>
      <c r="B16" s="5" t="n">
        <v>6510</v>
      </c>
      <c r="C16" s="5" t="n">
        <v>5776</v>
      </c>
    </row>
    <row r="17" spans="1:3">
      <c r="A17" s="4" t="s">
        <v>973</v>
      </c>
      <c r="B17" s="5" t="n">
        <v>-5026</v>
      </c>
      <c r="C17" s="5" t="n">
        <v>8060</v>
      </c>
    </row>
    <row r="18" spans="1:3">
      <c r="A18" s="4" t="s">
        <v>978</v>
      </c>
      <c r="B18" s="5" t="n">
        <v>1484</v>
      </c>
      <c r="C18" s="5" t="n">
        <v>13836</v>
      </c>
    </row>
    <row r="19" spans="1:3">
      <c r="A19" s="3" t="s">
        <v>979</v>
      </c>
    </row>
    <row r="20" spans="1:3">
      <c r="A20" s="4" t="s">
        <v>980</v>
      </c>
      <c r="B20" s="6" t="n">
        <v>1484</v>
      </c>
      <c r="C20" s="6" t="n">
        <v>13836</v>
      </c>
    </row>
    <row r="21" spans="1:3">
      <c r="A21" s="4" t="s">
        <v>981</v>
      </c>
      <c r="B21" s="5" t="n">
        <v>24433975</v>
      </c>
      <c r="C21" s="5" t="n">
        <v>23998119</v>
      </c>
    </row>
    <row r="22" spans="1:3">
      <c r="A22" s="4" t="s">
        <v>982</v>
      </c>
      <c r="B22" s="5" t="n">
        <v>24538002</v>
      </c>
      <c r="C22" s="5" t="n">
        <v>24204661</v>
      </c>
    </row>
    <row r="23" spans="1:3">
      <c r="A23" s="4" t="s">
        <v>983</v>
      </c>
      <c r="B23" s="7" t="n">
        <v>0.06</v>
      </c>
      <c r="C23" s="7" t="n">
        <v>0.58</v>
      </c>
    </row>
    <row r="24" spans="1:3">
      <c r="A24" s="4" t="s">
        <v>984</v>
      </c>
      <c r="B24" s="7" t="n">
        <v>0.06</v>
      </c>
      <c r="C24" s="7" t="n">
        <v>0.57</v>
      </c>
    </row>
    <row r="25" spans="1:3">
      <c r="A25" s="4" t="s">
        <v>985</v>
      </c>
    </row>
    <row r="26" spans="1:3">
      <c r="A26" s="3" t="s">
        <v>979</v>
      </c>
    </row>
    <row r="27" spans="1:3">
      <c r="A27" s="4" t="s">
        <v>986</v>
      </c>
      <c r="B27" s="5" t="n">
        <v>104027</v>
      </c>
      <c r="C27" s="5" t="n">
        <v>2065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7</v>
      </c>
      <c r="B1" s="2" t="s">
        <v>1</v>
      </c>
    </row>
    <row r="2" spans="1:4">
      <c r="B2" s="2" t="s">
        <v>2</v>
      </c>
      <c r="C2" s="2" t="s">
        <v>109</v>
      </c>
      <c r="D2" s="2" t="s">
        <v>57</v>
      </c>
    </row>
    <row r="3" spans="1:4">
      <c r="A3" s="3" t="s">
        <v>58</v>
      </c>
    </row>
    <row r="4" spans="1:4">
      <c r="A4" s="4" t="s">
        <v>421</v>
      </c>
      <c r="B4" s="6" t="n">
        <v>656254</v>
      </c>
      <c r="D4" s="6" t="n">
        <v>649433</v>
      </c>
    </row>
    <row r="5" spans="1:4">
      <c r="A5" s="4" t="s">
        <v>446</v>
      </c>
      <c r="B5" s="5" t="n">
        <v>5640</v>
      </c>
      <c r="D5" s="5" t="n">
        <v>5621</v>
      </c>
    </row>
    <row r="6" spans="1:4">
      <c r="A6" s="4" t="s">
        <v>67</v>
      </c>
      <c r="B6" s="5" t="n">
        <v>113852</v>
      </c>
      <c r="D6" s="5" t="n">
        <v>16431</v>
      </c>
    </row>
    <row r="7" spans="1:4">
      <c r="A7" s="3" t="s">
        <v>988</v>
      </c>
    </row>
    <row r="8" spans="1:4">
      <c r="A8" s="4" t="s">
        <v>74</v>
      </c>
      <c r="B8" s="5" t="n">
        <v>1460</v>
      </c>
      <c r="D8" s="5" t="n">
        <v>1972</v>
      </c>
    </row>
    <row r="9" spans="1:4">
      <c r="A9" s="3" t="s">
        <v>989</v>
      </c>
    </row>
    <row r="10" spans="1:4">
      <c r="A10" s="4" t="s">
        <v>990</v>
      </c>
      <c r="B10" s="5" t="n">
        <v>8468</v>
      </c>
      <c r="C10" s="6" t="n">
        <v>25</v>
      </c>
    </row>
    <row r="11" spans="1:4">
      <c r="A11" s="4" t="s">
        <v>142</v>
      </c>
      <c r="B11" s="5" t="n">
        <v>496</v>
      </c>
    </row>
    <row r="12" spans="1:4">
      <c r="A12" s="4" t="s">
        <v>201</v>
      </c>
      <c r="B12" s="5" t="n">
        <v>642</v>
      </c>
    </row>
    <row r="13" spans="1:4">
      <c r="A13" s="4" t="s">
        <v>447</v>
      </c>
    </row>
    <row r="14" spans="1:4">
      <c r="A14" s="3" t="s">
        <v>58</v>
      </c>
    </row>
    <row r="15" spans="1:4">
      <c r="A15" s="4" t="s">
        <v>421</v>
      </c>
      <c r="B15" s="5" t="n">
        <v>47357</v>
      </c>
      <c r="D15" s="5" t="n">
        <v>60020</v>
      </c>
    </row>
    <row r="16" spans="1:4">
      <c r="A16" s="4" t="s">
        <v>448</v>
      </c>
    </row>
    <row r="17" spans="1:4">
      <c r="A17" s="3" t="s">
        <v>58</v>
      </c>
    </row>
    <row r="18" spans="1:4">
      <c r="A18" s="4" t="s">
        <v>421</v>
      </c>
      <c r="B18" s="5" t="n">
        <v>326700</v>
      </c>
      <c r="D18" s="5" t="n">
        <v>324974</v>
      </c>
    </row>
    <row r="19" spans="1:4">
      <c r="A19" s="4" t="s">
        <v>449</v>
      </c>
    </row>
    <row r="20" spans="1:4">
      <c r="A20" s="3" t="s">
        <v>58</v>
      </c>
    </row>
    <row r="21" spans="1:4">
      <c r="A21" s="4" t="s">
        <v>421</v>
      </c>
      <c r="B21" s="5" t="n">
        <v>27281</v>
      </c>
      <c r="D21" s="5" t="n">
        <v>17148</v>
      </c>
    </row>
    <row r="22" spans="1:4">
      <c r="A22" s="4" t="s">
        <v>450</v>
      </c>
    </row>
    <row r="23" spans="1:4">
      <c r="A23" s="3" t="s">
        <v>58</v>
      </c>
    </row>
    <row r="24" spans="1:4">
      <c r="A24" s="4" t="s">
        <v>421</v>
      </c>
      <c r="B24" s="5" t="n">
        <v>116094</v>
      </c>
      <c r="D24" s="5" t="n">
        <v>124555</v>
      </c>
    </row>
    <row r="25" spans="1:4">
      <c r="A25" s="4" t="s">
        <v>451</v>
      </c>
    </row>
    <row r="26" spans="1:4">
      <c r="A26" s="3" t="s">
        <v>58</v>
      </c>
    </row>
    <row r="27" spans="1:4">
      <c r="A27" s="4" t="s">
        <v>421</v>
      </c>
      <c r="B27" s="5" t="n">
        <v>138822</v>
      </c>
      <c r="D27" s="5" t="n">
        <v>122736</v>
      </c>
    </row>
    <row r="28" spans="1:4">
      <c r="A28" s="4" t="s">
        <v>991</v>
      </c>
    </row>
    <row r="29" spans="1:4">
      <c r="A29" s="3" t="s">
        <v>58</v>
      </c>
    </row>
    <row r="30" spans="1:4">
      <c r="A30" s="4" t="s">
        <v>67</v>
      </c>
      <c r="B30" s="5" t="n">
        <v>113852</v>
      </c>
      <c r="D30" s="5" t="n">
        <v>16431</v>
      </c>
    </row>
    <row r="31" spans="1:4">
      <c r="A31" s="4" t="s">
        <v>992</v>
      </c>
      <c r="B31" s="5" t="n">
        <v>780939</v>
      </c>
      <c r="D31" s="5" t="n">
        <v>675141</v>
      </c>
    </row>
    <row r="32" spans="1:4">
      <c r="A32" s="4" t="s">
        <v>993</v>
      </c>
    </row>
    <row r="33" spans="1:4">
      <c r="A33" s="3" t="s">
        <v>58</v>
      </c>
    </row>
    <row r="34" spans="1:4">
      <c r="A34" s="4" t="s">
        <v>421</v>
      </c>
      <c r="B34" s="5" t="n">
        <v>47357</v>
      </c>
      <c r="D34" s="5" t="n">
        <v>60020</v>
      </c>
    </row>
    <row r="35" spans="1:4">
      <c r="A35" s="4" t="s">
        <v>994</v>
      </c>
    </row>
    <row r="36" spans="1:4">
      <c r="A36" s="3" t="s">
        <v>58</v>
      </c>
    </row>
    <row r="37" spans="1:4">
      <c r="A37" s="4" t="s">
        <v>421</v>
      </c>
      <c r="B37" s="5" t="n">
        <v>326700</v>
      </c>
      <c r="D37" s="5" t="n">
        <v>324974</v>
      </c>
    </row>
    <row r="38" spans="1:4">
      <c r="A38" s="4" t="s">
        <v>995</v>
      </c>
    </row>
    <row r="39" spans="1:4">
      <c r="A39" s="3" t="s">
        <v>58</v>
      </c>
    </row>
    <row r="40" spans="1:4">
      <c r="A40" s="4" t="s">
        <v>421</v>
      </c>
      <c r="B40" s="5" t="n">
        <v>27281</v>
      </c>
      <c r="D40" s="5" t="n">
        <v>17148</v>
      </c>
    </row>
    <row r="41" spans="1:4">
      <c r="A41" s="4" t="s">
        <v>996</v>
      </c>
    </row>
    <row r="42" spans="1:4">
      <c r="A42" s="3" t="s">
        <v>58</v>
      </c>
    </row>
    <row r="43" spans="1:4">
      <c r="A43" s="4" t="s">
        <v>421</v>
      </c>
      <c r="B43" s="5" t="n">
        <v>116094</v>
      </c>
      <c r="D43" s="5" t="n">
        <v>124555</v>
      </c>
    </row>
    <row r="44" spans="1:4">
      <c r="A44" s="4" t="s">
        <v>997</v>
      </c>
    </row>
    <row r="45" spans="1:4">
      <c r="A45" s="3" t="s">
        <v>58</v>
      </c>
    </row>
    <row r="46" spans="1:4">
      <c r="A46" s="4" t="s">
        <v>421</v>
      </c>
      <c r="B46" s="5" t="n">
        <v>138822</v>
      </c>
      <c r="D46" s="5" t="n">
        <v>122736</v>
      </c>
    </row>
    <row r="47" spans="1:4">
      <c r="A47" s="4" t="s">
        <v>997</v>
      </c>
    </row>
    <row r="48" spans="1:4">
      <c r="A48" s="3" t="s">
        <v>58</v>
      </c>
    </row>
    <row r="49" spans="1:4">
      <c r="A49" s="4" t="s">
        <v>446</v>
      </c>
      <c r="B49" s="5" t="n">
        <v>5640</v>
      </c>
      <c r="D49" s="5" t="n">
        <v>5621</v>
      </c>
    </row>
    <row r="50" spans="1:4">
      <c r="A50" s="4" t="s">
        <v>998</v>
      </c>
    </row>
    <row r="51" spans="1:4">
      <c r="A51" s="3" t="s">
        <v>58</v>
      </c>
    </row>
    <row r="52" spans="1:4">
      <c r="A52" s="4" t="s">
        <v>999</v>
      </c>
      <c r="B52" s="5" t="n">
        <v>4305</v>
      </c>
      <c r="D52" s="5" t="n">
        <v>3350</v>
      </c>
    </row>
    <row r="53" spans="1:4">
      <c r="A53" s="4" t="s">
        <v>1000</v>
      </c>
    </row>
    <row r="54" spans="1:4">
      <c r="A54" s="3" t="s">
        <v>58</v>
      </c>
    </row>
    <row r="55" spans="1:4">
      <c r="A55" s="4" t="s">
        <v>999</v>
      </c>
      <c r="B55" s="5" t="n">
        <v>888</v>
      </c>
      <c r="D55" s="5" t="n">
        <v>306</v>
      </c>
    </row>
    <row r="56" spans="1:4">
      <c r="A56" s="3" t="s">
        <v>1001</v>
      </c>
    </row>
    <row r="57" spans="1:4">
      <c r="A57" s="4" t="s">
        <v>1002</v>
      </c>
      <c r="B57" s="5" t="n">
        <v>888</v>
      </c>
      <c r="D57" s="5" t="n">
        <v>306</v>
      </c>
    </row>
    <row r="58" spans="1:4">
      <c r="A58" s="4" t="s">
        <v>1003</v>
      </c>
    </row>
    <row r="59" spans="1:4">
      <c r="A59" s="3" t="s">
        <v>58</v>
      </c>
    </row>
    <row r="60" spans="1:4">
      <c r="A60" s="4" t="s">
        <v>67</v>
      </c>
      <c r="B60" s="5" t="n">
        <v>113852</v>
      </c>
      <c r="D60" s="5" t="n">
        <v>16431</v>
      </c>
    </row>
    <row r="61" spans="1:4">
      <c r="A61" s="4" t="s">
        <v>992</v>
      </c>
      <c r="B61" s="5" t="n">
        <v>780014</v>
      </c>
      <c r="D61" s="5" t="n">
        <v>674186</v>
      </c>
    </row>
    <row r="62" spans="1:4">
      <c r="A62" s="4" t="s">
        <v>1004</v>
      </c>
    </row>
    <row r="63" spans="1:4">
      <c r="A63" s="3" t="s">
        <v>58</v>
      </c>
    </row>
    <row r="64" spans="1:4">
      <c r="A64" s="4" t="s">
        <v>421</v>
      </c>
      <c r="B64" s="5" t="n">
        <v>47357</v>
      </c>
      <c r="D64" s="5" t="n">
        <v>60020</v>
      </c>
    </row>
    <row r="65" spans="1:4">
      <c r="A65" s="4" t="s">
        <v>1005</v>
      </c>
    </row>
    <row r="66" spans="1:4">
      <c r="A66" s="3" t="s">
        <v>58</v>
      </c>
    </row>
    <row r="67" spans="1:4">
      <c r="A67" s="4" t="s">
        <v>421</v>
      </c>
      <c r="B67" s="5" t="n">
        <v>326700</v>
      </c>
      <c r="D67" s="5" t="n">
        <v>324974</v>
      </c>
    </row>
    <row r="68" spans="1:4">
      <c r="A68" s="4" t="s">
        <v>1006</v>
      </c>
    </row>
    <row r="69" spans="1:4">
      <c r="A69" s="3" t="s">
        <v>58</v>
      </c>
    </row>
    <row r="70" spans="1:4">
      <c r="A70" s="4" t="s">
        <v>421</v>
      </c>
      <c r="B70" s="5" t="n">
        <v>27281</v>
      </c>
      <c r="D70" s="5" t="n">
        <v>17148</v>
      </c>
    </row>
    <row r="71" spans="1:4">
      <c r="A71" s="4" t="s">
        <v>1007</v>
      </c>
    </row>
    <row r="72" spans="1:4">
      <c r="A72" s="3" t="s">
        <v>58</v>
      </c>
    </row>
    <row r="73" spans="1:4">
      <c r="A73" s="4" t="s">
        <v>421</v>
      </c>
      <c r="B73" s="5" t="n">
        <v>116094</v>
      </c>
      <c r="D73" s="5" t="n">
        <v>124555</v>
      </c>
    </row>
    <row r="74" spans="1:4">
      <c r="A74" s="4" t="s">
        <v>1008</v>
      </c>
    </row>
    <row r="75" spans="1:4">
      <c r="A75" s="3" t="s">
        <v>58</v>
      </c>
    </row>
    <row r="76" spans="1:4">
      <c r="A76" s="4" t="s">
        <v>421</v>
      </c>
      <c r="B76" s="5" t="n">
        <v>137897</v>
      </c>
      <c r="D76" s="5" t="n">
        <v>121781</v>
      </c>
    </row>
    <row r="77" spans="1:4">
      <c r="A77" s="4" t="s">
        <v>1008</v>
      </c>
    </row>
    <row r="78" spans="1:4">
      <c r="A78" s="3" t="s">
        <v>58</v>
      </c>
    </row>
    <row r="79" spans="1:4">
      <c r="A79" s="4" t="s">
        <v>446</v>
      </c>
      <c r="B79" s="5" t="n">
        <v>5640</v>
      </c>
      <c r="D79" s="5" t="n">
        <v>5621</v>
      </c>
    </row>
    <row r="80" spans="1:4">
      <c r="A80" s="4" t="s">
        <v>1009</v>
      </c>
    </row>
    <row r="81" spans="1:4">
      <c r="A81" s="3" t="s">
        <v>58</v>
      </c>
    </row>
    <row r="82" spans="1:4">
      <c r="A82" s="4" t="s">
        <v>999</v>
      </c>
      <c r="B82" s="5" t="n">
        <v>4305</v>
      </c>
      <c r="D82" s="5" t="n">
        <v>3350</v>
      </c>
    </row>
    <row r="83" spans="1:4">
      <c r="A83" s="4" t="s">
        <v>1010</v>
      </c>
    </row>
    <row r="84" spans="1:4">
      <c r="A84" s="3" t="s">
        <v>58</v>
      </c>
    </row>
    <row r="85" spans="1:4">
      <c r="A85" s="4" t="s">
        <v>999</v>
      </c>
      <c r="B85" s="5" t="n">
        <v>888</v>
      </c>
      <c r="D85" s="5" t="n">
        <v>306</v>
      </c>
    </row>
    <row r="86" spans="1:4">
      <c r="A86" s="3" t="s">
        <v>1001</v>
      </c>
    </row>
    <row r="87" spans="1:4">
      <c r="A87" s="4" t="s">
        <v>1002</v>
      </c>
      <c r="B87" s="5" t="n">
        <v>888</v>
      </c>
      <c r="D87" s="5" t="n">
        <v>306</v>
      </c>
    </row>
    <row r="88" spans="1:4">
      <c r="A88" s="4" t="s">
        <v>1011</v>
      </c>
    </row>
    <row r="89" spans="1:4">
      <c r="A89" s="3" t="s">
        <v>58</v>
      </c>
    </row>
    <row r="90" spans="1:4">
      <c r="A90" s="4" t="s">
        <v>992</v>
      </c>
      <c r="B90" s="5" t="n">
        <v>925</v>
      </c>
      <c r="D90" s="5" t="n">
        <v>955</v>
      </c>
    </row>
    <row r="91" spans="1:4">
      <c r="A91" s="4" t="s">
        <v>1012</v>
      </c>
    </row>
    <row r="92" spans="1:4">
      <c r="A92" s="3" t="s">
        <v>58</v>
      </c>
    </row>
    <row r="93" spans="1:4">
      <c r="A93" s="4" t="s">
        <v>421</v>
      </c>
      <c r="B93" s="5" t="n">
        <v>925</v>
      </c>
      <c r="D93" s="5" t="n">
        <v>955</v>
      </c>
    </row>
    <row r="94" spans="1:4">
      <c r="A94" s="4" t="s">
        <v>1013</v>
      </c>
    </row>
    <row r="95" spans="1:4">
      <c r="A95" s="3" t="s">
        <v>988</v>
      </c>
    </row>
    <row r="96" spans="1:4">
      <c r="A96" s="4" t="s">
        <v>424</v>
      </c>
      <c r="B96" s="5" t="n">
        <v>44566</v>
      </c>
      <c r="D96" s="5" t="n">
        <v>53824</v>
      </c>
    </row>
    <row r="97" spans="1:4">
      <c r="A97" s="4" t="s">
        <v>74</v>
      </c>
      <c r="B97" s="5" t="n">
        <v>1460</v>
      </c>
      <c r="D97" s="5" t="n">
        <v>1972</v>
      </c>
    </row>
    <row r="98" spans="1:4">
      <c r="A98" s="4" t="s">
        <v>1014</v>
      </c>
      <c r="B98" s="5" t="n">
        <v>15972</v>
      </c>
      <c r="D98" s="5" t="n">
        <v>14693</v>
      </c>
    </row>
    <row r="99" spans="1:4">
      <c r="A99" s="4" t="s">
        <v>70</v>
      </c>
      <c r="B99" s="5" t="n">
        <v>909</v>
      </c>
    </row>
    <row r="100" spans="1:4">
      <c r="A100" s="4" t="s">
        <v>1015</v>
      </c>
      <c r="B100" s="5" t="n">
        <v>3790</v>
      </c>
      <c r="D100" s="5" t="n">
        <v>3974</v>
      </c>
    </row>
    <row r="101" spans="1:4">
      <c r="A101" s="3" t="s">
        <v>989</v>
      </c>
    </row>
    <row r="102" spans="1:4">
      <c r="A102" s="4" t="s">
        <v>990</v>
      </c>
      <c r="B102" s="5" t="n">
        <v>8468</v>
      </c>
      <c r="C102" s="5" t="n">
        <v>25</v>
      </c>
    </row>
    <row r="103" spans="1:4">
      <c r="A103" s="4" t="s">
        <v>142</v>
      </c>
      <c r="B103" s="5" t="n">
        <v>496</v>
      </c>
    </row>
    <row r="104" spans="1:4">
      <c r="A104" s="4" t="s">
        <v>1014</v>
      </c>
      <c r="B104" s="5" t="n">
        <v>12919</v>
      </c>
      <c r="C104" s="5" t="n">
        <v>981</v>
      </c>
    </row>
    <row r="105" spans="1:4">
      <c r="A105" s="4" t="s">
        <v>70</v>
      </c>
      <c r="B105" s="5" t="n">
        <v>605</v>
      </c>
      <c r="C105" s="5" t="n">
        <v>16</v>
      </c>
    </row>
    <row r="106" spans="1:4">
      <c r="A106" s="4" t="s">
        <v>201</v>
      </c>
      <c r="B106" s="5" t="n">
        <v>146</v>
      </c>
    </row>
    <row r="107" spans="1:4">
      <c r="A107" s="4" t="s">
        <v>1016</v>
      </c>
      <c r="B107" s="5" t="n">
        <v>22634</v>
      </c>
      <c r="C107" s="6" t="n">
        <v>1022</v>
      </c>
    </row>
    <row r="108" spans="1:4">
      <c r="A108" s="4" t="s">
        <v>1017</v>
      </c>
    </row>
    <row r="109" spans="1:4">
      <c r="A109" s="3" t="s">
        <v>988</v>
      </c>
    </row>
    <row r="110" spans="1:4">
      <c r="A110" s="4" t="s">
        <v>1014</v>
      </c>
      <c r="B110" s="5" t="n">
        <v>15450</v>
      </c>
      <c r="D110" s="5" t="n">
        <v>12518</v>
      </c>
    </row>
    <row r="111" spans="1:4">
      <c r="A111" s="4" t="s">
        <v>70</v>
      </c>
      <c r="B111" s="5" t="n">
        <v>909</v>
      </c>
    </row>
    <row r="112" spans="1:4">
      <c r="A112" s="4" t="s">
        <v>1015</v>
      </c>
      <c r="B112" s="5" t="n">
        <v>3790</v>
      </c>
      <c r="D112" s="5" t="n">
        <v>3974</v>
      </c>
    </row>
    <row r="113" spans="1:4">
      <c r="A113" s="4" t="s">
        <v>1018</v>
      </c>
    </row>
    <row r="114" spans="1:4">
      <c r="A114" s="3" t="s">
        <v>988</v>
      </c>
    </row>
    <row r="115" spans="1:4">
      <c r="A115" s="4" t="s">
        <v>424</v>
      </c>
      <c r="B115" s="5" t="n">
        <v>44566</v>
      </c>
      <c r="D115" s="5" t="n">
        <v>53824</v>
      </c>
    </row>
    <row r="116" spans="1:4">
      <c r="A116" s="4" t="s">
        <v>74</v>
      </c>
      <c r="B116" s="5" t="n">
        <v>1460</v>
      </c>
      <c r="D116" s="5" t="n">
        <v>1972</v>
      </c>
    </row>
    <row r="117" spans="1:4">
      <c r="A117" s="4" t="s">
        <v>1014</v>
      </c>
      <c r="B117" s="6" t="n">
        <v>522</v>
      </c>
      <c r="D117" s="6" t="n">
        <v>21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109</v>
      </c>
    </row>
    <row r="3" spans="1:3">
      <c r="A3" s="3" t="s">
        <v>1020</v>
      </c>
    </row>
    <row r="4" spans="1:3">
      <c r="A4" s="4" t="s">
        <v>850</v>
      </c>
      <c r="B4" s="6" t="n">
        <v>955</v>
      </c>
      <c r="C4" s="6" t="n">
        <v>1923</v>
      </c>
    </row>
    <row r="5" spans="1:3">
      <c r="A5" s="4" t="s">
        <v>1021</v>
      </c>
      <c r="B5" s="5" t="n">
        <v>2</v>
      </c>
      <c r="C5" s="5" t="n">
        <v>22</v>
      </c>
    </row>
    <row r="6" spans="1:3">
      <c r="A6" s="4" t="s">
        <v>1022</v>
      </c>
      <c r="B6" s="5" t="n">
        <v>-30</v>
      </c>
      <c r="C6" s="5" t="n">
        <v>7</v>
      </c>
    </row>
    <row r="7" spans="1:3">
      <c r="A7" s="4" t="s">
        <v>1023</v>
      </c>
      <c r="B7" s="5" t="n">
        <v>-2</v>
      </c>
      <c r="C7" s="5" t="n">
        <v>-22</v>
      </c>
    </row>
    <row r="8" spans="1:3">
      <c r="A8" s="4" t="s">
        <v>851</v>
      </c>
      <c r="B8" s="6" t="n">
        <v>925</v>
      </c>
      <c r="C8" s="6" t="n">
        <v>19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1024</v>
      </c>
      <c r="B1" s="2" t="s">
        <v>408</v>
      </c>
      <c r="C1" s="2" t="s">
        <v>409</v>
      </c>
    </row>
    <row r="2" spans="1:3">
      <c r="A2" s="3" t="s">
        <v>1025</v>
      </c>
    </row>
    <row r="3" spans="1:3">
      <c r="A3" s="4" t="s">
        <v>445</v>
      </c>
      <c r="B3" s="6" t="n">
        <v>656254</v>
      </c>
      <c r="C3" s="6" t="n">
        <v>649433</v>
      </c>
    </row>
    <row r="4" spans="1:3">
      <c r="A4" s="4" t="s">
        <v>1013</v>
      </c>
    </row>
    <row r="5" spans="1:3">
      <c r="A5" s="3" t="s">
        <v>1025</v>
      </c>
    </row>
    <row r="6" spans="1:3">
      <c r="A6" s="4" t="s">
        <v>424</v>
      </c>
      <c r="B6" s="5" t="n">
        <v>44566</v>
      </c>
      <c r="C6" s="5" t="n">
        <v>53824</v>
      </c>
    </row>
    <row r="7" spans="1:3">
      <c r="A7" s="4" t="s">
        <v>1014</v>
      </c>
      <c r="B7" s="5" t="n">
        <v>15972</v>
      </c>
      <c r="C7" s="5" t="n">
        <v>14693</v>
      </c>
    </row>
    <row r="8" spans="1:3">
      <c r="A8" s="4" t="s">
        <v>1026</v>
      </c>
    </row>
    <row r="9" spans="1:3">
      <c r="A9" s="3" t="s">
        <v>1025</v>
      </c>
    </row>
    <row r="10" spans="1:3">
      <c r="A10" s="4" t="s">
        <v>445</v>
      </c>
      <c r="B10" s="6" t="n">
        <v>925</v>
      </c>
      <c r="C10" s="6" t="n">
        <v>955</v>
      </c>
    </row>
    <row r="11" spans="1:3">
      <c r="A11" s="4" t="s">
        <v>1027</v>
      </c>
      <c r="B11" s="4" t="s">
        <v>1028</v>
      </c>
      <c r="C11" s="4" t="s">
        <v>1028</v>
      </c>
    </row>
    <row r="12" spans="1:3">
      <c r="A12" s="4" t="s">
        <v>1029</v>
      </c>
    </row>
    <row r="13" spans="1:3">
      <c r="A13" s="3" t="s">
        <v>1025</v>
      </c>
    </row>
    <row r="14" spans="1:3">
      <c r="A14" s="4" t="s">
        <v>424</v>
      </c>
      <c r="B14" s="6" t="n">
        <v>44566</v>
      </c>
      <c r="C14" s="6" t="n">
        <v>53824</v>
      </c>
    </row>
    <row r="15" spans="1:3">
      <c r="A15" s="4" t="s">
        <v>1014</v>
      </c>
      <c r="B15" s="6" t="n">
        <v>522</v>
      </c>
      <c r="C15" s="6" t="n">
        <v>2175</v>
      </c>
    </row>
    <row r="16" spans="1:3">
      <c r="A16" s="4" t="s">
        <v>1030</v>
      </c>
    </row>
    <row r="17" spans="1:3">
      <c r="A17" s="3" t="s">
        <v>1025</v>
      </c>
    </row>
    <row r="18" spans="1:3">
      <c r="A18" s="4" t="s">
        <v>1031</v>
      </c>
      <c r="B18" s="4" t="s">
        <v>1032</v>
      </c>
      <c r="C18" s="4" t="s">
        <v>1032</v>
      </c>
    </row>
    <row r="19" spans="1:3">
      <c r="A19" s="4" t="s">
        <v>1033</v>
      </c>
    </row>
    <row r="20" spans="1:3">
      <c r="A20" s="3" t="s">
        <v>1025</v>
      </c>
    </row>
    <row r="21" spans="1:3">
      <c r="A21" s="4" t="s">
        <v>1031</v>
      </c>
      <c r="B21" s="4" t="s">
        <v>1032</v>
      </c>
      <c r="C21" s="4" t="s">
        <v>1032</v>
      </c>
    </row>
    <row r="22" spans="1:3">
      <c r="A22" s="4" t="s">
        <v>1034</v>
      </c>
    </row>
    <row r="23" spans="1:3">
      <c r="A23" s="3" t="s">
        <v>1025</v>
      </c>
    </row>
    <row r="24" spans="1:3">
      <c r="A24" s="4" t="s">
        <v>1031</v>
      </c>
      <c r="B24" s="4" t="s">
        <v>1032</v>
      </c>
      <c r="C24" s="4" t="s">
        <v>1032</v>
      </c>
    </row>
    <row r="25" spans="1:3">
      <c r="A25" s="4" t="s">
        <v>1035</v>
      </c>
    </row>
    <row r="26" spans="1:3">
      <c r="A26" s="3" t="s">
        <v>1025</v>
      </c>
    </row>
    <row r="27" spans="1:3">
      <c r="A27" s="4" t="s">
        <v>424</v>
      </c>
      <c r="B27" s="6" t="n">
        <v>43497</v>
      </c>
      <c r="C27" s="6" t="n">
        <v>52693</v>
      </c>
    </row>
    <row r="28" spans="1:3">
      <c r="A28" s="4" t="s">
        <v>1036</v>
      </c>
    </row>
    <row r="29" spans="1:3">
      <c r="A29" s="3" t="s">
        <v>1025</v>
      </c>
    </row>
    <row r="30" spans="1:3">
      <c r="A30" s="4" t="s">
        <v>424</v>
      </c>
      <c r="B30" s="5" t="n">
        <v>1069</v>
      </c>
      <c r="C30" s="5" t="n">
        <v>1131</v>
      </c>
    </row>
    <row r="31" spans="1:3">
      <c r="A31" s="4" t="s">
        <v>1037</v>
      </c>
    </row>
    <row r="32" spans="1:3">
      <c r="A32" s="3" t="s">
        <v>1025</v>
      </c>
    </row>
    <row r="33" spans="1:3">
      <c r="A33" s="4" t="s">
        <v>424</v>
      </c>
      <c r="B33" s="5" t="n">
        <v>1460</v>
      </c>
      <c r="C33" s="5" t="n">
        <v>1972</v>
      </c>
    </row>
    <row r="34" spans="1:3">
      <c r="A34" s="4" t="s">
        <v>1038</v>
      </c>
    </row>
    <row r="35" spans="1:3">
      <c r="A35" s="3" t="s">
        <v>1025</v>
      </c>
    </row>
    <row r="36" spans="1:3">
      <c r="A36" s="4" t="s">
        <v>1014</v>
      </c>
      <c r="B36" s="6" t="n">
        <v>522</v>
      </c>
      <c r="C36" s="6" t="n">
        <v>2175</v>
      </c>
    </row>
    <row r="37" spans="1:3">
      <c r="A37" s="4" t="s">
        <v>1039</v>
      </c>
    </row>
    <row r="38" spans="1:3">
      <c r="A38" s="3" t="s">
        <v>1025</v>
      </c>
    </row>
    <row r="39" spans="1:3">
      <c r="A39" s="4" t="s">
        <v>1040</v>
      </c>
      <c r="B39" s="10" t="n">
        <v>-1.5</v>
      </c>
      <c r="C39" s="5" t="n">
        <v>-2</v>
      </c>
    </row>
    <row r="40" spans="1:3">
      <c r="A40" s="4" t="s">
        <v>1041</v>
      </c>
    </row>
    <row r="41" spans="1:3">
      <c r="A41" s="3" t="s">
        <v>1025</v>
      </c>
    </row>
    <row r="42" spans="1:3">
      <c r="A42" s="4" t="s">
        <v>1042</v>
      </c>
      <c r="C42" s="11" t="n">
        <v>0.0432</v>
      </c>
    </row>
    <row r="43" spans="1:3">
      <c r="A43" s="4" t="s">
        <v>1043</v>
      </c>
    </row>
    <row r="44" spans="1:3">
      <c r="A44" s="3" t="s">
        <v>1025</v>
      </c>
    </row>
    <row r="45" spans="1:3">
      <c r="A45" s="4" t="s">
        <v>1044</v>
      </c>
      <c r="B45" s="5" t="n">
        <v>8</v>
      </c>
      <c r="C45" s="5" t="n">
        <v>8</v>
      </c>
    </row>
    <row r="46" spans="1:3">
      <c r="A46" s="4" t="s">
        <v>1045</v>
      </c>
    </row>
    <row r="47" spans="1:3">
      <c r="A47" s="3" t="s">
        <v>1025</v>
      </c>
    </row>
    <row r="48" spans="1:3">
      <c r="A48" s="4" t="s">
        <v>1044</v>
      </c>
      <c r="B48" s="12" t="n">
        <v>8.31</v>
      </c>
      <c r="C48" s="12" t="n">
        <v>8.31</v>
      </c>
    </row>
    <row r="49" spans="1:3">
      <c r="A49" s="4" t="s">
        <v>1046</v>
      </c>
    </row>
    <row r="50" spans="1:3">
      <c r="A50" s="3" t="s">
        <v>1025</v>
      </c>
    </row>
    <row r="51" spans="1:3">
      <c r="A51" s="4" t="s">
        <v>1044</v>
      </c>
      <c r="B51" s="12" t="n">
        <v>14.04</v>
      </c>
      <c r="C51" s="12" t="n">
        <v>8.640000000000001</v>
      </c>
    </row>
    <row r="52" spans="1:3">
      <c r="A52" s="4" t="s">
        <v>1047</v>
      </c>
    </row>
    <row r="53" spans="1:3">
      <c r="A53" s="3" t="s">
        <v>1025</v>
      </c>
    </row>
    <row r="54" spans="1:3">
      <c r="A54" s="4" t="s">
        <v>1044</v>
      </c>
      <c r="B54" s="5" t="n">
        <v>10</v>
      </c>
      <c r="C54" s="5" t="n">
        <v>10</v>
      </c>
    </row>
    <row r="55" spans="1:3">
      <c r="A55" s="4" t="s">
        <v>1048</v>
      </c>
    </row>
    <row r="56" spans="1:3">
      <c r="A56" s="3" t="s">
        <v>1025</v>
      </c>
    </row>
    <row r="57" spans="1:3">
      <c r="A57" s="4" t="s">
        <v>1044</v>
      </c>
      <c r="B57" s="5" t="n">
        <v>9</v>
      </c>
      <c r="C57" s="12" t="n">
        <v>9.5</v>
      </c>
    </row>
    <row r="58" spans="1:3">
      <c r="A58" s="4" t="s">
        <v>1049</v>
      </c>
    </row>
    <row r="59" spans="1:3">
      <c r="A59" s="3" t="s">
        <v>1025</v>
      </c>
    </row>
    <row r="60" spans="1:3">
      <c r="A60" s="4" t="s">
        <v>1040</v>
      </c>
      <c r="B60" s="5" t="n">
        <v>2</v>
      </c>
      <c r="C60" s="10" t="n">
        <v>2.5</v>
      </c>
    </row>
    <row r="61" spans="1:3">
      <c r="A61" s="4" t="s">
        <v>1050</v>
      </c>
    </row>
    <row r="62" spans="1:3">
      <c r="A62" s="3" t="s">
        <v>1025</v>
      </c>
    </row>
    <row r="63" spans="1:3">
      <c r="A63" s="4" t="s">
        <v>1042</v>
      </c>
      <c r="C63" s="11" t="n">
        <v>0.08</v>
      </c>
    </row>
    <row r="64" spans="1:3">
      <c r="A64" s="4" t="s">
        <v>1051</v>
      </c>
    </row>
    <row r="65" spans="1:3">
      <c r="A65" s="3" t="s">
        <v>1025</v>
      </c>
    </row>
    <row r="66" spans="1:3">
      <c r="A66" s="4" t="s">
        <v>1044</v>
      </c>
      <c r="B66" s="12" t="n">
        <v>22.5</v>
      </c>
      <c r="C66" s="5" t="n">
        <v>18</v>
      </c>
    </row>
    <row r="67" spans="1:3">
      <c r="A67" s="4" t="s">
        <v>1052</v>
      </c>
    </row>
    <row r="68" spans="1:3">
      <c r="A68" s="3" t="s">
        <v>1025</v>
      </c>
    </row>
    <row r="69" spans="1:3">
      <c r="A69" s="4" t="s">
        <v>1044</v>
      </c>
      <c r="B69" s="12" t="n">
        <v>9.210000000000001</v>
      </c>
      <c r="C69" s="12" t="n">
        <v>9.210000000000001</v>
      </c>
    </row>
    <row r="70" spans="1:3">
      <c r="A70" s="4" t="s">
        <v>1053</v>
      </c>
    </row>
    <row r="71" spans="1:3">
      <c r="A71" s="3" t="s">
        <v>1025</v>
      </c>
    </row>
    <row r="72" spans="1:3">
      <c r="A72" s="4" t="s">
        <v>1044</v>
      </c>
      <c r="B72" s="12" t="n">
        <v>26.28</v>
      </c>
      <c r="C72" s="12" t="n">
        <v>26.28</v>
      </c>
    </row>
    <row r="73" spans="1:3">
      <c r="A73" s="4" t="s">
        <v>1054</v>
      </c>
    </row>
    <row r="74" spans="1:3">
      <c r="A74" s="3" t="s">
        <v>1025</v>
      </c>
    </row>
    <row r="75" spans="1:3">
      <c r="A75" s="4" t="s">
        <v>1044</v>
      </c>
      <c r="B75" s="5" t="n">
        <v>27</v>
      </c>
      <c r="C75" s="5" t="n">
        <v>14</v>
      </c>
    </row>
    <row r="76" spans="1:3">
      <c r="A76" s="4" t="s">
        <v>1055</v>
      </c>
    </row>
    <row r="77" spans="1:3">
      <c r="A77" s="3" t="s">
        <v>1025</v>
      </c>
    </row>
    <row r="78" spans="1:3">
      <c r="A78" s="4" t="s">
        <v>1044</v>
      </c>
      <c r="B78" s="12" t="n">
        <v>11.5</v>
      </c>
      <c r="C78" s="12" t="n">
        <v>12.5</v>
      </c>
    </row>
    <row r="79" spans="1:3">
      <c r="A79" s="4" t="s">
        <v>1056</v>
      </c>
    </row>
    <row r="80" spans="1:3">
      <c r="A80" s="3" t="s">
        <v>1025</v>
      </c>
    </row>
    <row r="81" spans="1:3">
      <c r="A81" s="4" t="s">
        <v>1040</v>
      </c>
      <c r="B81" s="5" t="n">
        <v>-1</v>
      </c>
      <c r="C81" s="10" t="n">
        <v>-1.5</v>
      </c>
    </row>
    <row r="82" spans="1:3">
      <c r="A82" s="4" t="s">
        <v>1057</v>
      </c>
    </row>
    <row r="83" spans="1:3">
      <c r="A83" s="3" t="s">
        <v>1025</v>
      </c>
    </row>
    <row r="84" spans="1:3">
      <c r="A84" s="4" t="s">
        <v>1044</v>
      </c>
      <c r="B84" s="12" t="n">
        <v>-8.380000000000001</v>
      </c>
      <c r="C84" s="12" t="n">
        <v>-8.199999999999999</v>
      </c>
    </row>
    <row r="85" spans="1:3">
      <c r="A85" s="4" t="s">
        <v>1058</v>
      </c>
    </row>
    <row r="86" spans="1:3">
      <c r="A86" s="3" t="s">
        <v>1025</v>
      </c>
    </row>
    <row r="87" spans="1:3">
      <c r="A87" s="4" t="s">
        <v>1044</v>
      </c>
      <c r="B87" s="12" t="n">
        <v>-8.6</v>
      </c>
      <c r="C87" s="12" t="n">
        <v>-8.6</v>
      </c>
    </row>
    <row r="88" spans="1:3">
      <c r="A88" s="4" t="s">
        <v>1059</v>
      </c>
    </row>
    <row r="89" spans="1:3">
      <c r="A89" s="3" t="s">
        <v>1025</v>
      </c>
    </row>
    <row r="90" spans="1:3">
      <c r="A90" s="4" t="s">
        <v>1044</v>
      </c>
      <c r="B90" s="12" t="n">
        <v>-16.92</v>
      </c>
      <c r="C90" s="12" t="n">
        <v>-12.42</v>
      </c>
    </row>
    <row r="91" spans="1:3">
      <c r="A91" s="4" t="s">
        <v>1060</v>
      </c>
    </row>
    <row r="92" spans="1:3">
      <c r="A92" s="3" t="s">
        <v>1025</v>
      </c>
    </row>
    <row r="93" spans="1:3">
      <c r="A93" s="4" t="s">
        <v>1044</v>
      </c>
      <c r="B93" s="12" t="n">
        <v>-11.43</v>
      </c>
      <c r="C93" s="12" t="n">
        <v>-11.02</v>
      </c>
    </row>
    <row r="94" spans="1:3">
      <c r="A94" s="4" t="s">
        <v>1061</v>
      </c>
    </row>
    <row r="95" spans="1:3">
      <c r="A95" s="3" t="s">
        <v>1025</v>
      </c>
    </row>
    <row r="96" spans="1:3">
      <c r="A96" s="4" t="s">
        <v>1044</v>
      </c>
      <c r="B96" s="12" t="n">
        <v>-11.7</v>
      </c>
      <c r="C96" s="12" t="n">
        <v>-11.7</v>
      </c>
    </row>
    <row r="97" spans="1:3">
      <c r="A97" s="4" t="s">
        <v>1062</v>
      </c>
    </row>
    <row r="98" spans="1:3">
      <c r="A98" s="3" t="s">
        <v>1025</v>
      </c>
    </row>
    <row r="99" spans="1:3">
      <c r="A99" s="4" t="s">
        <v>1044</v>
      </c>
      <c r="B99" s="12" t="n">
        <v>-10.13</v>
      </c>
      <c r="C99" s="12" t="n">
        <v>-10.75</v>
      </c>
    </row>
    <row r="100" spans="1:3">
      <c r="A100" s="4" t="s">
        <v>1063</v>
      </c>
    </row>
    <row r="101" spans="1:3">
      <c r="A101" s="3" t="s">
        <v>1025</v>
      </c>
    </row>
    <row r="102" spans="1:3">
      <c r="A102" s="4" t="s">
        <v>1042</v>
      </c>
      <c r="B102" s="12" t="n">
        <v>-4.5</v>
      </c>
      <c r="C102" s="12" t="n">
        <v>-5.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9</v>
      </c>
    </row>
    <row r="3" spans="1:3">
      <c r="A3" s="3" t="s">
        <v>187</v>
      </c>
    </row>
    <row r="4" spans="1:3">
      <c r="A4" s="4" t="s">
        <v>147</v>
      </c>
      <c r="B4" s="6" t="n">
        <v>1549</v>
      </c>
      <c r="C4" s="6" t="n">
        <v>13982</v>
      </c>
    </row>
    <row r="5" spans="1:3">
      <c r="A5" s="3" t="s">
        <v>188</v>
      </c>
    </row>
    <row r="6" spans="1:3">
      <c r="A6" s="4" t="s">
        <v>189</v>
      </c>
      <c r="B6" s="5" t="n">
        <v>11579</v>
      </c>
      <c r="C6" s="5" t="n">
        <v>3243</v>
      </c>
    </row>
    <row r="7" spans="1:3">
      <c r="A7" s="4" t="s">
        <v>190</v>
      </c>
      <c r="B7" s="5" t="n">
        <v>1677</v>
      </c>
      <c r="C7" s="5" t="n">
        <v>1601</v>
      </c>
    </row>
    <row r="8" spans="1:3">
      <c r="A8" s="4" t="s">
        <v>141</v>
      </c>
      <c r="B8" s="5" t="n">
        <v>1762</v>
      </c>
      <c r="C8" s="5" t="n">
        <v>1810</v>
      </c>
    </row>
    <row r="9" spans="1:3">
      <c r="A9" s="4" t="s">
        <v>191</v>
      </c>
      <c r="B9" s="5" t="n">
        <v>670</v>
      </c>
      <c r="C9" s="5" t="n">
        <v>708</v>
      </c>
    </row>
    <row r="10" spans="1:3">
      <c r="A10" s="4" t="s">
        <v>175</v>
      </c>
      <c r="B10" s="5" t="n">
        <v>602</v>
      </c>
      <c r="C10" s="5" t="n">
        <v>846</v>
      </c>
    </row>
    <row r="11" spans="1:3">
      <c r="A11" s="4" t="s">
        <v>192</v>
      </c>
      <c r="B11" s="5" t="n">
        <v>-900</v>
      </c>
      <c r="C11" s="5" t="n">
        <v>-903</v>
      </c>
    </row>
    <row r="12" spans="1:3">
      <c r="A12" s="4" t="s">
        <v>193</v>
      </c>
      <c r="B12" s="5" t="n">
        <v>702</v>
      </c>
      <c r="C12" s="5" t="n">
        <v>964</v>
      </c>
    </row>
    <row r="13" spans="1:3">
      <c r="A13" s="4" t="s">
        <v>128</v>
      </c>
      <c r="B13" s="5" t="n">
        <v>-15</v>
      </c>
      <c r="C13" s="5" t="n">
        <v>-66</v>
      </c>
    </row>
    <row r="14" spans="1:3">
      <c r="A14" s="4" t="s">
        <v>194</v>
      </c>
      <c r="B14" s="5" t="n">
        <v>605</v>
      </c>
      <c r="C14" s="5" t="n">
        <v>16</v>
      </c>
    </row>
    <row r="15" spans="1:3">
      <c r="A15" s="4" t="s">
        <v>195</v>
      </c>
      <c r="B15" s="5" t="n">
        <v>-69332</v>
      </c>
      <c r="C15" s="5" t="n">
        <v>-84231</v>
      </c>
    </row>
    <row r="16" spans="1:3">
      <c r="A16" s="4" t="s">
        <v>196</v>
      </c>
      <c r="B16" s="5" t="n">
        <v>73114</v>
      </c>
      <c r="C16" s="5" t="n">
        <v>99323</v>
      </c>
    </row>
    <row r="17" spans="1:3">
      <c r="A17" s="4" t="s">
        <v>197</v>
      </c>
      <c r="B17" s="5" t="n">
        <v>-2178</v>
      </c>
      <c r="C17" s="5" t="n">
        <v>-3121</v>
      </c>
    </row>
    <row r="18" spans="1:3">
      <c r="A18" s="4" t="s">
        <v>198</v>
      </c>
      <c r="B18" s="5" t="n">
        <v>9</v>
      </c>
      <c r="C18" s="5" t="n">
        <v>7</v>
      </c>
    </row>
    <row r="19" spans="1:3">
      <c r="A19" s="4" t="s">
        <v>199</v>
      </c>
      <c r="B19" s="5" t="n">
        <v>790</v>
      </c>
      <c r="C19" s="5" t="n">
        <v>678</v>
      </c>
    </row>
    <row r="20" spans="1:3">
      <c r="A20" s="4" t="s">
        <v>200</v>
      </c>
      <c r="B20" s="5" t="n">
        <v>8468</v>
      </c>
      <c r="C20" s="5" t="n">
        <v>25</v>
      </c>
    </row>
    <row r="21" spans="1:3">
      <c r="A21" s="4" t="s">
        <v>201</v>
      </c>
      <c r="B21" s="5" t="n">
        <v>642</v>
      </c>
    </row>
    <row r="22" spans="1:3">
      <c r="A22" s="3" t="s">
        <v>202</v>
      </c>
    </row>
    <row r="23" spans="1:3">
      <c r="A23" s="4" t="s">
        <v>72</v>
      </c>
      <c r="B23" s="5" t="n">
        <v>-186</v>
      </c>
      <c r="C23" s="5" t="n">
        <v>-109</v>
      </c>
    </row>
    <row r="24" spans="1:3">
      <c r="A24" s="4" t="s">
        <v>89</v>
      </c>
      <c r="B24" s="5" t="n">
        <v>678</v>
      </c>
      <c r="C24" s="5" t="n">
        <v>1399</v>
      </c>
    </row>
    <row r="25" spans="1:3">
      <c r="A25" s="4" t="s">
        <v>78</v>
      </c>
      <c r="B25" s="5" t="n">
        <v>-768</v>
      </c>
      <c r="C25" s="5" t="n">
        <v>3739</v>
      </c>
    </row>
    <row r="26" spans="1:3">
      <c r="A26" s="4" t="s">
        <v>91</v>
      </c>
      <c r="B26" s="5" t="n">
        <v>-943</v>
      </c>
      <c r="C26" s="5" t="n">
        <v>-741</v>
      </c>
    </row>
    <row r="27" spans="1:3">
      <c r="A27" s="4" t="s">
        <v>79</v>
      </c>
      <c r="B27" s="5" t="n">
        <v>-4912</v>
      </c>
      <c r="C27" s="5" t="n">
        <v>-1920</v>
      </c>
    </row>
    <row r="28" spans="1:3">
      <c r="A28" s="4" t="s">
        <v>92</v>
      </c>
      <c r="B28" s="5" t="n">
        <v>-8062</v>
      </c>
      <c r="C28" s="5" t="n">
        <v>-7252</v>
      </c>
    </row>
    <row r="29" spans="1:3">
      <c r="A29" s="4" t="s">
        <v>203</v>
      </c>
      <c r="B29" s="5" t="n">
        <v>15551</v>
      </c>
      <c r="C29" s="5" t="n">
        <v>29998</v>
      </c>
    </row>
    <row r="30" spans="1:3">
      <c r="A30" s="3" t="s">
        <v>157</v>
      </c>
    </row>
    <row r="31" spans="1:3">
      <c r="A31" s="4" t="s">
        <v>204</v>
      </c>
      <c r="B31" s="5" t="n">
        <v>-50442</v>
      </c>
      <c r="C31" s="5" t="n">
        <v>-15565</v>
      </c>
    </row>
    <row r="32" spans="1:3">
      <c r="A32" s="4" t="s">
        <v>205</v>
      </c>
      <c r="B32" s="5" t="n">
        <v>0</v>
      </c>
      <c r="C32" s="5" t="n">
        <v>0</v>
      </c>
    </row>
    <row r="33" spans="1:3">
      <c r="A33" s="4" t="s">
        <v>206</v>
      </c>
      <c r="B33" s="5" t="n">
        <v>44242</v>
      </c>
      <c r="C33" s="5" t="n">
        <v>27023</v>
      </c>
    </row>
    <row r="34" spans="1:3">
      <c r="A34" s="3" t="s">
        <v>207</v>
      </c>
    </row>
    <row r="35" spans="1:3">
      <c r="A35" s="4" t="s">
        <v>204</v>
      </c>
      <c r="B35" s="5" t="n">
        <v>-23</v>
      </c>
      <c r="C35" s="5" t="n">
        <v>-16</v>
      </c>
    </row>
    <row r="36" spans="1:3">
      <c r="A36" s="4" t="s">
        <v>208</v>
      </c>
      <c r="B36" s="5" t="n">
        <v>-85972</v>
      </c>
      <c r="C36" s="5" t="n">
        <v>44390</v>
      </c>
    </row>
    <row r="37" spans="1:3">
      <c r="A37" s="4" t="s">
        <v>209</v>
      </c>
      <c r="B37" s="5" t="n">
        <v>-765</v>
      </c>
      <c r="C37" s="5" t="n">
        <v>-1282</v>
      </c>
    </row>
    <row r="38" spans="1:3">
      <c r="A38" s="4" t="s">
        <v>210</v>
      </c>
      <c r="C38" s="5" t="n">
        <v>3288</v>
      </c>
    </row>
    <row r="39" spans="1:3">
      <c r="A39" s="4" t="s">
        <v>211</v>
      </c>
      <c r="B39" s="5" t="n">
        <v>-1563</v>
      </c>
      <c r="C39" s="5" t="n">
        <v>-7971</v>
      </c>
    </row>
    <row r="40" spans="1:3">
      <c r="A40" s="4" t="s">
        <v>212</v>
      </c>
      <c r="C40" s="5" t="n">
        <v>4434</v>
      </c>
    </row>
    <row r="41" spans="1:3">
      <c r="A41" s="4" t="s">
        <v>213</v>
      </c>
      <c r="B41" s="5" t="n">
        <v>120</v>
      </c>
      <c r="C41" s="5" t="n">
        <v>1164</v>
      </c>
    </row>
    <row r="42" spans="1:3">
      <c r="A42" s="4" t="s">
        <v>214</v>
      </c>
      <c r="B42" s="5" t="n">
        <v>-94403</v>
      </c>
      <c r="C42" s="5" t="n">
        <v>55465</v>
      </c>
    </row>
    <row r="43" spans="1:3">
      <c r="A43" s="3" t="s">
        <v>215</v>
      </c>
    </row>
    <row r="44" spans="1:3">
      <c r="A44" s="4" t="s">
        <v>216</v>
      </c>
      <c r="B44" s="5" t="n">
        <v>106386</v>
      </c>
      <c r="C44" s="5" t="n">
        <v>-37882</v>
      </c>
    </row>
    <row r="45" spans="1:3">
      <c r="A45" s="4" t="s">
        <v>217</v>
      </c>
      <c r="B45" s="5" t="n">
        <v>-38451</v>
      </c>
      <c r="C45" s="5" t="n">
        <v>-8403</v>
      </c>
    </row>
    <row r="46" spans="1:3">
      <c r="A46" s="4" t="s">
        <v>218</v>
      </c>
      <c r="B46" s="5" t="n">
        <v>100000</v>
      </c>
      <c r="C46" s="5" t="n">
        <v>195000</v>
      </c>
    </row>
    <row r="47" spans="1:3">
      <c r="A47" s="4" t="s">
        <v>219</v>
      </c>
      <c r="B47" s="5" t="n">
        <v>-200</v>
      </c>
      <c r="C47" s="5" t="n">
        <v>-165196</v>
      </c>
    </row>
    <row r="48" spans="1:3">
      <c r="A48" s="4" t="s">
        <v>220</v>
      </c>
      <c r="C48" s="5" t="n">
        <v>-1429</v>
      </c>
    </row>
    <row r="49" spans="1:3">
      <c r="A49" s="4" t="s">
        <v>221</v>
      </c>
      <c r="B49" s="5" t="n">
        <v>-7250</v>
      </c>
    </row>
    <row r="50" spans="1:3">
      <c r="A50" s="4" t="s">
        <v>222</v>
      </c>
      <c r="C50" s="5" t="n">
        <v>-82</v>
      </c>
    </row>
    <row r="51" spans="1:3">
      <c r="A51" s="4" t="s">
        <v>223</v>
      </c>
      <c r="B51" s="5" t="n">
        <v>-6575</v>
      </c>
      <c r="C51" s="5" t="n">
        <v>-5823</v>
      </c>
    </row>
    <row r="52" spans="1:3">
      <c r="A52" s="4" t="s">
        <v>181</v>
      </c>
      <c r="B52" s="5" t="n">
        <v>-20562</v>
      </c>
    </row>
    <row r="53" spans="1:3">
      <c r="A53" s="4" t="s">
        <v>224</v>
      </c>
      <c r="B53" s="5" t="n">
        <v>395</v>
      </c>
      <c r="C53" s="5" t="n">
        <v>1132</v>
      </c>
    </row>
    <row r="54" spans="1:3">
      <c r="A54" s="4" t="s">
        <v>225</v>
      </c>
      <c r="B54" s="5" t="n">
        <v>133743</v>
      </c>
      <c r="C54" s="5" t="n">
        <v>-22683</v>
      </c>
    </row>
    <row r="55" spans="1:3">
      <c r="A55" s="4" t="s">
        <v>226</v>
      </c>
      <c r="B55" s="5" t="n">
        <v>54891</v>
      </c>
      <c r="C55" s="5" t="n">
        <v>62780</v>
      </c>
    </row>
    <row r="56" spans="1:3">
      <c r="A56" s="3" t="s">
        <v>227</v>
      </c>
    </row>
    <row r="57" spans="1:3">
      <c r="A57" s="4" t="s">
        <v>228</v>
      </c>
      <c r="B57" s="5" t="n">
        <v>394505</v>
      </c>
      <c r="C57" s="5" t="n">
        <v>213700</v>
      </c>
    </row>
    <row r="58" spans="1:3">
      <c r="A58" s="4" t="s">
        <v>229</v>
      </c>
      <c r="B58" s="5" t="n">
        <v>449396</v>
      </c>
      <c r="C58" s="5" t="n">
        <v>276480</v>
      </c>
    </row>
    <row r="59" spans="1:3">
      <c r="A59" s="3" t="s">
        <v>230</v>
      </c>
    </row>
    <row r="60" spans="1:3">
      <c r="A60" s="4" t="s">
        <v>231</v>
      </c>
      <c r="B60" s="5" t="n">
        <v>13985</v>
      </c>
      <c r="C60" s="5" t="n">
        <v>12432</v>
      </c>
    </row>
    <row r="61" spans="1:3">
      <c r="A61" s="4" t="s">
        <v>232</v>
      </c>
      <c r="B61" s="5" t="n">
        <v>898</v>
      </c>
      <c r="C61" s="6" t="n">
        <v>337</v>
      </c>
    </row>
    <row r="62" spans="1:3">
      <c r="A62" s="3" t="s">
        <v>233</v>
      </c>
    </row>
    <row r="63" spans="1:3">
      <c r="A63" s="4" t="s">
        <v>234</v>
      </c>
      <c r="B63" s="5" t="n">
        <v>99688</v>
      </c>
    </row>
    <row r="64" spans="1:3">
      <c r="A64" s="4" t="s">
        <v>235</v>
      </c>
      <c r="B64" s="6" t="n">
        <v>18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4</v>
      </c>
      <c r="B1" s="2" t="s">
        <v>1</v>
      </c>
    </row>
    <row r="2" spans="1:4">
      <c r="B2" s="2" t="s">
        <v>2</v>
      </c>
      <c r="C2" s="2" t="s">
        <v>109</v>
      </c>
      <c r="D2" s="2" t="s">
        <v>57</v>
      </c>
    </row>
    <row r="3" spans="1:4">
      <c r="A3" s="3" t="s">
        <v>1065</v>
      </c>
    </row>
    <row r="4" spans="1:4">
      <c r="A4" s="4" t="s">
        <v>1066</v>
      </c>
      <c r="B4" s="6" t="n">
        <v>113852</v>
      </c>
      <c r="D4" s="6" t="n">
        <v>16431</v>
      </c>
    </row>
    <row r="5" spans="1:4">
      <c r="A5" s="4" t="s">
        <v>1067</v>
      </c>
      <c r="B5" s="5" t="n">
        <v>715</v>
      </c>
      <c r="D5" s="5" t="n">
        <v>652</v>
      </c>
    </row>
    <row r="6" spans="1:4">
      <c r="A6" s="4" t="s">
        <v>1068</v>
      </c>
      <c r="B6" s="5" t="n">
        <v>113137</v>
      </c>
      <c r="D6" s="5" t="n">
        <v>15779</v>
      </c>
    </row>
    <row r="7" spans="1:4">
      <c r="A7" s="3" t="s">
        <v>1069</v>
      </c>
    </row>
    <row r="8" spans="1:4">
      <c r="A8" s="4" t="s">
        <v>1070</v>
      </c>
      <c r="B8" s="5" t="n">
        <v>97</v>
      </c>
      <c r="C8" s="6" t="n">
        <v>-385</v>
      </c>
    </row>
    <row r="9" spans="1:4">
      <c r="A9" s="4" t="s">
        <v>382</v>
      </c>
    </row>
    <row r="10" spans="1:4">
      <c r="A10" s="3" t="s">
        <v>1065</v>
      </c>
    </row>
    <row r="11" spans="1:4">
      <c r="A11" s="4" t="s">
        <v>1066</v>
      </c>
      <c r="B11" s="5" t="n">
        <v>1706</v>
      </c>
      <c r="D11" s="5" t="n">
        <v>8236</v>
      </c>
    </row>
    <row r="12" spans="1:4">
      <c r="A12" s="4" t="s">
        <v>1067</v>
      </c>
      <c r="B12" s="5" t="n">
        <v>48</v>
      </c>
      <c r="D12" s="5" t="n">
        <v>206</v>
      </c>
    </row>
    <row r="13" spans="1:4">
      <c r="A13" s="4" t="s">
        <v>1068</v>
      </c>
      <c r="B13" s="5" t="n">
        <v>1658</v>
      </c>
      <c r="D13" s="5" t="n">
        <v>8030</v>
      </c>
    </row>
    <row r="14" spans="1:4">
      <c r="A14" s="3" t="s">
        <v>1069</v>
      </c>
    </row>
    <row r="15" spans="1:4">
      <c r="A15" s="4" t="s">
        <v>1070</v>
      </c>
      <c r="B15" s="5" t="n">
        <v>-158</v>
      </c>
      <c r="C15" s="5" t="n">
        <v>-328</v>
      </c>
    </row>
    <row r="16" spans="1:4">
      <c r="A16" s="4" t="s">
        <v>1071</v>
      </c>
    </row>
    <row r="17" spans="1:4">
      <c r="A17" s="3" t="s">
        <v>1065</v>
      </c>
    </row>
    <row r="18" spans="1:4">
      <c r="A18" s="4" t="s">
        <v>1066</v>
      </c>
      <c r="B18" s="5" t="n">
        <v>12458</v>
      </c>
      <c r="D18" s="5" t="n">
        <v>8195</v>
      </c>
    </row>
    <row r="19" spans="1:4">
      <c r="A19" s="4" t="s">
        <v>1067</v>
      </c>
      <c r="B19" s="5" t="n">
        <v>667</v>
      </c>
      <c r="D19" s="5" t="n">
        <v>446</v>
      </c>
    </row>
    <row r="20" spans="1:4">
      <c r="A20" s="4" t="s">
        <v>1068</v>
      </c>
      <c r="B20" s="5" t="n">
        <v>11791</v>
      </c>
      <c r="D20" s="6" t="n">
        <v>7749</v>
      </c>
    </row>
    <row r="21" spans="1:4">
      <c r="A21" s="3" t="s">
        <v>1069</v>
      </c>
    </row>
    <row r="22" spans="1:4">
      <c r="A22" s="4" t="s">
        <v>1070</v>
      </c>
      <c r="B22" s="5" t="n">
        <v>255</v>
      </c>
      <c r="C22" s="6" t="n">
        <v>-57</v>
      </c>
    </row>
    <row r="23" spans="1:4">
      <c r="A23" s="4" t="s">
        <v>1072</v>
      </c>
    </row>
    <row r="24" spans="1:4">
      <c r="A24" s="3" t="s">
        <v>1065</v>
      </c>
    </row>
    <row r="25" spans="1:4">
      <c r="A25" s="4" t="s">
        <v>1066</v>
      </c>
      <c r="B25" s="5" t="n">
        <v>99688</v>
      </c>
    </row>
    <row r="26" spans="1:4">
      <c r="A26" s="4" t="s">
        <v>1068</v>
      </c>
      <c r="B26" s="6" t="n">
        <v>996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57</v>
      </c>
    </row>
    <row r="2" spans="1:3">
      <c r="A2" s="3" t="s">
        <v>58</v>
      </c>
    </row>
    <row r="3" spans="1:3">
      <c r="A3" s="4" t="s">
        <v>421</v>
      </c>
      <c r="B3" s="6" t="n">
        <v>656254</v>
      </c>
      <c r="C3" s="6" t="n">
        <v>649433</v>
      </c>
    </row>
    <row r="4" spans="1:3">
      <c r="A4" s="4" t="s">
        <v>446</v>
      </c>
      <c r="B4" s="5" t="n">
        <v>5640</v>
      </c>
      <c r="C4" s="5" t="n">
        <v>5621</v>
      </c>
    </row>
    <row r="5" spans="1:3">
      <c r="A5" s="4" t="s">
        <v>67</v>
      </c>
      <c r="B5" s="5" t="n">
        <v>113852</v>
      </c>
      <c r="C5" s="5" t="n">
        <v>16431</v>
      </c>
    </row>
    <row r="6" spans="1:3">
      <c r="A6" s="4" t="s">
        <v>72</v>
      </c>
      <c r="B6" s="5" t="n">
        <v>16532</v>
      </c>
      <c r="C6" s="5" t="n">
        <v>16346</v>
      </c>
    </row>
    <row r="7" spans="1:3">
      <c r="A7" s="3" t="s">
        <v>1001</v>
      </c>
    </row>
    <row r="8" spans="1:3">
      <c r="A8" s="4" t="s">
        <v>88</v>
      </c>
      <c r="B8" s="5" t="n">
        <v>48420</v>
      </c>
      <c r="C8" s="5" t="n">
        <v>48288</v>
      </c>
    </row>
    <row r="9" spans="1:3">
      <c r="A9" s="4" t="s">
        <v>89</v>
      </c>
      <c r="B9" s="5" t="n">
        <v>7078</v>
      </c>
      <c r="C9" s="5" t="n">
        <v>6400</v>
      </c>
    </row>
    <row r="10" spans="1:3">
      <c r="A10" s="4" t="s">
        <v>1074</v>
      </c>
    </row>
    <row r="11" spans="1:3">
      <c r="A11" s="3" t="s">
        <v>58</v>
      </c>
    </row>
    <row r="12" spans="1:3">
      <c r="A12" s="4" t="s">
        <v>59</v>
      </c>
      <c r="B12" s="5" t="n">
        <v>445097</v>
      </c>
      <c r="C12" s="5" t="n">
        <v>392694</v>
      </c>
    </row>
    <row r="13" spans="1:3">
      <c r="A13" s="4" t="s">
        <v>60</v>
      </c>
      <c r="B13" s="5" t="n">
        <v>4299</v>
      </c>
      <c r="C13" s="5" t="n">
        <v>1811</v>
      </c>
    </row>
    <row r="14" spans="1:3">
      <c r="A14" s="4" t="s">
        <v>1075</v>
      </c>
    </row>
    <row r="15" spans="1:3">
      <c r="A15" s="3" t="s">
        <v>58</v>
      </c>
    </row>
    <row r="16" spans="1:3">
      <c r="A16" s="4" t="s">
        <v>71</v>
      </c>
      <c r="B16" s="5" t="n">
        <v>46068</v>
      </c>
      <c r="C16" s="5" t="n">
        <v>44505</v>
      </c>
    </row>
    <row r="17" spans="1:3">
      <c r="A17" s="4" t="s">
        <v>72</v>
      </c>
      <c r="B17" s="5" t="n">
        <v>16532</v>
      </c>
      <c r="C17" s="5" t="n">
        <v>16346</v>
      </c>
    </row>
    <row r="18" spans="1:3">
      <c r="A18" s="3" t="s">
        <v>1001</v>
      </c>
    </row>
    <row r="19" spans="1:3">
      <c r="A19" s="4" t="s">
        <v>117</v>
      </c>
      <c r="B19" s="5" t="n">
        <v>4661375</v>
      </c>
      <c r="C19" s="5" t="n">
        <v>4548327</v>
      </c>
    </row>
    <row r="20" spans="1:3">
      <c r="A20" s="4" t="s">
        <v>85</v>
      </c>
      <c r="B20" s="5" t="n">
        <v>43578</v>
      </c>
      <c r="C20" s="5" t="n">
        <v>82029</v>
      </c>
    </row>
    <row r="21" spans="1:3">
      <c r="A21" s="4" t="s">
        <v>1076</v>
      </c>
      <c r="B21" s="5" t="n">
        <v>631450</v>
      </c>
      <c r="C21" s="5" t="n">
        <v>506832</v>
      </c>
    </row>
    <row r="22" spans="1:3">
      <c r="A22" s="4" t="s">
        <v>87</v>
      </c>
      <c r="B22" s="5" t="n">
        <v>160344</v>
      </c>
      <c r="C22" s="5" t="n">
        <v>182189</v>
      </c>
    </row>
    <row r="23" spans="1:3">
      <c r="A23" s="4" t="s">
        <v>88</v>
      </c>
      <c r="B23" s="5" t="n">
        <v>42391</v>
      </c>
      <c r="C23" s="5" t="n">
        <v>53811</v>
      </c>
    </row>
    <row r="24" spans="1:3">
      <c r="A24" s="4" t="s">
        <v>89</v>
      </c>
      <c r="B24" s="5" t="n">
        <v>7078</v>
      </c>
      <c r="C24" s="5" t="n">
        <v>6400</v>
      </c>
    </row>
    <row r="25" spans="1:3">
      <c r="A25" s="4" t="s">
        <v>1077</v>
      </c>
    </row>
    <row r="26" spans="1:3">
      <c r="A26" s="3" t="s">
        <v>58</v>
      </c>
    </row>
    <row r="27" spans="1:3">
      <c r="A27" s="4" t="s">
        <v>1078</v>
      </c>
      <c r="B27" s="5" t="n">
        <v>4387244</v>
      </c>
      <c r="C27" s="5" t="n">
        <v>4385768</v>
      </c>
    </row>
    <row r="28" spans="1:3">
      <c r="A28" s="4" t="s">
        <v>1079</v>
      </c>
    </row>
    <row r="29" spans="1:3">
      <c r="A29" s="3" t="s">
        <v>58</v>
      </c>
    </row>
    <row r="30" spans="1:3">
      <c r="A30" s="4" t="s">
        <v>59</v>
      </c>
      <c r="B30" s="5" t="n">
        <v>445097</v>
      </c>
      <c r="C30" s="5" t="n">
        <v>392694</v>
      </c>
    </row>
    <row r="31" spans="1:3">
      <c r="A31" s="4" t="s">
        <v>60</v>
      </c>
      <c r="B31" s="5" t="n">
        <v>4299</v>
      </c>
      <c r="C31" s="5" t="n">
        <v>1811</v>
      </c>
    </row>
    <row r="32" spans="1:3">
      <c r="A32" s="4" t="s">
        <v>71</v>
      </c>
      <c r="B32" s="5" t="n">
        <v>46068</v>
      </c>
      <c r="C32" s="5" t="n">
        <v>44505</v>
      </c>
    </row>
    <row r="33" spans="1:3">
      <c r="A33" s="4" t="s">
        <v>1078</v>
      </c>
      <c r="B33" s="5" t="n">
        <v>4337659</v>
      </c>
      <c r="C33" s="5" t="n">
        <v>4373382</v>
      </c>
    </row>
    <row r="34" spans="1:3">
      <c r="A34" s="4" t="s">
        <v>72</v>
      </c>
      <c r="B34" s="5" t="n">
        <v>16532</v>
      </c>
      <c r="C34" s="5" t="n">
        <v>16346</v>
      </c>
    </row>
    <row r="35" spans="1:3">
      <c r="A35" s="3" t="s">
        <v>1001</v>
      </c>
    </row>
    <row r="36" spans="1:3">
      <c r="A36" s="4" t="s">
        <v>117</v>
      </c>
      <c r="B36" s="5" t="n">
        <v>4650640</v>
      </c>
      <c r="C36" s="5" t="n">
        <v>4544254</v>
      </c>
    </row>
    <row r="37" spans="1:3">
      <c r="A37" s="4" t="s">
        <v>85</v>
      </c>
      <c r="B37" s="5" t="n">
        <v>43578</v>
      </c>
      <c r="C37" s="5" t="n">
        <v>82029</v>
      </c>
    </row>
    <row r="38" spans="1:3">
      <c r="A38" s="4" t="s">
        <v>1076</v>
      </c>
      <c r="B38" s="5" t="n">
        <v>593089</v>
      </c>
      <c r="C38" s="5" t="n">
        <v>493311</v>
      </c>
    </row>
    <row r="39" spans="1:3">
      <c r="A39" s="4" t="s">
        <v>87</v>
      </c>
      <c r="B39" s="5" t="n">
        <v>169505</v>
      </c>
      <c r="C39" s="5" t="n">
        <v>176653</v>
      </c>
    </row>
    <row r="40" spans="1:3">
      <c r="A40" s="4" t="s">
        <v>88</v>
      </c>
      <c r="B40" s="5" t="n">
        <v>48420</v>
      </c>
      <c r="C40" s="5" t="n">
        <v>48288</v>
      </c>
    </row>
    <row r="41" spans="1:3">
      <c r="A41" s="4" t="s">
        <v>89</v>
      </c>
      <c r="B41" s="5" t="n">
        <v>7078</v>
      </c>
      <c r="C41" s="5" t="n">
        <v>6400</v>
      </c>
    </row>
    <row r="42" spans="1:3">
      <c r="A42" s="4" t="s">
        <v>445</v>
      </c>
    </row>
    <row r="43" spans="1:3">
      <c r="A43" s="3" t="s">
        <v>58</v>
      </c>
    </row>
    <row r="44" spans="1:3">
      <c r="A44" s="4" t="s">
        <v>59</v>
      </c>
      <c r="B44" s="5" t="n">
        <v>445097</v>
      </c>
      <c r="C44" s="5" t="n">
        <v>392694</v>
      </c>
    </row>
    <row r="45" spans="1:3">
      <c r="A45" s="4" t="s">
        <v>60</v>
      </c>
      <c r="B45" s="5" t="n">
        <v>4299</v>
      </c>
      <c r="C45" s="5" t="n">
        <v>1811</v>
      </c>
    </row>
    <row r="46" spans="1:3">
      <c r="A46" s="4" t="s">
        <v>71</v>
      </c>
      <c r="B46" s="5" t="n">
        <v>46068</v>
      </c>
      <c r="C46" s="5" t="n">
        <v>44505</v>
      </c>
    </row>
    <row r="47" spans="1:3">
      <c r="A47" s="4" t="s">
        <v>1078</v>
      </c>
      <c r="B47" s="5" t="n">
        <v>4387244</v>
      </c>
      <c r="C47" s="5" t="n">
        <v>4385768</v>
      </c>
    </row>
    <row r="48" spans="1:3">
      <c r="A48" s="4" t="s">
        <v>72</v>
      </c>
      <c r="B48" s="5" t="n">
        <v>16532</v>
      </c>
      <c r="C48" s="5" t="n">
        <v>16346</v>
      </c>
    </row>
    <row r="49" spans="1:3">
      <c r="A49" s="3" t="s">
        <v>1001</v>
      </c>
    </row>
    <row r="50" spans="1:3">
      <c r="A50" s="4" t="s">
        <v>117</v>
      </c>
      <c r="B50" s="5" t="n">
        <v>4661375</v>
      </c>
      <c r="C50" s="5" t="n">
        <v>4548327</v>
      </c>
    </row>
    <row r="51" spans="1:3">
      <c r="A51" s="4" t="s">
        <v>85</v>
      </c>
      <c r="B51" s="5" t="n">
        <v>43578</v>
      </c>
      <c r="C51" s="5" t="n">
        <v>82029</v>
      </c>
    </row>
    <row r="52" spans="1:3">
      <c r="A52" s="4" t="s">
        <v>1076</v>
      </c>
      <c r="B52" s="5" t="n">
        <v>631450</v>
      </c>
      <c r="C52" s="5" t="n">
        <v>506832</v>
      </c>
    </row>
    <row r="53" spans="1:3">
      <c r="A53" s="4" t="s">
        <v>87</v>
      </c>
      <c r="B53" s="5" t="n">
        <v>160344</v>
      </c>
      <c r="C53" s="5" t="n">
        <v>182189</v>
      </c>
    </row>
    <row r="54" spans="1:3">
      <c r="A54" s="4" t="s">
        <v>88</v>
      </c>
      <c r="B54" s="5" t="n">
        <v>42391</v>
      </c>
      <c r="C54" s="5" t="n">
        <v>53811</v>
      </c>
    </row>
    <row r="55" spans="1:3">
      <c r="A55" s="4" t="s">
        <v>89</v>
      </c>
      <c r="B55" s="5" t="n">
        <v>7078</v>
      </c>
      <c r="C55" s="5" t="n">
        <v>6400</v>
      </c>
    </row>
    <row r="56" spans="1:3">
      <c r="A56" s="4" t="s">
        <v>451</v>
      </c>
    </row>
    <row r="57" spans="1:3">
      <c r="A57" s="3" t="s">
        <v>58</v>
      </c>
    </row>
    <row r="58" spans="1:3">
      <c r="A58" s="4" t="s">
        <v>421</v>
      </c>
      <c r="B58" s="6" t="n">
        <v>138822</v>
      </c>
      <c r="C58" s="6" t="n">
        <v>1227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80</v>
      </c>
      <c r="B1" s="2" t="s">
        <v>1</v>
      </c>
      <c r="C1" s="2" t="s">
        <v>440</v>
      </c>
    </row>
    <row r="2" spans="1:4">
      <c r="B2" s="2" t="s">
        <v>2</v>
      </c>
      <c r="C2" s="2" t="s">
        <v>57</v>
      </c>
      <c r="D2" s="2" t="s">
        <v>372</v>
      </c>
    </row>
    <row r="3" spans="1:4">
      <c r="A3" s="4" t="s">
        <v>1081</v>
      </c>
      <c r="B3" s="6" t="n">
        <v>0</v>
      </c>
    </row>
    <row r="4" spans="1:4">
      <c r="A4" s="4" t="s">
        <v>1082</v>
      </c>
      <c r="B4" s="5" t="n">
        <v>2400000</v>
      </c>
      <c r="D4" s="6" t="n">
        <v>1507000</v>
      </c>
    </row>
    <row r="5" spans="1:4">
      <c r="A5" s="4" t="s">
        <v>1083</v>
      </c>
      <c r="B5" s="5" t="n">
        <v>0</v>
      </c>
      <c r="C5" s="6" t="n">
        <v>0</v>
      </c>
    </row>
    <row r="6" spans="1:4">
      <c r="A6" s="4" t="s">
        <v>1084</v>
      </c>
      <c r="B6" s="5" t="n">
        <v>289000</v>
      </c>
      <c r="C6" s="5" t="n">
        <v>289000</v>
      </c>
    </row>
    <row r="7" spans="1:4">
      <c r="A7" s="4" t="s">
        <v>1085</v>
      </c>
    </row>
    <row r="8" spans="1:4">
      <c r="A8" s="4" t="s">
        <v>1086</v>
      </c>
      <c r="B8" s="5" t="n">
        <v>728472000</v>
      </c>
      <c r="C8" s="5" t="n">
        <v>725506000</v>
      </c>
    </row>
    <row r="9" spans="1:4">
      <c r="A9" s="4" t="s">
        <v>1087</v>
      </c>
    </row>
    <row r="10" spans="1:4">
      <c r="A10" s="4" t="s">
        <v>1086</v>
      </c>
      <c r="B10" s="6" t="n">
        <v>55676000</v>
      </c>
      <c r="C10" s="6" t="n">
        <v>106678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088</v>
      </c>
      <c r="B1" s="2" t="s">
        <v>1</v>
      </c>
    </row>
    <row r="2" spans="1:4">
      <c r="B2" s="2" t="s">
        <v>2</v>
      </c>
      <c r="C2" s="2" t="s">
        <v>109</v>
      </c>
      <c r="D2" s="2" t="s">
        <v>57</v>
      </c>
    </row>
    <row r="3" spans="1:4">
      <c r="A3" s="3" t="s">
        <v>1089</v>
      </c>
    </row>
    <row r="4" spans="1:4">
      <c r="A4" s="4" t="s">
        <v>1090</v>
      </c>
      <c r="B4" s="6" t="n">
        <v>46651</v>
      </c>
      <c r="C4" s="6" t="n">
        <v>45601</v>
      </c>
    </row>
    <row r="5" spans="1:4">
      <c r="A5" s="4" t="s">
        <v>120</v>
      </c>
      <c r="B5" s="5" t="n">
        <v>10569</v>
      </c>
      <c r="C5" s="5" t="n">
        <v>3243</v>
      </c>
    </row>
    <row r="6" spans="1:4">
      <c r="A6" s="4" t="s">
        <v>1091</v>
      </c>
      <c r="B6" s="5" t="n">
        <v>8598</v>
      </c>
      <c r="C6" s="5" t="n">
        <v>17075</v>
      </c>
    </row>
    <row r="7" spans="1:4">
      <c r="A7" s="4" t="s">
        <v>1092</v>
      </c>
      <c r="B7" s="5" t="n">
        <v>42675</v>
      </c>
      <c r="C7" s="5" t="n">
        <v>41097</v>
      </c>
    </row>
    <row r="8" spans="1:4">
      <c r="A8" s="4" t="s">
        <v>1093</v>
      </c>
      <c r="B8" s="5" t="n">
        <v>2005</v>
      </c>
      <c r="C8" s="5" t="n">
        <v>18336</v>
      </c>
    </row>
    <row r="9" spans="1:4">
      <c r="A9" s="4" t="s">
        <v>1094</v>
      </c>
      <c r="B9" s="5" t="n">
        <v>456</v>
      </c>
      <c r="C9" s="5" t="n">
        <v>4354</v>
      </c>
    </row>
    <row r="10" spans="1:4">
      <c r="A10" s="4" t="s">
        <v>1095</v>
      </c>
      <c r="B10" s="5" t="n">
        <v>1549</v>
      </c>
      <c r="C10" s="5" t="n">
        <v>13982</v>
      </c>
    </row>
    <row r="11" spans="1:4">
      <c r="A11" s="4" t="s">
        <v>80</v>
      </c>
      <c r="B11" s="5" t="n">
        <v>6208230</v>
      </c>
      <c r="C11" s="5" t="n">
        <v>5641780</v>
      </c>
      <c r="D11" s="6" t="n">
        <v>6087017</v>
      </c>
    </row>
    <row r="12" spans="1:4">
      <c r="A12" s="4" t="s">
        <v>868</v>
      </c>
    </row>
    <row r="13" spans="1:4">
      <c r="A13" s="3" t="s">
        <v>1089</v>
      </c>
    </row>
    <row r="14" spans="1:4">
      <c r="A14" s="4" t="s">
        <v>1090</v>
      </c>
      <c r="B14" s="5" t="n">
        <v>49927</v>
      </c>
      <c r="C14" s="5" t="n">
        <v>48518</v>
      </c>
    </row>
    <row r="15" spans="1:4">
      <c r="A15" s="4" t="s">
        <v>120</v>
      </c>
      <c r="B15" s="5" t="n">
        <v>10569</v>
      </c>
      <c r="C15" s="5" t="n">
        <v>3243</v>
      </c>
    </row>
    <row r="16" spans="1:4">
      <c r="A16" s="4" t="s">
        <v>1091</v>
      </c>
      <c r="B16" s="5" t="n">
        <v>10213</v>
      </c>
      <c r="C16" s="5" t="n">
        <v>8940</v>
      </c>
    </row>
    <row r="17" spans="1:4">
      <c r="A17" s="4" t="s">
        <v>1092</v>
      </c>
      <c r="B17" s="5" t="n">
        <v>37074</v>
      </c>
      <c r="C17" s="5" t="n">
        <v>35371</v>
      </c>
    </row>
    <row r="18" spans="1:4">
      <c r="A18" s="4" t="s">
        <v>1093</v>
      </c>
      <c r="B18" s="5" t="n">
        <v>12497</v>
      </c>
      <c r="C18" s="5" t="n">
        <v>18844</v>
      </c>
    </row>
    <row r="19" spans="1:4">
      <c r="A19" s="4" t="s">
        <v>1094</v>
      </c>
      <c r="B19" s="5" t="n">
        <v>3909</v>
      </c>
      <c r="C19" s="5" t="n">
        <v>4975</v>
      </c>
    </row>
    <row r="20" spans="1:4">
      <c r="A20" s="4" t="s">
        <v>1095</v>
      </c>
      <c r="B20" s="5" t="n">
        <v>8588</v>
      </c>
      <c r="C20" s="5" t="n">
        <v>13869</v>
      </c>
    </row>
    <row r="21" spans="1:4">
      <c r="A21" s="4" t="s">
        <v>80</v>
      </c>
      <c r="B21" s="5" t="n">
        <v>6132963</v>
      </c>
      <c r="C21" s="5" t="n">
        <v>5582494</v>
      </c>
    </row>
    <row r="22" spans="1:4">
      <c r="A22" s="4" t="s">
        <v>870</v>
      </c>
    </row>
    <row r="23" spans="1:4">
      <c r="A23" s="3" t="s">
        <v>1089</v>
      </c>
    </row>
    <row r="24" spans="1:4">
      <c r="A24" s="4" t="s">
        <v>1091</v>
      </c>
      <c r="B24" s="5" t="n">
        <v>5677</v>
      </c>
      <c r="C24" s="5" t="n">
        <v>4953</v>
      </c>
    </row>
    <row r="25" spans="1:4">
      <c r="A25" s="4" t="s">
        <v>1092</v>
      </c>
      <c r="B25" s="5" t="n">
        <v>3613</v>
      </c>
      <c r="C25" s="5" t="n">
        <v>3247</v>
      </c>
    </row>
    <row r="26" spans="1:4">
      <c r="A26" s="4" t="s">
        <v>1093</v>
      </c>
      <c r="B26" s="5" t="n">
        <v>2064</v>
      </c>
      <c r="C26" s="5" t="n">
        <v>1706</v>
      </c>
    </row>
    <row r="27" spans="1:4">
      <c r="A27" s="4" t="s">
        <v>1094</v>
      </c>
      <c r="B27" s="5" t="n">
        <v>205</v>
      </c>
      <c r="C27" s="5" t="n">
        <v>140</v>
      </c>
    </row>
    <row r="28" spans="1:4">
      <c r="A28" s="4" t="s">
        <v>1095</v>
      </c>
      <c r="B28" s="5" t="n">
        <v>1859</v>
      </c>
      <c r="C28" s="5" t="n">
        <v>1566</v>
      </c>
    </row>
    <row r="29" spans="1:4">
      <c r="A29" s="4" t="s">
        <v>80</v>
      </c>
      <c r="B29" s="5" t="n">
        <v>21875</v>
      </c>
      <c r="C29" s="5" t="n">
        <v>19039</v>
      </c>
    </row>
    <row r="30" spans="1:4">
      <c r="A30" s="4" t="s">
        <v>869</v>
      </c>
    </row>
    <row r="31" spans="1:4">
      <c r="A31" s="3" t="s">
        <v>1089</v>
      </c>
    </row>
    <row r="32" spans="1:4">
      <c r="A32" s="4" t="s">
        <v>1090</v>
      </c>
      <c r="B32" s="5" t="n">
        <v>-64</v>
      </c>
      <c r="C32" s="5" t="n">
        <v>-176</v>
      </c>
    </row>
    <row r="33" spans="1:4">
      <c r="A33" s="4" t="s">
        <v>1091</v>
      </c>
      <c r="B33" s="5" t="n">
        <v>-7232</v>
      </c>
      <c r="C33" s="5" t="n">
        <v>3238</v>
      </c>
    </row>
    <row r="34" spans="1:4">
      <c r="A34" s="4" t="s">
        <v>1092</v>
      </c>
      <c r="B34" s="5" t="n">
        <v>2094</v>
      </c>
      <c r="C34" s="5" t="n">
        <v>2811</v>
      </c>
    </row>
    <row r="35" spans="1:4">
      <c r="A35" s="4" t="s">
        <v>1093</v>
      </c>
      <c r="B35" s="5" t="n">
        <v>-9390</v>
      </c>
      <c r="C35" s="5" t="n">
        <v>251</v>
      </c>
    </row>
    <row r="36" spans="1:4">
      <c r="A36" s="4" t="s">
        <v>1094</v>
      </c>
      <c r="B36" s="5" t="n">
        <v>-2629</v>
      </c>
      <c r="C36" s="5" t="n">
        <v>71</v>
      </c>
    </row>
    <row r="37" spans="1:4">
      <c r="A37" s="4" t="s">
        <v>1095</v>
      </c>
      <c r="B37" s="5" t="n">
        <v>-6761</v>
      </c>
      <c r="C37" s="5" t="n">
        <v>180</v>
      </c>
    </row>
    <row r="38" spans="1:4">
      <c r="A38" s="4" t="s">
        <v>80</v>
      </c>
      <c r="B38" s="5" t="n">
        <v>81394</v>
      </c>
      <c r="C38" s="5" t="n">
        <v>94797</v>
      </c>
    </row>
    <row r="39" spans="1:4">
      <c r="A39" s="4" t="s">
        <v>1096</v>
      </c>
    </row>
    <row r="40" spans="1:4">
      <c r="A40" s="3" t="s">
        <v>1089</v>
      </c>
    </row>
    <row r="41" spans="1:4">
      <c r="A41" s="4" t="s">
        <v>1090</v>
      </c>
      <c r="B41" s="5" t="n">
        <v>-3212</v>
      </c>
      <c r="C41" s="5" t="n">
        <v>-2741</v>
      </c>
    </row>
    <row r="42" spans="1:4">
      <c r="A42" s="4" t="s">
        <v>1091</v>
      </c>
      <c r="B42" s="5" t="n">
        <v>-60</v>
      </c>
      <c r="C42" s="5" t="n">
        <v>-56</v>
      </c>
    </row>
    <row r="43" spans="1:4">
      <c r="A43" s="4" t="s">
        <v>1092</v>
      </c>
      <c r="B43" s="5" t="n">
        <v>-106</v>
      </c>
      <c r="C43" s="5" t="n">
        <v>-332</v>
      </c>
    </row>
    <row r="44" spans="1:4">
      <c r="A44" s="4" t="s">
        <v>1093</v>
      </c>
      <c r="B44" s="5" t="n">
        <v>-3166</v>
      </c>
      <c r="C44" s="5" t="n">
        <v>-2465</v>
      </c>
    </row>
    <row r="45" spans="1:4">
      <c r="A45" s="4" t="s">
        <v>1094</v>
      </c>
      <c r="B45" s="5" t="n">
        <v>-1029</v>
      </c>
      <c r="C45" s="5" t="n">
        <v>-832</v>
      </c>
    </row>
    <row r="46" spans="1:4">
      <c r="A46" s="4" t="s">
        <v>1095</v>
      </c>
      <c r="B46" s="5" t="n">
        <v>-2137</v>
      </c>
      <c r="C46" s="5" t="n">
        <v>-1633</v>
      </c>
    </row>
    <row r="47" spans="1:4">
      <c r="A47" s="4" t="s">
        <v>80</v>
      </c>
      <c r="B47" s="6" t="n">
        <v>-28002</v>
      </c>
      <c r="C47" s="6" t="n">
        <v>-545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97</v>
      </c>
      <c r="B1" s="2" t="s">
        <v>1</v>
      </c>
    </row>
    <row r="2" spans="1:3">
      <c r="B2" s="2" t="s">
        <v>2</v>
      </c>
      <c r="C2" s="2" t="s">
        <v>109</v>
      </c>
    </row>
    <row r="3" spans="1:3">
      <c r="A3" s="4" t="s">
        <v>1098</v>
      </c>
    </row>
    <row r="4" spans="1:3">
      <c r="A4" s="3" t="s">
        <v>1099</v>
      </c>
    </row>
    <row r="5" spans="1:3">
      <c r="A5" s="4" t="s">
        <v>1100</v>
      </c>
      <c r="B5" s="6" t="n">
        <v>17000</v>
      </c>
      <c r="C5" s="6" t="n">
        <v>21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109</v>
      </c>
    </row>
    <row r="3" spans="1:3">
      <c r="A3" s="3" t="s">
        <v>1102</v>
      </c>
    </row>
    <row r="4" spans="1:3">
      <c r="A4" s="4" t="s">
        <v>1103</v>
      </c>
      <c r="B4" s="6" t="n">
        <v>-3857</v>
      </c>
    </row>
    <row r="5" spans="1:3">
      <c r="A5" s="4" t="s">
        <v>131</v>
      </c>
      <c r="B5" s="5" t="n">
        <v>8598</v>
      </c>
      <c r="C5" s="6" t="n">
        <v>17075</v>
      </c>
    </row>
    <row r="6" spans="1:3">
      <c r="A6" s="4" t="s">
        <v>1104</v>
      </c>
    </row>
    <row r="7" spans="1:3">
      <c r="A7" s="3" t="s">
        <v>1102</v>
      </c>
    </row>
    <row r="8" spans="1:3">
      <c r="A8" s="4" t="s">
        <v>1103</v>
      </c>
      <c r="C8" s="5" t="n">
        <v>5729</v>
      </c>
    </row>
    <row r="9" spans="1:3">
      <c r="A9" s="4" t="s">
        <v>131</v>
      </c>
      <c r="C9" s="5" t="n">
        <v>17075</v>
      </c>
    </row>
    <row r="10" spans="1:3">
      <c r="A10" s="4" t="s">
        <v>1105</v>
      </c>
    </row>
    <row r="11" spans="1:3">
      <c r="A11" s="3" t="s">
        <v>1102</v>
      </c>
    </row>
    <row r="12" spans="1:3">
      <c r="A12" s="4" t="s">
        <v>1106</v>
      </c>
      <c r="B12" s="5" t="n">
        <v>4209</v>
      </c>
    </row>
    <row r="13" spans="1:3">
      <c r="A13" s="4" t="s">
        <v>1107</v>
      </c>
    </row>
    <row r="14" spans="1:3">
      <c r="A14" s="3" t="s">
        <v>1102</v>
      </c>
    </row>
    <row r="15" spans="1:3">
      <c r="A15" s="4" t="s">
        <v>1106</v>
      </c>
      <c r="C15" s="5" t="n">
        <v>3617</v>
      </c>
    </row>
    <row r="16" spans="1:3">
      <c r="A16" s="4" t="s">
        <v>1108</v>
      </c>
    </row>
    <row r="17" spans="1:3">
      <c r="A17" s="3" t="s">
        <v>1102</v>
      </c>
    </row>
    <row r="18" spans="1:3">
      <c r="A18" s="4" t="s">
        <v>1106</v>
      </c>
      <c r="B18" s="5" t="n">
        <v>529</v>
      </c>
    </row>
    <row r="19" spans="1:3">
      <c r="A19" s="4" t="s">
        <v>1109</v>
      </c>
    </row>
    <row r="20" spans="1:3">
      <c r="A20" s="3" t="s">
        <v>1102</v>
      </c>
    </row>
    <row r="21" spans="1:3">
      <c r="A21" s="4" t="s">
        <v>1106</v>
      </c>
      <c r="C21" s="5" t="n">
        <v>529</v>
      </c>
    </row>
    <row r="22" spans="1:3">
      <c r="A22" s="4" t="s">
        <v>1110</v>
      </c>
    </row>
    <row r="23" spans="1:3">
      <c r="A23" s="3" t="s">
        <v>1102</v>
      </c>
    </row>
    <row r="24" spans="1:3">
      <c r="A24" s="4" t="s">
        <v>1106</v>
      </c>
      <c r="B24" s="5" t="n">
        <v>395</v>
      </c>
    </row>
    <row r="25" spans="1:3">
      <c r="A25" s="4" t="s">
        <v>1111</v>
      </c>
    </row>
    <row r="26" spans="1:3">
      <c r="A26" s="3" t="s">
        <v>1102</v>
      </c>
    </row>
    <row r="27" spans="1:3">
      <c r="A27" s="4" t="s">
        <v>1106</v>
      </c>
      <c r="C27" s="5" t="n">
        <v>219</v>
      </c>
    </row>
    <row r="28" spans="1:3">
      <c r="A28" s="4" t="s">
        <v>1096</v>
      </c>
    </row>
    <row r="29" spans="1:3">
      <c r="A29" s="3" t="s">
        <v>1102</v>
      </c>
    </row>
    <row r="30" spans="1:3">
      <c r="A30" s="4" t="s">
        <v>1106</v>
      </c>
      <c r="B30" s="5" t="n">
        <v>544</v>
      </c>
    </row>
    <row r="31" spans="1:3">
      <c r="A31" s="4" t="s">
        <v>1112</v>
      </c>
    </row>
    <row r="32" spans="1:3">
      <c r="A32" s="3" t="s">
        <v>1102</v>
      </c>
    </row>
    <row r="33" spans="1:3">
      <c r="A33" s="4" t="s">
        <v>1106</v>
      </c>
      <c r="C33" s="5" t="n">
        <v>588</v>
      </c>
    </row>
    <row r="34" spans="1:3">
      <c r="A34" s="4" t="s">
        <v>1113</v>
      </c>
    </row>
    <row r="35" spans="1:3">
      <c r="A35" s="3" t="s">
        <v>1102</v>
      </c>
    </row>
    <row r="36" spans="1:3">
      <c r="A36" s="4" t="s">
        <v>1106</v>
      </c>
      <c r="B36" s="5" t="n">
        <v>1866</v>
      </c>
    </row>
    <row r="37" spans="1:3">
      <c r="A37" s="4" t="s">
        <v>1114</v>
      </c>
    </row>
    <row r="38" spans="1:3">
      <c r="A38" s="3" t="s">
        <v>1102</v>
      </c>
    </row>
    <row r="39" spans="1:3">
      <c r="A39" s="4" t="s">
        <v>1106</v>
      </c>
      <c r="C39" s="5" t="n">
        <v>1754</v>
      </c>
    </row>
    <row r="40" spans="1:3">
      <c r="A40" s="4" t="s">
        <v>1096</v>
      </c>
    </row>
    <row r="41" spans="1:3">
      <c r="A41" s="3" t="s">
        <v>1102</v>
      </c>
    </row>
    <row r="42" spans="1:3">
      <c r="A42" s="4" t="s">
        <v>1106</v>
      </c>
      <c r="B42" s="5" t="n">
        <v>790</v>
      </c>
    </row>
    <row r="43" spans="1:3">
      <c r="A43" s="4" t="s">
        <v>1112</v>
      </c>
    </row>
    <row r="44" spans="1:3">
      <c r="A44" s="3" t="s">
        <v>1102</v>
      </c>
    </row>
    <row r="45" spans="1:3">
      <c r="A45" s="4" t="s">
        <v>1106</v>
      </c>
      <c r="C45" s="5" t="n">
        <v>766</v>
      </c>
    </row>
    <row r="46" spans="1:3">
      <c r="A46" s="4" t="s">
        <v>1115</v>
      </c>
    </row>
    <row r="47" spans="1:3">
      <c r="A47" s="3" t="s">
        <v>1102</v>
      </c>
    </row>
    <row r="48" spans="1:3">
      <c r="A48" s="4" t="s">
        <v>1106</v>
      </c>
      <c r="B48" s="5" t="n">
        <v>2833</v>
      </c>
    </row>
    <row r="49" spans="1:3">
      <c r="A49" s="4" t="s">
        <v>1116</v>
      </c>
    </row>
    <row r="50" spans="1:3">
      <c r="A50" s="3" t="s">
        <v>1102</v>
      </c>
    </row>
    <row r="51" spans="1:3">
      <c r="A51" s="4" t="s">
        <v>1106</v>
      </c>
      <c r="C51" s="5" t="n">
        <v>2680</v>
      </c>
    </row>
    <row r="52" spans="1:3">
      <c r="A52" s="4" t="s">
        <v>1117</v>
      </c>
    </row>
    <row r="53" spans="1:3">
      <c r="A53" s="3" t="s">
        <v>1102</v>
      </c>
    </row>
    <row r="54" spans="1:3">
      <c r="A54" s="4" t="s">
        <v>1106</v>
      </c>
      <c r="B54" s="5" t="n">
        <v>351</v>
      </c>
    </row>
    <row r="55" spans="1:3">
      <c r="A55" s="4" t="s">
        <v>1118</v>
      </c>
    </row>
    <row r="56" spans="1:3">
      <c r="A56" s="3" t="s">
        <v>1102</v>
      </c>
    </row>
    <row r="57" spans="1:3">
      <c r="A57" s="4" t="s">
        <v>1106</v>
      </c>
      <c r="C57" s="5" t="n">
        <v>375</v>
      </c>
    </row>
    <row r="58" spans="1:3">
      <c r="A58" s="4" t="s">
        <v>1119</v>
      </c>
    </row>
    <row r="59" spans="1:3">
      <c r="A59" s="3" t="s">
        <v>1102</v>
      </c>
    </row>
    <row r="60" spans="1:3">
      <c r="A60" s="4" t="s">
        <v>1106</v>
      </c>
      <c r="B60" s="6" t="n">
        <v>938</v>
      </c>
    </row>
    <row r="61" spans="1:3">
      <c r="A61" s="4" t="s">
        <v>1120</v>
      </c>
    </row>
    <row r="62" spans="1:3">
      <c r="A62" s="3" t="s">
        <v>1102</v>
      </c>
    </row>
    <row r="63" spans="1:3">
      <c r="A63" s="4" t="s">
        <v>1106</v>
      </c>
      <c r="C63" s="6" t="n">
        <v>8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05:09Z</dcterms:created>
  <dcterms:modified xmlns:dcterms="http://purl.org/dc/terms/" xmlns:xsi="http://www.w3.org/2001/XMLSchema-instance" xsi:type="dcterms:W3CDTF">2020-04-30T17:05:09Z</dcterms:modified>
</cp:coreProperties>
</file>